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DESCR" sheetId="9" state="visible" r:id="rId9"/>
    <sheet xmlns:r="http://schemas.openxmlformats.org/officeDocument/2006/relationships" name="CHAPTER 11 FILING AND EMERGENCE"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DEFERRED DRYDOCK AND O" sheetId="14" state="visible" r:id="rId14"/>
    <sheet xmlns:r="http://schemas.openxmlformats.org/officeDocument/2006/relationships" name="EQUITY METHOD INVESTMENTS" sheetId="15" state="visible" r:id="rId15"/>
    <sheet xmlns:r="http://schemas.openxmlformats.org/officeDocument/2006/relationships" name="VARIABLE INTEREST ENTITIES (&quot;VI"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ACCOUNTS PAYABLE, ACCRUED EXPEN" sheetId="19" state="visible" r:id="rId19"/>
    <sheet xmlns:r="http://schemas.openxmlformats.org/officeDocument/2006/relationships" name="TAXES" sheetId="20" state="visible" r:id="rId20"/>
    <sheet xmlns:r="http://schemas.openxmlformats.org/officeDocument/2006/relationships" name="RELATED PARTIES" sheetId="21" state="visible" r:id="rId21"/>
    <sheet xmlns:r="http://schemas.openxmlformats.org/officeDocument/2006/relationships" name="CAPITAL STOCK AND STOCK COMPENS"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SEVERANCE COSTS" sheetId="26" state="visible" r:id="rId26"/>
    <sheet xmlns:r="http://schemas.openxmlformats.org/officeDocument/2006/relationships" name="2015 AND 2014 QUARTERLY RESULTS" sheetId="27" state="visible" r:id="rId27"/>
    <sheet xmlns:r="http://schemas.openxmlformats.org/officeDocument/2006/relationships" name="CONTINGENCIES" sheetId="28" state="visible" r:id="rId28"/>
    <sheet xmlns:r="http://schemas.openxmlformats.org/officeDocument/2006/relationships" name="SUMMARY OF SIGNIFICANT ACCOUN29" sheetId="29" state="visible" r:id="rId29"/>
    <sheet xmlns:r="http://schemas.openxmlformats.org/officeDocument/2006/relationships" name="CHAPTER 11 FILING AND EMERGEN30" sheetId="30" state="visible" r:id="rId30"/>
    <sheet xmlns:r="http://schemas.openxmlformats.org/officeDocument/2006/relationships" name="EARNINGS PER COMMON SHARE (Tabl" sheetId="31" state="visible" r:id="rId31"/>
    <sheet xmlns:r="http://schemas.openxmlformats.org/officeDocument/2006/relationships" name="BUSINESS AND SEGMENT REPORTING " sheetId="32" state="visible" r:id="rId32"/>
    <sheet xmlns:r="http://schemas.openxmlformats.org/officeDocument/2006/relationships" name="VESSELS, DEFERRED DRYDOCK AND33" sheetId="33" state="visible" r:id="rId33"/>
    <sheet xmlns:r="http://schemas.openxmlformats.org/officeDocument/2006/relationships" name="EQUITY METHOD INVESTMENTS (Tabl" sheetId="34" state="visible" r:id="rId34"/>
    <sheet xmlns:r="http://schemas.openxmlformats.org/officeDocument/2006/relationships" name="VARIABLE INTEREST ENTITIES (&quot;35" sheetId="35" state="visible" r:id="rId35"/>
    <sheet xmlns:r="http://schemas.openxmlformats.org/officeDocument/2006/relationships" name="DEBT (Tables)" sheetId="36" state="visible" r:id="rId36"/>
    <sheet xmlns:r="http://schemas.openxmlformats.org/officeDocument/2006/relationships" name="FAIR VALUE OF FINANCIAL INSTR37" sheetId="37" state="visible" r:id="rId37"/>
    <sheet xmlns:r="http://schemas.openxmlformats.org/officeDocument/2006/relationships" name="ACCOUNTS PAYABLE, ACCRUED EXP38" sheetId="38" state="visible" r:id="rId38"/>
    <sheet xmlns:r="http://schemas.openxmlformats.org/officeDocument/2006/relationships" name="TAXES (Tables)" sheetId="39" state="visible" r:id="rId39"/>
    <sheet xmlns:r="http://schemas.openxmlformats.org/officeDocument/2006/relationships" name="RELATED PARTIES (Tables)" sheetId="40" state="visible" r:id="rId40"/>
    <sheet xmlns:r="http://schemas.openxmlformats.org/officeDocument/2006/relationships" name="CAPITAL STOCK AND STOCK COMPE41" sheetId="41" state="visible" r:id="rId41"/>
    <sheet xmlns:r="http://schemas.openxmlformats.org/officeDocument/2006/relationships" name="ACCUMULATED OTHER COMPREHENSI42" sheetId="42" state="visible" r:id="rId42"/>
    <sheet xmlns:r="http://schemas.openxmlformats.org/officeDocument/2006/relationships" name="LEASES (Tables)" sheetId="43" state="visible" r:id="rId43"/>
    <sheet xmlns:r="http://schemas.openxmlformats.org/officeDocument/2006/relationships" name="PENSION AND OTHER POSTRETIREM44" sheetId="44" state="visible" r:id="rId44"/>
    <sheet xmlns:r="http://schemas.openxmlformats.org/officeDocument/2006/relationships" name="2015 AND 2014 QUARTERLY RESUL45" sheetId="45" state="visible" r:id="rId45"/>
    <sheet xmlns:r="http://schemas.openxmlformats.org/officeDocument/2006/relationships" name="BASIS OF PRESENTATION AND DES46" sheetId="46" state="visible" r:id="rId46"/>
    <sheet xmlns:r="http://schemas.openxmlformats.org/officeDocument/2006/relationships" name="CHAPTER 11 FILING AND EMERGEN47" sheetId="47" state="visible" r:id="rId47"/>
    <sheet xmlns:r="http://schemas.openxmlformats.org/officeDocument/2006/relationships" name="CHAPTER 11 FILING AND EMERGEN48" sheetId="48" state="visible" r:id="rId48"/>
    <sheet xmlns:r="http://schemas.openxmlformats.org/officeDocument/2006/relationships" name="SUMMARY OF SIGNIFICANT ACCOUN49" sheetId="49" state="visible" r:id="rId49"/>
    <sheet xmlns:r="http://schemas.openxmlformats.org/officeDocument/2006/relationships" name="EARNINGS PER COMMON SHARE (Narr" sheetId="50" state="visible" r:id="rId50"/>
    <sheet xmlns:r="http://schemas.openxmlformats.org/officeDocument/2006/relationships" name="EARNINGS PER COMMONS SHARE (Sch" sheetId="51" state="visible" r:id="rId51"/>
    <sheet xmlns:r="http://schemas.openxmlformats.org/officeDocument/2006/relationships" name="EARNINGS PER COMMON SHARE (Calc" sheetId="52" state="visible" r:id="rId52"/>
    <sheet xmlns:r="http://schemas.openxmlformats.org/officeDocument/2006/relationships" name="BUSINESS AND SEGMENT REPORTIN53" sheetId="53" state="visible" r:id="rId53"/>
    <sheet xmlns:r="http://schemas.openxmlformats.org/officeDocument/2006/relationships" name="BUSINESS AND SEGMENT REPORTIN54" sheetId="54" state="visible" r:id="rId54"/>
    <sheet xmlns:r="http://schemas.openxmlformats.org/officeDocument/2006/relationships" name="BUSINESS AND SEGMENT REPORTIN55" sheetId="55" state="visible" r:id="rId55"/>
    <sheet xmlns:r="http://schemas.openxmlformats.org/officeDocument/2006/relationships" name="BUSINESS AND SEGMENT REPORTIN56" sheetId="56" state="visible" r:id="rId56"/>
    <sheet xmlns:r="http://schemas.openxmlformats.org/officeDocument/2006/relationships" name="BUSINESS AND SEGMENT REPORTIN57" sheetId="57" state="visible" r:id="rId57"/>
    <sheet xmlns:r="http://schemas.openxmlformats.org/officeDocument/2006/relationships" name="VESSELS, DEFERRED DRYDOCK AND58" sheetId="58" state="visible" r:id="rId58"/>
    <sheet xmlns:r="http://schemas.openxmlformats.org/officeDocument/2006/relationships" name="VESSELS, DEFERRED DRYDOCK AND59" sheetId="59" state="visible" r:id="rId59"/>
    <sheet xmlns:r="http://schemas.openxmlformats.org/officeDocument/2006/relationships" name="VESSELS, DEFERRED DRYDOCK AND60" sheetId="60" state="visible" r:id="rId60"/>
    <sheet xmlns:r="http://schemas.openxmlformats.org/officeDocument/2006/relationships" name="VESSELS, DEFERRED DRYDOCK AND61" sheetId="61" state="visible" r:id="rId61"/>
    <sheet xmlns:r="http://schemas.openxmlformats.org/officeDocument/2006/relationships" name="VESSELS, DEFERRED DRYDOCK AND62" sheetId="62" state="visible" r:id="rId62"/>
    <sheet xmlns:r="http://schemas.openxmlformats.org/officeDocument/2006/relationships" name="EQUITY METHOD INVESTMENTS (Narr" sheetId="63" state="visible" r:id="rId63"/>
    <sheet xmlns:r="http://schemas.openxmlformats.org/officeDocument/2006/relationships" name="EQUITY METHOD INVESTMENTS (Equi" sheetId="64" state="visible" r:id="rId64"/>
    <sheet xmlns:r="http://schemas.openxmlformats.org/officeDocument/2006/relationships" name="EQUITY METHOD INVESTMENTS (Eq65" sheetId="65" state="visible" r:id="rId65"/>
    <sheet xmlns:r="http://schemas.openxmlformats.org/officeDocument/2006/relationships" name="EQUITY METHOD INVESTMENTS (Eq66" sheetId="66" state="visible" r:id="rId66"/>
    <sheet xmlns:r="http://schemas.openxmlformats.org/officeDocument/2006/relationships" name="VARIABLE INTEREST ENTITIES (&quot;67" sheetId="67" state="visible" r:id="rId67"/>
    <sheet xmlns:r="http://schemas.openxmlformats.org/officeDocument/2006/relationships" name="VARIABLE INTEREST ENTITIES (&quot;68" sheetId="68" state="visible" r:id="rId68"/>
    <sheet xmlns:r="http://schemas.openxmlformats.org/officeDocument/2006/relationships" name="VARIABLE INTEREST ENTITIES (&quot;69" sheetId="69" state="visible" r:id="rId69"/>
    <sheet xmlns:r="http://schemas.openxmlformats.org/officeDocument/2006/relationships" name="DEBT (Exit Financing Facilities" sheetId="70" state="visible" r:id="rId70"/>
    <sheet xmlns:r="http://schemas.openxmlformats.org/officeDocument/2006/relationships" name="DEBT (Debt Modifications, Repur" sheetId="71" state="visible" r:id="rId71"/>
    <sheet xmlns:r="http://schemas.openxmlformats.org/officeDocument/2006/relationships" name="DEBT (Schedule of Long-term Deb" sheetId="72" state="visible" r:id="rId72"/>
    <sheet xmlns:r="http://schemas.openxmlformats.org/officeDocument/2006/relationships" name="DEBT (Schedule of Applicable Ma" sheetId="73" state="visible" r:id="rId73"/>
    <sheet xmlns:r="http://schemas.openxmlformats.org/officeDocument/2006/relationships" name="DEBT (Contractual Obligation, F" sheetId="74" state="visible" r:id="rId74"/>
    <sheet xmlns:r="http://schemas.openxmlformats.org/officeDocument/2006/relationships" name="DEBT (Contractual Obligation,75" sheetId="75" state="visible" r:id="rId75"/>
    <sheet xmlns:r="http://schemas.openxmlformats.org/officeDocument/2006/relationships" name="DEBT (Schedule of Interest Paid"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ACCOUNTS PAYABLE, ACCRUED EXP84" sheetId="84" state="visible" r:id="rId84"/>
    <sheet xmlns:r="http://schemas.openxmlformats.org/officeDocument/2006/relationships" name="TAXES (Narrative) (Details)" sheetId="85" state="visible" r:id="rId85"/>
    <sheet xmlns:r="http://schemas.openxmlformats.org/officeDocument/2006/relationships" name="TAXES (Components of Income Tax" sheetId="86" state="visible" r:id="rId86"/>
    <sheet xmlns:r="http://schemas.openxmlformats.org/officeDocument/2006/relationships" name="TAXES (Reconcilation of Effecti" sheetId="87" state="visible" r:id="rId87"/>
    <sheet xmlns:r="http://schemas.openxmlformats.org/officeDocument/2006/relationships" name="TAXES (Components of Deferred T" sheetId="88" state="visible" r:id="rId88"/>
    <sheet xmlns:r="http://schemas.openxmlformats.org/officeDocument/2006/relationships" name="TAXES (Reconcilation of Amounts" sheetId="89" state="visible" r:id="rId89"/>
    <sheet xmlns:r="http://schemas.openxmlformats.org/officeDocument/2006/relationships" name="RELATED PARTIES (Narrative) (De" sheetId="90" state="visible" r:id="rId90"/>
    <sheet xmlns:r="http://schemas.openxmlformats.org/officeDocument/2006/relationships" name="RELATED PARTIES (Schedule of Re" sheetId="91" state="visible" r:id="rId91"/>
    <sheet xmlns:r="http://schemas.openxmlformats.org/officeDocument/2006/relationships" name="CAPITAL STOCK AND STOCK COMPE92" sheetId="92" state="visible" r:id="rId92"/>
    <sheet xmlns:r="http://schemas.openxmlformats.org/officeDocument/2006/relationships" name="CAPITAL STOCK AND STOCK COMPE93" sheetId="93" state="visible" r:id="rId93"/>
    <sheet xmlns:r="http://schemas.openxmlformats.org/officeDocument/2006/relationships" name="CAPITAL STOCK AND STOCK COMPE94"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LEASES (Narrative) (Details)" sheetId="100" state="visible" r:id="rId100"/>
    <sheet xmlns:r="http://schemas.openxmlformats.org/officeDocument/2006/relationships" name="LEASES (Bareboat and Time Chart" sheetId="101" state="visible" r:id="rId101"/>
    <sheet xmlns:r="http://schemas.openxmlformats.org/officeDocument/2006/relationships" name="LEASES (Future Minimum Revenues" sheetId="102" state="visible" r:id="rId102"/>
    <sheet xmlns:r="http://schemas.openxmlformats.org/officeDocument/2006/relationships" name="LEASES (Future Minimum Lease Ob"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SEVERANCE COSTS (Narrative) (De" sheetId="112" state="visible" r:id="rId112"/>
    <sheet xmlns:r="http://schemas.openxmlformats.org/officeDocument/2006/relationships" name="2016 AND 2015 QUARTERLY RESULTS" sheetId="113" state="visible" r:id="rId113"/>
    <sheet xmlns:r="http://schemas.openxmlformats.org/officeDocument/2006/relationships" name="CONTINGENCIES (Narrative) (Deta" sheetId="114" state="visible" r:id="rId114"/>
    <sheet xmlns:r="http://schemas.openxmlformats.org/officeDocument/2006/relationships" name="Uncategorized Items - cik000167" sheetId="115" state="visible" r:id="rId115"/>
  </sheets>
  <definedNames/>
  <calcPr calcId="124519" fullCalcOnLoad="1"/>
</workbook>
</file>

<file path=xl/sharedStrings.xml><?xml version="1.0" encoding="utf-8"?>
<sst xmlns="http://schemas.openxmlformats.org/spreadsheetml/2006/main" uniqueCount="1237">
  <si>
    <t>Document And Entity Information - USD ($)</t>
  </si>
  <si>
    <t>12 Months Ended</t>
  </si>
  <si>
    <t>Dec. 31, 2016</t>
  </si>
  <si>
    <t>Mar. 28, 2017</t>
  </si>
  <si>
    <t>Jun. 30, 2016</t>
  </si>
  <si>
    <t>Document And Entity Information [Abstract]</t>
  </si>
  <si>
    <t>Entity Registrant Name</t>
  </si>
  <si>
    <t>International Seaways, Inc.</t>
  </si>
  <si>
    <t>Entity Central Index Key</t>
  </si>
  <si>
    <t>Current Fiscal Year End Date</t>
  </si>
  <si>
    <t>--12-31</t>
  </si>
  <si>
    <t>Entity Filer Category</t>
  </si>
  <si>
    <t>Non-accelerated Filer</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Voyage receivables, including unbilled of $61,416 and $71,200</t>
  </si>
  <si>
    <t>Other receivables</t>
  </si>
  <si>
    <t>Inventories</t>
  </si>
  <si>
    <t>Prepaid expenses and other current assets</t>
  </si>
  <si>
    <t>Total Current Assets</t>
  </si>
  <si>
    <t>Restricted cash - non current</t>
  </si>
  <si>
    <t>Vessels and other property, less accumulated depreciation</t>
  </si>
  <si>
    <t>Deferred drydock expenditures, net</t>
  </si>
  <si>
    <t>Total Vessels, Deferred Drydock and Other Property</t>
  </si>
  <si>
    <t>Investments in and advances to affiliated companies</t>
  </si>
  <si>
    <t>Other assets</t>
  </si>
  <si>
    <t>Total Assets</t>
  </si>
  <si>
    <t>Current Liabilities:</t>
  </si>
  <si>
    <t>Accounts payable, accrued expenses and other current liabilities</t>
  </si>
  <si>
    <t>Payable to OSG</t>
  </si>
  <si>
    <t>Current installments of long-term debt</t>
  </si>
  <si>
    <t>Total Current Liabilities</t>
  </si>
  <si>
    <t>Long-term debt</t>
  </si>
  <si>
    <t>Other liabilities</t>
  </si>
  <si>
    <t>Total Liabilities</t>
  </si>
  <si>
    <t>Commitments and contingencies</t>
  </si>
  <si>
    <t xml:space="preserve"> </t>
  </si>
  <si>
    <t>Equity:</t>
  </si>
  <si>
    <t>Common stock - 100,000,000 no par value shares authorized; 29,189,454 shares issued and outstanding</t>
  </si>
  <si>
    <t>Paid-in additional capital</t>
  </si>
  <si>
    <t>(Accumulated deficit)/retained earnings</t>
  </si>
  <si>
    <t>Stockholders' equity before accumulated other comprehensive loss</t>
  </si>
  <si>
    <t>Accumulated other comprehensive loss</t>
  </si>
  <si>
    <t>Total Equity</t>
  </si>
  <si>
    <t>Total Liabilities and Equity</t>
  </si>
  <si>
    <t>CONSOLIDATED BALANCE SHEETS (Parenthetical) - USD ($) $ in Thousands</t>
  </si>
  <si>
    <t>Statement Of Financial Position Parenthetical [Abstract]</t>
  </si>
  <si>
    <t>Unbilled contracts receivable (in dollars)</t>
  </si>
  <si>
    <t>Common stock, shares authorized</t>
  </si>
  <si>
    <t>Common stock, no par value</t>
  </si>
  <si>
    <t>Common stock, shares, issued</t>
  </si>
  <si>
    <t>Common stock, shares, outstanding</t>
  </si>
  <si>
    <t>CONSOLIDATED STATEMENTS OF OPERATIONS - USD ($) $ in Thousands</t>
  </si>
  <si>
    <t>Dec. 31, 2014</t>
  </si>
  <si>
    <t>Shipping Revenues:</t>
  </si>
  <si>
    <t>Pool revenues, including $37,481 in 2016, $45,372 in 2015 and $85,967 in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Severance costs</t>
  </si>
  <si>
    <t>Separation and transition costs</t>
  </si>
  <si>
    <t>Technical management transition costs</t>
  </si>
  <si>
    <t>Loss/(gain) on disposal of vessels and other property, including impairments</t>
  </si>
  <si>
    <t>Total Operating Expenses</t>
  </si>
  <si>
    <t>Income from Vessel Operations</t>
  </si>
  <si>
    <t>Equity in Income of Affiliated Companies</t>
  </si>
  <si>
    <t>Operating Income</t>
  </si>
  <si>
    <t>Other (Expense)/Income</t>
  </si>
  <si>
    <t>Income before Interest Expense, Reorganization Items and Income Taxes</t>
  </si>
  <si>
    <t>Interest Expense</t>
  </si>
  <si>
    <t>Income/(Loss) before Reorganization Items and Income Taxes</t>
  </si>
  <si>
    <t>Reorganization items, net</t>
  </si>
  <si>
    <t>Income/(Loss) before Income Taxes</t>
  </si>
  <si>
    <t>Income Tax Provision</t>
  </si>
  <si>
    <t>Net Income/(Loss)</t>
  </si>
  <si>
    <t>Weighted Average Number of Common Shares Outstanding:</t>
  </si>
  <si>
    <t>Basic and Diluted (in shares)</t>
  </si>
  <si>
    <t>Per Share Amounts:</t>
  </si>
  <si>
    <t>Basic and Diluted net income (in dollars per share)</t>
  </si>
  <si>
    <t>CONSOLIDATED STATEMENTS OF OPERATIONS (Parenthetical) - USD ($) $ in Thousands</t>
  </si>
  <si>
    <t>CONDENSED CONSOLIDATED STATEMENTS OF OPERATIONS [Abstract]</t>
  </si>
  <si>
    <t>Pool revenues, received from companies accounted for by the equity method</t>
  </si>
  <si>
    <t>CONSOLIDATED STATEMENTS OF COMPREHENSIVE INCOME/(LOSS) - USD ($) $ in Thousands</t>
  </si>
  <si>
    <t>Net (loss)/income</t>
  </si>
  <si>
    <t>Other Comprehensive Income/(Loss), net of tax:</t>
  </si>
  <si>
    <t>Net change in unrealized losses on cash flow hedges</t>
  </si>
  <si>
    <t>Foreign currency translation adjustment</t>
  </si>
  <si>
    <t>Defined benefit pension and other postretirement benefit plans:</t>
  </si>
  <si>
    <t>Net change in unrecognized prior service costs</t>
  </si>
  <si>
    <t>Net change in unrecognized actuarial losses</t>
  </si>
  <si>
    <t>Other Comprehensive Income/(Loss)</t>
  </si>
  <si>
    <t>Comprehensive Income/(Loss)</t>
  </si>
  <si>
    <t>CONSOLIDATED STATEMENTS OF CASH FLOWS - USD ($) $ in Thousands</t>
  </si>
  <si>
    <t>Cash Flows from Operating Activities:</t>
  </si>
  <si>
    <t>Items included in net (loss)/income not affecting cash flows:</t>
  </si>
  <si>
    <t>Loss on write-down of vessels and other fixed assets</t>
  </si>
  <si>
    <t>Amortization of debt discount and other deferred financing costs</t>
  </si>
  <si>
    <t>Deferred financing costs write-off</t>
  </si>
  <si>
    <t>Direct and allocated stock compensation, non-cash</t>
  </si>
  <si>
    <t>Deferred income tax benefit</t>
  </si>
  <si>
    <t>Undistributed earnings of affiliated companies</t>
  </si>
  <si>
    <t>Allocated reorganization items, non-cash</t>
  </si>
  <si>
    <t>Other - net</t>
  </si>
  <si>
    <t>Items included in net income/(loss) related to investing and financing activities:</t>
  </si>
  <si>
    <t>Gain on disposal of vessels and other property, net</t>
  </si>
  <si>
    <t>Allocated general and administrative expenses recorded as capital contributions</t>
  </si>
  <si>
    <t>Discount on repurchase of debt</t>
  </si>
  <si>
    <t>Payments for drydocking</t>
  </si>
  <si>
    <t>Bankruptcy claim payments</t>
  </si>
  <si>
    <t>Deferred financing costs paid for loan modification</t>
  </si>
  <si>
    <t>Changes in operating assets and liabilities:</t>
  </si>
  <si>
    <t>Decrease in receivables</t>
  </si>
  <si>
    <t>(Decrease)/increase in cost sharing reimbursement payable to OSG</t>
  </si>
  <si>
    <t>Net change in inventory, prepaid expenses and other current assets, accounts payable, accrued expenses and other current and long-term liabilities</t>
  </si>
  <si>
    <t>Net cash provided by/(used in) operating activities</t>
  </si>
  <si>
    <t>Cash Flows from Investing Activities:</t>
  </si>
  <si>
    <t>Decrease/(increase) in restricted cash</t>
  </si>
  <si>
    <t>Expenditures for vessels and vessel improvements</t>
  </si>
  <si>
    <t>Proceeds from disposal of vessels and other property</t>
  </si>
  <si>
    <t>Expenditures for other property</t>
  </si>
  <si>
    <t>Repayments of advances from affiliated companies</t>
  </si>
  <si>
    <t>Net cash provided by investing activities</t>
  </si>
  <si>
    <t>Cash Flows from Financing Activities:</t>
  </si>
  <si>
    <t>Issuance of debt, net of issuance and deferred financing costs</t>
  </si>
  <si>
    <t>Payments on debt, including adequate protection payments</t>
  </si>
  <si>
    <t>Extinguishment of debt</t>
  </si>
  <si>
    <t>Net change in investment of OSG</t>
  </si>
  <si>
    <t>Dividend payments to OSG</t>
  </si>
  <si>
    <t>Contributions by OSG</t>
  </si>
  <si>
    <t>Net cash (used in)/provided by financing activities</t>
  </si>
  <si>
    <t>Net (decrease)/increase in cash and cash equivalents</t>
  </si>
  <si>
    <t>Cash and cash equivalents at beginning of year</t>
  </si>
  <si>
    <t>Cash and cash equivalents at end of year</t>
  </si>
  <si>
    <t>CONSOLIDATED STATEMENTS OF CHANGES IN EQUITY - USD ($) $ in Thousands</t>
  </si>
  <si>
    <t>Common Stock [Member]</t>
  </si>
  <si>
    <t>Paid-in Additional Capital [Member]</t>
  </si>
  <si>
    <t>Retained Earnings / (Accumulated deficit) [Member]</t>
  </si>
  <si>
    <t>Accumulated Other Comprehensive Loss [Member]</t>
  </si>
  <si>
    <t>Parent Company [Member]</t>
  </si>
  <si>
    <t>Total</t>
  </si>
  <si>
    <t>Balance at Dec. 31, 2013</t>
  </si>
  <si>
    <t>Net (Loss)/Income</t>
  </si>
  <si>
    <t>Other comprehensive income (loss)</t>
  </si>
  <si>
    <t>Net change in investment of Former Parent</t>
  </si>
  <si>
    <t>Reclassification of net investment of Former</t>
  </si>
  <si>
    <t>Balance at Jul. 31, 2014</t>
  </si>
  <si>
    <t>Balance at Dec. 31, 2014</t>
  </si>
  <si>
    <t>Capital contribution of Former Parent, net</t>
  </si>
  <si>
    <t>Dividends</t>
  </si>
  <si>
    <t>Balance at Dec. 31, 2015</t>
  </si>
  <si>
    <t>Amortization of restricted stock awards</t>
  </si>
  <si>
    <t>Amortization of restricted stock units</t>
  </si>
  <si>
    <t>Compensation relating to stock options</t>
  </si>
  <si>
    <t>Balance at Dec. 31, 2016</t>
  </si>
  <si>
    <t>BASIS OF PRESENTATION AND DESCRIPTION OF BUSINESS</t>
  </si>
  <si>
    <t>Basis of Presentation [Abstract]</t>
  </si>
  <si>
    <t>Basis of Presentation</t>
  </si>
  <si>
    <t xml:space="preserve">NOTE 1 — DESCRIPTION OF BUSINESS AND BASIS OF PRESENTATION:
Spin-Off from Overseas Shipholding Group, Inc .
On November 30, 2016 (the “Distribution Date”), International Seaways, Inc. (“INSW”), a Marshall Islands corporation, and its wholly owned subsidiaries (the “Company” or “INSW”, or “we” or “us” or “our”), became a public entity as a result of its spin-off (the “Distribution”) from Overseas Shipholding Group, Inc. (“OSG”), a publicly traded company incorporated in Delaware (United States). The spin-off separated OSG and INSW into two distinct businesses with separate management. OSG retained the U.S. Flag business and INSW holds entities and other assets and liabilities that formed OSG’s former International Flag business.
On November 30, 2016, we amended and restated our articles of incorporation (“Amended and Restated Articles of Incorporation”). In accordance with the Amended and Restated Articles of Incorporation, immediately prior to the distribution, as described in the following paragraph, the Company effected a stock split of its 102.21 issued and outstanding shares of common stock, which were all owned by OSG, to allow for a prorata dividend of such shares to the holders of OSG common stock and warrants.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Following the distribution our authorized capital stock consisted of 100,000,000 shares of common stock without par value and 10,000,000 shares of preferred stock without par value.
The spin-off transaction was in the form of a pro rata dividend of 100 % of the common stock of INSW to holders of OSG common stock and warrants. Effective as of 5:00 p.m., New York time, on the Distribution Date (the “Effective Time”), our common stock was distributed, on a pro rata basis, to OSG’s stockholders and warrant holders of record as of 5:00 p.m., New York time, on November 18, 2016 (the “Record Date”). On the Distribution Date, each holder of OSG common stock received 0.3333 shares of our common stock for every share of OSG common stock held on the Record Date. Each holder of OSG warrants received 0.3333 shares of our common stock for every one share of OSG common stock they would have received if they exercised their warrants immediately prior to the Distribution (or 0.063327 INSW shares per warrant), treating such warrants on an as-exercised basis without deduction for the exercise price of such warrants. Fractional shares of our common stock were not distributed in the spin-off. Holders of OSG common stock and warrants received cash in lieu of fractional shares of our common stock. Our common stock began “regular-way” trading on the New York Stock Exchange on December 1, 2016, under the symbol “INSW.”
The spin-off was completed pursuant to a separation and distribution agreement (the “Separation and Distribution Agreement”) and several other agreements with OSG related to the spin-off, including a transition services agreement (the “Transition Services Agreement”) and an employee matters agreement (the “Employee Matters Agreement”) dated November 30, 2016. These agreements govern the relationship between us and OSG following the spin-off and provide for the allocation of various assets, liabilities, rights and obligations. These agreements also include arrangements for transition services to be provided by OSG to the Company and by the Company to OSG. See Note 13, “Related Parties,” for additional discussion of the significant agreements with OSG.
Reorganization
On August 5, 2014, OSG and its subsidiaries, including INSW and certain of its subsidiaries (together with OSG, the “Debtors”), emerged from bankruptcy under Chapter 11 of Title 11 of the U.S. Code (the “Bankruptcy Code”). See Note 2, “Chapter 11 Filing and Emergence from Bankruptcy,” for further detail relating to OSG’s and INSW’s voluntary petitions for reorganization and subsequent emergence from bankruptcy. In conjunction with the plan of reorganization, OSG and INSW completed a series of capital contributions and distributions that resulted in all the entities that comprised the International Flag operations being owned by and being under the direct control of INSW upon emergence from bankruptcy (the “Emergence”). As INSW is the legal parent upon Emergence, the common stock and capital structure presented in these financial statements subsequent to Emergence is that of INSW.
Nature of the Business
The Company is engaged primarily in the ocean transportation of crude oil and petroleum products in the international market. The Company’s business is currently organized into two reportable segments: International Crude Tankers and International Product Carriers. The crude oil fleet is comprised of most major crude oil vessel classes. The products fleet transports refined petroleum product cargoes from refineries to consuming markets characterized by both long and short-haul routes. Through joint venture partnerships, the Company operates four liquefied natural gas (“LNG”) carriers and two Floating Storage and Offloading (“FSO”) service vessels.
As of December 31, 2016, the Company’s operating fleet consisted of 55 vessels, 48 of which were owned (including four LNG carriers and two FSO service vessels in which the Company has joint venture ownership interests), with the remaining vessels chartered-in. Vessels chartered-in may be bareboat charters or time charters. Under either a bareboat charter or time charter, a customer pays a fixed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The Company’s operating fleet list excludes vessels chartered-in where the duration of the charter was one year or less at inception. The Marshall Islands is the principal flag of registry of the Company’s vessels.
Basis of Presentation
The accompanying consolidated financial statements include the accounts of the Company and its wholly owned subsidiaries.
For the eleven-month period ended November 30, 2016 and the years ended December 31, 2015 and 2014, the accompanying consolidated financial statements include the assets, liabilities, revenues and expenses of the individual entities that comprise the Company carved out from the historical results of operations, cost basis of the assets and liabilities and cash flows of OSG for these entities using both specific identification and allocation consistent with prior periods.
For the eleven month period ended November 30, 2016 and the years ended December 31, 2015 and 2014, the Company functioned as part of the larger group of companies controlled by OSG, and accordingly, OSG performed certain corporate overhead functions for the Company. Therefore, certain costs related to the Company have been allocated from OSG. These allocated costs are primarily related to corporate administrative expenses, reorganization costs and employee related costs, including pensions and other benefits for corporate and shared employees, for the following functional groups: information technology, legal services, accounting and finance services, human resources, marketing and contract support, customer support, treasury and cash management, facility and other corporate and infrastructural services. The costs associated with these services and support functions have been allocated to the Company primarily based on either the proportion of time spent by employees within the above functions on tasks related to or for the benefit of the Company’s entities or the proportion of ship operating days of the Company. Ship operating days are defined as the total number of days vessels are owned or chartered in during a period. A portion of this cost allocation was offset by costs for certain corporate functions held within the Company (including information technology functions) that have historically provided services to OSG and non-INSW subsidiaries of OSG. The net costs allocated for these functions are included in general and administrative expenses, technical management and transition costs, severance costs and reorganization items, net within the consolidated financial statements. The tax provisions for the Company have been provided using a separate tax return methodology.
Management believes the assumptions and allocations are reasonable. The expenses and cost allocations have been determined on a basis considered to be a reasonable reflection of the utilization of services provided to or the benefit received by the Company during the periods relative to the total costs incurred by OSG. However, the amounts recorded may not be representative of the amounts that would have been incurred had the Company been an entity that operated independently of OSG. Consequently, these consolidated financial statements may not be indicative of the Company’s future performance and do not necessarily reflect what its consolidated results of operations, financial position and cash flows would have been had the Company operated as a separate entity apart from OSG during the eleven-month period ended November 30, 2016 and the years ended December 31, 2015 and 2014.
Following our spin-off from OSG, we now perform functions previously performed by OSG using internal resources and purchased services, some of which are being provided by OSG during a transitional period pursuant to the Transition Services Agreement.
All intercompany balances and transactions within the Company have been eliminated. Investments in 50% or less owned affiliated companies, in which the Company exercises significant influence, are accounted for by the equity method.
Dollar amounts, except per share amounts are in thousands. </t>
  </si>
  <si>
    <t>CHAPTER 11 FILING AND EMERGENCE FROM BANKRUPTCY</t>
  </si>
  <si>
    <t>Chapter 11 Filing and Emergence from Bankruptcy [Abstract]</t>
  </si>
  <si>
    <t>Chapter 11 Filing and Emergence from Bankruptcy</t>
  </si>
  <si>
    <t xml:space="preserve">NOTE 2 — CHAPTER 11 FILING AND EMERGENCE FROM BANKRUPTCY:
Chapter 11 Filing
On November 14, 2012 (the “Petition Date”), OSG and 180 of its subsidiaries including INSW Debtor entities, filed voluntary petitions for reorganization under Chapter 11 of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d the terms of the Equity Proposal (as subsequently amended, the “Equity Plan”). The Bankruptcy Court confirmed the Equity Plan by order entered on July 18, 2014 (the “Confirmation Order”). On August 5, 2014 (the “Effective Date”), the Equity Plan became effective and OSG, including INSW Debtor entities, emerged from bankruptcy. On February 10, 2017, pursuant to a final decree and order of the Bankruptcy Court, OSG’s one remaining case, as the Parent Company, was closed.
Summary of Emergence from Bankruptcy
The financial restructuring was accomplished through exit financing and by using the proceeds from an OSG shareholder rights offering and OSG supplemental equity offering, and cash on hand to reduce outstanding indebtedness. Below is a summary of the significant events affecting INSW’s capital structure as a result of the Equity Plan becoming effective.
Exit Financing and Entry into Credit Facilities
On the Effective Date, to support the Equity Plan, the Company entered into a secured term loan facility of $628,375 (the “INSW Term Loan”) and a revolving loan facility of $50,000 (the “INSW Revolver Facility” and, together with the INSW Term Loan, the “INSW Exit Financing Facilities” or the “INSW Facilities”), among OSG, INSW, OIN Delaware LLC, the sole member of which is INSW, certain INSW subsidiaries, Jefferies Finance LLC, as Administrative Agent, and other lenders party thereto, both secured by a first lien on substantially all of the International Flag assets of the Company and its subsidiaries that, collectively, and together with funds provided by OSG, provided the funding necessary to satisfy the Equity Plan’s cash payment obligations, the expenses associated with closing the INSW Exit Financing Facilities and working capital to fund the Company’s operations after emergence from bankruptcy. On August 5, 2014, the available amounts under the INSW Term Loan were drawn in full. As of December 31, 2016, no amounts had been drawn under the INSW Revolver Facility.
For additional information regarding the INSW Exit Financing Facilit ies see Note 9, “Debt,” to the consolidated financial statements.
Management believes the implementation of the Equity Plan, closing on the INSW Exit Financing Facilities, reducing INSW’s activities in certain non-core areas and disposing of underperforming assets, has allowed the Company to generate sufficient cash to support its operations since emergence and will continue to do so over the next twelve months.
Financial Reporting
The Company prepared its consolidated financial statements in accordance with Accounting Standards Codification (“ASC”) 852, Reorganizations, and on a going-concern basis, which assumes continuity of operations, realization of assets and liabilities in the ordinary course.
ASC 852 requires that financial statements for periods subsequent to the filing of the Chapter 11 cases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solidated statements of operations.
Upon OSG’s emergence from Chapter 11 bankruptcy proceedings on August 5, 2014, OSG was not required to apply fresh start accounting based on the provisions of ASC 852 since holders of OSG’s outstanding common shares immediately before confirmation of the Equity Plan received more than 50% of OSG’s outstanding common shares upon emergence. Accordingly, a new reporting entity was not created for accounting purposes. All of the OSG subsidiaries that comprise the INSW carve out group were directly or indirectly wholly owned by OSG immediately before confirmation of the Equity Plan and immediately after confirmation of the Equity Plan.
Reorganization Items, net
Reorganization items, net represent amounts incurred subsequent to the Petition Date as a direct result of the filing of the Chapter 11 cases and are comprised of the following:
﻿
﻿
﻿
﻿ For the year ended December 31,
2016
2015
2014
﻿ Allocated trustee fees
$ 74
$ 147
$ 1,929
﻿ Allocated professional fees
(3,220)
5,422
81,381
﻿ Provision for and expenses incurred on rejected executory contracts
﻿ including post-petition interest
-
-
6,419
﻿ Provision for post-petition interest on debt facilities
-
-
10,095
﻿ 2004 Stock Incentive Plan
-
-
1,374
﻿ Other claim adjustments
3,277
90
3,330
﻿
$ 131
$ 5,659
$ 104,528
﻿
The table above reflects the recovery of previously allocated professional fees associated with a litigation matter that OSG subsequently settled for an amount in excess of its related out-of-pocket expenses.
﻿
Cash paid for reorganization items was $0 , $0 , and $303,739 for the years ended December 31, 2016 , 2015 and 2014 , respectively. For the years ended December 31, 2016 , 2015 and 201 4 , the allocation of non-cash reorganization expenses of $131 , $5,659 and $87,197 , respectively, were recorded as capital contributions from OSG. </t>
  </si>
  <si>
    <t>SUMMARY OF SIGNIFICANT ACCOUNTING POLICIES</t>
  </si>
  <si>
    <t>Significant Accounting Policies [Abstract]</t>
  </si>
  <si>
    <t>Significant Accounting Policies</t>
  </si>
  <si>
    <t xml:space="preserve">NOTE 3 — SUMMARY OF SIGNIFICANT ACCOUNTING POLICIES:
1.
Cash and cash equivalents — Interest-bearing deposits that are highly liquid investments and have a maturity of three months or less when purchased are included in cash and cash equivalents. Legally restricted cash as of December 31, 2015 of $8,989 , relating to the INSW Facilities, is included in the non-current assets section of the consolidated balance sheets. The INSW Facilities stipulate that if annual aggregate cash proceeds of INSW asset sales exceed $5,000 , cash proceeds from each such sale were required to be reinvested in vessels within twelve months of such sale or used to prepay the principal balance outstanding of the INSW Term Loan. Activity relating to restricted cash is reflected in investing activities in the consolidated statements of cash flow. See Note 9, “Debt,” for a further discussion of the INSW Term Loan.
﻿
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6 and 2015 are net of an allowance for doubtful accounts of $70 and $415 , respectively. The provisions for doubtful accounts for the years ended December 31, 2016, 2015 and 2014 were not material.
During the three years ended December 31, 2016, the Company did not have any individual customers who accounted for 10% or more of its revenues apart from the pools in which it participates. The pools in which the Company participates accounted for 90% and 82% of consolidated voyage receivables at December 31, 2016 and 2015.
﻿
3.
Inventories —Inventories, which consists principally of fuel, are stated at cost determined on a first-in, first-out basis.
﻿
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seven years.
﻿
Interest costs are capitalized to vessels during the period that vessels are under construction, however, no interest was capitalized during 2016, 2015 or 2014.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5.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6, “Vessels,” for further discussion on the impairment tests performed on certain of our vessels during the three years ended December 31, 2016.
﻿
6.
Deferred finance charges —Finance charges incurred in the arrangement and /or amendments resulting in the modification of debt are deferred and amortized to interest expense on either an effective interest method or straight-line basis over the life of the related debt. Unamortized deferred finance charges of $ 1,691 and $1,741 relating to the INSW Revolver Facility are included in other assets in the consolidated balance sheets as of December 31, 2016 and 2015, respectively. Unamortized deferred finance charges of $19,827 and $22,866 relating to the INSW Term Loan (as defined in Note 9, “Debt”) are included in long-term debt (reflecting the adoption of ASU No. 2015-03) on the consolidated balance sheets as of December 31, 2016 and 2015.
﻿
Interest expense relating to the amortization of deferred financing costs amounted to $6,449 in 2016 , $ 5,625 in 2015 and $1,928 in 2014 .
﻿
7.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The Company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Management determined that as of June 30, 2013, it had effective control of one of the pools in which the Company participated. Such pool was not a legal entity but operated under a contractual agreement. Therefore, effective July 1, 2013 and through to June 30, 2014, when the Company exited this pool, the Company’s allocated TCE revenues for such pool were reported on a gross basis as voyage charter revenues and voyage expenses in the consolidated statement of operations. The impact of this method of presenting earnings for this pool for the year ended December 31, 2014 was an increase in both voyage charter revenues and voyage expenses of $40,454 .
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6,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
9.
Income taxes — Substantially all of the companies included in the Company’s consolidated financial statements were excluded from the OSG consolidated group for U.S. income tax purposes for the eleven month period ended November 30, 2016 and the years ended December 31, 2015 and 2014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10.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 ed in equity in i ncome of a ffiliated c ompanies in the accompanying consolidated statements of operations . See Note 7, “Equity Method Investments,” for further discussion of the impairment tests performed on certain of our equity method investments during the year ended December 31, 2016.
﻿
11.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equity method investments, intangible and other long-lived assets, liabilities incurred relating to pension benefits, and income taxes. Actual results could differ from those estimates.
﻿
12.
Recently Adopted Accounting Standards — In August 2014, the Financial Accounting Standards Board (“FASB”) issued Accounting Standards Update (“ASU”) No. 2014-15, Disclosure of Uncertainties about an Entity’s Ability to Continue as a Going Concern (ASC 205),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is effective for all entities in the first annual period ending after December 15, 2016. The adoption of this accounting standard did not have any impact on the Company’s consolidated financial statements.
﻿
13.
Recently Issu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Management does not expect the adoption of this accounting standard to have a material impact on the Company’s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does not expect the adoption of this accounting standard to have any impact on the Company’s consolidated financial statement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could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We currently anticipate adopting the standard using the cumulative catch-up transition method , however, as our evaluation progresses we may ultimately elect the alternative approach.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are also consulting with other shipping companies on business assumptions, processes, systems and controls to determine revenue recognition and disclosure under the new standard. We continue to make progress on our review of the standard. Our initial assessment may change as we continue to refine these assumptions.
﻿ </t>
  </si>
  <si>
    <t>EARNINGS PER COMMON SHARE</t>
  </si>
  <si>
    <t>Earnings per Common Share [Abstract]</t>
  </si>
  <si>
    <t>Earnings per Common Share</t>
  </si>
  <si>
    <t xml:space="preserve">NOTE 4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as unvested share-based payment awards that contain non-forfeitable rights to dividends or dividend equivalents and are included in the computation of earnings per share pursuant to the two-class method.
﻿
As discussed in Note 1, “Description of Business and Basis of Presentation,” the Company effected a stock split on its 102.21 issued and outstanding shares of common stock, which were all owned by OSG, to allow for a pro rata dividend of such shares to the holders of OSG common stock and warrants. In accordance with ASC 260, Earnings Per Share , the Company adjusted the computations of basic and diluted earnings per share retroactively for all periods presented to reflect that change in its capital structure. The table below shows the effect of the stock split on the calculation of per share amounts previously reported:
﻿
﻿
﻿
Year ended
﻿
December 31, 2015
December 31, 2014
﻿ Increase in weighted average number of shares outstanding used to calculate basic and diluted net income/(loss) per share amounts
29,157,285
29,157,285
﻿
﻿ Change in net income/(loss) per share - basic and diluted
$ (1,694,250.98)
$ 1,165,234.16
There were 1,489 , 0 and 0 weighted average shares of unvested restricted common stock shares considered to be participating securities for the years ended December 31, 2016, 2015 and 2014, respectively. Such participating securities are allocated a portion of income , but not losses under the two-class method . Accordingly, no allocation was made to the participating securities under the two-class method for the year ended December 31, 2016. As of December 31, 2016, there were 60,238 shares of restricted stock units and 127,559 stock options outstanding and considered to be potentially dilutive securities.
The components of the calculation of basic and diluted earnings per share are as follows:
﻿
﻿
﻿ For the year ended December 31,
2016
2015
2014
﻿ Net (loss)/income
$ (18,223)
$ 173,170
$ (119,099)
﻿
﻿ Weighted average common shares outstanding:
﻿ Common stock - basic
29,157,992
-
- 29,157,387
-
- 29,157,387
﻿ Common stock - diluted
29,157,992
-
- 29,157,387
-
- 29,157,387
﻿
Reconciliations of the numerator of the basic and diluted earnings per share computations are as follows:
﻿
﻿
﻿
﻿ For the year ended December 31,
2016
2015
2014
﻿ Net (loss)/income allocated to:
﻿ Common Stockholders
$ (18,223)
$ 173,170
$ (119,099)
﻿ Participating securities
-
-
-
﻿
$ (18,223)
$ 173,170
$ (119,099)
﻿
There were no dilutive equity awards ou tstanding as of December 31, 2016, 2015 or 2014. Awards of 11,153 shares of common stock were not included in the computation of diluted earnings per share for 2016 because inclusion of these awards would be anti-dilutive. </t>
  </si>
  <si>
    <t>BUSINESS AND SEGMENT REPORTING</t>
  </si>
  <si>
    <t>Business and Segment Reporting [Abstract]</t>
  </si>
  <si>
    <t>Business and Segment Reporting</t>
  </si>
  <si>
    <t>NOTE 5 — BUSINESS AND SEGMENT REPORTING: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International Crude Tankers and International Product Carriers. Adjusted income/(loss) from vessel operations for segment reporting is defined as income/(loss) from vessel operations before general and administrative expenses, severance costs, separation and transition costs, technical management transition costs, and gain/(loss) on disposal of vessels, including impairment charges. The accounting policies followed by the reportable segments are the same as those followed in the preparation of the Company’s consolidated financial statements.
Information about the Company’s reportable segments as of and for each of the years in the three-year period ended December 31, 2016 follows:
﻿
﻿
﻿
﻿
﻿
﻿
Crude
Product
﻿
Tankers
Carriers
Other
Totals
﻿ 2016
﻿ Shipping revenues
$ 271,764
$ 126,555
$
-
$ 398,319
﻿ Time charter equivalent revenues
258,171
126,314
560
385,045
﻿ Depreciation and amortization
52,395
26,696
794
79,885
﻿ Gain/(loss) on disposal of vessels and other property,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2015
﻿ Shipping revenues
324,703
172,931
-
497,634
﻿ Time charter equivalent revenues
304,182
171,608
-
475,790
﻿ Depreciation and amortization
51,347
28,763
1,543
81,653
﻿ Gain/(loss) on disposal of vessels and other property
(31)
3,231
1,259
4,459
﻿ Adjusted income/(loss) from vessel operations
157,840
56,746
(1,176)
213,410
﻿ Equity in income of affiliated companies
34,371
-
11,188
45,559
﻿ Investments in and advances to affiliated companies at December 31, 2015
276,839
13,793
54,259
344,891
﻿ Adjusted total assets at December 31, 2015
1,148,361
505,353
43,340
1,697,054
﻿ Expenditures for vessels and vessel improvements
91
873
-
964
﻿ Payments for drydockings
13,842
6,886
-
20,728
﻿ 2014
﻿ Shipping revenues
363,331
153,665
22
517,018
﻿ Time charter equivalent revenues
228,296
118,669
22
346,987
﻿ Depreciation and amortization
56,280
26,893
1,758
84,931
﻿ Gain/(loss) on disposal of vessels and other property
9,978
(44)
21
9,955
﻿ Adjusted income/(loss) from vessel operations
65,462
3,386
(1,519)
67,329
﻿ Equity in income of affiliated companies
30,837
-
7,035
37,872
﻿ Investments in and advances to affiliated companies at December 31, 2014
277,815
11,334
42,286
331,435
﻿ Adjusted total assets at December 31, 2014
1,191,490
551,569
25,368
1,768,427
﻿ Expenditures for vessels and vessel improvements
1,437
20,017
-
21,454
﻿ Payments for drydockings
5,286
6,792
-
12,078
﻿
The joint venture with four LNG Carriers is included in Other. The joint venture with two floating storage and offloading service vessels is included in the International Crude Tankers Segment.
﻿
Reconciliations of time charter equivalent revenues of the segments to shipping revenues as reported in the consolidated statements of operations follow:
﻿
﻿
﻿
﻿ For the year ended December 31,
2016
2015
2014
﻿ Time charter equivalent revenues
$ 385,045
$ 475,790
$ 346,987
﻿ Add: Voyage expenses
13,274
21,844
170,031
﻿ Shipping revenues
$ 398,319
$ 497,634
$ 517,018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 from vessel operations of the segments to income/(loss) before income taxes, as reported in the consolidated statements of operations follow:
﻿
﻿
﻿
﻿ For the year ended December 31,
2016
2015
2014
﻿ Total adjusted income from vessel operations of all segments
$ 125,805
$ 213,410
$ 67,329
﻿ General and administrative expenses
(31,618)
(41,516)
(52,597)
﻿ Severance costs
-
-
(16,666)
﻿ Separation and transition costs
(9,043)
-
-
﻿ Technical management transition costs
-
(39)
(3,417)
﻿ Gain/(loss) on disposal of vessels and other property, including impairments
(79,203)
4,459
9,955
﻿ Consolidated income from vessel operations
5,941
176,314
4,604
﻿ Equity in income of affiliated companies
16,849
45,559
37,872
﻿ Other income/(expense)
(966)
66
(45)
﻿ Interest expense
(39,476)
(42,970)
(56,258)
﻿ Reorganization items, net
(131)
(5,659)
(104,528)
﻿ Income/(loss) before income taxes
$ (17,783)
$ 173,310
$ (118,355)
﻿
Reconciliations of total assets of the segments to amounts included in the consolidated balance sheets follow:
﻿
﻿
﻿ At December 31,
2016
2015
﻿ Total adjusted assets of all segments
$ 1,565,678
$ 1,697,054
﻿ Corporate unrestricted cash and cash equivalents
92,001
308,858
﻿ Corporate restricted cash
-
8,989
﻿ Other unallocated amounts
4,842
15,049
﻿ Consolidated total assets
$ 1,662,521
$ 2,029,950
﻿
﻿
Certain additional information about the Company’s operations for each of the years in the three year period ended December 31, 2016 follows:
﻿
﻿
﻿
﻿
Crude
Product
﻿
Consolidated
Tankers
Carriers
Other
﻿ 2016
﻿ Total vessels, deferred drydock and other property at December 31, 2016
$ 1,130,607
$ 753,028
$ 377,095
$ 484
﻿ 2015
﻿ Total vessels, deferred drydock and other property at December 31, 2015
$ 1,277,486
$ 804,514
$ 472,675
$ 297
﻿ 2014
﻿ Total vessels, deferred drydock and other property at December 31, 2014
$ 1,345,863
$ 837,950
$ 499,822
$ 8,091</t>
  </si>
  <si>
    <t>VESSELS, DEFERRED DRYDOCK AND OTHER PROPERTY</t>
  </si>
  <si>
    <t>Vessels, Deferred Drydock and Other Property [Abstract]</t>
  </si>
  <si>
    <t>Vessels, Deferred Drydock and Other Property</t>
  </si>
  <si>
    <t>NOTE 6 — VESSELS, DEFERRED DRYDOCK AND OTHER PROPERTY:
Vessels and other property consist of the following:
﻿
﻿
﻿ As of
2016
2015
﻿ Vessels, at cost
$ 1,478,940
$ 1,642,891
﻿ Accumulated depreciation
(381,449)
(404,957)
﻿ Vessels, net
1,097,491
1,237,934
﻿
﻿ Other property, at cost
8,680
8,126
﻿ Accumulated depreciation and amortization
(6,121)
(5,649)
﻿ Other property, net
2,559
2,477
﻿
﻿ Total Vessels and other property
$ 1,100,050
$ 1,240,411
﻿
All except one of the Company’s vessels are pledged as collateral under the INSW Facilities (see Note 9, “Debt”). The aggregate carrying value of the 41 vessels pledged as collateral under the INSW Facilities at December 31, 2016 was $1,092,072 . A breakdown of the carrying value of the Company’s vessels by reportable segment and fleet as of December 31, 2016 and 2015 follows:
﻿
﻿
﻿
﻿
﻿ As of December 31, 2016
﻿
Net
Average
Number of
﻿
Accumulated
Carrying
Vessel Age
Owned
﻿
Cost
Depreciation
Value
(by dwt)
Vessels
﻿
﻿ International Flag Crude Tankers
﻿ VLCC (includes ULCC)
$ 681,891
$ (235,159)
$ 446,732
12.1
9
﻿ Aframax
247,863
(66,943)
180,920
11.6
7
﻿ Panamax
121,810
(18,506)
103,304
14.3
8
﻿ Total International Flag Crude Tankers
1,051,564
(320,608)
730,956
(1)
12.3
24
﻿
﻿ International Flag Product Carriers
﻿ LR2
73,681
(6,601)
67,080
2.4
1
﻿ LR1
106,176
(8,474)
97,702
8.1
4
﻿ MR
247,519
(45,766)
201,753
11.2
13
﻿ Total International Flag Product Carriers
427,376
(60,841)
366,535
(2)
9.3
18
﻿
﻿ Fleet Total
$ 1,478,940
$ (381,449)
$ 1,097,491
11.7
42
﻿
(1)
Includes one ULCC, eight VLCCs, seven Aframaxes and seven Panamaxes with an aggregate carrying value of $722,883 , which the Company believes exceeds their aggregate market values (estimated by taking an average of two third party vessel appraisals) of approximately $556,625 by $166,258 .
(2)
Includes one LR2, four LR1s and five MRs with an aggregate carrying value of $306,450 , which the Company believes exceeds their aggregate market values (estimated by taking an average of two third party vessel appraisals) of approximately $228,125 , by $78,325 .
﻿
﻿
﻿
﻿
﻿ As of December 31, 2015
﻿
Net
Average
Number of
﻿
Accumulated
Carrying
Vessel Age
Owned
﻿
Cost
Depreciation
Value
(by dwt)
Vessels
﻿
﻿ International Flag Crude Tankers
﻿ VLCC (includes ULCC)
$ 681,834
$ (211,153)
$ 470,681
11.1
9
﻿ Aframax
270,246
(76,597)
193,649
10.6
7
﻿ Panamax
128,613
(14,113)
114,500
13.3
8
﻿ Total International Flag Crude Tankers
1,080,693
(301,863)
778,830
11.3
24
﻿
﻿ International Flag Product Carriers
﻿ LR2
73,681
(3,896)
69,785
1.4
1
﻿ LR1
197,137
(47,182)
149,955
7.1
4
﻿ MR
291,380
(52,016)
239,364
10.2
13
﻿ Total International Flag Product Carriers
562,198
(103,094)
459,104
8.1
18
﻿
﻿ Fleet Total
$ 1,642,891
$ (404,957)
$ 1,237,934
10.7
42
Vessel activity, excluding construction in progress, for the three years ended December 31, 2016 is summarized as follows:
﻿
﻿
﻿
﻿
﻿
Accumulated
Net Book
﻿
Vessel Cost
Depreciation
Value
﻿ Balance at January 1, 2014
$ 1,641,573
$ (280,774)
$ 1,360,799
﻿ Purchases and vessel additions
13,623
-
﻿ Transfers from Construction in Progress
62,475
-
﻿ Disposals
(69,556)
4,809
﻿ Depreciation
-
(65,610)
﻿ Balance at December 31, 2014
1,648,115
(341,575)
1,306,540
﻿ Purchases and vessel additions
1,531
-
﻿ Disposals
(6,755)
1,003
﻿ Depreciation
-
(64,385)
﻿ Balance at December 31, 2015
1,642,891
(404,957)
1,237,934
﻿ Purchases and vessel additions
2,127
-
﻿ Depreciation
-
(63,328)
﻿ Impairment
(166,078)
86,836
﻿ Balance at December 31, 2016
$ 1,478,940
$ (381,449)
$ 1,097,491
﻿
The total of purchases and vessel additions will differ from expenditures for vessels as shown in the consolidated statements of cash flows because of expenditures for vessels remaining under construction at the beginning and end of each respective period and the timing of when payments were made and the timing of actual payments.
Vessel Impairments
The Company has been monitoring the industry wide decline in vessel valuations during 2016 and specifically from June 30, 2016 to September 30, 2016, and September 30, 2016 to December 31, 2016, as well as the decline in forecasted near term charter rates, and concluded that the declines in vessel valuations and in forecasted near term charter rates constituted impairment trigger events for 28 vessels as of September 30, 2016 and 24 vessels as of December 31, 2016. In developing estimates of undiscounted future cash flows for performing Step 1 of the impairment test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monthly average rates published by a third party maritime research service. The internally forecasted rates were based on management’s evaluation of current economic data and trends in the shipping and oil and gas industries. Management used the published 12-year historical average rates in its assumptions because it is management’s belief that the 12-year period captures an even distribution of strong and weak charter rate periods, which results in the use of an average mid-cycle rate that is more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
﻿
Estimated outflows for operating expenses and drydocking requirements are based on historical and budgeted costs and are adjusted for assumed inflation. Utilization is based on historical levels achieved and estimates of residual value are consistent with the pattern of scrap rates used in management’s evaluation of salvage value.
﻿
In estimating the fair value of the vessels for the purposes of Step 2 of the September 30, 2016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In estimating the fair values of the vessels for the purposes of Step 2 of the December 31, 2016 impairment tests, the Company considered the market and income approaches by using a combination of third party appraisals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aggregating $29,602 were recorded on one Panamax and seven MRs to write-down their carrying values to their estimated fair values at December 31, 2016.
﻿
During its quarterly evaluations as to whether or not events or circumstances existing during 2015 resulted in a triggering event for impairment testing of its fleet, Management gave consideration to average TCE rates earned by its vessels versus INSW’s 2015 budget, near term rate forecasts, significant changes in third party valuation appraisals of vessels, and plans or intentions that materially affect how the international fleet will be used in the next 12 months (including disposals). Management concluded there was no triggering event for impairment testing.
﻿
Management also gave consideration as to whether events or changes in circumstances had occurred since December 2014 that could indicate that the carrying amounts of the vessels in its fleet may not be recoverable as of December 31, 2015. INSW concluded that no such events or changes in circumstances had occurred to warrant a change in the assumptions utilized in the December 2014 impairment tests of its fleet.
﻿
At December 31, 2014, m anagement gave consideration to average TCE rates earned by INSW’s vessels versus INSW’s 2014 budget, near term rate forecasts, and significant changes in third party valuation appraisals of vessels. Management noted a decline in valuations for certain of its MRs and determined that four such vessels (built between 2009 and 2011) having market valuations below their carrying values at December 31, 2014 should be tested for impairment. Based on tests performed, it was determined that the vessels would generate undiscounted cash flows in excess of their December 31, 2014 carrying values over the remainder of their useful lives.
﻿
Management also gave consideration as to whether other events or changes in circumstances had occurred since December 31, 2013 that could indicate that the carrying amounts of the remaining vessels in its International Flag fleet may not be recoverable as of December 31, 2014. Management concluded that no such events had occurred to warrant a change in the assumptions from those utilized in the December 31, 2013 test.
Vessel Deliveries
﻿
There were no vessels acquired during the years ended December 31, 2016 and 2015. The Company completed construction and took delivery of an LR2, which is a coated Aframax , during the year ended December 31, 2014.
﻿
Vessel Sales
﻿
There were no vessels sold during the year ended December 31, 2016. During the year ended December 31, 2015, the Company sold a 1998-built MR and recognized a gain of $3,236 on the sale of this vessel. For the year ended December 31, 2014, the Company recognized a gain on disposal of vessels of $9,955 , including a gain of $10,325 relating to the sale of five International Flag Crude Tankers (two VLCCs, a Panamax and two Aframaxes which had been employed in Lightering operations).
Drydocking activity for the three years ended December 31, 2016 is summarized as follows:
﻿
﻿
﻿
﻿ For the year ended December 31,
2016
2015
2014
﻿ Balance at January 1
$ 37,075
$ 29,325
$ 36,053
﻿ Additions
8,822
22,981
12,078
﻿ Sub-total
45,897
52,306
48,131
﻿ Drydock amortization
(15,340)
(15,231)
(16,441)
﻿ Amounts recognized upon sale/redelivery of vessels and non-cash adjustments
-
-
(2,365)
﻿ Balance at December 31
$ 30,557
$ 37,075
$ 29,325
﻿</t>
  </si>
  <si>
    <t>EQUITY METHOD INVESTMENTS</t>
  </si>
  <si>
    <t>Equity Method Investments [Abstract]</t>
  </si>
  <si>
    <t>Equity Method Investments</t>
  </si>
  <si>
    <t xml:space="preserve">NOTE 7 — EQUITY METHOD INVESTMENTS:
Investments in affiliated companies include joint ventures accounted for using the equity method. As of December 31, 2016, the Company had an approximate 50% interest in three joint ventures. One joint venture operates four LNG carriers (the “LNG Joint Venture”). The other two joint ventures converted two ULCCs to Floating Storage and Offloading Service vessels (collectively the “FSO Joint Venture”).
FSO Joint Venture
Maersk Oil Qatar AS awarded two service contracts to the FSO Joint Venture between INSW and Euronav NV to provide two vessels, the FSO Asia and the FSO Africa, to perform FSO services in the Al Shaheen Field off the shore of Qatar. The Company has a 50% interest in this joint venture. The joint venture financed the purchase of the vessels from each of Euronav NV and INSW and their conversion costs through partner loans and a long-term bank financing, which is secured by, among other things, the service contracts and the FSOs themselves. Approximately $75,343 and $104,200 was outstanding under the bank financing facility as of December 31, 2016 and December 31, 2015, respectively, with the outstanding amount of this facility being subject to acceleration, in whole or in part, on termination of one or both of such service contracts. In connection with the secured bank financing, the partners severally issued 50% guarantees. As of December 31, 2016 and 2015, the carrying value of the Company’s guaranty in the accompanying consolidated balance sheet was $0 . The charters under which the Company’s FSO Joint Venture vessels currently operate expire between July and September 2017. In December 2016 the FSO Joint Venture received a letter of award from the future operator of the Al Shaheen oil field for a five-year service contract relating to the two FSO service vessels, commencing at the expiry of their existing contracts. This award is subject to the successful negotiation and documentation of the services contracts, which is subject to the resolution of substantive business terms and conditions.
The joint venture entered into floating-to-fixed interest rate swaps with major financial institutions. These agreements have maturity dates ranging from July to September 2017. The interest rate swaps, covering notional amounts aggregating $145,432 and $201,346 as of December 31, 2016 and 2015, respectively, pay fixed rates of approximately 3.9% and receive floating rates based on LIBOR. All of the interest rate swaps were being accounted for as cash flow hedges through December 31, 2009.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for the years ended December 31, 2016, 2015 and 2014 were losses of $133 , $435 and $470 , respectively. As of December 31, 2016 and 2015, the joint venture had a liability of $2,236 and $7,203 , respectively, for the fair value of the swaps associated with the FSO Africa and FSO Asia. The Company’s share of the effective portion of such amounts, aggregating $111 and $1,334 at December 31, 2016 and 2015, respectively, is included in accumulated other comprehensive loss in the accompanying balance sheet and is associated with the FSO Asia swaps only, since the swaps associated with the FSO Africa have been de-designated and deemed to be ineffective.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LNG Charterer’’).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638,827 and $678,132 was outstanding under this secured facility as of December 31, 2016 and 2015, respectively.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617,636 and $656,400 at December 31, 2016 and 2015, respectively. These swaps are being accounted for as cash flow hedges. As of December 31, 2016 and 2015, the joint venture recorded a liability of $80,458 and $103,262 , respectively, for the fair value of these swaps. The Company’s share of the effective portion of the fair value of these swaps, $40,076 and $51,467 at December 31, 2016 and 2015, respectively, is included in accumulated other comprehensive loss in the accompanying consolidated balance sheets.
﻿
Impairment of Equity Method Investments
﻿
In December 2016, evidence of an other-than-temporary decline in the fair value of the Company’s investments in its FSO Joint Venture below its carrying value was identified by the Company. Specifically, management concluded that the lower charter rate expected over the duration of the recently awarded five-year service contracts commencing in the third quarter of 2017 was negative evidence indicating that the excess of the carrying value of the Company’s investment in these joint ventures over their fair value was other-than-temporary as of December 31, 2016.
As the Company determined that other-than-temporary impairments existed in relation to its investments in the FSO Joint Venture, impairment charges aggregating $30,475 were recorded to write down the investments to their estimated fair values as of December 31, 2016. In estimating the fair value of the Company’s investments in the FSO Joint Ventures as of December 31, 2016, the Company utilized an income approach by preparing discounted cash flow models since there is a lack of comparable market transactions for the specially built assets held by the FSO Joint Venture. In preparing the discounted cash flow models, the Company used a methodology largely consistent with the methodology and assumptions detailed in Note 6, “Vessels, Deferred Drydock and Other Property” above with the exception being that as the assets owned by the joint ventures serve under specific service contracts, the estimated charter rates for periods after the expiry of the existing contracts are based upon management’s internally forecasted rates. The cash flows were discounted using the current estimated weighted average cost of capital for each joint venture, which approximated 9.5% and took into consideration country risk, entity size and uncertainty with respect to the cash flows for periods beyond the current charter expiries.
﻿
Guarantees
﻿
As of December 31, 2016 and 2015, the affiliated companies in which the Company held an equity interest had total bank debt outstanding of $714,170 and $782,333 , respectively, of which $638,827 and $678,132 , respectively, was nonrecourse to the Company.
﻿
Currently, the FSO Joint Venture is party to a number of contracts to which INSW serves as guarantor. As of December 31, 2016, the maximum potential amount of future principal payments (undiscounted) that INSW could be required to make relating to equity method investees secured bank debt and interest rate swaps was $38,789 and the carrying amount of the liability related to this guarantee was $0 . See Note 13, “Related Parties,” for additional information relating to guarantees.
﻿
See Note 10, “Fair Value of Financial Instruments, Derivatives and Fair Value Disclosures,” and Note 15, “Accumulated Other Comprehensive Loss,” for additional disclosures relating to the FSO and LNG joint venture interest rate swap agreements.
﻿
Financial information for the equity method investees that were significant for the year ended December 31, 2016, adjusted for basis and accounting policy differences, is as follows:
﻿
﻿
﻿
﻿ For the year ended December 31, 2016
FSO Asia
FSO Africa
LNG
Others
Total
﻿ Shipping revenues
$ 65,389
$ 65,515
$ 116,547
$
-
$ 247,451
﻿ Ship operating expenses
(29,290)
(29,029)
(56,195)
-
(114,514)
﻿ Income from vessel operations
36,099
36,486
60,352
-
132,937
﻿ Other income
106
15
709
-
830
﻿ Interest expense
(4,948)
(403)
(37,660)
-
(43,011)
﻿ Net income
31,257
36,098
23,401
-
90,756
﻿
﻿ Percentage of ownership in equity investees
50.0%
50.0%
49.9%
﻿ Equity in income/(loss) of affiliated companies, before
﻿ consolidating and reconciling adjustments
$ 15,629
$ 18,049
$ 11,677
$ (28)
$ 45,327
﻿
﻿ Impairment of equity method investments
(15,977)
(14,498)
-
-
(30,475)
﻿ Amortization on deferred gain on 2009 sale
﻿ of TI Africa to FSO Joint Venture
1,202
1,207
-
-
2,409
﻿ Amortization of interest capitalized during
﻿ vessel construction
-
-
(419)
-
(419)
﻿ Other
-
-
7
-
7
﻿ Equity in income/(loss) of affiliated companies
$ 854
$ 4,758
$ 11,265
$ (28)
$ 16,849
﻿
﻿
﻿
﻿ For the year ended December 31, 2015
FSO Asia
FSO Africa
LNG
Others
Total
﻿ Shipping revenues
$ 65,097
$ 65,528
$ 114,819
$
-
$ 245,444
﻿ Ship operating expenses
(29,467)
(29,937)
(54,235)
-
(113,639)
﻿ Income from vessel operations
35,630
35,591
60,584
-
131,805
﻿ Other income
38
9
2,311
-
2,358
﻿ Interest expense
(6,348)
(1,221)
(39,650)
-
(47,219)
﻿ Net income
29,320
34,379
23,245
-
86,944
﻿
﻿ Percentage of ownership in equity investees
50.0%
50.0%
49.9%
﻿ Equity in income/(loss) of affiliated companies, before
﻿ consolidating and reconciling adjustments
$ 14,660
$ 17,190
$ 11,599
$ 113
$ 43,562
﻿
﻿ Amortization on deferred gain on 2009 sale
﻿ of TI Africa to FSO Joint Venture
1,202
1,207
-
-
2,409
﻿ Amortization of interest capitalized during
﻿ vessel construction
-
-
(419)
-
(419)
﻿ Other
-
-
8
(1)
7
﻿ Equity in income/(loss) of affiliated companies
$ 15,862
$ 18,397
$ 11,188
$ 112
$ 45,559
﻿
﻿
﻿
﻿
﻿ For the year ended December 31, 2014
FSO Asia
FSO Africa
LNG
Others
Total
﻿ Shipping revenues
$ 64,330
$ 64,611
$ 112,300
$
-
$ 241,241
﻿ Ship operating expenses
(30,172)
(32,158)
(55,837)
-
(118,167)
﻿ Income from vessel operations
34,158
32,453
56,463
-
123,074
﻿ Other income
88
23
94
-
205
﻿ Interest expense
(7,699)
(2,019)
(41,622)
-
(51,340)
﻿ Net income
26,547
30,457
14,935
-
71,939
﻿
﻿ Percentage of ownership in equity investees
50.0%
50.0%
49.9%
﻿ Equity in income/(loss) of affiliated companies, before
﻿ consolidating and reconciling adjustments
$ 13,273
$ 15,228
$ 7,453
$ (79)
$ 35,875
﻿
﻿ Amortization on deferred gain on 2009 sale
﻿ of TI Africa to FSO Joint Venture
1,202
1,207
-
-
2,409
﻿ Amortization of interest capitalized during
﻿ vessel construction
-
-
(419)
-
(419)
﻿ Other
-
-
1
6
7
﻿ Equity in income/(loss) of affiliated companies
$ 14,475
$ 16,435
$ 7,035
$ (73)
$ 37,872
﻿
The tables below present the financial position for the equity method investees that were significant in 2016 and a reconciliation of the Company’ s share of the joint ventures’ total equity to the investments in and advances to affiliates line on the consolidated balance sheet s as of December 31, 2016 and 2015:
﻿
﻿
﻿ As of December 31, 2016
FSO Asia
FSO Africa
LNG
Other (1)
Total
﻿ Cash and cash equivalents
$ 23,013
$ 26,928
$ 25,844
$
-
$ 75,785
﻿ Restricted cash, current portion
13,578
-
13,160
-
26,738
﻿ Trade receivables
10,891
10,955
853
-
22,699
﻿ Other receivables
407
331
54
-
792
﻿ Inventory
-
-
2,517
-
2,517
﻿ Total current assets
47,889
38,214
42,428
-
128,531
﻿ Restricted cash, long term portion
-
-
47,879
-
47,879
﻿ Trade receivables
9,824
9,005
-
-
18,829
﻿ Vessels less accumulated depreciation
309,821
315,295
759,127
-
1,384,243
﻿ Deferred drydock expenditures, net
-
-
2,593
-
2,593
﻿ Total Assets
$ 367,534
$ 362,514
$ 852,027
$
-
$ 1,582,075
﻿
﻿ Accounts payable and accrued expenses
$ 1,557
$ 804
$ 6,103
$
-
$ 8,464
﻿ Current portion of long term debt
75,208
-
41,699
-
116,907
﻿ Current portion of derivative liability
969
1,268
22,545
-
24,782
﻿ Total current liabilities
77,734
2,072
70,347
-
150,153
﻿ Long-term debt
-
-
590,985
-
590,985
﻿ Long-term derivative liability
-
-
57,912
-
57,912
﻿ Advances from shareholders (2)
131,794
275,231
-
-
407,025
﻿ Total Liabilities
209,528
277,303
719,244
-
1,206,075
﻿ Equity
158,006
85,211
132,783
-
376,000
﻿ Total Liabilities and Equity
$ 367,534
$ 362,514
$ 852,027
$
-
$ 1,582,075
﻿
﻿ Percentage of ownership in equity investees
50.0%
50.0%
49.9%
﻿ INSW Share of affiliate's equity, before
﻿ consolidating and reconciling adjustments
$ 79,003
$ 42,606
$ 66,259
$
-
$ 187,868
﻿
﻿ Impairment of equity method investments
(15,977)
(14,498)
-
-
(30,475)
﻿ Advances from shareholders
65,897
137,616
-
-
203,513
﻿ Unamortized deferred gain on 2009 sale
﻿ of TI Africa to FSO Africa, net
(18,089)
(18,496)
-
-
(36,585)
﻿ Unamortized interest capitalized during
﻿ vessel construction
-
-
10,693
10,693
﻿ Other
-
-
(37)
23,704
23,667
﻿ Investments in and advances to affiliated companies
$ 110,834
$ 147,228
$ 76,915
$ 23,704
$ 358,681
﻿
(1)
Primarily relates to working capital deposits that the Company maintains with the commercial pools in which it participates.
(2)
Such advances are unsecured, interest free and not repayable within one year .
﻿
﻿
﻿
﻿ As of December 31, 2015
FSO Asia
FSO Africa
LNG
Other (1)
Total
﻿ Cash and cash equivalents
$ 16,413
$ 880
$ 14,031
$
-
$ 31,324
﻿ Restricted cash, current portion
14,052
-
13,370
-
27,422
﻿ Trade receivables
10,817
10,881
655
-
22,353
﻿ Other receivables
466
391
203
-
1,060
﻿ Inventory
-
-
2,148
-
2,148
﻿ Total current assets
41,748
12,152
30,407
-
84,307
﻿ Restricted cash, long term portion
-
-
46,199
-
46,199
﻿ Trade receivables
7,847
6,895
-
-
14,742
﻿ Vessels less accumulated depreciation
328,719
334,247
785,523
-
1,448,489
﻿ Deferred drydock expenditures, net
-
-
6,266
-
6,266
﻿ Total Assets
$ 378,314
$ 353,294
$ 868,395
$
-
$ 1,600,003
﻿
﻿ Liabilities and equity
﻿ Current liabilities:
﻿ Accounts payable and accrued expenses
$ 1,731
$ 797
$ 7,634
$
-
$ 10,162
﻿ Amounts due to related companies
247
366
-
-
613
﻿ Current portion of long term debt
28,616
-
39,305
-
67,921
﻿ Current portion of derivative liability
2,556
2,541
26,307
-
31,404
﻿ Total current liabilities
33,150
3,704
73,246
-
110,100
﻿ Long-term debt
75,208
-
631,655
-
706,863
﻿ Long-term derivative liability
861
1,246
76,955
-
79,062
﻿ Advances from shareholders (2)
144,794
299,231
-
-
444,025
﻿ Total Liabilities
254,013
304,181
781,856
-
1,340,050
﻿ Equity
124,301
49,113
86,539
-
259,953
﻿ Total Liabilities and Equity
$ 378,314
$ 353,294
$ 868,395
$
-
$ 1,600,003
﻿
﻿ Percentage of ownership in equity investees
50.0%
50.0%
49.9%
﻿ INSW Share of affiliate's equity, before
﻿ consolidating and reconciling adjustments
$ 62,151
$ 24,557
$ 43,183
$
-
$ 129,891
﻿
﻿ Advances from shareholders
72,397
149,616
-
-
222,013
﻿ Unamortized deferred gain on 2009 sale
﻿ of TI Africa to FSO Africa, net
(19,292)
(19,703)
-
-
(38,995)
﻿ Unamortized interest capitalized during
﻿ vessel construction
-
-
11,112
-
11,112
﻿ Other
-
-
(36)
20,906
20,870
﻿ Investments in and advances to affiliated companies
$ 115,256
$ 154,470
$ 54,259
$ 20,906
$ 344,891
﻿
(1)
Primarily relates to working capital deposits that the Company maintains with the commercial pools in which it participates.
(2)
Such advances are unsecured, interest free and not repayable within one year .
﻿
The tables below present the cash flows for the equity method investees that were significant in 2016 for each of the three years ended December 31, 2016:
﻿
﻿
﻿
﻿ Statements of cash flows of FSO Asia for the year ended December 31,
2016
2015
2014
﻿
﻿ Net cash provided by operating activities
$ 47,984
$ 63,813
$ 41,795
﻿
﻿ Cash flows from investing activities:
﻿ Change in restricted cash
474
(35)
(29)
﻿ Decrease in amounts due from related companies
-
-
30,000
﻿ Net cash provided by/(used in) investing activities
474
(35)
29,971
﻿
﻿ Cash flows from financing activities:
﻿ Repayment of bank loan
(28,858)
(27,446)
(26,103)
﻿ Repayment of advances from shareholders
(13,000)
(37,000)
(60,000)
﻿ Net cash used in financing activities
(41,858)
(64,446)
(86,103)
﻿
﻿ Net increase/(decrease) in cash and cash equivalents
6,600
(668)
(14,337)
﻿ Cash and cash equivalents at beginning of year
16,413
17,081
31,418
﻿ Cash and cash equivalents at end of year
$ 23,013
$ 16,413
$ 17,081
﻿
﻿
﻿
﻿
﻿ Statements of cash flows of FSO Africa for the year ended December 31,
2016
2015
2014
﻿
﻿ Net cash provided by operating activities
$ 50,048
$ 48,131
$ 38,224
﻿
﻿ Cash flow from investing activities:
﻿ Change in restricted cash
-
13,080
(24)
﻿ Net cash provided by/(used in) investing activities
-
13,080
(24)
﻿
﻿ Cash flows from financing activities:
﻿ Decrease in amounts due to related companies
-
(17,520)
(30,000)
﻿ Repayment of bank loan
-
(13,750)
(25,000)
﻿ Repayment of advances from shareholders
(24,000)
(38,000)
-
﻿ Net cash used in financing activities
(24,000)
(69,270)
(55,000)
﻿
﻿ Net increase/(decrease) in cash and cash equivalents
26,048
(8,059)
(16,800)
﻿ Cash and cash equivalents at beginning of year
880
8,939
25,739
﻿ Cash and cash equivalents at end of year
$ 26,928
$ 880
$ 8,939
﻿
﻿
﻿
﻿
﻿ Statements of cash flows of LNG Joint Venture for the year ended December 31,
2016
2015
2014
﻿
﻿ Net cash provided by operating activities
$ 52,587
$ 56,012
$ 45,287
﻿
﻿ Cash flow from investing activities:
﻿ Change in restricted cash
(1,469)
(1,927)
(1,469)
﻿ Net cash used in investing activities
(1,469)
(1,927)
(1,469)
﻿
﻿ Cash flows from financing activities:
﻿ Repayment of bank loan
(39,305)
(37,246)
(35,198)
﻿ Cash dividends paid
-
(12,000)
(10,000)
﻿ Net cash used in financing activities
(39,305)
(49,246)
(45,198)
﻿
﻿ Net increase/(decrease) in cash and cash equivalents
11,813
4,839
(1,380)
﻿ Cash and cash equivalents at beginning of year
14,031
9,192
10,572
﻿ Cash and cash equivalents at end of year
$ 25,844
$ 14,031
$ 9,192
﻿ </t>
  </si>
  <si>
    <t>VARIABLE INTEREST ENTITIES ("VIEs")</t>
  </si>
  <si>
    <t>Variable Interest Entities ("VIEs") [Abstract]</t>
  </si>
  <si>
    <t>Variable Interest Entities ("VIEs")</t>
  </si>
  <si>
    <t xml:space="preserve">NOTE 8 —VARIABLE INTEREST ENTITIES (“VIEs”):
At December 31, 2016, the Company participates in six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INSW enters into joint ventures to take advantage of commercial opportunities. INSW entities have entered into joint ventures with different partners (see Note 7, “Equity Method Investments”). In each joint venture, the INSW entities have the same relative rights and obligations and financial risks and rewards as its partners. INSW evaluated all nine arrangements to determine if they were variable interest entities (“VIEs”). INSW determined that one of the pools and two of the joint ventures met the criteria of a VIE and, therefore, INSW reviewed its participation in these VIEs to determine if it was the primary beneficiary of any of them.
﻿
INSW reviewed the legal documents that govern the creation and management of the VIEs described above and also analyzed its involvement to determine if INSW was a primary beneficiary in any of these VIEs. A VIE for which INSW is determined to be the primary beneficiary is required to be consolidated in its financial statements.
﻿
The formation agreements for the commercial pool state that the board of the pool has decision making power over their significant decisions. In addition, all such decisions must be approved unanimously by the board. Since INSW shares power to make all significant economic decisions that affect the pool and does not control a majority of the board, INSW is not considered a primary beneficiary of the pool.
﻿
The FSO joint venture s described in Note 7, “Equity Method Investments,” w ere determined to be VIE s . The formation agreements of the joint venture 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 ese investment s under the equity method of accounting.
﻿
The joint ventures ’ formation agreements require INSW and its joint venture partner to provide financial support as needed. INSW has provided and will continue to provide such support as described in Note 7, “Equity Method Investments.”
﻿
The following table presents the carrying amounts of assets and liabilities in the consolidated balance sheets related to the VIEs described above as of December 31, 2016 and 2015:
﻿
﻿
﻿
﻿
﻿ Consolidated Balance Sheet as of December 31,
2016
2015
﻿ Investments in Affiliated Companies
$ 261,403
$ 271,618
In accordance with accounting guidance, the Company evaluated its maximum exposure to loss related to these VIEs by assuming a complete loss of the Company’s investment in and advances to these VIEs and that it would incur an obligation to repay the full amount of the VIE’s outstanding secured debt and swap liabilities. The table below compares the Company’s liability in the consolidated balance sheet to the maximum exposure to loss at December 31, 2016:
﻿
﻿
﻿
﻿
﻿
﻿
﻿
﻿
Consolidated Balance Sheet
Maximum Exposure to Loss
﻿ Other Liabilities
$
-
$ 300,200
﻿
In addition, as of December 31, 2016, the Company had approximately $9,985 of trade receivables from pools that were determined to be VIEs.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16. Further, the joint venture debt is secured by the joint venture’s FSOs. Therefore, the Company’s exposure to loss under its several guarantee would first be reduced by the fair value of such FSOs. </t>
  </si>
  <si>
    <t>DEBT</t>
  </si>
  <si>
    <t>Debt [Abstract]</t>
  </si>
  <si>
    <t>Debt</t>
  </si>
  <si>
    <t xml:space="preserve">NOTE 9 —DEBT:
﻿
Debt consists of the following:
﻿
﻿
﻿
﻿
﻿ As of December 31,
2016
2015
﻿ INSW Term Loan, due 2019, net of unamortized discount
﻿ and deferred finance costs of $20,311 and $23,727
$ 439,651
$ 595,222
﻿ Less current portion
(6,183)
(6,284)
﻿ Long-term portion
$ 433,468
$ 588,938
﻿
INSW Facilities
Capitalized terms used hereafter have the meaning given in these consolidated financial statements or in the respective transaction documents referred to below, including subsequent amendments thereto. As discussed in Note 2, “Chapter 11 Filing and Emergence from Bankruptcy,” the INSW Facilities include the INSW Term Loan and INSW Revolver Facility — a secured term loan facility of $628,375 and a revolving loan facility of $50,000 . As of December 31, 2016, no amounts had been drawn under the INSW Revolving Facility.
﻿
The INSW Facilities, as amended by the a mendment s discussed below, provide that the borrowers thereunder may request an increase of the term loan and revolving loan commitments by an amount which may not exceed, collectively, the greater of (i) $75,000 and an additional amount, if, after giving effect to the increase of such additional amount, on a Pro Forma Basis, INSW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INSW shall be in compliance with the Loan to Value Test. However, no Lender is obligated to increase the amount of their loan commitment thereunder, and the borrowers thereunder may not obtain more than a $200,000 increase in the aggregate of Incremental Term Loans and Incremental Revolving Commitments.
﻿
Interest on the INSW Facilities is calculated, at the Company’s option, based upon (i) an alternate base rate (“ABR”) plus the applicable margin or (ii) Adjusted LIBOR plus the applicable margin. ABR is defined as the highest of (i) the Base Rate ( i.e. , the prime rate published in The Wall Street Journal ), (ii) the Federal Funds Effective Rate plus 0.50% , (iii) the one-month Adjusted LIBOR Rate plus 1.00% and (iv) 2.00% per annum. The INSW Revolver Facility provides for quarterly payment of commitment fees at a rate of 0.50% of the average daily unused amount of each lender’s Revolving Commitments.
﻿
The applicable margins and floor interest rates for each INSW Exit Financing Facility is as follows:
﻿
﻿
﻿ Facility
INSW Term Loan
INSW Revolver Facility
﻿ Rate
ABR
LIBOR
ABR
LIBOR
﻿ Floor
2.00%
1.00%
2.00%
1.00%
﻿ Applicable Margin
3.75%
4.75%
3.50%
4.50%
﻿
The INSW Term Loan amortizes in equal quarterly installments in aggregate annual amounts equal to 1.00% of the original principal amount of the loan, adjusted for optional and mandatory pre-payments. Each of the INSW Facilities stipulates if annual aggregate net cash proceeds of asset sales exceed $5,000 , net cash proceeds from each such sale are required to be reinvested in fixed or capital assets within twelve months of such sale or be used to prepay the principal balance outstanding of the respective facility. The INSW Term Loan is subject to additional mandatory annual prepayments in an aggregate principal amount of up to 50% of Excess Cash Flow.
As set forth in the INSW Facilities loan agreements, the INSW Facilities contain certain restrict ions relating to new borrowings and the movement of funds between INSW subsidiaries that are Restricted Subsidiaries and INSW; in addition, prior to the Fourth INSW Credit Agreement Amendment, the movement of funds between the borrowers and OSG (as the former parent of INSW) was restricted. INSW’s ability to receive cash dividends, loans or advances from its subsidiaries that are Restricted Subsidiaries is restricted (and OSG’s ability to receive cash dividends, loans or advances from INSW was restricted prior to the Fourth INSW Credit Agreement Amendment ) .
﻿
The Available Amount for cash dividends permitted under the INSW Term Loan was $30,200 as of December 31, 2016, after INSW’s dividend distributions to OSG of $102,000 during the year ended December 31, 2016. Management expects that the Available Amount will increase to $70,236 by the end of the first quarter of 2017, after the required reports are filed with the banks.
The INSW Facilities have a covenant to maintain the aggregate Fair Market Value (as defined in the loan agreement for the INSW Facilities) of the Collateral Vessels at greater than or equal to $500,000 at the end of each fiscal quarter. The Company had substantial headroom under this covenant at December 31, 2016.
The INSW Term Loan matures on August 5, 2019 and the INSW Revolver Facility matures on February 5, 2019 . The maturity dates for the INSW Facilities are subject to acceleration upon the occurrence of certain events, as defined in the loan agreement.
﻿
During the years ended December 31, 2016 and 2015, the Company paid deferred financing fees of $8,273 and $5,545 in connection with amendments to the INSW Facilities described above. Such fees were capitalized as deferred finance charges. (See Note 3 , “Significant Accounting Policies,” for additional information relating to deferred financing charges). During the year ended December 31, 2014, the Company paid issuance and deferred financing fees aggregating $1,153 and $26,616 , respectively, for the INSW Facilities. Issuance costs incurred by the Exit Facilities lenders (“Exit Facilities Lenders”), or on behalf of the Exit Facilities Lenders, have been treated as a reduction of the debt proceeds.
﻿
As of December 31, 2016, the aggregate annual principal payments required to be made on the INSW Term Loan are as follows:
﻿
﻿
﻿
﻿
﻿ Year
Amount
﻿ 2017
$ 6,183
﻿ 2018
6,183
﻿ 2019
447,596
﻿ Aggregate principal payments required
$ 459,962
﻿
The following table summarizes interest expense, including amortization of issuance and deferred financing costs, commitment, administrative and other fees, recognized during the years ended December 31, 2016, 2015 and 2014 with respect to the Company’s debt facilities:
﻿
﻿
﻿
﻿ Debt facility
2016
2015
2014
﻿
Contractual Interest
Contractual Interest
Contractual Interest
Reorganization Expense
Total Expense
﻿ INSW Facilities, due 2019
$ 38,442
$ 42,688
$ 17,085
$
-
$ 17,085
﻿ Co-borrower obligation under the unsecured
﻿ revolving credit facility (1)
-
-
11,155
-
11,155
﻿ Floating rate secured term loans, due through 2023 (1)
-
-
20,460
10,083
30,543
﻿ Total INSW Facilities interest expense
$ 38,442
$ 42,688
$ 48,700
$ 10,083
$ 58,783
﻿
﻿
﻿
(1) The Company repaid the principal outstanding of $217,000 for the co -borrower obligation under the unsecured revolving credit f acility and the Company and OSG repaid principal outstanding amounts of $110,000 and $468,687 , respectively, for the floating rate secured term loans (collectively, the pre-reorganized INSW loan facilities) on the Effective Date.
﻿
The amounts recognized during the year ended December 31, 2014 reflect contractual interest expense (including default interest, as applicable) and reorganization items relating to default interest and changes in estimates of allowed claims, as applicable, pursuant to the Equity Plan.
﻿
The following table summarizes interest paid, excluding deferred financing fees paid, capitalized interest and amounts paid under the related party loan agreements (See Note 13, “Related Parties”), during the years ended December 31, 2016, 2015 and 2014 with respect to the Company’s debt facilities:
﻿
﻿
﻿
﻿ Debt facility
2016
2015
2014
﻿ INSW Facilities, due 2019
$ 33,039
$ 36,368
$ 9,239
﻿ Co-borrower obligation under the unsecured revolving credit facility
-
-
11,496
﻿ Floating rate secured term loans, due through 2023 (1)
-
-
10,314
﻿ Total debt related interest expense paid (2)
$ 33,039
$ 36,368
$ 31,049
﻿
(1) Additionally, OSG paid approximately $838 of interest for the year ended December 31, 2014 relating to its guarantee of the floating rate secured loans, which was deemed a capital contribution for financial reporting purposes.
(2) For the year ended December 31, 2014, excludes contractual interest the Company paid of $7,453 and $117 relating to the rejected charters (See Note 16, "Leases") and other obligations, respectively.
﻿
Debt Modifications, Repurchases and Extinguishments
﻿
On June 3, 2015, the Company entered into the first amendment to the INSW Facilities. The amendment to the INSW Facilities among other things, provided for the following, subject to certain conditions described therein: (i) it permitted the Company to pay a cash dividend of up to $200,000 to OSG no later than June 30, 2015; (ii) it permitted the Company to retain net cash proceeds of up to $78,000 from the sales of certain assets that occurred prior to June 3, 2015; and (iii) it altered the periods during which Excess Cash Flow (as defined in the loan agreement for the INSW Facilities) must be used to prepay the outstanding balance of the INSW Facilities, from an annual period beginning January 1, 2015 to a six-month period beginning July 1, 2015 and annual periods thereafter.
﻿
On July 18, 2016, the Company entered into a second amendment (the “Second INSW Credit Agreement Amendment”) to the INSW Facilities. The Second INSW Credit Agreement Amendment, among other things, amended the conditions under which the INSW Facilities permitted OSG to spin off INSW. In particular, the Second INSW Credit Agreement Amendment permitted the distribution of OSG’s equity interests in INSW to OSG’s shareholders in conjunction with the transfer of substantially all of INSW’s assets (subject to certain exceptions) to a new wholly-owned subsidiary of INSW, subject to the satisfaction of other conditions set forth in the INSW Facilities and the Second INSW Credit Agreement Amendment.
On September 20, 2016, the Company entered into a third amendment (the “Third INSW Credit Agreement Amendment”) to the INSW Facilities. The Third INSW Credit Agreement Amendment, among other things, (i) permitted INSW to dividend up to an aggregate amount of $100,000 to OSG prior to October 14, 2016; (ii) reduced the maximum amount of Incremental Term Loans and Incremental Revolving Loans (as defined in the INSW Facilities) the Borrowers may obtain under the INSW Facilities to $200,000 and altered certain conditions for providing such loans; (iii) increased the amount of certain investments the Company and its subsidiaries may make under the INSW Facilities; and (iv) required the Company to prepay outstanding Initial Term Loans in an aggregate principal amount equal to $75,000 substantially simultaneously with the effective date of the Third INSW Credit Agreement Amendment. The dividend distribution of $100,000 to OSG and the $75,000 prepayment of the outstanding principal balance of the INSW Term Loan were completed as of September 30, 2016.
On November 30, 2016, the Company entered into a fourth amendment (the “Fourth INSW Credit Agreement Amendment”) to the INSW Facilities primarily to reflect the spin-off of the Company from OSG. The Fourth INSW Credit Agreement Amendment, among other things, (i) removed OSG as guarantor of and party under the facility; (ii) replaced restrictions on the movement of funds to OSG with limitations on the use of the Available Amount to pay dividends to shareholders ; (iii) restricted payments of dividends from INSW’s subsidiaries to INSW; and (iv ) added or modified certain definitions.
During the year ended December 31, 2016, the Company made repurchases of the INSW Term Loan in the open market of $68,922 and mandatory principal prepayments of $83,832 . The net loss of $1,342 realized on these transactions for the year ended December 31, 2016 is included in other (expense)/income in the consolidated statement of operations. The net loss reflects a $5,097 write-off of unamortized original issue discount and deferred financing costs associated with the principal reductions, which were treated as partial extinguishments. Third party legal and consulting fees (aggregating $225 ) incurred by the Company in relation to the open market repurchases and INSW Term Loan amendments are included in general and administrative expenses in the consolidated statement of operations for the year ended December 31, 2016.
Management determined that no prepayment is required for the INSW Term Loan as of December 31, 2016. </t>
  </si>
  <si>
    <t>FAIR VALUE OF FINANCIAL INSTRUMENTS, DERIVATIVES AND FAIR VALUE DISCLOSURES</t>
  </si>
  <si>
    <t>Fair Value of Financial Instruments, Derivatives and Fair Value Disclosures [Abstract]</t>
  </si>
  <si>
    <t>Fair Value of Financial Instruments, Derivatives and Fair Value Disclosures</t>
  </si>
  <si>
    <t xml:space="preserve">NOTE 10 — FAIR VALUE OF FINANCIAL INSTRUMENTS, DERIVATIVES AND FAIR VALUE DISCLOSURES:
﻿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debt is estimated based on quoted market prices.
﻿
Interest rate swaps and caps—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
The estimated fair values of the Company’s financial instruments, other than derivatives that are not measured at fair value on a recurring basis, categorized based upon the fair value hierarchy, at December 31, 2016 and 2015, are as follows:
﻿
﻿
﻿
﻿
﻿
Fair Value
Level 1
Level 2
﻿ December 31, 2016:
﻿ Cash
$ 92,001
$ 92,001
$
-
﻿ INSW Term Loan
(447,888)
-
(447,888)
﻿
﻿ December 31, 2015:
﻿ Cash (1)
$ 317,847
$ 317,847
$
-
﻿ INSW Term Loan
(601,928)
-
(601,928)
﻿
(1) Includes non-current restricted cash aggregating $8,989 at December 31, 2015.
﻿
Derivatives
The Company manages its exposure to interest rate volatility risks by using derivative instruments.
Interest Rate Risk
The Company uses interest rate caps and swaps for the management of interest rate risk exposure. As of December 31, 2016 and 2015, the Company was party to an interest rate cap agreement (“Interest Rate Cap”) with a start date of February 15, 2015 with major financial institutions covering a notional amount of $400,000 to limit the floating interest rate exposure associated with the INSW Term Loan. The interest rate cap was designated and qualified as a cash flow hedge. This agreement contains no leverage features. The Interest Rate Cap has a Cap Rate of 2.5% through the termination date of February 5, 2017 .
﻿
Tabular disclosure of derivatives location
﻿
D erivatives are recorded in the balance sheet on a net basis by counterparty when a legal right of offset exists. The following tables present information with respect to the fair values of derivatives reflected in the December 31, 2016 and 2015 balance sheets on a gross basis by transaction:
Fair Values of Derivative Instruments:
﻿
﻿
﻿
﻿
Asset Derivatives
Liability Derivatives
﻿
Balance Sheet
Balance Sheet
﻿
Location
Amount
Location
Amount
﻿ December 31, 2016:
﻿ Derivatives designated as hedging instruments:
﻿ Interest rate cap:
﻿ Current portion
Other assets
$
-
Other liabilities
$
-
﻿ Total derivatives designated as hedging instruments
$
-
$
-
﻿
﻿ December 31, 2015:
﻿ Derivatives designated as hedging instruments:
﻿ Interest rate cap:
﻿ Long-term portion
Other assets
$ 2
Other liabilities
$
-
﻿ Total derivatives designated as hedging instruments
$ 2
$
-
﻿
The following tables present information with respect to gains and losses on derivative positions reflected in the consolidated statements of operations or in the consolidated statements of other comprehensive income/(loss).
The effect of cash flow hedging relationships recognized in other comprehensive income/(loss) excluding amounts reclassified from accumulated other comprehensive loss (effective portion), including hedges of equity method investees, for the years ended December 31, 2016, 2015 and 2014 follows:
﻿
﻿
﻿
﻿ For the year ended December 31,
2016
2015
2014
﻿ Interest rate swaps
$ (3,050)
$ (9,721)
$ (21,487)
﻿ Interest rate cap
(2)
(472)
(172)
﻿ Total
$ (3,052)
$ (10,193)
$ (21,659)
﻿
The effect of cash flow hedging relationships on the consolidated statements of operations is presented excluding hedges of equity method investees. The Company’s interest rate cap agreements had no effect on the consolidated statement of operations for the year ended December 31, 2014. The effect of the Company’s cash flow hedging relationships on the consolidated statement of operations for the years ended December 31, 2016 and 2015 is shown below:
﻿
﻿
﻿
﻿
﻿
Statement of Operations
﻿
Effective Portion of Gain/(Loss)
﻿
Reclassified from Accumulated
﻿
Other Comprehensive Loss
Ineffective Portion
﻿
Amount of
Amount of
﻿
Location
Gain/(Loss)
Location
Gain/(Loss)
﻿ For the year ended December 31, 2016:
﻿ Interest rate cap
Interest expense
$ (517)
Interest expense
$
-
﻿ Total
$ (517)
$
-
﻿
﻿ For the year ended December 31, 2015:
﻿ Interest rate cap
Interest expense
$ (2)
Interest expense
$
-
﻿ Total
$ (2)
$
-
﻿
﻿
﻿
﻿
﻿
See Note 7, “Equity Method Investments,” for additional information relating to derivatives held by the Company’s equity method investees and Note 15,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Fair Value
Level 2
﻿ Assets/(Liabilities) at December 31, 2016
﻿ Derivative Assets (interest rate cap)
$
-
$
-
(1)
﻿
﻿ Assets/(Liabilities) at December 31, 2015
﻿ Derivative Assets (interest rate cap)
$ 2
$ 2
(1)
(1) 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
The following table summarizes the fair values of assets for which an impairment charge was recognized for the year ended December 31, 2016:
﻿
﻿
﻿
﻿
Impairment
﻿ Description
Fair Value
Level 2
Level 3
Charges
﻿ International Crude Tankers - Vessels held and used (1) (2)
$ 38,828
$ 28,875
$ 9,953
$ (7,786)
﻿ International Product Carriers - Vessels held and used (1) (2)
$ 89,557
$ 40,000
$ 49,557
$ (71,456)
﻿ International Crude Tankers - Equity method investments (3)
$ 258,061
$
-
$ 258,061
$ (30,475)
﻿
(1) Aggregate pre-tax impairment charges of $49,640 related to two vessels in each of the International Crude Tanker and International Product Carriers segments and $29,602 related to one vessel in the International Crude Tanker segment and seven vessels in the International Product Carriers segment were recorded during the three-month periods ended September 30, 2016 and December 31, 2016, respectively.
(2) Fair value measurements aggregating $59,510 at December 31, 2016 used to determine the impairment for eight vessels were based on the income approach, which utilized cash flow projections consistent with the most recent projections of the Company and a discount rate equivalent to INSW's weighted average cost of capital. Because the Company uses its own cash flow projections, the cash flow projections are considered to be Level 3. The fair value measurements of $68,875 at September 30, 2016 used to determine impairment for four vessels were based upon a market approach, which considered the expected sales prices of vessels obtained from vessel appraisals. Because sales of vessels occur somewhat infrequently the expected sales prices are considered to be Level 2.
(3) Aggregate pre-tax impairment charges of $30,475 related to the Company’s investments in the FSO joint ventures, which are accounted for using the equity method, were recorded during the three-month period ended December 31, 2016. The fair value measurement of $258,061 at December 31, 2016 used to determine the amount of the impairment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t>
  </si>
  <si>
    <t>ACCOUNTS PAYABLE, ACCRUED EXPENSES AND OTHER CURRENT LIABILITIES</t>
  </si>
  <si>
    <t>ACCOUNTS PAYABLE, ACCRUED EXPENSES AND OTHER CURRENT LIABILITIES [Abstract]</t>
  </si>
  <si>
    <t>NOTE 11 — ACCOUNTS PAYABLE, ACCRUED EXPENSES AND OTHER CURRENT LIABILITIES:
﻿
﻿
﻿
﻿
﻿ At December 31,
2016
2015
﻿ Accounts payable
$ 2,866
$ 3,371
﻿ Payroll and benefits
5,672
2,154
﻿ Interest
4,042
5,636
﻿ Due to owners on chartered in vessels
856
2,141
﻿ Accrued drydock and repairs
1,608
2,127
﻿ Bunkers and lubricants
2,787
820
﻿ Charter revenues received in advance
6,725
1,227
﻿ Insurance
2,650
1,517
﻿ Accrued vessel expenses
6,804
9,086
﻿ Accrued general and administrative expenses
2,644
1,107
﻿ Other
1,583
1,597
﻿ Total accounts payable, accrued expense and other current liabilities
$ 38,237
$ 30,783
﻿</t>
  </si>
  <si>
    <t>TAXES</t>
  </si>
  <si>
    <t>Taxes [Abstract]</t>
  </si>
  <si>
    <t>Taxes</t>
  </si>
  <si>
    <t xml:space="preserve">NOTE 12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Income taxes are calculated on a separate return basis and t here has been no allocation of income taxes from OSG .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INSW also had entities in Greece that were exclusively engaged in management of INSW vessels and were statutorily exempt from Greek income tax on their shipping income.
﻿
Under current U.S. tax laws, INSW was a control led foreign corporation (“CFC”) for 2016 since OSG wa s a U.S. shareholder of INSW. INSW, including its subsidiaries, which are disregarded entities for U.S. Federal income tax purposes, is exempt from taxation on its U.S. source shipping income under Section 883 of the U.S. Internal Revenue Code of 1986, as amended (the “Code”) and U.S. Treasury Department regulations. Under Section 883 of the Code and U.S. Treasury Department regulations, INSW qualifie d for this exemption so long as, for more than half of the days in its taxable year, it wa s a CFC and more than 50 percent of the total value of its stock wa s owned by OSG or certain other U.S. persons. Beginning in 2017, t 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and Greece impose tonnage taxes, which are assessed on the tonnage of certain of the Company’s vessels. These tonnage taxes are included in vessel expenses in the accompanying consolidated statements of operations.
﻿
The components of the income tax provisions follow:
﻿
﻿
﻿
﻿
﻿ For the year ended December 31,
2016
2015
2014
﻿ Current
$ 440
$ 140
$ 754
﻿ Deferred
-
-
(10)
﻿ Total provision for income taxes
$ 440
$ 140
$ 744
﻿
During the year ended December 31, 2014, OSG made certain payments in connection with its Emergence, aggregating $477,835 , in its capacity as guarantor of the obligations of subsidiaries of INSW with respect to two term loans. For income tax purposes, INSW presented these payments as cancellation of indebtedness income. The differences between income taxes expected at the Marshall Islands statutory income tax rate of zero percent and the reported income tax provisions are summarized as follows:
﻿
﻿
﻿
﻿ For the year ended December 31,
2016
2015
2014
﻿ Marshall Islands statutory income tax rate
-
%
-
%
-
%
﻿ Change in valuation allowance
25.29
%
-
%
0.04
%
﻿ Liquidation of subsidiaries
(29.53)
%
-
%
-
%
﻿ Income subject to tax in other jurisdictions
1.76
%
0.08
%
0.59
%
﻿ Effective income tax rate
(2.48)
%
0.08
%
0.63
%
﻿
The significant components of the Company’s deferred tax liabilities and assets follow:
﻿
﻿
﻿
﻿ As of December 31,
2016
2015
﻿ Deferred tax assets:
﻿ Net operating loss carryforwards
1,711
6,714
﻿ Excess of tax over book basis of depreciable assets
548
666
﻿ Pensions
3,147
2,519
﻿ Other
-
5
﻿ Total deferred tax assets
5,406
9,904
﻿ Less: Valuation allowance
(5,406)
(9,904)
﻿ Deferred tax assets, net
-
-
﻿ Net noncurrent deferred tax assets/(liabilities)
$
-
$
-
﻿
As of December 31, 2016 and 2015, the Company had net operating loss carryforwards of $42,001 and $66,499 , respectively. Of the net operating losses as of December 31, 2016, $4,558 have an indefinite life and $37,443 expire between 2018 and 2023 .
﻿
The Company believes that it is more likely than not that the benefit from its net operating loss carryforwards and certain other deferred tax assets will not be realized and has maintained a valuation allowance of $5,406 and $9,904 , respectively, as of December 31, 2016 and 2015. If or when recognized, the tax benefits related to any reversal of the valuation allowance on deferred tax assets will be accounted for as a reduction of income tax expense in the period such reversal occurs. During 2016, the Company decreased its valuation allowance by $4,498 primarily as a result of the liquidation of certain subsidiaries .
﻿
The following is tabular rollforward of the Company’s unrecognized tax benefits (excluding interest and penalties):
﻿
﻿
﻿
﻿
2016
2015
﻿ Balance of unrecognized tax benefits as of January 1,
$ 40
$ 170
﻿ Increases for positions taken in prior years
115
-
﻿ Decreases for positions taken in prior years
-
(130)
﻿ Changes due to currency translations
(2)
-
﻿ Balance of unrecognized tax benefits as of December 31,
$ 153
$ 40
The Company records interest on unrecognized tax benefits in its provision for income taxes. Accrued interest is included in other current liabilities in the consolidated balance sheets. As of December 31, 2016 and 2015, the Company has recognized a total liability for interest of $33 and $22 , respectively. INSW has recorded the unrecognized tax benefits in other current liabilities in the consolidated balance sheets. If recognized, all of the December 31, 2016 balance of unrecognized tax benefits would affect the effective tax rate. Management believes that it is reasonably possible that a decrease of up to $94 in unrecognized tax benefits related to issues currently under examination by the taxing authorities will be settled during 2017 . </t>
  </si>
  <si>
    <t>RELATED PARTIES</t>
  </si>
  <si>
    <t>RELATED PARTIES [Abstract]</t>
  </si>
  <si>
    <t xml:space="preserve">NOTE 13 —RELATED PARTIES:
﻿
The following tables show certain related party transactions between INSW and OSG:
﻿
﻿
﻿
﻿ For the year ended December 31,
2016
2015
2014
﻿ Corporate overhead allocations from OSG
﻿ General and administrative
$ 21,486
$ 36,792
$ 39,570
﻿ Depreciation
517
730
1,022
﻿ Technical management transition costs
-
-
21
﻿ Separation and transition costs
6,569
-
670
﻿ Reorganization items, net
131
5,659
86,179
﻿ Total corporate overhead allocations from OSG
$ 28,703
$ 43,181
$ 127,462
﻿
The outstanding amounts related to the transactions between INSW and OSG were as follows:
﻿
﻿
﻿ As of December 31,
2016
2015
﻿ Payable to OSG
$ 683
$ 11,350
Payables to OSG as of December 31, 2016 are primarily in relation to the spin-related agreements described below.
Transition Services Agreement and Other Spin-off Related Activity
INSW entered into a separation and distribution agreement (the “Separation and Distribution Agreement”) with OSG, which among other things, (i) governs the transfer of assets and liabilities between both entities, (ii) terminates all intercompany arrangements between INSW and OSG except for specified agreements and arrangements, (iii) contains terms and conditions that generally require INSW and OSG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provisions and (vi) allocates expenses of the spin-off between the parties. Spin-off related costs incurred by INSW pursuant to the Separation and Distribution Agreement aggregated $9,043 . Approximately $3,337 of these costs represented INSW’s allocated share of severance costs for certain individuals that departed OSG in conjunction with the spin-off of INSW. While comparable costs are not expected in 2017, both parties will perform a true up of final separation costs which may result in additional costs being incurred by INSW in 2017.
INSW and OSG also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s the calculation of the costs for these services. Pursuant to the terms of the agreement, OSG will provide certain administrative services, including administrative support services related to benefit plans, human resources and legal services, for a transitional period after the spin-off. Similarly, INSW has agreed to provide certain limited transition services to OSG, including services relating to accounting activities and information and data provision services. The Transition Services Agreement will terminate 30 days after the expiration or termination of all of the services provided thereunder, which are generally provided for a maximum period of three to six months.
INSW expects to earn fees totaling $79 for services provided to OSG pursuant to the terms of the Transition Services Agreement over the six-month term of the TSA. Approximately $27 of such fees were earned as of December 31, 2016. OSG also expects to incur fees totaling $156 during the term of the TSA for services received from OSG. Approximately $31 of such fees were incurred as of December 31, 2016.
﻿
INSW and OSG also entered into an employee matters agreement (the “Employee Matters Agreement”), which addresses the allocation and treatment of assets and liabilities relating to employees and compensation and benefit plans and programs in which INSW employees participated, including equity incentive plans. The Employee Matters Agreement also governs the transfer of employees between OSG and INSW in connection with the Distribution, and set forth certain obligations for reimbursements and indemnities between OSG and INSW.
﻿
Corporate Overhead Allocations from OSG
﻿
During the periods presented, the Company benefited from certain corporate functions provided by OSG. In addition, certain entities within INSW incurred similar costs in respect of corporate functions that provided services to non-INSW subsidiaries of OSG. An allocation of these corporate expenses, including legal costs related to certain litigation undertaken by OSG, has been reflected in the consolidated financial statements in general and administrative expenses, depreciation and amortization and reorganization items, net. Income earned directly by OSG is not subject to allocation because it is not directly related to the INSW business. Reorganization items, net for the year ended December 31, 2016, includes a credit for the recovery of costs allocated to INSW in prior years related to certain litigation undertaken by OSG that was settled by OSG in February 2016.
Guarantees
The FSO Joint Venture is a party to a number of contracts: (a) the FSO Joint Venture is the borrower pursuant to a loan agreement, as amended and restated, with OSG and Euronav, each as guarantors, certain other parties thereto and ING Bank N.V. as agent and security trustee (the ‘‘Loan Agreement’’); (b) the FSO Joint Venture is an obligor pursuant to a guarantee facility agreement, by and among, the FSO Joint Venture, those banks and financial institutions listed therein, Nordea Bank Finland PLC, as issuing bank, Nordea Bank Norge ASA as agent and ING Bank N.V. as Security Trustee (the ‘‘Guarantee Facility’’); and (c) the FSO Joint Venture is party to two service contracts with Maersk Oil Qatar AS (the ‘‘MOQ Service Contracts’’).
In connection with the Distribution on November 30, 2016, INSW now guarantees the obligations of the FSO Joint Venture pursuant to the Loan Agreement and the Guarantee Facility (together, the ‘‘ING and Nordea Guarantees’’) and guarantees the obligations of the FSO Joint Venture pursuant to the MOQ Service Contracts (the ‘‘MOQ Guarantee’’), together with the ING and Nordea Guarantees, the ‘‘INSW FSO Guarantees’’). OSG continues to guarantee the obligations of the FSO Joint Venture pursuant to the Loan Agreement and the Guarantee Facility (together, the ‘‘OSG FSO Guarantees’’). As of December 31, 2016, the maximum potential amount of future principal payments (undiscounted) that OSG could be required to make relating to such equity method investees secured bank debt and interest rate swaps was $38,789 and the carrying amount of the liability related to this guarantee was $0 .
﻿
INSW entered into a guarantee arrangement in connection with the spin-off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 greements’’, and such guarantee, the ‘‘LNG Performance Guarantee’’). OSG continues to provide a guarantee in favor of the LNG Charterer relating to the LNG Charter Party Agreements (such guarantees, the ‘ ‘OSG LNG Performance Guarantee ’’ and collectively, with the OSG FSO Guarantees the ‘‘Continuing OSG Guarantees’’).
In connection with the Continuing OSG Guarantees, INSW will pay a $125 fee per year to OSG, which is subject to escalation after 2017 and will be terminated if OSG ceases to provide the OSG LNG Performance Guarantee. INSW will indemnify OSG for liabilities arising from the Continuing OSG Guarantees pursuant to the terms of the Separation and Distribution Agreement. In addition, INSW will pay QGTC an annual fee of $100 until such time that QGTC ceases to provide a guarantee in favor of the LNG charterer relating to performance under the LNG Charter Party Agreements.
﻿
Capital Contributions from OSG and Dividends Paid to OSG
For the year ended December 31, 2016, the Company recorded capital contributions from OSG of $3,797 comprised of allocated reorganization items, net of $131 , non-cash expense relating to stock compensation benefits of $2,520 and certain allocated general and administrative costs of $1,146 . For the year ended December 31, 2015, the Company recorded capital contributions from OSG of $9,424 , comprised of allocated reorganizations items, net of $5,659 , non-cash expense relating to stock compensation benefits of $2,811 , certain allocated general and administrative expenses of $954. For additional information relating to stock compensation benefits see Note 14, “Capital Stock and Stock Compensation.”
﻿
During the years ended December 31, 2016 and 2015, INSW made dividend distributions to OSG totaling $202,000 (or $6.93 per share) and $200,000 (or $6.86 per share), respectively.
Sales and purchases of vessels
﻿
Prior to commencement of the Chapter 11 cases INSW intended to purchase the Product Carrier Victory from OSG. The legal transfer of the Victory did not however occur prior to the Petition Date and thereafter required Bankruptcy Court approval. Even though the Victory was not legally transferred prior to December 31, 2012, the vessel’s cost structure and activities are similar to the operations of the other MRs in INSW’s fleet and, therefore, the Victory was included within the carve-out group on a combined basis at historical cost, net of accumulated depreciation, of $24,687 , effective November 14, 2012.
﻿
INSW purchased the Victory from OSG on June 30, 2014. As the Victory had been included in INSW’s financial statements on a combined basis prior to the purchase of the vessel, and is included on a consolidated basis subsequent to the purchase of the vessel, the purchase of the Victory is excluded from vessel deliveries in Note 6, “Vessels, Deferred Drydock and Other Property” for the year ended December 31, 2014.
﻿
At Emergence, Maremar Tanker LLC’s intercompany receivable balances were written off and treated as a non-cash capital distribution to OSG of $23,213 . Additionally, for the year ended December 31, 2014, INSW recorded a $124 charge to write off the remaining net assets of Maremar Tanker LLC.
﻿
Related Party Loans and Emergence from Bankruptcy
﻿
INSW was a co-borrower under an unsecured revolving credit facility and borrowings thereunder were effectuated through two related party loan agreements with OSG. At Emergence, INSW repaid the outstanding principal of $217,000 and unpaid accrued interest relating to its co-borrower obligation under the unsecured revolving credit facility. Also certain INSW entities were parties to two term loans, secured by vessels in INSW’s fleet, for which OSG was a guarantor. OSG made certain payments in connection with its Emergence, aggregating $477,835 , in its capacity as guarantor of the obligations of subsidiaries of INSW with respect to these two term loans, which for financial reporting purposes are deemed to be capital contributions. Supplemental cash flow information for the year ended December 31, 2014 associated with the aforementioned OSG guarantor obligation payments and deemed capital contributions were non-cash financing activities.
﻿
In accordance with the Equity Plan, on Emergence all amounts then due between OSG and INSW and its subsidiaries were deemed uncollectible and considered settled through deemed capital contributions by OSG aggregating $154,220 . Supplemental cash flow information for the year ended December 31, 2014 associated with such deemed capital contributions were non-cash financing activities.
Concurrent with OSG’s Emergence and as part of the plan of reorganization, INSW made a $53,225 cash distribution to OSG. Post Emergence, OSG reimbursed INSW for certain compensation related expenses aggregating $6,306 , which for financial reporting purposes are deemed to be capital contributions. </t>
  </si>
  <si>
    <t>CAPITAL STOCK AND STOCK COMPENSATION</t>
  </si>
  <si>
    <t>Capital Stock and Stock Compensation [Abstract]</t>
  </si>
  <si>
    <t>Capital Stock and Stock Compensation</t>
  </si>
  <si>
    <t xml:space="preserve">NOTE 14 — CAPITAL STOCK AND STOCK COMPENSATION:
﻿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In connection with the spin-off, effective November 18, 2016 INSW adopted, and OSG as its sole stockholder approv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
OSG maintains or maintained various stock-based compensation arrangements (the “OSG Incentive Plans” and the “OSG 2004 Stock Incentive Plan” ), under which it provided awards to certain employees of INSW of restricted common stock, restricted stock units, performance restricted stock units and stock options to purchase shares of OSG. Because INSW provided employee services in consideration for the participation of INSW’s employees in these plans, a share-based compensation expense for the awards granted to INSW’s employees has been reflected in the consolidated statement of operations. Furthermore, the restricted stock, restricted stock unit and stock option grants also relate to directors or individuals that are considered to be employees of OSG. Compensation expense relating to such grants is a component of general and administrative expense on OSG’s consolidated statement of operations and as a result for periods prior to our spin-off from OSG was subject to the cost allocation procedures described in Note 1, “Description of the Business and Basis of Presentation,” and Note 13, “Related Parties.” In addition to the incentive compensation expense described below, Note 2, “Chapter 11 Filing and Emergence from Bankruptcy,” reorganization items, net reflects a charge of $1,374 for the year ended December 31, 2014 relating to the allocation of compensation cost relating to the cancellation of unvested awards under the OSG 2004 Stock Incentive Plan in conjunction with the Bankruptcy proceedings.
﻿
Each OSG restricted stock unit and performance restricted stock unit that was unvested and outstanding immediately prior to the Effective Time (see Note 1, “Description of the Business and Basis of Presentation”) and held by an INSW Group Employee (as defined by the Employee Matters Agreement) was converted as of the Effective Time into an INSW restricted stock unit or INSW performance restricted stock unit, respectively. Each OSG stock option to purchase shares of OSG that was outstanding immediately prior to the Effective Time and held by an INSW Group Employee was converted as of the Effective Time into an INSW stock option.
﻿
The OSG Incentive Plans contained anti-dilution provisions whereby in the event of any change in the capitalization of OSG, the number and type of securities underlying outstanding share based payment awards were to be adjusted, as appropriate, in order to prevent dilution or enlargement of rights. The impact of these provisions resulted in a modification of all outstanding share based payment awards held by INSW Group Employees upon the spinoff transaction. As the fair value of the INSW restricted stock unit or INSW performance restricted stock unit awards and the INSW stock option awards immediately after the spinoff transaction increased when compared to the fair value of the equivalent OSG awards held by INSW Group Employees immediately prior to the spinoff transactions, incremental compensation costs of approximately $427 will be recognized by INSW over the remaining vesting period of such awards as a result of the spinoff modifications.
﻿
Information regarding share-based compensation awards granted by INSW follows:
﻿
Director Compensation — Restricted Common Stock
﻿
INSW awarded a total of 32,067 restricted INSW common stock shares during the year ended December 31, 2016 to its non-employee directors. The weighted average fair value of INSW’s stock on the measurement date of such awards was $13.72 per share. Such restricted shares awards vest in full on the earlier of the next annual meeting of the stockholders or June 8, 2017,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Management Compensation
﻿
Capitalized terms that follow are defined herein or in the Employee Matters Agreement.
﻿
(i) Restricted Stock Units
﻿
As of the Effective Time, INSW converted each time-based OSG restricted stock unit (“OSG RSU”) that was unvested and outstanding immediately prior to the Effective Time and that was held by an INSW Group Employee into an INSW restricted stock unit (each such award, an “INSW RSU”), with the number of restricted stock units subject to each such INSW RSU to be set at a number equal to the product of (A) the number of restricted stock units subject to the corresponding OSG RSU immediately prior to the Effective Time multiplied by (B) the quotient (“INSW Stock Ratio”) obtained by dividing the volume weighted average per share price of OSG Common Stock for the 20 Trading Days ending on the Distribution Date (the “OSG Pre-Distribution Stock Value”) by the volume weighted average per share price of INSW common stock for the 20 Trading Days following the Distribution Date (the “INSW Stock Value”), with any fractional restricted stock unit rounded down to the nearest whole restricted stock unit. Each INSW RSU will otherwise be subject to the same terms and conditions after the Effective Time as were applicable to such OSG RSU prior to the Effective Time (except as otherwise provided in the Employee Matters Agreement).
﻿
The aforementioned conversion resulted in the issuance of 76,585 time-based INSW RSUs to INSW Group Employees to replace non-vested time-based OSG RSUs previously awarded by OSG. The INSW grant date fair value of these awards was $15.00 per INSW RSU. Each INSW RSU represents a contingent right to receive one share of INSW common stock upon vesting. Each INSW RSU will vest in accordance with the terms and conditions of the corresponding OSG RSU award which were scheduled to vest in equal installments on each of the first three anniversaries of the corresponding OSG award date. Settlement of vested INSW RSUs may be in either shares of common stock or cash, as determined by the Human Resources and Compensation Committee in its discretion, and shall occur as soon as practicable after the vesting date.
﻿
INSW converted each OSG Performance Based Unit (“OSG PBU”) held by an INSW Group Employee that was unvested and outstanding immediately prior to the Effective Time into an INSW performance based unit (each such award, an “INSW PBU”), with the number of performance based units subject to each such INSW PBU to be set at a number equal to the product of (A) the number of performance based units subject to the corresponding OSG PBU immediately prior to the Effective Time multiplied by (B) the INSW Stock Ratio, with any fractional performance based unit rounded down to the nearest whole performance based unit. Each INSW PBU will otherwise be subject to the same terms and conditions after the Effective Time as were applicable to such OSG PBU prior to the Effective Time (except as otherwise provided in the Employee Matters Agreement). Applicable performance metrics are to be adjusted accordingly as determined by INSW’s Human Resources and Compensation Committee.
﻿
The aforementioned conversion resulted in the issuance of 33,709 INSW PBUs to INSW Group Employees to replace non-vested OSG PBUs awarded by OSG. Of this amount, 24,953 INSW PBUs represent a contingent right to receive INSW RSUs based upon the covered employees being continuously employed through December 31, 2018 and shall vest as follows: (i) one -third of the target RSUs shall vest on December 31, 2018, subject to INSW’s three-year earnings per share (“EPS”) performance in the three-year EPS performance period relative to a compounded annual growth rate (the “EPS Target”) set forth in the award agreements; (ii) one -third of the target RSUs shall vest on December 31, 2018, subject to INSW’s return on invested capital (“ROIC”) performance in the three-year ROIC performance period relative to a target rate (the “ROIC Target”) set forth in the award agreements; and (iii) one -third of the target RSUs will be subject to INSW’s three-year total shareholder return (“TSR”) performance relative to that of a performance peer group over a three-year TSR performance period (“TSR Target”). Vesting is subject in each case to INSW’s Human Resources and Compensation Committee’s (“Compensation Committee”) certification of achievement of the performance measures and targets no later than March 31, 2019. The EPS Target and ROIC Target are performance conditions which, as of December 31, 2016, INSW management believes, are not yet considered probable of being achieved. Accordingly, for financial reporting purposes, no compensation costs will be recognized for the portion of these awards relating to performance conditions until it becomes probable that the performance conditions will be achieved. The grant date fair value of the TSR based performance awards, which has a market condition, was determined to be $15.00 per INSW PBU.
Each of the remaining 8,756 INSW PBUs represents a contingent right to receive INSW RSUs based upon certain performance related goals being met and INSW Group Employees being continuously employed through December 31, 2016. Such awards replaced the March 30, 2016 OSG award of the 2016 tranche of OSG PBU awards made on October 12, 2015 to INSW Group Employees and vested on December 31, 2016, subject to the Human Resources and Compensation Committee’s certification of achievement of the performance measures and targets no later than March 31, 2017.
﻿
Settlement of the vested INSW PBUs may be in either shares of common stock or cash, as determined by the Human Resources and Compensation Committee in its discretion, and shall occur as soon as practicable after the vesting date.
﻿
(ii) Stock Options
﻿
INSW converted each vested and unvested OSG Option outstanding immediately prior to the Effective Time and held by an INSW Group Employee into an INSW option to purchase INSW stock (each such option, an “INSW Spin Option”) subject to the same terms and conditions (including with respect to vesting and expirations) after the Effective Time as were applicable to the corresponding OSG stock option immediately prior to the Effective Time except as otherwise provided in the Employee Matters Agreement provided:
﻿
·
the per-share exercise price of each such INSW Spin Option shall be equal to the product of (A) the per-share exercise price of the corresponding OSG Option immediately prior to the Effective Time multiplied by (B) the quotient (“INSW Price Ratio”) obtained by dividing the INSW Stock Value by the OSG Pre-Distribution Stock Value, rounded up to the nearest whole hundredth of a cent; and
﻿
·
the number of shares of INSW Stock subject to each such INSW Spin Option shall be equal to the product of (A) the number of shares of OSG Common Stock subject to the corresponding OSG Option immediately prior to the Effective Time multiplied by (B) the INSW Stock Ratio, with any fractional share rounded down to the nearest whole share.
As a result, 127,559 INSW Spin Options, with exercise prices ranging from $19.04 to $30.93 per share, were issued to INSW Group Employees to replace stock options previously awarded by OSG. Stock options may not be transferred, pledged, assigned or otherwise encumbered prior to vesting. The INSW Spin Options will vest in equal installments on each of the first three anniversaries of the corresponding OSG stock option award date. The INSW Spin Options will expire on the business day immediately preceding the ten th anniversary of the OSG award date. If a stock option grantee’s employment is terminated for cause (as defined in the applicable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The fair value of the INSW Spin Options were estimated using the Black-Scholes option pricing model with inputs including the INSW Stock Value, the INSW exercise price and the following weighted average assumptions for the converted OSG Option originally granted in 2016, 2015 and 2014: risk free interest rates of 2.18% , 1.79% and 1.79% , respectively, dividend yields of 0.0% , expected stock price volatility factor of .40 , and expected lives at inception of five years, four years and four years, respectively. The weighted average grant-date fair value of INSW Spin Options relating to the corresponding OSG stock options originally granted in 2016, 2015 and 2014 were $4.55 , $2.26 and $1.86 , respectively .
﻿
Compensation expense is recognized over the vesting period applicable to each grant, using the straight-line method.
﻿
Direct and allocated compensation expense with respect to restricted common stock and restricted stock units outstanding for the years ended December 31, 2016, 2015 and 2014 was $2,157 , $2,380 and $497 , respectively. The allocated compensation expense has been recorded as a capital contribution from OSG as such amount will not be settled in cash.
﻿
Activity with respect to restricted common stock and restricted stock units under INSW compensation plans is summarized as follows:
﻿
﻿
﻿
﻿
﻿
Common Stock
﻿
﻿ Nonvested Shares Outstanding at December 31, 2015
-
﻿ INSW RSUs issued to replace OSG RSUs
110,294
﻿ Granted
32,067
﻿ Vested ( $19.04 per share)
(25,103)
﻿ Forfeited
-
﻿ Nonvested Shares Outstanding at December 31, 2016
117,258
﻿
Activity with respect to stock options under INSW compensation plans is summarized as follows:
﻿
﻿
﻿
Common Stock
﻿
﻿ Options Outstanding at December 31, 2015
-
﻿ INSW Spin Options issued to replace OSG options
127,559
﻿ Forfeited
-
﻿ Exercised
-
﻿ Options Outstanding at December 31, 2016
127,559
﻿ Options Exercisable at December 31, 2016
26,601
﻿
The weighted average remaining contractual life of the INSW outstanding stock options at December 31, 2016 was 8.76 years. The range of exercise prices of the INSW stock options outstanding at December 31, 2016 was between $19.04 and $30.93 per share. The weighted average exercise price of the INSW stock options outstanding at December 31, 2016 was $23.61 . No ne of the stock options which vested during 2016 were “in-the-money.”
Direct and allocated compensation expense relating to stock options recorded by INSW for the years ended December 31, 2016, 2015 and 2014 was $684 , $431 and $56 , respectively. The allocated compensation expense has been recorded as a capital contribution from OSG as such amount will not be settled in cash.
﻿
As of December 31, 2016, there was $2,645 of unrecognized compensation cost related to INSW nonvested share-based compensation arrangements. That cost is expected to be recognized over a weighted average period of 1.46 years. </t>
  </si>
  <si>
    <t>ACCUMULATED OTHER COMPREHENSIVE LOSS</t>
  </si>
  <si>
    <t>Accumulated Other Comprehensive Loss [Abstract]</t>
  </si>
  <si>
    <t>Accumulated Other Comprehensive Loss</t>
  </si>
  <si>
    <t xml:space="preserve">NOTE 15 —ACCUMULATED OTHER COMPREHENSIVE LOSS:
﻿
The components of accumulated other comprehensive loss, net of related taxes, in the consolidated balance sheets follow:
﻿
﻿
﻿
﻿
﻿ At December 31,
2016
2015
﻿ Unrealized losses on derivative instruments
$ (40,317)
$ (53,446)
﻿ Items not yet recognized as a component of net periodic benefit cost (pension plans)
(11,950)
(10,636)
﻿ Foreign currency translation adjustment
-
(42)
﻿
$ (52,267)
$ (64,124)
﻿
The following tables present the changes in the balances of each component of accumulated other comprehensive loss, net of related taxes, for the three years ended December 31, 2016.
﻿
﻿
﻿
﻿
Unrealized losses on cash flow hedges
Items not yet recognized as a component of net periodic benefit cost (pension plans)
Foreign currency translation adjustment
Total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 Balance at December 31, 2014
$ (61,356)
$ (12,988)
$ (29)
$ (74,373)
﻿ Current period change, excluding amounts reclassified from
﻿ accumulated other comprehensive loss
(10,193)
1,870
(13)
(8,336)
﻿ Amounts reclassified from accumulated other
﻿ comprehensive loss
18,103
482
-
18,585
﻿ Total change in accumulated other comprehensive loss
7,910
2,352
(13)
10,249
﻿ Balance at December 31, 2015
$ (53,446)
$ (10,636)
$ (42)
$ (64,124)
﻿
﻿ Balance at December 31, 2013
$ (59,263)
$ (8,246)
$ (116)
$ (67,625)
﻿ Current period change, excluding amounts reclassified from
﻿ accumulated other comprehensive loss
(21,659)
(5,069)
87
(26,641)
﻿ Amounts reclassified from accumulated other
﻿ comprehensive loss
19,566
327
-
19,893
﻿ Total change in accumulated other comprehensive loss
(2,093)
(4,742)
87
(6,748)
﻿ Balance at December 31, 2014
$ (61,356)
$ (12,988)
$ (29)
$ (74,373)
The following table presents information with respect to amounts reclassified out of accumulated other comprehensive loss for the three years ended December 31, 2016.
﻿
﻿
﻿
Years Ended December 31,
﻿ Accumulated Other Comprehensive Loss Component
2016
2015
2014
Statement of Operations Line Item
﻿
﻿ Unrealized losses on cash flow hedges:
﻿ Interest rate swaps entered into by the Company's
Equity in income of
﻿ equity method joint venture investees
$ (15,664)
$ (18,101)
$ (19,566)
affiliated companies
﻿
﻿ Interest rate caps entered into by the Company's
﻿ subsidiaries
(517)
(2)
-
Interest expense
﻿
﻿ Items not yet recognized as a component of net
﻿ periodic benefit cost (pension plans):
﻿ Net periodic benefit costs associated with
﻿ pension and postretirement benefit plans for
General and
﻿ shore-based employees
(1,050)
(482)
(335)
administrative expenses
﻿
(17,231)
(18,585)
(19,901)
Total before tax
﻿
﻿
-
-
8
Tax benefit (1)
﻿
$ (17,231)
$ (18,585)
$ (19,893)
Total net of tax
(1)
The tax benefit relates to the net periodic benefit costs of the Company's pension plans.
﻿
The following amounts are included in accumulated other comprehensive loss at December 31, 2016, which have not yet been recognized in net periodic cost: unrecognized prior service costs of $1,403 ( $1,068 net of tax) and unrecognized actuarial losses of $12,173 ($ 10,882 net of tax). The prior service costs and actuarial loss es included in accumulated other comprehensive loss and expected to be recognized in net pe riodic cost during 2017 are losses of $64 (gross and net of tax) and $421 (gross and net of tax), respectively.
﻿
At December 31, 2016 , the Company expects that it will reclassify $12,499 (gr oss and net of tax) of net losses on derivative instruments from accumulated other comprehensive loss to earnings during the next twelve months due to the payment of variable rate interest associated with floating rate debt of INSW’s FSO and LNG equity method investees and the interest rate cap held by the Company.
﻿
See Note 7, “Equity Method Investments,” for additional information relating to derivatives held by the Company’s equity method investees and Note 10, “Fair Value of Financial Instruments, Derivatives and Fair Value,” for additional disclosures relating to derivative instruments.
﻿
The income tax expense/(benefit) allocated to each component of other comprehensive loss follows:
﻿
﻿
﻿
Tax expense / (benefit) on items not yet recognized as a component of net periodic benefit cost
﻿ For the year ended December 31, 2016
﻿ Current period change excluding amounts reclassified from accumulated other comprehensive loss
$
-
﻿ Amounts reclassified from accumulated other comprehensive loss
-
﻿ Total change in accumulated other comprehensive loss
$
-
﻿
﻿ For the year ended December 31, 2015
﻿ Current period change excluding amounts reclassified from accumulated other comprehensive loss
$
-
﻿ Amounts reclassified from accumulated other comprehensive loss
-
﻿ Total change in accumulated other comprehensive loss
$
-
﻿
﻿ For the year ended December 31, 2014
﻿ Current period change excluding amounts reclassified from accumulated other comprehensive loss
$
-
﻿ Amounts reclassified from accumulated other comprehensive loss
8
﻿ Total change in accumulated other comprehensive loss
$ 8
﻿ </t>
  </si>
  <si>
    <t>LEASES</t>
  </si>
  <si>
    <t>Leases [Abstract]</t>
  </si>
  <si>
    <t>Leases</t>
  </si>
  <si>
    <t xml:space="preserve">NOTE 16 — LEASES:
﻿
1. Charters-in:
﻿
Between December 31, 2012 and April 2013, the Bankruptcy Court issued orders approving INSW debtor entities rejection of leases on 25 chartered-in International Flag vessels. INSW debtor entities entered into new lease agreements at lower rates on eight of the chartered-in vessels (seven MRs and one Aframax), which lease agreements were assumed as amended pursuant to orders of the Bankruptcy Court, at lower rates. One Suezmax and one MR were redelivered to owners in December 2012 and an additional fifteen vessels (11 MRs, two Panamax Product Carriers, one Suezmax and one Aframax), were redelivered during the four months ended April 30, 2013. The Company’s policy is to calculate estimates for lease termination costs related to the rejected charters using a market participant’s discount rate.
﻿
Effective August 5, 2014, the Company emerged from bankruptcy and during the month of August, allowed claims related to the rejected or amended vessel charters described above were settled. These settlements resulted in interest expense charges of $7,453 for post-petition contractual interest and reorganization item charges of $6,419 for post-petition interest required by the Equity Plan, for the year ended December 31, 2014. See Note 2, “Chapter 11 Filing and Emergence from Bankruptcy,” for additional information.
As of December 31, 2016, the Company had commitments to charter-in seven vessels. All of the charter-ins are accounted for as operating leases, of which three are bareboat charters and four are time charters. Lease expense relating to charters-in is included in charter hire expenses in the consolidated statements of operations.
﻿
The future minimum commitments and related number of operating days under these operating leases are as follows:
﻿
﻿
﻿
﻿ Bareboat Charters-in:
﻿
﻿ At December 31, 2016
Amount
Operating Days
﻿ 2017
$ 7,016
1,063
﻿ 2018
1,841
279
﻿ Net minimum lease payments
$ 8,857
1,342
Time Charters-in:
﻿
﻿
﻿
﻿
﻿ At December 31, 2016
Amount
Operating Days
﻿ 2017
$ 15,440
1,488
﻿ Net minimum lease payments
$ 15,440
1,488
The future minimum commitments for time charters-in exclude amounts with respect to vessels chartered-in where the duration of the charter was one year or less at inception but includes amounts with respect to workboats employed in Crude Tankers Lightering business. Time charters-in commitments have been reduced to reflect estimated days that the vessels will not be available for employment due to drydock because the Company does not pay time charter hire when time chartered-in vessels are not available for use. Certain of the charters in the above tables also provide the Company with renewal and purchase options.
2. Charters-out:
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 At December 31, 2016
Amount
Revenue Days
﻿ 2017
$ 30,718
1,504
﻿ 2018
913
166
﻿ Future minimum revenues
$ 31,631
1,670
Future minimum revenues do not include (i) the Company’s share of time charters entered into by the pools in which it participates,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3. Office space:
In connection with the spin-off, on November 17, 2016, OSG assigned to the Company its interest in the lease agreement the Company’s New York headquarters. The future minimum commitments under all lease obligations for office space are as follows:
﻿
﻿
﻿
﻿
﻿ At December 31,
Amount
﻿ 2017
$ 1,088
﻿ 2018
998
﻿ 2019
998
﻿ 2020
998
﻿ 2021
665
﻿ Net minimum lease payments
$ 4,747
﻿ </t>
  </si>
  <si>
    <t>PENSION AND OTHER POSTRETIREMENT BENEFIT PLANS</t>
  </si>
  <si>
    <t>Pension and Other Postretirement Benefit Plans [Abstract]</t>
  </si>
  <si>
    <t>Pension and Other Postretirement Benefit Plans</t>
  </si>
  <si>
    <t xml:space="preserve">NOTE 17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December 2007.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Pension Benefits
﻿ At December 31,
2016
2015
﻿ Change in benefit obligation:
﻿ Benefit obligation at beginning of year
$ 29,899
$ 34,138
﻿ Cost of benefits earned (service cost)
-
-
﻿ Interest cost on benefit obligation
932
1,164
﻿ Actuarial losses/(gains)
5,525
(2,387)
﻿ Benefits paid
(603)
(1,501)
﻿ Settlements
(1,579)
-
﻿ Foreign exchange gains
(4,934)
(1,515)
﻿ Benefit obligation at year end
29,240
29,899
﻿ Change in plan assets:
﻿ Fair value of plan assets at beginning of year
21,090
22,205
﻿ Actual return on plan assets
2,503
175
﻿ Employer contributions
7,605
1,161
﻿ Benefits paid
(603)
(1,501)
﻿ Settlements
(1,775)
-
﻿ Foreign exchange losses
(3,354)
(950)
﻿ Fair value of plan assets at year end
25,466
21,090
﻿ Unfunded status at December 31
$ (3,774)
$ (8,809)
The unfunded benefit obligation for the pension plan is included in other liabilities in the consolidated balance sheets.
Information for the defined benefit pension plan with accumulated benefit obligations in excess of plan assets follows:
﻿
﻿
﻿
﻿
﻿ At December 31,
2016
2015
﻿ Projected benefit obligation
$ 29,240
$ 29,899
﻿ Accumulated benefit obligation
29,240
29,899
﻿ Fair value of plan assets
25,466
21,090
﻿
﻿
﻿
﻿
﻿
﻿
Pension benefits
﻿ For the year ended December 31,
2016
2015
2014
﻿ Components of expense:
﻿ Cost of benefits earned
$
-
$
-
$ 532
﻿ Interest cost on benefit obligation
886
1,164
1,333
﻿ Expected return on plan assets
(951)
(1,159)
(1,573)
﻿ Amortization of prior-service costs
67
79
87
﻿ Recognized net actuarial loss
343
403
230
﻿ Recognized settlement loss
640
-
-
﻿ Net periodic benefit cost
$ 985
$ 487
$ 609
The weighted-average assumptions used to determine benefit obligations follow:
﻿
﻿
﻿
﻿
﻿
Pension benefits
﻿ At December 31,
2016
2015
﻿ Discount rate
2.60%
3.80%
﻿
﻿
﻿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Pension benefits
﻿ For the year ended December 31,
2016
2015
2014
﻿ Discount rate
3.80%
3.55%
4.50%
﻿ Expected (long-term) return on plan assets
5.62%
5.35%
7.29%
﻿ Rate of future compensation increases
-
-
-
﻿
Expected benefit payments are as follows:
﻿
﻿
﻿
﻿
﻿
﻿
Pension benefits
﻿ 2017
$ 1,015
﻿ 2018
773
﻿ 2019
785
﻿ 2020
798
﻿ 2021
1,025
﻿ Years 2022-2026
5,926
﻿
$ 10,322
The fair values of the Company’s pension plan assets at December 31, 2016, by asset category are as follows:
﻿
﻿
﻿
﻿ Description
Fair Value
Level 1
Level 2 (1)
﻿ Cash and cash equivalents
$ 8,303
$ 8,303
$
-
﻿ Equity securities:
﻿ International companies
15,166
-
15,166
﻿ Government debt securities
1,997
-
1,997
﻿ Total
$ 25,466
$ 8,303
$ 17,163
﻿
﻿
(1)
Quoted prices for the equity and debt securities are not available from an active market source since such investments are index funds. Therefore, the mid-price, which is a price calculated based on the mid-point between the buying and the selling prices of the index funds assets, was used as such mid-prices are considered to be quoted prices for similar assets.
Management has historically maintained a targeted allocation of between 86% and 90% of the Scheme assets in an equity fund index and between 10% and 14% in an over 15-year Gilt index fund.
﻿
The Company contributed $7,605 , $1,161 and $4,519 to the UK Scheme in 2016, 2015 and 2014, respectively. The Company expects that its contribution to the UK Scheme in 2017 will be approximately $719 .
Defined Contribution Plans
The Company has defined contribution plans covering all eligible shore-based employees. Contributions are limited to amounts allowable for income tax purposes and include employer matching contributions to the plans. All contributions to the plans are at the discretion of the Company. The contributions to the plan during the three years ended December 31, 2016 were not material.
﻿
The expenses directly attributable to INSW’s employees for these defined contribution plans for each of the years ended December 31, 2016, 2015 and 2014 were not material. </t>
  </si>
  <si>
    <t>SEVERANCE COSTS</t>
  </si>
  <si>
    <t>Severance Costs [Abstract]</t>
  </si>
  <si>
    <t>Severance Costs</t>
  </si>
  <si>
    <t>NOTE 18 —SEVERANCE COSTS:
﻿
Severance
Severance related costs are recognized over the period commencing on the date on which the affected employees are notified and ending on the date when required services are completed.
Costs Associated with Exit or Disposal Activities
On January 13, 2014, OSG announced that certain of its subsidiaries, all of which are subsidiaries of INSW, that own or charter-in 33 International Flag vessels (which was subsequently increased to 46 vessels) intended to outsource certain management services, including, but not limited to, the technical management, certain aspects of commercial management and crew management to V. Ships UK Limited (“V.Ships”). Charges relating to employee transition and termination benefits and similar transition and termination costs (“Outsourcing RIF”) and set-up, wind-down and transitions costs (“Transition Costs”) are included separately in the consolidated statement of operations. Outsourcing RIF severance costs of $16,666 incurred for the year ended December 31, 2014 included $3,428 and $7,651 relating to the International Crude Tankers and International Product Carriers business segments, respectively, with the balance relating to corporate offices. INSW did not incur any additional Outsourcing RIF costs during the 2016 or 2015. Transition Costs of $39 and $3,417 were incurred for the years ended December 31, 2015 and 2014. The Transition costs for 2014 included $1,672 and $1,260 relating to the International Crude Tankers and International Product Carriers business segments, respectively, with the balance relating to corporate offices.
﻿
In conjunction with the aforementioned, on January 7, 2014, the then current Board of Directors of OSG (the “Predecessor Board”) and the Compensation Committee of the Predecessor Board approved a transitional incentive program for certain non-executive employees (the “Transition NEIP”), which was subsequently approved by the Bankruptcy Court on February 3, 2014. In order to achieve the restructuring described above, OSG required the commitment of the employees whose responsibilities would ultimately be outsourced or rendered unnecessary by virtue of the outsourcing (the “Transitional Employees”). The Transition NEIP, a component of the employee transition and termination benefits and similar transition and termination costs described above, was a broad based plan intended to offer compensation incentives to substantially all of the non-executive Transitional Employees (the “Eligible Employees”) upon the achievement of specific objectives (“Objectives”) related to the operations and restructuring of INSW’s operations. For Eligible Employees, the annualized target awards ranged from 25% to 75% of base salary. The total cost of the incentive payments under the Transition NEIP for INSW employees for the year ended December 31, 2014 was approximately $3,228 .
﻿
Refer to Note 13, “Related Parties,” for additional information relating to severance costs allocated from OSG.</t>
  </si>
  <si>
    <t>2015 AND 2014 QUARTERLY RESULTS OF OPERATIONS</t>
  </si>
  <si>
    <t>2016 AND 2015 QUARTERLY RESULTS OF OPERATIONS [Abstract]</t>
  </si>
  <si>
    <t>NOTE 19 — 2016 AND 2015 QUARTERLY RESULTS OF OPERATIONS (UNAUDITED):
﻿
﻿
﻿
﻿
﻿
﻿ Selected Financial Data for the Quarter Ended
March 31,
June 30,
Sept. 30,
Dec. 31,
﻿ 2016
﻿ Shipping revenues
$ 128,676
$ 103,062
$ 80,771
$ 85,810
﻿ Gain/(loss) on disposal of vessels and other property, including impairments
171
-
(49,640)
(29,734)
﻿ Income/(loss) from vessel operations
53,129
29,079
(47,758)
(28,509)
﻿ Interest expense
(10,742)
(9,690)
(9,519)
(9,525)
﻿ Reorganization items, net
4,471
(520)
(3,849)
(233)
﻿ Income tax benefit/(provision)
(4)
(173)
20
(283)
﻿ Net income/(loss) (1)
59,890
30,506
(50,862)
(57,757)
﻿
﻿ Basic and Diluted net income/(loss) per share
$ 2.05
$ 1.05
$ (1.74)
$ (1.98)
(1) As discussed in Note 7, "Equity Method Investments," the Company recorded impairment charges of $30,475 in the fourth quarter related to its investment in the FSO Joint Venture.
﻿
﻿
﻿
﻿ Selected Financial Data for the Quarter Ended
March 31,
June 30,
Sept. 30,
Dec. 31,
﻿ 2015
﻿ Shipping revenues
$ 117,450
$ 124,093
$ 131,121
$ 124,970
﻿ Gain/(loss) on disposal of vessels and other property, including impairments
1,166
-
3,238
55
﻿ Income/(loss) from vessel operations
36,045
47,676
52,982
39,611
﻿ Interest expense
(10,420)
(10,566)
(11,050)
(10,934)
﻿ Reorganization items, net
(2,368)
(1,187)
(953)
(1,151)
﻿ Income tax benefit/(provision)
236
(95)
(27)
(254)
﻿ Net income/(loss)
35,941
47,690
51,933
37,606
﻿
﻿ Basic and Diluted net income/(loss) per share
$ 1.23
$ 1.64
$ 1.78
$ 1.29</t>
  </si>
  <si>
    <t>CONTINGENCIES</t>
  </si>
  <si>
    <t>Contingencies [Abstract]</t>
  </si>
  <si>
    <t>Contingencies</t>
  </si>
  <si>
    <t xml:space="preserve">NOTE 20 — CONTINGENCIES:
﻿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December 31 , 2016. The next deficit valuation is due March 31, 2018.
The Merchant Navy Ratings Pension Fund (“MNRPF”) is a multi-employer defined benefit pension plan covering British crew members that served as ratings (seamen) on board INSW’s vessels (as well as vessels of other owners) more than 20 years ago. During 2014 the trustees of the MNRPF sought court approval for a new deficit reduction regime for participating employers. Participating employers include current employers, historic employers that have made voluntary contributions, and historic employers such as OSG that have made no deficit contributions. The trustees received court approval of the new deficit reduction regime in February 2015 and INSW received an assessment of $1,487 which was recorded in June 2015, of which £700 ( $1,074 ) was paid in October 2015 and the balance was paid on October 25, 2016. Calls for further contributions may be required if additional actuarial deficits arise or if other employers liable for contributions are unable to pay their share in the future. As the amount of any such assessment cannot be reasonably estimated, no reserves for this contingency have been recorded in INSW’s consolidated financial statements as of December 31 , 2016. The next deficit valuation is due March 31, 201 7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SUMMARY OF SIGNIFICANT ACCOUNTING POLICIES (Policies)</t>
  </si>
  <si>
    <t xml:space="preserve">1.
Cash and cash equivalents — Interest-bearing deposits that are highly liquid investments and have a maturity of three months or less when purchased are included in cash and cash equivalents. Legally restricted cash as of December 31, 2015 of $8,989 , relating to the INSW Facilities, is included in the non-current assets section of the consolidated balance sheets. The INSW Facilities stipulate that if annual aggregate cash proceeds of INSW asset sales exceed $5,000 , cash proceeds from each such sale were required to be reinvested in vessels within twelve months of such sale or used to prepay the principal balance outstanding of the INSW Term Loan. Activity relating to restricted cash is reflected in investing activities in the consolidated statements of cash flow. See Note 9, “Debt,” for a further discussion of the INSW Term Loan. </t>
  </si>
  <si>
    <t>Concentration of Credit Risk</t>
  </si>
  <si>
    <t xml:space="preserve">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6 and 2015 are net of an allowance for doubtful accounts of $70 and $415 , respectively. The provisions for doubtful accounts for the years ended December 31, 2016, 2015 and 2014 were not material.
During the three years ended December 31, 2016, the Company did not have any individual customers who accounted for 10% or more of its revenues apart from the pools in which it participates. The pools in which the Company participates accounted for 90% and 82% of consolidated voyage receivables at December 31, 2016 and 2015. </t>
  </si>
  <si>
    <t xml:space="preserve">Inventories —Inventories, which consists principally of fuel, are stated at cost determined on a first-in, first-out basis. </t>
  </si>
  <si>
    <t>Vessels, vessel lives, deferred drydocking expenditures and other property</t>
  </si>
  <si>
    <t>4.
Vessels, vessel lives, deferred drydocking expenditures and other property —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
Other property, including leasehold improvements, are recorded at cost and amortized on a straight-line basis over the shorter of the terms of the leases or the estimated useful lives of the assets, which range from three to seven years.
﻿
Interest costs are capitalized to vessels during the period that vessels are under construction, however, no interest was capitalized during 2016, 2015 or 2014.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t>
  </si>
  <si>
    <t>Impairment of long-lived assets</t>
  </si>
  <si>
    <t xml:space="preserve">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6, “Vessels,” for further discussion on the impairment tests performed on certain of our vessels during the three years ended December 31, 2016. </t>
  </si>
  <si>
    <t>Deferred finance charges</t>
  </si>
  <si>
    <t xml:space="preserve">6.
Deferred finance charges —Finance charges incurred in the arrangement and /or amendments resulting in the modification of debt are deferred and amortized to interest expense on either an effective interest method or straight-line basis over the life of the related debt. Unamortized deferred finance charges of $ 1,691 and $1,741 relating to the INSW Revolver Facility are included in other assets in the consolidated balance sheets as of December 31, 2016 and 2015, respectively. Unamortized deferred finance charges of $19,827 and $22,866 relating to the INSW Term Loan (as defined in Note 9, “Debt”) are included in long-term debt (reflecting the adoption of ASU No. 2015-03) on the consolidated balance sheets as of December 31, 2016 and 2015.
﻿
Interest expense relating to the amortization of deferred financing costs amounted to $6,449 in 2016 , $ 5,625 in 2015 and $1,928 in 2014 . </t>
  </si>
  <si>
    <t>Revenue and expense recognition</t>
  </si>
  <si>
    <t xml:space="preserve">7.
Revenue and expense recognition —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The Company does not begin recognizing voyage revenue until a charter has been agreed to by both the Company and the customer, even if the vessel has discharged its cargo and is sailing to the anticipated load port on its next voyage.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Management determined that as of June 30, 2013, it had effective control of one of the pools in which the Company participated. Such pool was not a legal entity but operated under a contractual agreement. Therefore, effective July 1, 2013 and through to June 30, 2014, when the Company exited this pool, the Company’s allocated TCE revenues for such pool were reported on a gross basis as voyage charter revenues and voyage expenses in the consolidated statement of operations. The impact of this method of presenting earnings for this pool for the year ended December 31, 2014 was an increase in both voyage charter revenues and voyage expenses of $40,454 . </t>
  </si>
  <si>
    <t>Derivatives</t>
  </si>
  <si>
    <t xml:space="preserve">8.
Derivatives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During the three years ended December 31, 2016,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 </t>
  </si>
  <si>
    <t>Income taxes</t>
  </si>
  <si>
    <t xml:space="preserve">9.
Income taxes — Substantially all of the companies included in the Company’s consolidated financial statements were excluded from the OSG consolidated group for U.S. income tax purposes for the eleven month period ended November 30, 2016 and the years ended December 31, 2015 and 2014 . T he Company’s financial statements have been prepared on the basis that OSG was responsible for all U.S. taxes for periods prior to December 1, 2016. Prior to December 1, 2016, the Company had not operated as an independent stand-alone entity. However, for the purposes of these consolidated financial statements the Company has calculated income taxes as if it had filed relevant income tax returns on a stand-alone basis. T 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
  </si>
  <si>
    <t>Valuation of equity method investments</t>
  </si>
  <si>
    <t xml:space="preserve">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 ed in equity in i ncome of a ffiliated c ompanies in the accompanying consolidated statements of operations . See Note 7, “Equity Method Investments,” for further discussion of the impairment tests performed on certain of our equity method investments during the year ended December 31, 2016. </t>
  </si>
  <si>
    <t>Use of estimates</t>
  </si>
  <si>
    <t xml:space="preserve">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equity method investments, intangible and other long-lived assets, liabilities incurred relating to pension benefits, and income taxes. Actual results could differ from those estimates. </t>
  </si>
  <si>
    <t>Recently adopted / issued accounting standards</t>
  </si>
  <si>
    <t xml:space="preserve">12.
Recently Adopted Accounting Standards — In August 2014, the Financial Accounting Standards Board (“FASB”) issued Accounting Standards Update (“ASU”) No. 2014-15, Disclosure of Uncertainties about an Entity’s Ability to Continue as a Going Concern (ASC 205),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is effective for all entities in the first annual period ending after December 15, 2016. The adoption of this accounting standard did not have any impact on the Company’s consolidated financial statements.
﻿
13.
Recently Issu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Management does not expect the adoption of this accounting standard to have a material impact on the Company’s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does not expect the adoption of this accounting standard to have any impact on the Company’s consolidated financial statement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could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We currently anticipate adopting the standard using the cumulative catch-up transition method , however, as our evaluation progresses we may ultimately elect the alternative approach.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are also consulting with other shipping companies on business assumptions, processes, systems and controls to determine revenue recognition and disclosure under the new standard. We continue to make progress on our review of the standard. Our initial assessment may change as we continue to refine these assumptions. </t>
  </si>
  <si>
    <t>CHAPTER 11 FILING AND EMERGENCE FROM BANKRUPTCY (Tables)</t>
  </si>
  <si>
    <t>Chapter 11 Filing Going Concern and Other Related Matters [Abstract]</t>
  </si>
  <si>
    <t>Schedule of Reorganization Items Net</t>
  </si>
  <si>
    <t xml:space="preserve">Reorganization items, net represent amounts incurred subsequent to the Petition Date as a direct result of the filing of the Chapter 11 cases and are comprised of the following:
﻿
﻿
﻿
﻿ For the year ended December 31,
2016
2015
2014
﻿ Allocated trustee fees
$ 74
$ 147
$ 1,929
﻿ Allocated professional fees
(3,220)
5,422
81,381
﻿ Provision for and expenses incurred on rejected executory contracts
﻿ including post-petition interest
-
-
6,419
﻿ Provision for post-petition interest on debt facilities
-
-
10,095
﻿ 2004 Stock Incentive Plan
-
-
1,374
﻿ Other claim adjustments
3,277
90
3,330
﻿
$ 131
$ 5,659
$ 104,528
﻿ </t>
  </si>
  <si>
    <t>EARNINGS PER COMMON SHARE (Tables)</t>
  </si>
  <si>
    <t>Schedule of Weighted Average Number of Shares</t>
  </si>
  <si>
    <t xml:space="preserve">The table below shows the effect of the stock split on the calculation of per share amounts previously reported:
﻿
﻿
﻿
Year ended
﻿
December 31, 2015
December 31, 2014
﻿ Increase in weighted average number of shares outstanding used to calculate basic and diluted net income/(loss) per share amounts
29,157,285
29,157,285
﻿
﻿ Change in net income/(loss) per share - basic and diluted
$ (1,694,250.98)
$ 1,165,234.16
﻿ </t>
  </si>
  <si>
    <t>Components of Calculation of Earnings Per Share</t>
  </si>
  <si>
    <t xml:space="preserve">The components of the calculation of basic and diluted earnings per share are as follows:
﻿
﻿
﻿ For the year ended December 31,
2016
2015
2014
﻿ Net (loss)/income
$ (18,223)
$ 173,170
$ (119,099)
﻿
﻿ Weighted average common shares outstanding:
﻿ Common stock - basic
29,157,992
-
- 29,157,387
-
- 29,157,387
﻿ Common stock - diluted
29,157,992
-
- 29,157,387
-
- 29,157,387
﻿
Reconciliations of the numerator of the basic and diluted earnings per share computations are as follows:
﻿
﻿
﻿
﻿ For the year ended December 31,
2016
2015
2014
﻿ Net (loss)/income allocated to:
﻿ Common Stockholders
$ (18,223)
$ 173,170
$ (119,099)
﻿ Participating securities
-
-
-
﻿
$ (18,223)
$ 173,170
$ (119,099)
﻿ </t>
  </si>
  <si>
    <t>BUSINESS AND SEGMENT REPORTING (Tables)</t>
  </si>
  <si>
    <t>Schedule of Segment Reporting Information, by Segment</t>
  </si>
  <si>
    <t xml:space="preserve">Information about the Company’s reportable segments as of and for each of the years in the three-year period ended December 31, 2016 follows:
﻿
﻿
﻿
﻿
﻿
﻿
Crude
Product
﻿
Tankers
Carriers
Other
Totals
﻿ 2016
﻿ Shipping revenues
$ 271,764
$ 126,555
$
-
$ 398,319
﻿ Time charter equivalent revenues
258,171
126,314
560
385,045
﻿ Depreciation and amortization
52,395
26,696
794
79,885
﻿ Gain/(loss) on disposal of vessels and other property, including impairments
(7,585)
(71,456)
(162)
(79,203)
﻿ Adjusted income from vessel operations
111,768
13,327
710
125,805
﻿ Equity in income of affiliated companies
5,584
-
11,265
16,849
﻿ Investments in and advances to affiliated companies at December 31, 2016
266,470
15,296
76,915
358,681
﻿ Adjusted total assets at December 31, 2016
1,066,184
422,579
76,915
1,565,678
﻿ Expenditures for vessels and vessel improvements
691
1,297
-
1,988
﻿ Payments for drydockings
7,636
1,622
-
9,258
﻿ 2015
﻿ Shipping revenues
324,703
172,931
-
497,634
﻿ Time charter equivalent revenues
304,182
171,608
-
475,790
﻿ Depreciation and amortization
51,347
28,763
1,543
81,653
﻿ Gain/(loss) on disposal of vessels and other property
(31)
3,231
1,259
4,459
﻿ Adjusted income/(loss) from vessel operations
157,840
56,746
(1,176)
213,410
﻿ Equity in income of affiliated companies
34,371
-
11,188
45,559
﻿ Investments in and advances to affiliated companies at December 31, 2015
276,839
13,793
54,259
344,891
﻿ Adjusted total assets at December 31, 2015
1,148,361
505,353
43,340
1,697,054
﻿ Expenditures for vessels and vessel improvements
91
873
-
964
﻿ Payments for drydockings
13,842
6,886
-
20,728
﻿ 2014
﻿ Shipping revenues
363,331
153,665
22
517,018
﻿ Time charter equivalent revenues
228,296
118,669
22
346,987
﻿ Depreciation and amortization
56,280
26,893
1,758
84,931
﻿ Gain/(loss) on disposal of vessels and other property
9,978
(44)
21
9,955
﻿ Adjusted income/(loss) from vessel operations
65,462
3,386
(1,519)
67,329
﻿ Equity in income of affiliated companies
30,837
-
7,035
37,872
﻿ Investments in and advances to affiliated companies at December 31, 2014
277,815
11,334
42,286
331,435
﻿ Adjusted total assets at December 31, 2014
1,191,490
551,569
25,368
1,768,427
﻿ Expenditures for vessels and vessel improvements
1,437
20,017
-
21,454
﻿ Payments for drydockings
5,286
6,792
-
12,078
﻿ </t>
  </si>
  <si>
    <t>Reconciliation of Revenue from Segments to Consolidated</t>
  </si>
  <si>
    <t xml:space="preserve">Reconciliations of time charter equivalent revenues of the segments to shipping revenues as reported in the consolidated statements of operations follow:
﻿
﻿
﻿
﻿ For the year ended December 31,
2016
2015
2014
﻿ Time charter equivalent revenues
$ 385,045
$ 475,790
$ 346,987
﻿ Add: Voyage expenses
13,274
21,844
170,031
﻿ Shipping revenues
$ 398,319
$ 497,634
$ 517,018
﻿
﻿ </t>
  </si>
  <si>
    <t>Reconciliation of Operating Profit (Loss) from Segments to Consolidated</t>
  </si>
  <si>
    <t xml:space="preserve">Reconciliations of adjusted income from vessel operations of the segments to income/(loss) before income taxes, as reported in the consolidated statements of operations follow:
﻿
﻿
﻿
﻿ For the year ended December 31,
2016
2015
2014
﻿ Total adjusted income from vessel operations of all segments
$ 125,805
$ 213,410
$ 67,329
﻿ General and administrative expenses
(31,618)
(41,516)
(52,597)
﻿ Severance costs
-
-
(16,666)
﻿ Separation and transition costs
(9,043)
-
-
﻿ Technical management transition costs
-
(39)
(3,417)
﻿ Gain/(loss) on disposal of vessels and other property, including impairments
(79,203)
4,459
9,955
﻿ Consolidated income from vessel operations
5,941
176,314
4,604
﻿ Equity in income of affiliated companies
16,849
45,559
37,872
﻿ Other income/(expense)
(966)
66
(45)
﻿ Interest expense
(39,476)
(42,970)
(56,258)
﻿ Reorganization items, net
(131)
(5,659)
(104,528)
﻿ Income/(loss) before income taxes
$ (17,783)
$ 173,310
$ (118,355)
﻿ </t>
  </si>
  <si>
    <t>Reconciliation of Assets from Segment to Consolidated</t>
  </si>
  <si>
    <t xml:space="preserve">Reconciliations of total assets of the segments to amounts included in the consolidated balance sheets follow:
﻿
﻿
﻿ At December 31,
2016
2015
﻿ Total adjusted assets of all segments
$ 1,565,678
$ 1,697,054
﻿ Corporate unrestricted cash and cash equivalents
92,001
308,858
﻿ Corporate restricted cash
-
8,989
﻿ Other unallocated amounts
4,842
15,049
﻿ Consolidated total assets
$ 1,662,521
$ 2,029,950
﻿ </t>
  </si>
  <si>
    <t>Long Lived Assets Deployment by Segment</t>
  </si>
  <si>
    <t xml:space="preserve">Certain additional information about the Company’s operations for each of the years in the three year period ended December 31, 2016 follows:
﻿
﻿
﻿
﻿
Crude
Product
﻿
Consolidated
Tankers
Carriers
Other
﻿ 2016
﻿ Total vessels, deferred drydock and other property at December 31, 2016
$ 1,130,607
$ 753,028
$ 377,095
$ 484
﻿ 2015
﻿ Total vessels, deferred drydock and other property at December 31, 2015
$ 1,277,486
$ 804,514
$ 472,675
$ 297
﻿ 2014
﻿ Total vessels, deferred drydock and other property at December 31, 2014
$ 1,345,863
$ 837,950
$ 499,822
$ 8,091
﻿ </t>
  </si>
  <si>
    <t>VESSELS, DEFERRED DRYDOCK AND OTHER PROPERTY (Tables)</t>
  </si>
  <si>
    <t>Property, Plant and Equipment [Line Items]</t>
  </si>
  <si>
    <t>Schedule of Property</t>
  </si>
  <si>
    <t xml:space="preserve">Vessels and other property consist of the following:
﻿
﻿
﻿
﻿
As of
2016
2015
Vessels, at cost
$ 1,478,940
$ 1,642,891
Accumulated depreciation
(381,449)
(404,957)
Vessels, net
1,097,491
1,237,934
﻿
Other property, at cost
8,680
8,126
Accumulated depreciation and amortization
(6,121)
(5,649)
Other property, net
2,559
2,477
﻿
Total Vessels and other property
$ 1,100,050
$ 1,240,411
﻿
Drydocking activity for the three years ended December 31, 2016 is summarized as follows:
﻿
﻿
﻿
For the year ended December 31,
2016
2015
2014
Balance at January 1
$ 37,075
$ 29,325
$ 36,053
Additions
8,822
22,981
12,078
Sub-total
45,897
52,306
48,131
Drydock amortization
(15,340)
(15,231)
(16,441)
Amounts recognized upon sale/redelivery of vessels and non-cash adjustments
-
-
(2,365)
Balance at December 31
$ 30,557
$ 37,075
$ 29,325
﻿ </t>
  </si>
  <si>
    <t>Schedule of Property Plant and Equipment by Segment</t>
  </si>
  <si>
    <t xml:space="preserve">All except one of the Company’s vessels are pledged as collateral under the INSW Facilities (see Note 9, “Debt”). The aggregate carrying value of the 41 vessels pledged as collateral under the INSW Facilities at December 31, 2016 was $1,092,072 . A breakdown of the carrying value of the Company’s vessels by reportable segment and fleet as of December 31, 2016 and 2015 follows:
﻿
﻿
﻿
﻿
﻿ As of December 31, 2016
﻿
Net
Average
Number of
﻿
Accumulated
Carrying
Vessel Age
Owned
﻿
Cost
Depreciation
Value
(by dwt)
Vessels
﻿
﻿ International Flag Crude Tankers
﻿ VLCC (includes ULCC)
$ 681,891
$ (235,159)
$ 446,732
12.1
9
﻿ Aframax
247,863
(66,943)
180,920
11.6
7
﻿ Panamax
121,810
(18,506)
103,304
14.3
8
﻿ Total International Flag Crude Tankers
1,051,564
(320,608)
730,956
(1)
12.3
24
﻿
﻿ International Flag Product Carriers
﻿ LR2
73,681
(6,601)
67,080
2.4
1
﻿ LR1
106,176
(8,474)
97,702
8.1
4
﻿ MR
247,519
(45,766)
201,753
11.2
13
﻿ Total International Flag Product Carriers
427,376
(60,841)
366,535
(2)
9.3
18
﻿
﻿ Fleet Total
$ 1,478,940
$ (381,449)
$ 1,097,491
11.7
42
﻿
(1)
Includes one ULCC, eight VLCCs, seven Aframaxes and seven Panamaxes with an aggregate carrying value of $722,883 , which the Company believes exceeds their aggregate market values (estimated by taking an average of two third party vessel appraisals) of approximately $556,625 by $166,258 .
(2)
Includes one LR2, four LR1s and five MRs with an aggregate carrying value of $306,450 , which the Company believes exceeds their aggregate market values (estimated by taking an average of two third party vessel appraisals) of approximately $228,125 , by $78,325 .
﻿
﻿
﻿
﻿
﻿ As of December 31, 2015
﻿
Net
Average
Number of
﻿
Accumulated
Carrying
Vessel Age
Owned
﻿
Cost
Depreciation
Value
(by dwt)
Vessels
﻿
﻿ International Flag Crude Tankers
﻿ VLCC (includes ULCC)
$ 681,834
$ (211,153)
$ 470,681
11.1
9
﻿ Aframax
270,246
(76,597)
193,649
10.6
7
﻿ Panamax
128,613
(14,113)
114,500
13.3
8
﻿ Total International Flag Crude Tankers
1,080,693
(301,863)
778,830
11.3
24
﻿
﻿ International Flag Product Carriers
﻿ LR2
73,681
(3,896)
69,785
1.4
1
﻿ LR1
197,137
(47,182)
149,955
7.1
4
﻿ MR
291,380
(52,016)
239,364
10.2
13
﻿ Total International Flag Product Carriers
562,198
(103,094)
459,104
8.1
18
﻿
﻿ Fleet Total
$ 1,642,891
$ (404,957)
$ 1,237,934
10.7
42
﻿ </t>
  </si>
  <si>
    <t>Vessel/Fleet [Member]</t>
  </si>
  <si>
    <t xml:space="preserve">Vessel activity, excluding construction in progress, for the three years ended December 31, 2016 is summarized as follows:
﻿
﻿
﻿
﻿
﻿
Accumulated
Net Book
﻿
Vessel Cost
Depreciation
Value
﻿ Balance at January 1, 2014
$ 1,641,573
$ (280,774)
$ 1,360,799
﻿ Purchases and vessel additions
13,623
-
﻿ Transfers from Construction in Progress
62,475
-
﻿ Disposals
(69,556)
4,809
﻿ Depreciation
-
(65,610)
﻿ Balance at December 31, 2014
1,648,115
(341,575)
1,306,540
﻿ Purchases and vessel additions
1,531
-
﻿ Disposals
(6,755)
1,003
﻿ Depreciation
-
(64,385)
﻿ Balance at December 31, 2015
1,642,891
(404,957)
1,237,934
﻿ Purchases and vessel additions
2,127
-
﻿ Depreciation
-
(63,328)
﻿ Impairment
(166,078)
86,836
﻿ Balance at December 31, 2016
$ 1,478,940
$ (381,449)
$ 1,097,491
﻿ </t>
  </si>
  <si>
    <t>EQUITY METHOD INVESTMENTS (Tables)</t>
  </si>
  <si>
    <t>Schedule of Equity Method Investments</t>
  </si>
  <si>
    <t xml:space="preserve">Financial information for the equity method investees that were significant for the year ended December 31, 2016, adjusted for basis and accounting policy differences, is as follows:
﻿
﻿
﻿
﻿ For the year ended December 31, 2016
FSO Asia
FSO Africa
LNG
Others
Total
﻿ Shipping revenues
$ 65,389
$ 65,515
$ 116,547
$
-
$ 247,451
﻿ Ship operating expenses
(29,290)
(29,029)
(56,195)
-
(114,514)
﻿ Income from vessel operations
36,099
36,486
60,352
-
132,937
﻿ Other income
106
15
709
-
830
﻿ Interest expense
(4,948)
(403)
(37,660)
-
(43,011)
﻿ Net income
31,257
36,098
23,401
-
90,756
﻿
﻿ Percentage of ownership in equity investees
50.0%
50.0%
49.9%
﻿ Equity in income/(loss) of affiliated companies, before
﻿ consolidating and reconciling adjustments
$ 15,629
$ 18,049
$ 11,677
$ (28)
$ 45,327
﻿
﻿ Impairment of equity method investments
(15,977)
(14,498)
-
-
(30,475)
﻿ Amortization on deferred gain on 2009 sale
﻿ of TI Africa to FSO Joint Venture
1,202
1,207
-
-
2,409
﻿ Amortization of interest capitalized during
﻿ vessel construction
-
-
(419)
-
(419)
﻿ Other
-
-
7
-
7
﻿ Equity in income/(loss) of affiliated companies
$ 854
$ 4,758
$ 11,265
$ (28)
$ 16,849
﻿
﻿
﻿
﻿ For the year ended December 31, 2015
FSO Asia
FSO Africa
LNG
Others
Total
﻿ Shipping revenues
$ 65,097
$ 65,528
$ 114,819
$
-
$ 245,444
﻿ Ship operating expenses
(29,467)
(29,937)
(54,235)
-
(113,639)
﻿ Income from vessel operations
35,630
35,591
60,584
-
131,805
﻿ Other income
38
9
2,311
-
2,358
﻿ Interest expense
(6,348)
(1,221)
(39,650)
-
(47,219)
﻿ Net income
29,320
34,379
23,245
-
86,944
﻿
﻿ Percentage of ownership in equity investees
50.0%
50.0%
49.9%
﻿ Equity in income/(loss) of affiliated companies, before
﻿ consolidating and reconciling adjustments
$ 14,660
$ 17,190
$ 11,599
$ 113
$ 43,562
﻿
﻿ Amortization on deferred gain on 2009 sale
﻿ of TI Africa to FSO Joint Venture
1,202
1,207
-
-
2,409
﻿ Amortization of interest capitalized during
﻿ vessel construction
-
-
(419)
-
(419)
﻿ Other
-
-
8
(1)
7
﻿ Equity in income/(loss) of affiliated companies
$ 15,862
$ 18,397
$ 11,188
$ 112
$ 45,559
﻿
﻿
﻿
﻿
﻿ For the year ended December 31, 2014
FSO Asia
FSO Africa
LNG
Others
Total
﻿ Shipping revenues
$ 64,330
$ 64,611
$ 112,300
$
-
$ 241,241
﻿ Ship operating expenses
(30,172)
(32,158)
(55,837)
-
(118,167)
﻿ Income from vessel operations
34,158
32,453
56,463
-
123,074
﻿ Other income
88
23
94
-
205
﻿ Interest expense
(7,699)
(2,019)
(41,622)
-
(51,340)
﻿ Net income
26,547
30,457
14,935
-
71,939
﻿
﻿ Percentage of ownership in equity investees
50.0%
50.0%
49.9%
﻿ Equity in income/(loss) of affiliated companies, before
﻿ consolidating and reconciling adjustments
$ 13,273
$ 15,228
$ 7,453
$ (79)
$ 35,875
﻿
﻿ Amortization on deferred gain on 2009 sale
﻿ of TI Africa to FSO Joint Venture
1,202
1,207
-
-
2,409
﻿ Amortization of interest capitalized during
﻿ vessel construction
-
-
(419)
-
(419)
﻿ Other
-
-
1
6
7
﻿ Equity in income/(loss) of affiliated companies
$ 14,475
$ 16,435
$ 7,035
$ (73)
$ 37,872
﻿
The tables below present the financial position for the equity method investees that were significant in 2016 and a reconciliation of the Company’ s share of the joint ventures’ total equity to the investments in and advances to affiliates line on the consolidated balance sheet s as of December 31, 2016 and 2015:
﻿
﻿
﻿ As of December 31, 2016
FSO Asia
FSO Africa
LNG
Other (1)
Total
﻿ Cash and cash equivalents
$ 23,013
$ 26,928
$ 25,844
$
-
$ 75,785
﻿ Restricted cash, current portion
13,578
-
13,160
-
26,738
﻿ Trade receivables
10,891
10,955
853
-
22,699
﻿ Other receivables
407
331
54
-
792
﻿ Inventory
-
-
2,517
-
2,517
﻿ Total current assets
47,889
38,214
42,428
-
128,531
﻿ Restricted cash, long term portion
-
-
47,879
-
47,879
﻿ Trade receivables
9,824
9,005
-
-
18,829
﻿ Vessels less accumulated depreciation
309,821
315,295
759,127
-
1,384,243
﻿ Deferred drydock expenditures, net
-
-
2,593
-
2,593
﻿ Total Assets
$ 367,534
$ 362,514
$ 852,027
$
-
$ 1,582,075
﻿
﻿ Accounts payable and accrued expenses
$ 1,557
$ 804
$ 6,103
$
-
$ 8,464
﻿ Current portion of long term debt
75,208
-
41,699
-
116,907
﻿ Current portion of derivative liability
969
1,268
22,545
-
24,782
﻿ Total current liabilities
77,734
2,072
70,347
-
150,153
﻿ Long-term debt
-
-
590,985
-
590,985
﻿ Long-term derivative liability
-
-
57,912
-
57,912
﻿ Advances from shareholders (2)
131,794
275,231
-
-
407,025
﻿ Total Liabilities
209,528
277,303
719,244
-
1,206,075
﻿ Equity
158,006
85,211
132,783
-
376,000
﻿ Total Liabilities and Equity
$ 367,534
$ 362,514
$ 852,027
$
-
$ 1,582,075
﻿
﻿ Percentage of ownership in equity investees
50.0%
50.0%
49.9%
﻿ INSW Share of affiliate's equity, before
﻿ consolidating and reconciling adjustments
$ 79,003
$ 42,606
$ 66,259
$
-
$ 187,868
﻿
﻿ Impairment of equity method investments
(15,977)
(14,498)
-
-
(30,475)
﻿ Advances from shareholders
65,897
137,616
-
-
203,513
﻿ Unamortized deferred gain on 2009 sale
﻿ of TI Africa to FSO Africa, net
(18,089)
(18,496)
-
-
(36,585)
﻿ Unamortized interest capitalized during
﻿ vessel construction
-
-
10,693
10,693
﻿ Other
-
-
(37)
23,704
23,667
﻿ Investments in and advances to affiliated companies
$ 110,834
$ 147,228
$ 76,915
$ 23,704
$ 358,681
﻿
(1)
Primarily relates to working capital deposits that the Company maintains with the commercial pools in which it participates.
(2)
Such advances are unsecured, interest free and not repayable within one year .
﻿
﻿
﻿
﻿ As of December 31, 2015
FSO Asia
FSO Africa
LNG
Other (1)
Total
﻿ Cash and cash equivalents
$ 16,413
$ 880
$ 14,031
$
-
$ 31,324
﻿ Restricted cash, current portion
14,052
-
13,370
-
27,422
﻿ Trade receivables
10,817
10,881
655
-
22,353
﻿ Other receivables
466
391
203
-
1,060
﻿ Inventory
-
-
2,148
-
2,148
﻿ Total current assets
41,748
12,152
30,407
-
84,307
﻿ Restricted cash, long term portion
-
-
46,199
-
46,199
﻿ Trade receivables
7,847
6,895
-
-
14,742
﻿ Vessels less accumulated depreciation
328,719
334,247
785,523
-
1,448,489
﻿ Deferred drydock expenditures, net
-
-
6,266
-
6,266
﻿ Total Assets
$ 378,314
$ 353,294
$ 868,395
$
-
$ 1,600,003
﻿
﻿ Liabilities and equity
﻿ Current liabilities:
﻿ Accounts payable and accrued expenses
$ 1,731
$ 797
$ 7,634
$
-
$ 10,162
﻿ Amounts due to related companies
247
366
-
-
613
﻿ Current portion of long term debt
28,616
-
39,305
-
67,921
﻿ Current portion of derivative liability
2,556
2,541
26,307
-
31,404
﻿ Total current liabilities
33,150
3,704
73,246
-
110,100
﻿ Long-term debt
75,208
-
631,655
-
706,863
﻿ Long-term derivative liability
861
1,246
76,955
-
79,062
﻿ Advances from shareholders (2)
144,794
299,231
-
-
444,025
﻿ Total Liabilities
254,013
304,181
781,856
-
1,340,050
﻿ Equity
124,301
49,113
86,539
-
259,953
﻿ Total Liabilities and Equity
$ 378,314
$ 353,294
$ 868,395
$
-
$ 1,600,003
﻿
﻿ Percentage of ownership in equity investees
50.0%
50.0%
49.9%
﻿ INSW Share of affiliate's equity, before
﻿ consolidating and reconciling adjustments
$ 62,151
$ 24,557
$ 43,183
$
-
$ 129,891
﻿
﻿ Advances from shareholders
72,397
149,616
-
-
222,013
﻿ Unamortized deferred gain on 2009 sale
﻿ of TI Africa to FSO Africa, net
(19,292)
(19,703)
-
-
(38,995)
﻿ Unamortized interest capitalized during
﻿ vessel construction
-
-
11,112
-
11,112
﻿ Other
-
-
(36)
20,906
20,870
﻿ Investments in and advances to affiliated companies
$ 115,256
$ 154,470
$ 54,259
$ 20,906
$ 344,891
﻿
(1)
Primarily relates to working capital deposits that the Company maintains with the commercial pools in which it participates.
(2)
Such advances are unsecured, interest free and not repayable within one year .
﻿
The tables below present the cash flows for the equity method investees that were significant in 2016 for each of the three years ended December 31, 2016:
﻿
﻿
﻿
﻿ Statements of cash flows of FSO Asia for the year ended December 31,
2016
2015
2014
﻿
﻿ Net cash provided by operating activities
$ 47,984
$ 63,813
$ 41,795
﻿
﻿ Cash flows from investing activities:
﻿ Change in restricted cash
474
(35)
(29)
﻿ Decrease in amounts due from related companies
-
-
30,000
﻿ Net cash provided by/(used in) investing activities
474
(35)
29,971
﻿
﻿ Cash flows from financing activities:
﻿ Repayment of bank loan
(28,858)
(27,446)
(26,103)
﻿ Repayment of advances from shareholders
(13,000)
(37,000)
(60,000)
﻿ Net cash used in financing activities
(41,858)
(64,446)
(86,103)
﻿
﻿ Net increase/(decrease) in cash and cash equivalents
6,600
(668)
(14,337)
﻿ Cash and cash equivalents at beginning of year
16,413
17,081
31,418
﻿ Cash and cash equivalents at end of year
$ 23,013
$ 16,413
$ 17,081
﻿ </t>
  </si>
  <si>
    <t>VARIABLE INTEREST ENTITIES ("VIEs") (Tables)</t>
  </si>
  <si>
    <t>Schedule of Variable Interest Entities</t>
  </si>
  <si>
    <t xml:space="preserve">The following table presents the carrying amounts of assets and liabilities in the consolidated balance sheets related to the VIEs described above as of December 31, 2016 and 2015:
﻿
﻿
﻿
﻿
﻿ Consolidated Balance Sheet as of December 31,
2016
2015
﻿ Investments in Affiliated Companies
$ 261,403
$ 271,618
﻿ </t>
  </si>
  <si>
    <t>Schedule of Variable Interest Entities Liability in Condensed Consolidated Balance Sheet to Maximum Exposure to Loss</t>
  </si>
  <si>
    <t xml:space="preserve">The table below compares the Company’s liability in the consolidated balance sheet to the maximum exposure to loss at December 31, 2016:
﻿
﻿
﻿
﻿
﻿
﻿
﻿
﻿
Consolidated Balance Sheet
Maximum Exposure to Loss
﻿ Other Liabilities
$
-
$ 300,200
﻿ </t>
  </si>
  <si>
    <t>DEBT (Tables)</t>
  </si>
  <si>
    <t>Schedule of Applicable Margins and Floor Interest Rates Exit Financing Facility</t>
  </si>
  <si>
    <t xml:space="preserve">The applicable margins and floor interest rates for each INSW Exit Financing Facility is as follows:
﻿
﻿
﻿ Facility
INSW Term Loan
INSW Revolver Facility
﻿ Rate
ABR
LIBOR
ABR
LIBOR
﻿ Floor
2.00%
1.00%
2.00%
1.00%
﻿ Applicable Margin
3.75%
4.75%
3.50%
4.50%
﻿ </t>
  </si>
  <si>
    <t>Contractual Obligation, Fiscal Year Maturity Schedule</t>
  </si>
  <si>
    <t xml:space="preserve">As of December 31, 2016, the aggregate annual principal payments required to be made on the INSW Term Loan are as follows:
﻿
﻿
﻿
﻿
﻿ Year
Amount
﻿ 2017
$ 6,183
﻿ 2018
6,183
﻿ 2019
447,596
﻿ Aggregate principal payments required
$ 459,962
﻿
The following table summarizes interest expense, including amortization of issuance and deferred financing costs, commitment, administrative and other fees, recognized during the years ended December 31, 2016, 2015 and 2014 with respect to the Company’s debt facilities:
﻿
﻿
﻿
﻿ Debt facility
2016
2015
2014
﻿
Contractual Interest
Contractual Interest
Contractual Interest
Reorganization Expense
Total Expense
﻿ INSW Facilities, due 2019
$ 38,442
$ 42,688
$ 17,085
$
-
$ 17,085
﻿ Co-borrower obligation under the unsecured
﻿ revolving credit facility (1)
-
-
11,155
-
11,155
﻿ Floating rate secured term loans, due through 2023 (1)
-
-
20,460
10,083
30,543
﻿ Total INSW Facilities interest expense
$ 38,442
$ 42,688
$ 48,700
$ 10,083
$ 58,783
﻿
﻿
﻿
(1) The Company repaid the principal outstanding of $217,000 for the co -borrower obligation under the unsecured revolving credit f acility and the Company and OSG repaid principal outstanding amounts of $110,000 and $468,687 , respectively, for the floating rate secured term loans (collectively, the pre-reorganized INSW loan facilities) on the Effective Date. </t>
  </si>
  <si>
    <t>Schedule of Interest Paid</t>
  </si>
  <si>
    <t xml:space="preserve">The following table summarizes interest paid, excluding deferred financing fees paid, capitalized interest and amounts paid under the related party loan agreements (See Note 13, “Related Parties”), during the years ended December 31, 2016, 2015 and 2014 with respect to the Company’s debt facilities:
﻿
﻿
﻿
﻿ Debt facility
2016
2015
2014
﻿ INSW Facilities, due 2019
$ 33,039
$ 36,368
$ 9,239
﻿ Co-borrower obligation under the unsecured revolving credit facility
-
-
11,496
﻿ Floating rate secured term loans, due through 2023 (1)
-
-
10,314
﻿ Total debt related interest expense paid (2)
$ 33,039
$ 36,368
$ 31,049
﻿
(1) Additionally, OSG paid approximately $838 of interest for the year ended December 31, 2014 relating to its guarantee of the floating rate secured loans, which was deemed a capital contribution for financial reporting purposes.
(2) For the year ended December 31, 2014, excludes contractual interest the Company paid of $7,453 and $117 relating to the rejected charters (See Note 16, "Leases") and other obligations, respectively. </t>
  </si>
  <si>
    <t>Term Loan [Member]</t>
  </si>
  <si>
    <t>Schedule of Long-term Debt Instruments</t>
  </si>
  <si>
    <t xml:space="preserve">Debt consists of the following:
﻿
﻿
﻿
﻿
﻿ As of December 31,
2016
2015
﻿ INSW Term Loan, due 2019, net of unamortized discount
﻿ and deferred finance costs of $20,311 and $23,727
$ 439,651
$ 595,222
﻿ Less current portion
(6,183)
(6,284)
﻿ Long-term portion
$ 433,468
$ 588,938
﻿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t December 31, 2016 and 2015, are as follows:
﻿
﻿
﻿
﻿
﻿
Fair Value
Level 1
Level 2
﻿ December 31, 2016:
﻿ Cash
$ 92,001
$ 92,001
$
-
﻿ INSW Term Loan
(447,888)
-
(447,888)
﻿
﻿ December 31, 2015:
﻿ Cash (1)
$ 317,847
$ 317,847
$
-
﻿ INSW Term Loan
(601,928)
-
(601,928)
﻿
(1) Includes non-current restricted cash aggregating $8,989 at December 31, 2015.
﻿ </t>
  </si>
  <si>
    <t>Schedule of Derivative Instruments in Statement of Financial Position, Fair Value</t>
  </si>
  <si>
    <t xml:space="preserve">The following tables present information with respect to the fair values of derivatives reflected in the December 31, 2016 and 2015 balance sheets on a gross basis by transaction:
Fair Values of Derivative Instruments:
﻿
﻿
﻿
﻿
Asset Derivatives
Liability Derivatives
﻿
Balance Sheet
Balance Sheet
﻿
Location
Amount
Location
Amount
﻿ December 31, 2016:
﻿ Derivatives designated as hedging instruments:
﻿ Interest rate cap:
﻿ Current portion
Other assets
$
-
Other liabilities
$
-
﻿ Total derivatives designated as hedging instruments
$
-
$
-
﻿
﻿ December 31, 2015:
﻿ Derivatives designated as hedging instruments:
﻿ Interest rate cap:
﻿ Long-term portion
Other assets
$ 2
Other liabilities
$
-
﻿ Total derivatives designated as hedging instruments
$ 2
$
-
﻿ </t>
  </si>
  <si>
    <t>Schedule of Cash Flow Hedges Included in Accumulated Other Comprehensive Income (Loss)</t>
  </si>
  <si>
    <t xml:space="preserve">The effect of cash flow hedging relationships recognized in other comprehensive income/(loss) excluding amounts reclassified from accumulated other comprehensive loss (effective portion), including hedges of equity method investees, for the years ended December 31, 2016, 2015 and 2014 follows:
﻿
﻿
﻿
﻿ For the year ended December 31,
2016
2015
2014
﻿ Interest rate swaps
$ (3,050)
$ (9,721)
$ (21,487)
﻿ Interest rate cap
(2)
(472)
(172)
﻿ Total
$ (3,052)
$ (10,193)
$ (21,659)
﻿
The effect of cash flow hedging relationships on the consolidated statements of operations is presented excluding hedges of equity method investees. The Company’s interest rate cap agreements had no effect on the consolidated statement of operations for the year ended December 31, 2014. The effect of the Company’s cash flow hedging relationships on the consolidated statement of operations for the years ended December 31, 2016 and 2015 is shown below:
﻿
﻿
﻿
﻿
﻿
Statement of Operations
﻿
Effective Portion of Gain/(Loss)
﻿
Reclassified from Accumulated
﻿
Other Comprehensive Loss
Ineffective Portion
﻿
Amount of
Amount of
﻿
Location
Gain/(Loss)
Location
Gain/(Loss)
﻿ For the year ended December 31, 2016:
﻿ Interest rate cap
Interest expense
$ (517)
Interest expense
$
-
﻿ Total
$ (517)
$
-
﻿
﻿ For the year ended December 31, 2015:
﻿ Interest rate cap
Interest expense
$ (2)
Interest expense
$
-
﻿ Total
$ (2)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2
﻿ Assets/(Liabilities) at December 31, 2016
﻿ Derivative Assets (interest rate cap)
$
-
$
-
(1)
﻿
﻿ Assets/(Liabilities) at December 31, 2015
﻿ Derivative Assets (interest rate cap)
$ 2
$ 2
(1)
(1) 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 </t>
  </si>
  <si>
    <t>Fair Value Measurements, Nonrecurring</t>
  </si>
  <si>
    <t xml:space="preserve">The following table summarizes the fair values of assets for which an impairment charge was recognized for the year ended December 31, 2016:
﻿
﻿
﻿
﻿
Impairment
﻿ Description
Fair Value
Level 2
Level 3
Charges
﻿ International Crude Tankers - Vessels held and used (1) (2)
$ 38,828
$ 28,875
$ 9,953
$ (7,786)
﻿ International Product Carriers - Vessels held and used (1) (2)
$ 89,557
$ 40,000
$ 49,557
$ (71,456)
﻿ International Crude Tankers - Equity method investments (3)
$ 258,061
$
-
$ 258,061
$ (30,475)
﻿
(1) Aggregate pre-tax impairment charges of $49,640 related to two vessels in each of the International Crude Tanker and International Product Carriers segments and $29,602 related to one vessel in the International Crude Tanker segment and seven vessels in the International Product Carriers segment were recorded during the three-month periods ended September 30, 2016 and December 31, 2016, respectively.
(2) Fair value measurements aggregating $59,510 at December 31, 2016 used to determine the impairment for eight vessels were based on the income approach, which utilized cash flow projections consistent with the most recent projections of the Company and a discount rate equivalent to INSW's weighted average cost of capital. Because the Company uses its own cash flow projections, the cash flow projections are considered to be Level 3. The fair value measurements of $68,875 at September 30, 2016 used to determine impairment for four vessels were based upon a market approach, which considered the expected sales prices of vessels obtained from vessel appraisals. Because sales of vessels occur somewhat infrequently the expected sales prices are considered to be Level 2.
(3) Aggregate pre-tax impairment charges of $30,475 related to the Company’s investments in the FSO joint ventures, which are accounted for using the equity method, were recorded during the three-month period ended December 31, 2016. The fair value measurement of $258,061 at December 31, 2016 used to determine the amount of the impairment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t>
  </si>
  <si>
    <t>ACCOUNTS PAYABLE, ACCRUED EXPENSES AND OTHER CURRENT LIABILITIES (Tables)</t>
  </si>
  <si>
    <t>Schedule of Accounts Payable, Accrued Expenses and Other Current Liabilities</t>
  </si>
  <si>
    <t xml:space="preserve">﻿
﻿
﻿ At December 31,
2016
2015
﻿ Accounts payable
$ 2,866
$ 3,371
﻿ Payroll and benefits
5,672
2,154
﻿ Interest
4,042
5,636
﻿ Due to owners on chartered in vessels
856
2,141
﻿ Accrued drydock and repairs
1,608
2,127
﻿ Bunkers and lubricants
2,787
820
﻿ Charter revenues received in advance
6,725
1,227
﻿ Insurance
2,650
1,517
﻿ Accrued vessel expenses
6,804
9,086
﻿ Accrued general and administrative expenses
2,644
1,107
﻿ Other
1,583
1,597
﻿ Total accounts payable, accrued expense and other current liabilities
$ 38,237
$ 30,783
﻿ </t>
  </si>
  <si>
    <t>TAXES (Tables)</t>
  </si>
  <si>
    <t>Components of Income Tax (Provisions) and Benefits</t>
  </si>
  <si>
    <t xml:space="preserve">The components of the income tax provisions follow:
﻿
﻿
﻿
﻿
﻿ For the year ended December 31,
2016
2015
2014
﻿ Current
$ 440
$ 140
$ 754
﻿ Deferred
-
-
(10)
﻿ Total provision for income taxes
$ 440
$ 140
$ 744
﻿ </t>
  </si>
  <si>
    <t>Reconcilation of Effective to Statutory Tax Rate</t>
  </si>
  <si>
    <t xml:space="preserve">The differences between income taxes expected at the Marshall Islands statutory income tax rate of zero percent and the reported income tax provisions are summarized as follows:
﻿
﻿
﻿
﻿ For the year ended December 31,
2016
2015
2014
﻿ Marshall Islands statutory income tax rate
-
%
-
%
-
%
﻿ Change in valuation allowance
25.29
%
-
%
0.04
%
﻿ Liquidation of subsidiaries
(29.53)
%
-
%
-
%
﻿ Income subject to tax in other jurisdictions
1.76
%
0.08
%
0.59
%
﻿ Effective income tax rate
(2.48)
%
0.08
%
0.63
%
﻿ </t>
  </si>
  <si>
    <t>Components of Deferred Tax Liabilities and Assets</t>
  </si>
  <si>
    <t xml:space="preserve">The significant components of the Company’s deferred tax liabilities and assets follow:
﻿
﻿
﻿
﻿ As of December 31,
2016
2015
﻿ Deferred tax assets:
﻿ Net operating loss carryforwards
1,711
6,714
﻿ Excess of tax over book basis of depreciable assets
548
666
﻿ Pensions
3,147
2,519
﻿ Other
-
5
﻿ Total deferred tax assets
5,406
9,904
﻿ Less: Valuation allowance
(5,406)
(9,904)
﻿ Deferred tax assets, net
-
-
﻿ Net noncurrent deferred tax assets/(liabilities)
$
-
$
-
﻿ </t>
  </si>
  <si>
    <t>Reconcilation of Amounts of Unrecognized Tax Benefits</t>
  </si>
  <si>
    <t xml:space="preserve">The following is tabular rollforward of the Company’s unrecognized tax benefits (excluding interest and penalties):
﻿
﻿
﻿
﻿
2016
2015
﻿ Balance of unrecognized tax benefits as of January 1,
$ 40
$ 170
﻿ Increases for positions taken in prior years
115
-
﻿ Decreases for positions taken in prior years
-
(130)
﻿ Changes due to currency translations
(2)
-
﻿ Balance of unrecognized tax benefits as of December 31,
$ 153
$ 40
﻿ </t>
  </si>
  <si>
    <t>RELATED PARTIES (Tables)</t>
  </si>
  <si>
    <t>Schedule of Related Party Transactions</t>
  </si>
  <si>
    <t xml:space="preserve">The following tables show certain related party transactions between INSW and OSG:
﻿
﻿
﻿
﻿ For the year ended December 31,
2016
2015
2014
﻿ Corporate overhead allocations from OSG
﻿ General and administrative
$ 21,486
$ 36,792
$ 39,570
﻿ Depreciation
517
730
1,022
﻿ Technical management transition costs
-
-
21
﻿ Separation and transition costs
6,569
-
670
﻿ Reorganization items, net
131
5,659
86,179
﻿ Total corporate overhead allocations from OSG
$ 28,703
$ 43,181
$ 127,462
﻿
The outstanding amounts related to the transactions between INSW and OSG were as follows:
﻿
﻿
﻿ As of December 31,
2016
2015
﻿ Payable to OSG
$ 683
$ 11,350
﻿ </t>
  </si>
  <si>
    <t>CAPITAL STOCK AND STOCK COMPENSATION (Tables)</t>
  </si>
  <si>
    <t>Schedule of Share-based Compensation, Restricted Stock Units Award Activity</t>
  </si>
  <si>
    <t xml:space="preserve">Activity with respect to restricted common stock and restricted stock units under INSW compensation plans is summarized as follows:
﻿
﻿
﻿
﻿
﻿
Common Stock
﻿
﻿ Nonvested Shares Outstanding at December 31, 2015
-
﻿ INSW RSUs issued to replace OSG RSUs
110,294
﻿ Granted
32,067
﻿ Vested ( $19.04 per share)
(25,103)
﻿ Forfeited
-
﻿ Nonvested Shares Outstanding at December 31, 2016
117,258
﻿
Activity with respect to stock options under INSW compensation plans is summarized as follows: </t>
  </si>
  <si>
    <t>Schedule of Share-based Compensation, Stock Options, Activity</t>
  </si>
  <si>
    <t xml:space="preserve">﻿
﻿
﻿
﻿
Common Stock
﻿
﻿ Options Outstanding at December 31, 2015
-
﻿ INSW Spin Options issued to replace OSG options
127,559
﻿ Forfeited
-
﻿ Exercised
-
﻿ Options Outstanding at December 31, 2016
127,559
﻿ Options Exercisable at December 31, 2016
26,601
﻿ </t>
  </si>
  <si>
    <t>ACCUMULATED OTHER COMPREHENSIVE LOSS (Tables)</t>
  </si>
  <si>
    <t>Components of Accumulated Other Comprehensive Loss</t>
  </si>
  <si>
    <t xml:space="preserve">The components of accumulated other comprehensive loss, net of related taxes, in the consolidated balance sheets follow:
﻿
﻿
﻿
﻿
﻿ At December 31,
2016
2015
﻿ Unrealized losses on derivative instruments
$ (40,317)
$ (53,446)
﻿ Items not yet recognized as a component of net periodic benefit cost (pension plans)
(11,950)
(10,636)
﻿ Foreign currency translation adjustment
-
(42)
﻿
$ (52,267)
$ (64,124)
﻿
The following tables present the changes in the balances of each component of accumulated other comprehensive loss, net of related taxes, for the three years ended December 31, 2016.
﻿
﻿
﻿
﻿
Unrealized losses on cash flow hedges
Items not yet recognized as a component of net periodic benefit cost (pension plans)
Foreign currency translation adjustment
Total
﻿
﻿ Balance at December 31, 2015
$ (53,446)
$ (10,636)
$ (42)
$ (64,124)
﻿ Current period change, excluding amounts reclassified from
﻿ accumulated other comprehensive loss
(3,052)
(2,364)
42
(5,374)
﻿ Amounts reclassified from accumulated other
﻿ comprehensive loss
16,181
1,050
-
17,231
﻿ Total change in accumulated other comprehensive loss
13,129
(1,314)
42
11,857
﻿ Balance at December 31, 2016
$ (40,317)
$ (11,950)
$
-
$ (52,267)
﻿
﻿ Balance at December 31, 2014
$ (61,356)
$ (12,988)
$ (29)
$ (74,373)
﻿ Current period change, excluding amounts reclassified from
﻿ accumulated other comprehensive loss
(10,193)
1,870
(13)
(8,336)
﻿ Amounts reclassified from accumulated other
﻿ comprehensive loss
18,103
482
-
18,585
﻿ Total change in accumulated other comprehensive loss
7,910
2,352
(13)
10,249
﻿ Balance at December 31, 2015
$ (53,446)
$ (10,636)
$ (42)
$ (64,124)
﻿
﻿ Balance at December 31, 2013
$ (59,263)
$ (8,246)
$ (116)
$ (67,625)
﻿ Current period change, excluding amounts reclassified from
﻿ accumulated other comprehensive loss
(21,659)
(5,069)
87
(26,641)
﻿ Amounts reclassified from accumulated other
﻿ comprehensive loss
19,566
327
-
19,893
﻿ Total change in accumulated other comprehensive loss
(2,093)
(4,742)
87
(6,748)
﻿ Balance at December 31, 2014
$ (61,356)
$ (12,988)
$ (29)
$ (74,373)
﻿ </t>
  </si>
  <si>
    <t>Reclassification Out of Accumulated Other Comprehensive Income (Loss)</t>
  </si>
  <si>
    <t xml:space="preserve">The following table presents information with respect to amounts reclassified out of accumulated other comprehensive loss for the three years ended December 31, 2016.
﻿
﻿
﻿
Years Ended December 31,
﻿ Accumulated Other Comprehensive Loss Component
2016
2015
2014
Statement of Operations Line Item
﻿
﻿ Unrealized losses on cash flow hedges:
﻿ Interest rate swaps entered into by the Company's
Equity in income of
﻿ equity method joint venture investees
$ (15,664)
$ (18,101)
$ (19,566)
affiliated companies
﻿
﻿ Interest rate caps entered into by the Company's
﻿ subsidiaries
(517)
(2)
-
Interest expense
﻿
﻿ Items not yet recognized as a component of net
﻿ periodic benefit cost (pension plans):
﻿ Net periodic benefit costs associated with
﻿ pension and postretirement benefit plans for
General and
﻿ shore-based employees
(1,050)
(482)
(335)
administrative expenses
﻿
(17,231)
(18,585)
(19,901)
Total before tax
﻿
﻿
-
-
8
Tax benefit (1)
﻿
$ (17,231)
$ (18,585)
$ (19,893)
Total net of tax
(1)
The tax benefit relates to the net periodic benefit costs of the Company's pension plans. </t>
  </si>
  <si>
    <t>Comprehensive Income Tax Expenses (Benefits)</t>
  </si>
  <si>
    <t xml:space="preserve">The income tax expense/(benefit) allocated to each component of other comprehensive loss follows:
﻿
﻿
﻿
Tax expense / (benefit) on items not yet recognized as a component of net periodic benefit cost
﻿ For the year ended December 31, 2016
﻿ Current period change excluding amounts reclassified from accumulated other comprehensive loss
$
-
﻿ Amounts reclassified from accumulated other comprehensive loss
-
﻿ Total change in accumulated other comprehensive loss
$
-
﻿
﻿ For the year ended December 31, 2015
﻿ Current period change excluding amounts reclassified from accumulated other comprehensive loss
$
-
﻿ Amounts reclassified from accumulated other comprehensive loss
-
﻿ Total change in accumulated other comprehensive loss
$
-
﻿
﻿ For the year ended December 31, 2014
﻿ Current period change excluding amounts reclassified from accumulated other comprehensive loss
$
-
﻿ Amounts reclassified from accumulated other comprehensive loss
8
﻿ Total change in accumulated other comprehensive loss
$ 8
﻿ </t>
  </si>
  <si>
    <t>LEASES (Tables)</t>
  </si>
  <si>
    <t>Bareboat Charters-In [Member]</t>
  </si>
  <si>
    <t>Lease [Abstract]</t>
  </si>
  <si>
    <t>Operating Leases of Lessee Disclosure</t>
  </si>
  <si>
    <t xml:space="preserve">The future minimum commitments and related number of operating days under these operating leases are as follows:
﻿
﻿
﻿
﻿ Bareboat Charters-in:
﻿
﻿ At December 31, 2016
Amount
Operating Days
﻿ 2017
$ 7,016
1,063
﻿ 2018
1,841
279
﻿ Net minimum lease payments
$ 8,857
1,342
﻿ </t>
  </si>
  <si>
    <t>Charters-Out [Member]</t>
  </si>
  <si>
    <t xml:space="preserve">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 At December 31, 2016
Amount
Revenue Days
﻿ 2017
$ 30,718
1,504
﻿ 2018
913
166
﻿ Future minimum revenues
$ 31,631
1,670
﻿ </t>
  </si>
  <si>
    <t>Property Subject to Operating Lease [Member] | Time Charters-In [Member]</t>
  </si>
  <si>
    <t>Schedule of Property Subject to or Available for Operating Lease</t>
  </si>
  <si>
    <t xml:space="preserve">Time Charters-in:
﻿
﻿
﻿
﻿
﻿ At December 31, 2016
Amount
Operating Days
﻿ 2017
$ 15,440
1,488
﻿ Net minimum lease payments
$ 15,440
1,488
﻿ </t>
  </si>
  <si>
    <t>Property Subject to Operating Lease [Member] | Office Space [Member]</t>
  </si>
  <si>
    <t xml:space="preserve">In connection with the spin-off, on November 17, 2016, OSG assigned to the Company its interest in the lease agreement the Company’s New York headquarters. The future minimum commitments under all lease obligations for office space are as follows:
﻿
﻿
﻿
﻿
﻿ At December 31,
Amount
﻿ 2017
$ 1,088
﻿ 2018
998
﻿ 2019
998
﻿ 2020
998
﻿ 2021
665
﻿ Net minimum lease payments
$ 4,747
﻿ </t>
  </si>
  <si>
    <t>PENSION AND OTHER POSTRETIREMENT BENEFIT PLANS (Tables)</t>
  </si>
  <si>
    <t>Schedule of Benefit Obligations in Excess of Fair Value of Plan Assets</t>
  </si>
  <si>
    <t xml:space="preserve">Information with respect to the Scheme for which INSW uses a December 31 measurement date, is as follows:
﻿
﻿
﻿
﻿
﻿
Pension Benefits
﻿ At December 31,
2016
2015
﻿ Change in benefit obligation:
﻿ Benefit obligation at beginning of year
$ 29,899
$ 34,138
﻿ Cost of benefits earned (service cost)
-
-
﻿ Interest cost on benefit obligation
932
1,164
﻿ Actuarial losses/(gains)
5,525
(2,387)
﻿ Benefits paid
(603)
(1,501)
﻿ Settlements
(1,579)
-
﻿ Foreign exchange gains
(4,934)
(1,515)
﻿ Benefit obligation at year end
29,240
29,899
﻿ Change in plan assets:
﻿ Fair value of plan assets at beginning of year
21,090
22,205
﻿ Actual return on plan assets
2,503
175
﻿ Employer contributions
7,605
1,161
﻿ Benefits paid
(603)
(1,501)
﻿ Settlements
(1,775)
-
﻿ Foreign exchange losses
(3,354)
(950)
﻿ Fair value of plan assets at year end
25,466
21,090
﻿ Unfunded status at December 31
$ (3,774)
$ (8,809)
﻿ </t>
  </si>
  <si>
    <t>Schedule of Accumulated Benefit Obligations in Excess of Fair Value of Plan Assets</t>
  </si>
  <si>
    <t xml:space="preserve">Information for the defined benefit pension plan with accumulated benefit obligations in excess of plan assets follows:
﻿
﻿
﻿
﻿
﻿ At December 31,
2016
2015
﻿ Projected benefit obligation
$ 29,240
$ 29,899
﻿ Accumulated benefit obligation
29,240
29,899
﻿ Fair value of plan assets
25,466
21,090
﻿ </t>
  </si>
  <si>
    <t>Schedule of Net Benefit Costs</t>
  </si>
  <si>
    <t xml:space="preserve">﻿
﻿
﻿
Pension benefits
﻿ For the year ended December 31,
2016
2015
2014
﻿ Components of expense:
﻿ Cost of benefits earned
$
-
$
-
$ 532
﻿ Interest cost on benefit obligation
886
1,164
1,333
﻿ Expected return on plan assets
(951)
(1,159)
(1,573)
﻿ Amortization of prior-service costs
67
79
87
﻿ Recognized net actuarial loss
343
403
230
﻿ Recognized settlement loss
640
-
-
﻿ Net periodic benefit cost
$ 985
$ 487
$ 609
﻿ </t>
  </si>
  <si>
    <t>Schedule of Expected Benefit Payments</t>
  </si>
  <si>
    <t xml:space="preserve">Expected benefit payments are as follows:
﻿
﻿
﻿
﻿
﻿
﻿
Pension benefits
﻿ 2017
$ 1,015
﻿ 2018
773
﻿ 2019
785
﻿ 2020
798
﻿ 2021
1,025
﻿ Years 2022-2026
5,926
﻿
$ 10,322
﻿ </t>
  </si>
  <si>
    <t>Schedule of Changes in Fair Value of Plan Assets</t>
  </si>
  <si>
    <t xml:space="preserve">The fair values of the Company’s pension plan assets at December 31, 2016, by asset category are as follows:
﻿
﻿
﻿
﻿ Description
Fair Value
Level 1
Level 2 (1)
﻿ Cash and cash equivalents
$ 8,303
$ 8,303
$
-
﻿ Equity securities:
﻿ International companies
15,166
-
15,166
﻿ Government debt securities
1,997
-
1,997
﻿ Total
$ 25,466
$ 8,303
$ 17,163
﻿
﻿
(1)
Quoted prices for the equity and debt securities are not available from an active market source since such investments are index funds. Therefore, the mid-price, which is a price calculated based on the mid-point between the buying and the selling prices of the index funds assets, was used as such mid-prices are considered to be quoted prices for similar assets. </t>
  </si>
  <si>
    <t>Schedule of Assumptions Used</t>
  </si>
  <si>
    <t xml:space="preserve">﻿
The weighted-average assumptions used to determine benefit obligations follow:
﻿
﻿
﻿
﻿
﻿
Pension benefits
At December 31,
2016
2015
Discount rate
2.60%
3.80%
﻿
The weighted-average assumptions used to determine net periodic benefit costs follow:
﻿
﻿
﻿
﻿
﻿
﻿
﻿
Pension benefits
For the year ended December 31,
2016
2015
2014
Discount rate
3.80%
3.55%
4.50%
Expected (long-term) return on plan assets
5.62%
5.35%
7.29%
Rate of future compensation increases
-
-
-
﻿ </t>
  </si>
  <si>
    <t>2015 AND 2014 QUARTERLY RESULTS OF OPERATIONS (Tables)</t>
  </si>
  <si>
    <t>Schedule of Quarterly Financial Information</t>
  </si>
  <si>
    <t xml:space="preserve">﻿
﻿
﻿
﻿
﻿ Selected Financial Data for the Quarter Ended
March 31,
June 30,
Sept. 30,
Dec. 31,
﻿ 2016
﻿ Shipping revenues
$ 128,676
$ 103,062
$ 80,771
$ 85,810
﻿ Gain/(loss) on disposal of vessels and other property, including impairments
171
-
(49,640)
(29,734)
﻿ Income/(loss) from vessel operations
53,129
29,079
(47,758)
(28,509)
﻿ Interest expense
(10,742)
(9,690)
(9,519)
(9,525)
﻿ Reorganization items, net
4,471
(520)
(3,849)
(233)
﻿ Income tax benefit/(provision)
(4)
(173)
20
(283)
﻿ Net income/(loss) (1)
59,890
30,506
(50,862)
(57,757)
﻿
﻿ Basic and Diluted net income/(loss) per share
$ 2.05
$ 1.05
$ (1.74)
$ (1.98)
(1) As discussed in Note 7, "Equity Method Investments," the Company recorded impairment charges of $30,475 in the fourth quarter related to its investment in the FSO Joint Venture.
﻿
﻿
﻿
﻿ Selected Financial Data for the Quarter Ended
March 31,
June 30,
Sept. 30,
Dec. 31,
﻿ 2015
﻿ Shipping revenues
$ 117,450
$ 124,093
$ 131,121
$ 124,970
﻿ Gain/(loss) on disposal of vessels and other property, including impairments
1,166
-
3,238
55
﻿ Income/(loss) from vessel operations
36,045
47,676
52,982
39,611
﻿ Interest expense
(10,420)
(10,566)
(11,050)
(10,934)
﻿ Reorganization items, net
(2,368)
(1,187)
(953)
(1,151)
﻿ Income tax benefit/(provision)
236
(95)
(27)
(254)
﻿ Net income/(loss)
35,941
47,690
51,933
37,606
﻿
﻿ Basic and Diluted net income/(loss) per share
$ 1.23
$ 1.64
$ 1.78
$ 1.29
﻿ </t>
  </si>
  <si>
    <t>BASIS OF PRESENTATION AND DESCRIPTION OF BUSINESS (Narrative) (Details)</t>
  </si>
  <si>
    <t>Nov. 18, 2016shares</t>
  </si>
  <si>
    <t>Dec. 31, 2016property$ / sharesshares</t>
  </si>
  <si>
    <t>Nov. 30, 2016$ / sharesshares</t>
  </si>
  <si>
    <t>Dec. 31, 2015$ / sharesshares</t>
  </si>
  <si>
    <t>Schedule of Equity Method Investments [Line Items]</t>
  </si>
  <si>
    <t>Common stock, no par value | $ / shares</t>
  </si>
  <si>
    <t>Preferred stock, shares authorized</t>
  </si>
  <si>
    <t>Preferred stock, no par value | $ / shares</t>
  </si>
  <si>
    <t>Number of vessels in fleet | property</t>
  </si>
  <si>
    <t>Number of vessels owned (including joint ventures) | property</t>
  </si>
  <si>
    <t>Warrant [Member]</t>
  </si>
  <si>
    <t>Shares received pursuant to spinoff</t>
  </si>
  <si>
    <t>OSG Inc. [Member] | Common Stock [Member]</t>
  </si>
  <si>
    <t>OSG Inc. [Member] | Warrant [Member]</t>
  </si>
  <si>
    <t>CHAPTER 11 FILING AND EMERGENCE FROM BANKRUPTCY (Narrative) (Details)</t>
  </si>
  <si>
    <t>3 Months Ended</t>
  </si>
  <si>
    <t>Dec. 31, 2016USD ($)item</t>
  </si>
  <si>
    <t>Sep. 30, 2016USD ($)</t>
  </si>
  <si>
    <t>Jun. 30, 2016USD ($)</t>
  </si>
  <si>
    <t>Mar. 31, 2016USD ($)</t>
  </si>
  <si>
    <t>Dec. 31, 2015USD ($)</t>
  </si>
  <si>
    <t>Sep. 30, 2015USD ($)</t>
  </si>
  <si>
    <t>Jun. 30, 2015USD ($)</t>
  </si>
  <si>
    <t>Mar. 31, 2015USD ($)</t>
  </si>
  <si>
    <t>Dec. 31, 2014USD ($)</t>
  </si>
  <si>
    <t>Aug. 05, 2014USD ($)</t>
  </si>
  <si>
    <t>Feb. 09, 2006USD ($)</t>
  </si>
  <si>
    <t>Chapter 11 Filing Going Concern and Other Related Matters [Line Items]</t>
  </si>
  <si>
    <t>Reorganization items, total</t>
  </si>
  <si>
    <t>Reorganization items settled with cash</t>
  </si>
  <si>
    <t>Number of subsidiaries | item</t>
  </si>
  <si>
    <t>Lender Plan [Member]</t>
  </si>
  <si>
    <t>Debt instrument, face amount</t>
  </si>
  <si>
    <t>INSW Facilities [Member]</t>
  </si>
  <si>
    <t>Term Loan [Member] | INSW Facilities [Member]</t>
  </si>
  <si>
    <t>OSG Inc. [Member]</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Plan of reorganization, date plan filed</t>
  </si>
  <si>
    <t>Mar. 7,
		2014</t>
  </si>
  <si>
    <t>INSW Revolver Facility [Member] | INSW Facilities [Member]</t>
  </si>
  <si>
    <t>Line of credit facility, maximum borrowing capacity</t>
  </si>
  <si>
    <t>CHAPTER 11 FILING AND EMERGENCE FROM BANKRUPTCY (Schedule of Reorganization Items, Net) (Details) - USD ($) $ in Thousands</t>
  </si>
  <si>
    <t>Sep. 30, 2016</t>
  </si>
  <si>
    <t>Mar. 31, 2016</t>
  </si>
  <si>
    <t>Sep. 30, 2015</t>
  </si>
  <si>
    <t>Jun. 30, 2015</t>
  </si>
  <si>
    <t>Mar. 31, 2015</t>
  </si>
  <si>
    <t>Allocated trustee fees</t>
  </si>
  <si>
    <t>Allocated professional fees</t>
  </si>
  <si>
    <t>Provision for and expenses incurred on rejected executory contracts including post-petition interest</t>
  </si>
  <si>
    <t>Provision for post-petition interest on debt facilities</t>
  </si>
  <si>
    <t>2004 Stock Incentive Plan</t>
  </si>
  <si>
    <t>Other claims adjustments</t>
  </si>
  <si>
    <t>Reorganization Items, net</t>
  </si>
  <si>
    <t>SUMMARY OF SIGNIFICANT ACCOUNTING POLICIES (Narrative) (Details)</t>
  </si>
  <si>
    <t>Jun. 03, 2015USD ($)</t>
  </si>
  <si>
    <t>Dec. 31, 2016USD ($)$ / item</t>
  </si>
  <si>
    <t>Summary Of Significant Accounting Policies [Line Items]</t>
  </si>
  <si>
    <t>Allowance for doubtful accounts receivable</t>
  </si>
  <si>
    <t>Increase in voyage charter revenues</t>
  </si>
  <si>
    <t>Increase in voyage charter expenses</t>
  </si>
  <si>
    <t>Amortization of financing costs</t>
  </si>
  <si>
    <t>Restricted cash and cash equivalents</t>
  </si>
  <si>
    <t>Debt instrument, convenant threshold related to net cash proceeds from asset sales</t>
  </si>
  <si>
    <t>Accounts Receivable [Member]</t>
  </si>
  <si>
    <t>Concentration risk, percentage</t>
  </si>
  <si>
    <t>90.00%</t>
  </si>
  <si>
    <t>82.00%</t>
  </si>
  <si>
    <t>Deferred finance costs, gross</t>
  </si>
  <si>
    <t>Property, plant and equipment, useful life</t>
  </si>
  <si>
    <t>25 years</t>
  </si>
  <si>
    <t>Property, plant and equipment salvage, value per ton | $ / item</t>
  </si>
  <si>
    <t>Interest costs capitalized</t>
  </si>
  <si>
    <t>Other Property [Member] | Minimum [Member]</t>
  </si>
  <si>
    <t>3 years</t>
  </si>
  <si>
    <t>Other Property [Member] | Maximum [Member]</t>
  </si>
  <si>
    <t>7 years</t>
  </si>
  <si>
    <t>Drydock [Member] | Minimum [Member]</t>
  </si>
  <si>
    <t>Amortization period for deferred costs</t>
  </si>
  <si>
    <t>2 years 6 months</t>
  </si>
  <si>
    <t>Drydock [Member] | Maximum [Member]</t>
  </si>
  <si>
    <t>5 years</t>
  </si>
  <si>
    <t>EARNINGS PER COMMON SHARE (Narrative) (Details) - shares</t>
  </si>
  <si>
    <t>Nov. 30, 2016</t>
  </si>
  <si>
    <t>Antidilutive Securities Excluded from Computation of Earnings Per Share [Line Items]</t>
  </si>
  <si>
    <t>Antidilutive securities excluded from computation of earnings per share, amount</t>
  </si>
  <si>
    <t>Restricted Stock Units (RSUs) [Member]</t>
  </si>
  <si>
    <t>Potentially dilutive securities</t>
  </si>
  <si>
    <t>Employee Stock Option [Member]</t>
  </si>
  <si>
    <t>Restricted Stock [Member]</t>
  </si>
  <si>
    <t>Participaing securities allocated a portion of income</t>
  </si>
  <si>
    <t>EARNINGS PER COMMONS SHARE (Schedule of Weighted Average Number of Shares) (Details) - $ / shares</t>
  </si>
  <si>
    <t>Increase in weighted average number of shares outstanding used to calculate basic and diluted net income/(loss) per share amounts</t>
  </si>
  <si>
    <t>Change in net income/(loss) per share - basic and diluted</t>
  </si>
  <si>
    <t>EARNINGS PER COMMON SHARE (Calculation of EPS) (Details) - USD ($) $ in Thousands</t>
  </si>
  <si>
    <t>5 Months Ended</t>
  </si>
  <si>
    <t>7 Months Ended</t>
  </si>
  <si>
    <t>[1]</t>
  </si>
  <si>
    <t>Jul. 31, 2014</t>
  </si>
  <si>
    <t>Earning Per Share [Line Items]</t>
  </si>
  <si>
    <t>Common Stockholders</t>
  </si>
  <si>
    <t>Weighted average common shares outstanding:</t>
  </si>
  <si>
    <t>Basic</t>
  </si>
  <si>
    <t>Diluted</t>
  </si>
  <si>
    <t>Common stock - basic and diluted</t>
  </si>
  <si>
    <t>As discussed in Note 7, "Equity Method Investments," the Company recorded impairment charges of $30,475 in the fourth quarter related to its investment in the FSO Joint Venture.</t>
  </si>
  <si>
    <t>BUSINESS AND SEGMENT REPORTING (Reportable Segments Information) (Details) $ in Thousands</t>
  </si>
  <si>
    <t>Dec. 31, 2016USD ($)</t>
  </si>
  <si>
    <t>Dec. 31, 2016USD ($)segment</t>
  </si>
  <si>
    <t>Segment Reporting Information [Line Items]</t>
  </si>
  <si>
    <t>Number of reportable segments | segment</t>
  </si>
  <si>
    <t>Time charter equivalent revenues</t>
  </si>
  <si>
    <t>(Loss)/gain on disposal of vessels and other property, including impairments</t>
  </si>
  <si>
    <t>Income/(loss) from vessel operations</t>
  </si>
  <si>
    <t>Equity in income of affiliated companies</t>
  </si>
  <si>
    <t>Adjusted total assets</t>
  </si>
  <si>
    <t>Total assets</t>
  </si>
  <si>
    <t>Expenditures for vessels</t>
  </si>
  <si>
    <t>Payments for drydockings</t>
  </si>
  <si>
    <t>International Crude Tankers Segment [Member]</t>
  </si>
  <si>
    <t>International Product Carriers Segment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income (loss) from vessel operations of all segments</t>
  </si>
  <si>
    <t>General and administrative expenses</t>
  </si>
  <si>
    <t>Consolidated income/(loss) from vessel operations</t>
  </si>
  <si>
    <t>Interest expense</t>
  </si>
  <si>
    <t>Vessel Operations [Member]</t>
  </si>
  <si>
    <t>Other expense</t>
  </si>
  <si>
    <t>BUSINESS AND SEGMENT REPORTING (Reconcilation of Assets of Segments to Consolidated Amounts) (Details) - USD ($) $ in Thousands</t>
  </si>
  <si>
    <t>Dec. 31, 2013</t>
  </si>
  <si>
    <t>Corporate Segment [Member]</t>
  </si>
  <si>
    <t>Restricted cash</t>
  </si>
  <si>
    <t>Unrestricted cash</t>
  </si>
  <si>
    <t>Other unallocated amounts</t>
  </si>
  <si>
    <t>Operating Segments [Member]</t>
  </si>
  <si>
    <t>BUSINESS AND SEGMENT REPORTING (Additional Information) (Details) - USD ($) $ in Thousands</t>
  </si>
  <si>
    <t>Vessels Deferred Dry Dock and Other Property</t>
  </si>
  <si>
    <t>VESSELS, DEFERRED DRYDOCK AND OTHER PROPERTY (Narrative) (Details) - USD ($) $ in Thousands</t>
  </si>
  <si>
    <t>Impairment of long-lived assets held-for-use</t>
  </si>
  <si>
    <t>Payments to acquire equipment</t>
  </si>
  <si>
    <t>Gain (loss) on disposition of property</t>
  </si>
  <si>
    <t>2 Long Range (LRs), 1 Aframax and 1 Panamax [Member]</t>
  </si>
  <si>
    <t>One Medium Range Vessel [Member]</t>
  </si>
  <si>
    <t>5 International Flag Crude Tankers, 2 (VLCC), 1 Panamax and 2 Aframax [Member].</t>
  </si>
  <si>
    <t>1 Panamax and 7 MRs Vessels [Member]</t>
  </si>
  <si>
    <t>Debt instrument, collateral amount</t>
  </si>
  <si>
    <t>VESSELS, DEFERRED DRYDOCK AND OTHER PROPERTY (Vessels and Other Property) (Details) - USD ($) $ in Thousands</t>
  </si>
  <si>
    <t>Net Carrying Value</t>
  </si>
  <si>
    <t>Vessel/Fleet and Other Property [Member]</t>
  </si>
  <si>
    <t>Cost</t>
  </si>
  <si>
    <t>Accumulated Depreciation</t>
  </si>
  <si>
    <t>Other Property [Member]</t>
  </si>
  <si>
    <t>VESSELS, DEFERRED DRYDOCK AND OTHER PROPERTY (Breakdown of Vessel Carrying Value) (Details) $ in Thousands</t>
  </si>
  <si>
    <t>Jan. 14, 2014property</t>
  </si>
  <si>
    <t>Jan. 12, 2014property</t>
  </si>
  <si>
    <t>Dec. 31, 2015USD ($)item</t>
  </si>
  <si>
    <t>Dec. 31, 2013USD ($)</t>
  </si>
  <si>
    <t>Number of owned vessels | property</t>
  </si>
  <si>
    <t>Average Vessel Age</t>
  </si>
  <si>
    <t>11 years 8 months 12 days</t>
  </si>
  <si>
    <t>10 years 8 months 12 days</t>
  </si>
  <si>
    <t>Number of owned vessels | item</t>
  </si>
  <si>
    <t>12 years 3 months 18 days</t>
  </si>
  <si>
    <t>11 years 3 months 18 days</t>
  </si>
  <si>
    <t>International Crude Tankers Segment [Member] | VLCCs (included ULCC) [Member]</t>
  </si>
  <si>
    <t>12 years 1 month 6 days</t>
  </si>
  <si>
    <t>11 years 1 month 6 days</t>
  </si>
  <si>
    <t>International Crude Tankers Segment [Member] | Aframaxes (LR2) [Member]</t>
  </si>
  <si>
    <t>11 years 7 months 6 days</t>
  </si>
  <si>
    <t>10 years 7 months 6 days</t>
  </si>
  <si>
    <t>International Crude Tankers Segment [Member] | Panamaxes (LR1) [Member]</t>
  </si>
  <si>
    <t>14 years 3 months 18 days</t>
  </si>
  <si>
    <t>13 years 3 months 18 days</t>
  </si>
  <si>
    <t>International Crude Tankers Segment [Member] | 1 Ultra Large Crude Carriers (ULCC), 8 Very Large Crude Carriers (VLCC), 7 Aframaxes and 7 Panamaxes [Member]</t>
  </si>
  <si>
    <t>Property, plant and equipment, fair value</t>
  </si>
  <si>
    <t>Pledged collateral market value over carrying value difference</t>
  </si>
  <si>
    <t>[2]</t>
  </si>
  <si>
    <t>9 years 3 months 18 days</t>
  </si>
  <si>
    <t>8 years 1 month 6 days</t>
  </si>
  <si>
    <t>International Product Carriers Segment [Member] | Aframaxes (LR2) [Member]</t>
  </si>
  <si>
    <t>2 years 4 months 24 days</t>
  </si>
  <si>
    <t>1 year 4 months 24 days</t>
  </si>
  <si>
    <t>International Product Carriers Segment [Member] | Panamaxes (LR1) [Member]</t>
  </si>
  <si>
    <t>7 years 1 month 6 days</t>
  </si>
  <si>
    <t>International Product Carriers Segment [Member] | MR Vessel [Member]</t>
  </si>
  <si>
    <t>11 years 2 months 12 days</t>
  </si>
  <si>
    <t>10 years 2 months 12 days</t>
  </si>
  <si>
    <t>International Product Carriers Segment [Member] | 1 LR2, 4 LR1s and 5 MRs Vessels [Member]</t>
  </si>
  <si>
    <t>Includes one ULCC, eight VLCCs, seven Aframaxes and seven Panamaxes with an aggregate carrying value of $722,883, which the Company believes exceeds their aggregate market values (estimated by taking an average of two third party vessel appraisals) of approximately $556,625 by $166,258.</t>
  </si>
  <si>
    <t>Includes one LR2, four LR1s and five MRs with an aggregate carrying value of $306,450, which the Company believes exceeds their aggregate market values (estimated by taking an average of two third party vessel appraisals) of approximately $228,125, by $78,325.</t>
  </si>
  <si>
    <t>VESSELS, DEFERRED DRYDOCK AND OTHER PROPERTY (Vessel Activity) (Details) - USD ($) $ in Thousands</t>
  </si>
  <si>
    <t>Net Book Value</t>
  </si>
  <si>
    <t>Beginning Balance</t>
  </si>
  <si>
    <t>Ending Balance</t>
  </si>
  <si>
    <t>Vessel Cost</t>
  </si>
  <si>
    <t>Purchases and vessel additions</t>
  </si>
  <si>
    <t>Transfers from construction in progress</t>
  </si>
  <si>
    <t>Disposals</t>
  </si>
  <si>
    <t>Impairment</t>
  </si>
  <si>
    <t>Depreciation</t>
  </si>
  <si>
    <t>VESSELS, DEFERRED DRYDOCK AND OTHER PROPERTY (Drydocking Activity) (Details) - USD ($) $ in Thousands</t>
  </si>
  <si>
    <t>Additions</t>
  </si>
  <si>
    <t>Sub-total</t>
  </si>
  <si>
    <t>Drydock amortization</t>
  </si>
  <si>
    <t>Amounts recognized upon sale/redelivery of vessels and non-cash adjustments</t>
  </si>
  <si>
    <t>EQUITY METHOD INVESTMENTS (Narrative) (Details)</t>
  </si>
  <si>
    <t>1 Months Ended</t>
  </si>
  <si>
    <t>Nov. 30, 2004m³</t>
  </si>
  <si>
    <t>Effective portion of gain/(loss) reclassified from accumulated other comprehensive loss</t>
  </si>
  <si>
    <t>Non-recourse debt</t>
  </si>
  <si>
    <t>Income (loss) from equity method investments</t>
  </si>
  <si>
    <t>Equity Method Investments [Member]</t>
  </si>
  <si>
    <t>FSO Africa [Member]</t>
  </si>
  <si>
    <t>Equity method investment, ownership percentage</t>
  </si>
  <si>
    <t>50.00%</t>
  </si>
  <si>
    <t>FSO Asia [Member]</t>
  </si>
  <si>
    <t>Liquid Natural Gas Carrier Vessel [Member]</t>
  </si>
  <si>
    <t>49.90%</t>
  </si>
  <si>
    <t>Euronav Nv / FSO Joint Venture [Member]</t>
  </si>
  <si>
    <t>Line of credit facility, amount outstanding</t>
  </si>
  <si>
    <t>Other than temporary impairment - Equity method investment, Impairment Charges</t>
  </si>
  <si>
    <t>Euronav Nv / FSO Joint Venture [Member] | Interest Rate Swap [Member]</t>
  </si>
  <si>
    <t>Notional amount of interest rate cash flow hedge derivatives</t>
  </si>
  <si>
    <t>Derivative, fixed interest rate</t>
  </si>
  <si>
    <t>3.90%</t>
  </si>
  <si>
    <t>Euronav Nv / FSO Joint Venture [Member] | FSO Asia and FSO Africa [Member]</t>
  </si>
  <si>
    <t>Guarantor obligations, current carrying value</t>
  </si>
  <si>
    <t>Interest rate cash flow hedge liability at fair value</t>
  </si>
  <si>
    <t>Guarantor obligations, maximum exposure, undiscounted</t>
  </si>
  <si>
    <t>Euronav Nv / FSO Joint Venture [Member] | FSO Asia and FSO Africa [Member] | Interest Rate Swap [Member]</t>
  </si>
  <si>
    <t>Euronav Nv / FSO Joint Venture [Member] | FSO Africa [Member]</t>
  </si>
  <si>
    <t>Euronav Nv / FSO Joint Venture [Member] | FSO Africa [Member] | Interest Rate Swap [Member]</t>
  </si>
  <si>
    <t>Losses on discontinuation of interest rate cash flow hedge due to forecasted transaction probable of not occurring, net</t>
  </si>
  <si>
    <t>Euronav Nv / FSO Joint Venture [Member] | FSO Asia [Member]</t>
  </si>
  <si>
    <t>Euronav Nv / FSO Joint Venture [Member] | Liquid Natural Gas Carrier Vessel [Member]</t>
  </si>
  <si>
    <t>LNG Joint Venture [Member] | Liquid Natural Gas Carrier Vessel [Member]</t>
  </si>
  <si>
    <t>Storage volume, per carrier | m³</t>
  </si>
  <si>
    <t>Initial term of contract</t>
  </si>
  <si>
    <t>LNG Joint Venture [Member] | Liquid Natural Gas Carrier Vessel [Member] | Interest Rate Swap [Member]</t>
  </si>
  <si>
    <t>4.90%</t>
  </si>
  <si>
    <t>Term Loan [Member] | Euronav Nv / FSO Joint Venture [Member] | FSO Asia and FSO Africa [Member]</t>
  </si>
  <si>
    <t>Guarantor obligations, liquidation proceeds, percentage</t>
  </si>
  <si>
    <t>EQUITY METHOD INVESTMENTS (Equity Method Investments Income Schedule) (Details) - USD ($) $ in Thousands</t>
  </si>
  <si>
    <t>Nov. 30, 2004</t>
  </si>
  <si>
    <t>Equity in net income of affiliated companies, before consolidating and reconciling adjustments</t>
  </si>
  <si>
    <t>Amortization on deferred gain on 2009 sale of TI Africa to FSO Joint Venture</t>
  </si>
  <si>
    <t>Amortization of interest capitalized during vessel construction</t>
  </si>
  <si>
    <t>Other</t>
  </si>
  <si>
    <t>Net income</t>
  </si>
  <si>
    <t>Euronav NV FSO Joint Venture And LNG Joint Venture And Other Equity Method Invesments [Member]</t>
  </si>
  <si>
    <t>Ship operating expenses</t>
  </si>
  <si>
    <t>Income from vessel operations</t>
  </si>
  <si>
    <t>Other income/(expense)</t>
  </si>
  <si>
    <t>Impairment of equity method investments</t>
  </si>
  <si>
    <t>Euronav NV FSO Joint Venture And LNG Joint Venture And Other Equity Method Invesments [Member] | Euronav NV FSO Joint Venture And LNG Joint Venture And Other Equity Method Invesments [Member]</t>
  </si>
  <si>
    <t>Other Equity Method Investments [Member]</t>
  </si>
  <si>
    <t>FSO Asia and FSO Africa [Member] | Euronav Nv / FSO Joint Venture [Member]</t>
  </si>
  <si>
    <t>FSO Africa [Member] | Euronav Nv / FSO Joint Venture [Member]</t>
  </si>
  <si>
    <t>FSO Asia [Member] | Euronav Nv / FSO Joint Venture [Member]</t>
  </si>
  <si>
    <t>Liquid Natural Gas Carrier Vessel [Member] | Euronav Nv / FSO Joint Venture [Member]</t>
  </si>
  <si>
    <t>Liquid Natural Gas Carrier Vessel [Member] | LNG Joint Venture [Member]</t>
  </si>
  <si>
    <t>EQUITY METHOD INVESTMENTS (Equity Method Investments Balance Sheet Schedule) (Details) - USD ($)</t>
  </si>
  <si>
    <t>Investments in and Advance to Affiliates, Subsidiaries, Associates, and Joint Ventures, Total</t>
  </si>
  <si>
    <t>Restricted cash, current portion</t>
  </si>
  <si>
    <t>Trade receivables, current</t>
  </si>
  <si>
    <t>Other receivable</t>
  </si>
  <si>
    <t>Inventory</t>
  </si>
  <si>
    <t>Current assets</t>
  </si>
  <si>
    <t>Restricted cash, long term portion</t>
  </si>
  <si>
    <t>Trade receivable, noncurrent</t>
  </si>
  <si>
    <t>Vessels less accumulated depreciation</t>
  </si>
  <si>
    <t>Accounts payable and accrued expenses</t>
  </si>
  <si>
    <t>Amounts due to related companies</t>
  </si>
  <si>
    <t>Current portion of long term debt</t>
  </si>
  <si>
    <t>Current portion of derviative liability</t>
  </si>
  <si>
    <t>Current liabilities</t>
  </si>
  <si>
    <t>Long-term derivative liability</t>
  </si>
  <si>
    <t>Loan from Shareholders</t>
  </si>
  <si>
    <t>Equity</t>
  </si>
  <si>
    <t>Total liabilities and equity</t>
  </si>
  <si>
    <t>INSW Share of affiliate's equity, before consolidating and reconciling adjustments</t>
  </si>
  <si>
    <t>Advances from shareholders</t>
  </si>
  <si>
    <t>Unamortized deferred gain on 2009 sale of TI Africa to FSO Africa, net</t>
  </si>
  <si>
    <t>Unamortized interest capitalized during vessel construction</t>
  </si>
  <si>
    <t>Such advances are unsecured, interest free and not repayable within one year.</t>
  </si>
  <si>
    <t>Primarily relates to working capital deposits that the Company maintains with the commercial pools in which it participates.</t>
  </si>
  <si>
    <t>EQUITY METHOD INVESTMENTS (Equity Method Investments Cash Flow Schedule) (Details) - USD ($) $ in Thousands</t>
  </si>
  <si>
    <t>Net cash provided by operating activities</t>
  </si>
  <si>
    <t>Net cash provided by/(used in) investing activities</t>
  </si>
  <si>
    <t>Repayment of bank loan</t>
  </si>
  <si>
    <t>Repayment of advances from shareholders</t>
  </si>
  <si>
    <t>Change in restricted cash</t>
  </si>
  <si>
    <t>Decrease in amounts due to related companies</t>
  </si>
  <si>
    <t>Net cash used in financing activities</t>
  </si>
  <si>
    <t>Net increase/(decrease) in cash and cash equivalents</t>
  </si>
  <si>
    <t>Decrease in amounts due from related parties</t>
  </si>
  <si>
    <t>Cash dividends paid</t>
  </si>
  <si>
    <t>VARIABLE INTEREST ENTITIES ("VIEs") (Narrative) (Details) $ in Thousands</t>
  </si>
  <si>
    <t>Variable Interest Entity [Line Items]</t>
  </si>
  <si>
    <t>Number of commercial pools | item</t>
  </si>
  <si>
    <t>Number of joint ventures | item</t>
  </si>
  <si>
    <t>Accounts receivable, net, current | $</t>
  </si>
  <si>
    <t>Variable Interest Entity, Not Primary Beneficiary [Member]</t>
  </si>
  <si>
    <t>VARIABLE INTEREST ENTITIES ("VIEs") (Schedule of Variable Interest Entities) (Details) - USD ($) $ in Thousands</t>
  </si>
  <si>
    <t>Investments in Affiliated Companies</t>
  </si>
  <si>
    <t>VARIABLE INTEREST ENTITIES ("VIEs") (Schedule of Variable Interest Entities Liability in Condensed Consolidated Balance Sheet to Maximum Exposure to Loss) (Details) - USD ($) $ in Thousands</t>
  </si>
  <si>
    <t>Other Liabilities</t>
  </si>
  <si>
    <t>Maximum Exposure to Loss</t>
  </si>
  <si>
    <t>DEBT (Exit Financing Facilities) (Narrative) (Details) - USD ($)</t>
  </si>
  <si>
    <t>Jun. 03, 2015</t>
  </si>
  <si>
    <t>Sep. 20, 2016</t>
  </si>
  <si>
    <t>Aug. 05, 2014</t>
  </si>
  <si>
    <t>Debt Instrument [Line Items]</t>
  </si>
  <si>
    <t>Debt instrument, interest rate, stated percentage</t>
  </si>
  <si>
    <t>2.00%</t>
  </si>
  <si>
    <t>Debt instrument, commitment fee rate</t>
  </si>
  <si>
    <t>0.50%</t>
  </si>
  <si>
    <t>Debt instrument, maximum amount of cash dividend</t>
  </si>
  <si>
    <t>INSW Facilities [Member] | 1-Month London Interbank Offered Rate LIBOR [Member]</t>
  </si>
  <si>
    <t>Debt instrument, basis spread on variable rate</t>
  </si>
  <si>
    <t>1.00%</t>
  </si>
  <si>
    <t>INSW Facilities [Member] | Federal Funds Effective Swap Rate [Member]</t>
  </si>
  <si>
    <t>Third Amended INSW Facilities [Member]</t>
  </si>
  <si>
    <t>Debt instrument, maximum amount related to increase in borrowings</t>
  </si>
  <si>
    <t>Incremental Term Loan and Incremental Revolving Commitments [Member]</t>
  </si>
  <si>
    <t>Line of credit facility, current borrowing capacity</t>
  </si>
  <si>
    <t>Debt instrument, amortization, quarterly percentage of original principal amount</t>
  </si>
  <si>
    <t>Debt instrument, additional mandatory prepayments, percentage</t>
  </si>
  <si>
    <t>DEBT (Debt Modifications, Repurchases and Extinguishments) (Narrative) (Details) - USD ($) $ in Thousands</t>
  </si>
  <si>
    <t>Mar. 31, 2017</t>
  </si>
  <si>
    <t>Repayments of long-term debt</t>
  </si>
  <si>
    <t>Debt instrument, covenant related to base Available Amount</t>
  </si>
  <si>
    <t>Scenario, Forecast [Member]</t>
  </si>
  <si>
    <t>Cash dividends paid to parent company</t>
  </si>
  <si>
    <t>Debt instrument, covenant requirement, threshold amount related to fair value of collateralized assets</t>
  </si>
  <si>
    <t>Payments of financing costs</t>
  </si>
  <si>
    <t>Payments of debt issuance costs</t>
  </si>
  <si>
    <t>Deferred financing costs</t>
  </si>
  <si>
    <t>Debt instrument, repurchase amount</t>
  </si>
  <si>
    <t>Loss on repurchase of debt</t>
  </si>
  <si>
    <t>Write off of deferred debt issuance cost</t>
  </si>
  <si>
    <t>G &amp; A expenses, other, open market debt repurchase legal and consulting fees</t>
  </si>
  <si>
    <t>Debt instrument, maturity date</t>
  </si>
  <si>
    <t>Aug. 5,
		2019</t>
  </si>
  <si>
    <t>Feb. 5,
		2019</t>
  </si>
  <si>
    <t>DEBT (Schedule of Long-term Debt Instruments) (Details) - USD ($) $ in Thousands</t>
  </si>
  <si>
    <t>Less current portion</t>
  </si>
  <si>
    <t>Long-term portion</t>
  </si>
  <si>
    <t>Term Loan [Member] | INSW Facilities, due 2019 [Member]</t>
  </si>
  <si>
    <t>Unamortized discount and deferred finance costs</t>
  </si>
  <si>
    <t>DEBT (Schedule of Applicable Margins and Floor Interest Rates Exit Financing Facility) (Details) - INSW Facilities [Member]</t>
  </si>
  <si>
    <t>INSW Revolver Facility [Member] | Base Rate [Member] | Floor [Member]</t>
  </si>
  <si>
    <t>INSW Revolver Facility [Member] | Base Rate [Member] | Applicable Margin [Member]</t>
  </si>
  <si>
    <t>3.50%</t>
  </si>
  <si>
    <t>INSW Revolver Facility [Member] | London Interbank Offered Rate (LIBOR) [Member] | Floor [Member]</t>
  </si>
  <si>
    <t>INSW Revolver Facility [Member] | London Interbank Offered Rate (LIBOR) [Member] | Applicable Margin [Member]</t>
  </si>
  <si>
    <t>4.50%</t>
  </si>
  <si>
    <t>Term Loan [Member] | Base Rate [Member] | Floor [Member]</t>
  </si>
  <si>
    <t>Term Loan [Member] | Base Rate [Member] | Applicable Margin [Member]</t>
  </si>
  <si>
    <t>3.75%</t>
  </si>
  <si>
    <t>Term Loan [Member] | London Interbank Offered Rate (LIBOR) [Member] | Floor [Member]</t>
  </si>
  <si>
    <t>Term Loan [Member] | London Interbank Offered Rate (LIBOR) [Member] | Applicable Margin [Member]</t>
  </si>
  <si>
    <t>4.75%</t>
  </si>
  <si>
    <t>DEBT (Contractual Obligation, Fiscal Year Maturity Schedule Table 1) (Details) - Term Loan [Member] - INSW Facilities [Member] $ in Thousands</t>
  </si>
  <si>
    <t>Shedule Of Long Term Debt Maturities Repayments Of Principal [Line Items]</t>
  </si>
  <si>
    <t>Long-term Debt</t>
  </si>
  <si>
    <t>DEBT (Contractual Obligation, Fiscal Year Maturity Schedule Table 2) (Details) - USD ($) $ in Thousands</t>
  </si>
  <si>
    <t>Reorganization expense</t>
  </si>
  <si>
    <t>Repayments of secured debt</t>
  </si>
  <si>
    <t>Contractual interest (including default interest)</t>
  </si>
  <si>
    <t>Debtor Reorganization Items, Provision for Expected Allowed Claims</t>
  </si>
  <si>
    <t>INSW Facilities, due 2019 [Member]</t>
  </si>
  <si>
    <t>Co-borrower Obligation Under the Unsecured Revolving Credit Facility [Member]</t>
  </si>
  <si>
    <t>Floating Rate Secured Term Loans due through 2023 [Member]</t>
  </si>
  <si>
    <t>Co Borrower [Member] | INSW Revolver Facility [Member] | The Pre-reorganized INSW Loan Facilities [Member]</t>
  </si>
  <si>
    <t>Repayments of long-term lines of credit</t>
  </si>
  <si>
    <t>Co Borrower [Member] | Unsecured Revolving Credit Facility [Member] | The Pre-reorganized INSW Loan Facilities [Member]</t>
  </si>
  <si>
    <t>Secured Term Loans [Member] | The Pre-reorganized INSW Loan Facilities [Member]</t>
  </si>
  <si>
    <t>Secured Term Loans [Member] | OSG Inc. [Member] | The Pre-reorganized INSW Loan Facilities [Member]</t>
  </si>
  <si>
    <t>The Company repaid the principal outstanding of $217,000 for the co-borrower obligation under the unsecured revolving credit facility and the Company and OSG repaid principal outstanding amounts of $110,000 and $468,687, respectively, for the floating rate secured term loans (collectively, the pre-reorganized INSW loan facilities) on the Effective Date.</t>
  </si>
  <si>
    <t>DEBT (Schedule of Interest Paid) (Details) - USD ($) $ in Thousands</t>
  </si>
  <si>
    <t>Interest paid, net</t>
  </si>
  <si>
    <t>Rejected Charter Leases Obligations [Member]</t>
  </si>
  <si>
    <t>Other Obligations [Member]</t>
  </si>
  <si>
    <t>For the year ended December 31, 2014, excludes contractual interest the Company paid of $7,453 and $117 relating to the rejected charters (See Note 16, "Leases") and other obligations, respectively.</t>
  </si>
  <si>
    <t>Additionally, OSG paid approximately $838 of interest for the year ended December 31, 2014 relating to its guarantee of the floating rate secured loans, which was deemed a capital contribution for financial reporting purposes.</t>
  </si>
  <si>
    <t>FAIR VALUE OF FINANCIAL INSTRUMENTS, DERIVATIVES AND FAIR VALUE DISCLOSURES (Narrative) (Details) - Interest Rate Cap [Member] - USD ($) $ in Thousands</t>
  </si>
  <si>
    <t>Fair Value Of Financial Instruments Derivatives And Fair Value Disclousres [Line Items]</t>
  </si>
  <si>
    <t>Derivative, notional amount</t>
  </si>
  <si>
    <t>Derivative, cap interest rate</t>
  </si>
  <si>
    <t>2.50%</t>
  </si>
  <si>
    <t>Derivative, maturity date</t>
  </si>
  <si>
    <t>Feb. 5,
		2017</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Loans Payable, Fair Value Disclosure</t>
  </si>
  <si>
    <t>Term Loan [Member] | INSW Facilities [Member] | Fair Value, Inputs, Level 2 [Member]</t>
  </si>
  <si>
    <t>Includes non-current restricted cash aggregating $8,989 at December 31, 2015.</t>
  </si>
  <si>
    <t>FAIR VALUE OF FINANCIAL INSTRUMENTS, DERIVATIVES AND FAIR VALUE DISCLOSURES (Fair Value of Derivative Instruments) (Details) - Interest Rate Cap [Member] - USD ($) $ in Thousands</t>
  </si>
  <si>
    <t>Derivative Asset</t>
  </si>
  <si>
    <t>Derivative Liability</t>
  </si>
  <si>
    <t>Other Assets [Member]</t>
  </si>
  <si>
    <t>Derivative Instruments in Hedges, Assets, at Fair Value</t>
  </si>
  <si>
    <t>Other Liabilities [Member]</t>
  </si>
  <si>
    <t>Derivative Instruments in Hedges, Liabilities, at Fair Value</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Ineffective Portion</t>
  </si>
  <si>
    <t>Interest Rate Cap [Member] | Interest Expense [Member]</t>
  </si>
  <si>
    <t>FAIR VALUE OF FINANCIAL INSTRUMENTS, DERIVATIVES AND FAIR VALUE DISCLOSURES (Fair Values of Assets and Liabilities Measured on Recurring Basis) (Details) - Interest Rate Cap [Member] - Fair Value, Measurements, Recurring [Member] - USD ($) $ in Thousands</t>
  </si>
  <si>
    <t>Derivative assets</t>
  </si>
  <si>
    <t>Fair Value, Inputs, Level 2 [Member]</t>
  </si>
  <si>
    <t>For the interest rate cap, fair value is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Fair Value of Items Measured on Nonrecurring Basis) (Details) - USD ($) $ in Thousands</t>
  </si>
  <si>
    <t>1 Vessel International Crude Tanker Segment and 7 Vessels International Product Carriers Segment [Member]</t>
  </si>
  <si>
    <t>Fair Value, Assets and Liabilities Measured on Recurring and Nonrecurring Basis [Line Items]</t>
  </si>
  <si>
    <t>Vessels held for use, Impairment Charges</t>
  </si>
  <si>
    <t>Vessels held for use, Fair Value</t>
  </si>
  <si>
    <t>[1],[2]</t>
  </si>
  <si>
    <t>Other than temporary impairment - Equity method investment</t>
  </si>
  <si>
    <t>[3]</t>
  </si>
  <si>
    <t>International Crude Tankers Segment [Member] | Fair Value, Inputs, Level 2 [Member]</t>
  </si>
  <si>
    <t>International Crude Tankers Segment [Member] | Fair Value, Inputs, Level 3 [Member]</t>
  </si>
  <si>
    <t>International Product Carriers Segment [Member] | Fair Value, Inputs, Level 2 [Member]</t>
  </si>
  <si>
    <t>International Product Carriers Segment [Member] | Fair Value, Inputs, Level 3 [Member]</t>
  </si>
  <si>
    <t>Two Vessels [Member] | International Crude and Product Carriers Segments [Member]</t>
  </si>
  <si>
    <t>Four Vessels [Member]</t>
  </si>
  <si>
    <t>Eight Vessels [Member]</t>
  </si>
  <si>
    <t>Aggregate pre-tax impairment charges of $49,640 related to two vessels in each of the International Crude Tanker and International Product Carriers segments and $29,602 related to one vessel in the International Crude Tanker segment and seven vessels in the International Product Carriers segment were recorded during the three-month periods ended September 30, 2016 and December 31, 2016, respectively.</t>
  </si>
  <si>
    <t>Fair value measurements aggregating $59,510 at December 31, 2016 used to determine the impairment for eight vessels were based on the income approach, which utilized cash flow projections consistent with the most recent projections of the Company and a discount rate equivalent to INSW's weighted average cost of capital. Because the Company uses its own cash flow projections, the cash flow projections are considered to be Level 3. The fair value measurements of $68,875 at September 30, 2016 used to determine impairment for four vessels were based upon a market approach, which considered the expected sales prices of vessels obtained from vessel appraisals. Because sales of vessels occur somewhat infrequently the expected sales prices are considered to be Level 2.</t>
  </si>
  <si>
    <t>Aggregate pre-tax impairment charges of $30,475 related to the Company's investments in the FSO joint ventures, which are accounted for using the equity method, were recorded during the three-month period ended December 31, 2016. The fair value measurement of $258,061 at December 31, 2016 used to determine the amount of the impairment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CCOUNTS PAYABLE, ACCRUED EXPENSES AND OTHER CURRENT LIABILITIES (Schedule of Accounts Payable, Accrued Expenses and Other Current Liabilities) (Details) - USD ($) $ in Thousands</t>
  </si>
  <si>
    <t>Accounts payable</t>
  </si>
  <si>
    <t>Payroll and benefits</t>
  </si>
  <si>
    <t>Interest</t>
  </si>
  <si>
    <t>Due to owners on chartered in vessels</t>
  </si>
  <si>
    <t>Accrued drydock and repair costs</t>
  </si>
  <si>
    <t>Bunkers and lubricants</t>
  </si>
  <si>
    <t>Charter revenues received in advance</t>
  </si>
  <si>
    <t>Insurance</t>
  </si>
  <si>
    <t>Accrued vessel expenses</t>
  </si>
  <si>
    <t>Accrued general and administrative expenses</t>
  </si>
  <si>
    <t>Total accounts payable, accrued expense and other current liabilities</t>
  </si>
  <si>
    <t>TAXES (Narrative) (Details) - USD ($) $ in Thousands</t>
  </si>
  <si>
    <t>Income Tax Contingency [Line Items]</t>
  </si>
  <si>
    <t>Percent of shipping income subject to U.S. federal taxation</t>
  </si>
  <si>
    <t>4.00%</t>
  </si>
  <si>
    <t>Operating loss carryforwards</t>
  </si>
  <si>
    <t>Indefinite-lived net operating loss carryforwards</t>
  </si>
  <si>
    <t>Definite-lived net operating loss carryforwards</t>
  </si>
  <si>
    <t>Operating loss carryforwards, valuation allowance</t>
  </si>
  <si>
    <t>Increase (decrease) in valuation allowance</t>
  </si>
  <si>
    <t>Unrecognized tax benefits, interest on income taxes accrued</t>
  </si>
  <si>
    <t>Unrecognized tax benefits, decrease resulting from settlements with taxing authorities</t>
  </si>
  <si>
    <t>Minimum [Member]</t>
  </si>
  <si>
    <t>Operating loss carryforwards, expiration date</t>
  </si>
  <si>
    <t>Jan. 1,
		2018</t>
  </si>
  <si>
    <t>Maximum [Member]</t>
  </si>
  <si>
    <t>Dec. 31,
		2023</t>
  </si>
  <si>
    <t>Secured Term Loans [Member] | OSG Inc. [Member]</t>
  </si>
  <si>
    <t>Repayments of debt</t>
  </si>
  <si>
    <t>TAXES (Components of Income Tax (Provisions) and Benefits) (Details) - USD ($) $ in Thousands</t>
  </si>
  <si>
    <t>Current</t>
  </si>
  <si>
    <t>Deferred</t>
  </si>
  <si>
    <t>Total provision for income taxes</t>
  </si>
  <si>
    <t>TAXES (Reconcilation of Effective to Statutory Tax Rate) (Details) - Foreign Operations [Member]</t>
  </si>
  <si>
    <t>Adjustments due to:</t>
  </si>
  <si>
    <t>Liquidation of subsidiaries</t>
  </si>
  <si>
    <t>(29.53%)</t>
  </si>
  <si>
    <t>MARSHALL ISLANDS [Member]</t>
  </si>
  <si>
    <t>Change in valuation allowance</t>
  </si>
  <si>
    <t>25.29%</t>
  </si>
  <si>
    <t>0.04%</t>
  </si>
  <si>
    <t>Income subject to tax in other jurisdictions</t>
  </si>
  <si>
    <t>1.76%</t>
  </si>
  <si>
    <t>0.08%</t>
  </si>
  <si>
    <t>0.59%</t>
  </si>
  <si>
    <t>Effective tax rate</t>
  </si>
  <si>
    <t>(2.48%)</t>
  </si>
  <si>
    <t>0.63%</t>
  </si>
  <si>
    <t>TAXES (Components of Deferred Tax Liabilities and Assets) (Details) - USD ($) $ in Thousands</t>
  </si>
  <si>
    <t>Deferred tax assets:</t>
  </si>
  <si>
    <t>Net operating loss carryforwards</t>
  </si>
  <si>
    <t>Excess of tax over book basis of depreciable assets</t>
  </si>
  <si>
    <t>Pensions</t>
  </si>
  <si>
    <t>Total deferred tax assets</t>
  </si>
  <si>
    <t>Less: Valuation allowance</t>
  </si>
  <si>
    <t>Net deferred tax assets</t>
  </si>
  <si>
    <t>Net noncurrent deferred tax assets</t>
  </si>
  <si>
    <t>TAXES (Reconcilation of Amounts of Unrecognized Tax Benefits) (Details) - USD ($) $ in Thousands</t>
  </si>
  <si>
    <t>Balance of unrecognized tax benefits as of January 1,</t>
  </si>
  <si>
    <t>Increases for positions taken in prior years</t>
  </si>
  <si>
    <t>Decreases for positions taken in prior years</t>
  </si>
  <si>
    <t>Changes due to currency translations</t>
  </si>
  <si>
    <t>Balance of unrecognized tax benefits as of December 31,</t>
  </si>
  <si>
    <t>RELATED PARTIES (Narrative) (Details) - USD ($)</t>
  </si>
  <si>
    <t>Aug. 07, 2014</t>
  </si>
  <si>
    <t>Jun. 30, 2017</t>
  </si>
  <si>
    <t>Nov. 14, 2012</t>
  </si>
  <si>
    <t>Non-cash expense relating to stock compensation benefits</t>
  </si>
  <si>
    <t>Noncash capital transaction</t>
  </si>
  <si>
    <t>Capital contribution to former parent</t>
  </si>
  <si>
    <t>Reimbursed amount from related party</t>
  </si>
  <si>
    <t>Severance costs related to separation and transition costs</t>
  </si>
  <si>
    <t>Cash dividends paid to parent company by unconsolidated subsidiaries</t>
  </si>
  <si>
    <t>Dividends paid, per share</t>
  </si>
  <si>
    <t>Transition Services Agreement [Member]</t>
  </si>
  <si>
    <t>Accounts receivable, related parties, current</t>
  </si>
  <si>
    <t>Accounts payable, related parties, current</t>
  </si>
  <si>
    <t>Transition Services Agreement [Member] | Scenario, Forecast [Member]</t>
  </si>
  <si>
    <t>Receivable from (payable to) related party</t>
  </si>
  <si>
    <t>Product Carrier Victory Ship [Member]</t>
  </si>
  <si>
    <t>Parent Company [Member] | Financial Guarantee [Member]</t>
  </si>
  <si>
    <t>Parent Company [Member] | Transition Services Agreement [Member] | Scenario, Forecast [Member]</t>
  </si>
  <si>
    <t>Maremar Tanker Limitied Liability Company [Member] | Product Carrier Victory Ship [Member]</t>
  </si>
  <si>
    <t>Non cash forgiveness of related party receivable applied to capital contributions</t>
  </si>
  <si>
    <t>Capital contribution from former parent</t>
  </si>
  <si>
    <t>Qatar Gas Transport Company Limited Nakilat Joint Venture [Member]</t>
  </si>
  <si>
    <t>Guarantor obligation fee</t>
  </si>
  <si>
    <t>The Pre-reorganized INSW Loan Facilities [Member] | INSW Revolver Facility [Member] | Co Borrower [Member]</t>
  </si>
  <si>
    <t>The Pre-reorganized INSW Loan Facilities [Member] | Unsecured Revolving Credit Facility [Member] | Co Borrower [Member]</t>
  </si>
  <si>
    <t>LNG Joint Venture [Member]</t>
  </si>
  <si>
    <t>Annual fee to related party</t>
  </si>
  <si>
    <t>RELATED PARTIES (Schedule of Related Party Transactions) (Details) - USD ($) $ in Thousands</t>
  </si>
  <si>
    <t>Due to the Former Parent and its subsidiaries for cost sharing reimbursements</t>
  </si>
  <si>
    <t>Severance and relocation costs</t>
  </si>
  <si>
    <t>Total corporate overhead allocations from the Former Parent</t>
  </si>
  <si>
    <t>CAPITAL STOCK AND STOCK COMPENSATION (Narrative) (Details) - USD ($) $ / shares in Units, $ in Thousands</t>
  </si>
  <si>
    <t>Share-based Compensation Arrangement by Share-based Payment Award [Line Items]</t>
  </si>
  <si>
    <t>Restricted stock or unit expense</t>
  </si>
  <si>
    <t>Share-based compensation arrangement by share-based payment award, options, outstanding, weighted average remaining contractual term</t>
  </si>
  <si>
    <t>8 years 9 months 4 days</t>
  </si>
  <si>
    <t>Vested or expected to vest, shares</t>
  </si>
  <si>
    <t>Stock options, compensation expense (income)</t>
  </si>
  <si>
    <t>Share based compensation expense, unrecognized</t>
  </si>
  <si>
    <t>Share based compensation expense, unrecognized, period</t>
  </si>
  <si>
    <t>1 year 5 months 16 days</t>
  </si>
  <si>
    <t>Granted, options</t>
  </si>
  <si>
    <t>Spin Off Options [Member]</t>
  </si>
  <si>
    <t>Share-based compensation, shares authorized under stock option plans, exercise price range, outstanding options, weighted average exercise price</t>
  </si>
  <si>
    <t>Spin Off Options [Member] | Exercise Prices Ranging from $19.04 to $30.94 [Member]</t>
  </si>
  <si>
    <t>Lower range, price</t>
  </si>
  <si>
    <t>Incentive Plans [Member]</t>
  </si>
  <si>
    <t>Incentive Plan stock option compensation costs to be recognized over remaining vesting period</t>
  </si>
  <si>
    <t>Management Plan [Member]</t>
  </si>
  <si>
    <t>Shares authorized, share plans</t>
  </si>
  <si>
    <t>Management Plan [Member] | Restricted Stock [Member]</t>
  </si>
  <si>
    <t>Granted</t>
  </si>
  <si>
    <t>Management Plan [Member] | Time Based Restricted Stock [Member]</t>
  </si>
  <si>
    <t>Granted, per share</t>
  </si>
  <si>
    <t>Management Plan [Member] | Performance Shares [Member]</t>
  </si>
  <si>
    <t>Management Plan [Member] | Performance Shares [Member] | Share-based Compensation Award, Tranche One [Member]</t>
  </si>
  <si>
    <t>Vesting percentage</t>
  </si>
  <si>
    <t>33.3333%</t>
  </si>
  <si>
    <t>Management Plan [Member] | Performance Shares [Member] | Share-based Compensation Award, Tranche Two [Member]</t>
  </si>
  <si>
    <t>Management Plan [Member] | Performance Shares [Member] | Share-based Compensation Award, Tranche Three [Member]</t>
  </si>
  <si>
    <t>Management Plan [Member] | Convertible into Restricted Stock Units [Member]</t>
  </si>
  <si>
    <t>Management Plan [Member] | Spin Off Options [Member]</t>
  </si>
  <si>
    <t>Fair value assumptions, method used</t>
  </si>
  <si>
    <t>Black-Scholes option pricing model</t>
  </si>
  <si>
    <t>Fair value assumptions, risk free interest rate</t>
  </si>
  <si>
    <t>2.18%</t>
  </si>
  <si>
    <t>1.79%</t>
  </si>
  <si>
    <t>Fair value assumptions, expected dividend rate</t>
  </si>
  <si>
    <t>0.00%</t>
  </si>
  <si>
    <t>Fair value assumptions, expected volatility factor</t>
  </si>
  <si>
    <t>0.40%</t>
  </si>
  <si>
    <t>Fair value assumptions, expected life</t>
  </si>
  <si>
    <t>4 years</t>
  </si>
  <si>
    <t>Options, weighted average grant-date fair value</t>
  </si>
  <si>
    <t>Vesting period</t>
  </si>
  <si>
    <t>Awards, expiration</t>
  </si>
  <si>
    <t>10 years</t>
  </si>
  <si>
    <t>Management Plan [Member] | Spin Off Options [Member] | Exercise Prices Ranging from $19.04 to $30.94 [Member]</t>
  </si>
  <si>
    <t>Upper range, price</t>
  </si>
  <si>
    <t>Stock issued during period, shares, new issues</t>
  </si>
  <si>
    <t>Director Plan [Member]</t>
  </si>
  <si>
    <t>Director Plan [Member] | Restricted Stock [Member] | Directors [Member]</t>
  </si>
  <si>
    <t>Director Plan [Member] | Common Class A [Member] | Restricted Stock [Member] | Directors [Member]</t>
  </si>
  <si>
    <t>Stock Incentive Plan 2004 [Member]</t>
  </si>
  <si>
    <t>CAPITAL STOCK AND STOCK COMPENSATION (Restricted Stock Activity) (Details) - Restricted Common Stock and Restricted Stock Units [Member]</t>
  </si>
  <si>
    <t>Dec. 31, 2016$ / sharesshares</t>
  </si>
  <si>
    <t>INSW RSUs issued to replace OSG RSUs</t>
  </si>
  <si>
    <t>Vested</t>
  </si>
  <si>
    <t>Nonvested Shares Outstanding Ending Balance</t>
  </si>
  <si>
    <t>Vested, share price | $ / shares</t>
  </si>
  <si>
    <t>CAPITAL STOCK AND STOCK COMPENSATION (Stock Option Activity) (Details) - Employee Stock Option [Member] - shares</t>
  </si>
  <si>
    <t>Options Outstanding Beginning Balance</t>
  </si>
  <si>
    <t>Forfeited</t>
  </si>
  <si>
    <t>Exercised</t>
  </si>
  <si>
    <t>Canell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Actuarial losses expected to be recognized, next fiscal year</t>
  </si>
  <si>
    <t>Derivative instruments, gain (loss) reclassification from accumulated oci to income, estimated net amount to be transferred</t>
  </si>
  <si>
    <t>ACCUMULATED OTHER COMPREHENSIVE LOSS (Components of Accumulated Other Comprehensive Loss) (Details) - USD ($) $ in Thousands</t>
  </si>
  <si>
    <t>Items not yet recognized as a component of net periodic benefit cost (pension plans)</t>
  </si>
  <si>
    <t>ACCUMULATED OTHER COMPREHENSIVE LOSS (Changes in Components of AOCI, Net of Related Taxes) (Details)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Other Comprehensive Income (Loss), Pension and Other Postretirement Benefit Plans, Adjustment, Net of Tax, Total</t>
  </si>
  <si>
    <t>Items not yet recognized as a component of net periodic benefit cost (pension and other postretirement plans), Ending Balance</t>
  </si>
  <si>
    <t>Foreign currency translation adjustment, Beginning Balance</t>
  </si>
  <si>
    <t>Foreign currency translation adjustment, Current period change, excluding amounts reclassified from accumulated other comprehensive loss</t>
  </si>
  <si>
    <t>Foreign currency translation adjustment, Total change in accumulated other comprehensive loss</t>
  </si>
  <si>
    <t>Foreign currency translation adjustment, Ending Balance</t>
  </si>
  <si>
    <t>Current period change excluding amounts reclassified from other comprehensive loss</t>
  </si>
  <si>
    <t>Amounts reclassified from accumulated other comprehensive loss</t>
  </si>
  <si>
    <t>Total change in accumulated other comprehensive loss</t>
  </si>
  <si>
    <t>ACCUMULATED OTHER COMPREHENSIVE LOSS (Amounts Reclassified out of AOCI) (Details) - USD ($) $ in Thousands</t>
  </si>
  <si>
    <t>Items not yet recognized as a component of net periodic benefit cost (pension and other postretirement plans):</t>
  </si>
  <si>
    <t>Other comprehensive income (loss), before tax</t>
  </si>
  <si>
    <t>Other comprehensive income (loss), tax expense (benefit)</t>
  </si>
  <si>
    <t>Total reclassification from AOCI</t>
  </si>
  <si>
    <t>Equity in Income of Affiliated Companies [Member] | Interest Rate Swap [Member]</t>
  </si>
  <si>
    <t>Unrealized losses on cash flow hedges:</t>
  </si>
  <si>
    <t>Unrealized gain (loss) on cash flow hedge instruments</t>
  </si>
  <si>
    <t>Interest Expense [Member] | Interest Rate Cap [Member]</t>
  </si>
  <si>
    <t>General and Administrative Expense [Member]</t>
  </si>
  <si>
    <t>Net periodic benefit costs associated with pension and postretirement benefit plans for shore-based employees</t>
  </si>
  <si>
    <t>ACCUMULATED OTHER COMPREHENSIVE LOSS (Income Tax Expense Allocated to Each Component of Other Comprehensive Loss) (Details) - USD ($) $ in Thousands</t>
  </si>
  <si>
    <t>Accumulated Other Comprehensive Income (Loss) [Line Items]</t>
  </si>
  <si>
    <t>Tax (Expense)/ Benefit [Member]</t>
  </si>
  <si>
    <t>LEASES (Narrative) (Details) $ in Thousands</t>
  </si>
  <si>
    <t>Dec. 31, 2012property</t>
  </si>
  <si>
    <t>Dec. 31, 2016USD ($)property</t>
  </si>
  <si>
    <t>Apr. 30, 2013property</t>
  </si>
  <si>
    <t>Leases [Line Items]</t>
  </si>
  <si>
    <t>Reorganization items, total | $</t>
  </si>
  <si>
    <t>Interest expense | $</t>
  </si>
  <si>
    <t>Operating leases, rent expense | $</t>
  </si>
  <si>
    <t>Contract Termination [Member]</t>
  </si>
  <si>
    <t>Stock Compensation Plan [Member]</t>
  </si>
  <si>
    <t>7 Handysize Product Carriers and 1 Aframax [Member]</t>
  </si>
  <si>
    <t>Number of vessels, new lease agreements</t>
  </si>
  <si>
    <t>Suezmax [Member]</t>
  </si>
  <si>
    <t>Number of vessels, redelivered to owners</t>
  </si>
  <si>
    <t>Handysize Product Carrier [Member]</t>
  </si>
  <si>
    <t>11 Handysize Product Carriers, 2 Panamax Product Carriers, 1 Suezmax and 1 Aframax [Member]</t>
  </si>
  <si>
    <t>Charter-In [Member]</t>
  </si>
  <si>
    <t>Number of vessels, rejected leases, Court approved</t>
  </si>
  <si>
    <t>Commitments to charter in vessels, Number of Units</t>
  </si>
  <si>
    <t>Time Charters-In [Member]</t>
  </si>
  <si>
    <t>LEASES (Bareboat and Time Charters-In) (Details) $ in Thousands</t>
  </si>
  <si>
    <t>Net minimum lease payments</t>
  </si>
  <si>
    <t>2017, operating days</t>
  </si>
  <si>
    <t>1063 days</t>
  </si>
  <si>
    <t>2018, operating days</t>
  </si>
  <si>
    <t>279 days</t>
  </si>
  <si>
    <t>Operating days, total</t>
  </si>
  <si>
    <t>1342 days</t>
  </si>
  <si>
    <t>1488 days</t>
  </si>
  <si>
    <t>LEASES (Future Minimum Revenues on Charters-Out) (Details) - Charters-Out [Member] $ in Thousands</t>
  </si>
  <si>
    <t>Operating Leases, Future Minimum Payments Receivable [Abstract]</t>
  </si>
  <si>
    <t>2017, revenue days</t>
  </si>
  <si>
    <t>1504 days</t>
  </si>
  <si>
    <t>2018, revenue days</t>
  </si>
  <si>
    <t>166 days</t>
  </si>
  <si>
    <t>Revenue Days</t>
  </si>
  <si>
    <t>1670 days</t>
  </si>
  <si>
    <t>LEASES (Future Minimum Lease Obligations for Office Space) (Details) - Office Space [Member] $ in Thousands</t>
  </si>
  <si>
    <t>PENSION AND OTHER POSTRETIREMENT BENEFIT PLANS (Narrative) (Details) - Scheme Plan [Member] - Foreign Pension Plan [Member] - USD ($) $ in Thousands</t>
  </si>
  <si>
    <t>Dec. 31, 2017</t>
  </si>
  <si>
    <t>Defined Benefit Plans and Other Postretirement Benefit Plans Table Text Block [Line Items]</t>
  </si>
  <si>
    <t>Defined benefit plan, contributions by employer</t>
  </si>
  <si>
    <t>Equity Securities [Member]</t>
  </si>
  <si>
    <t>Defined benefit plan, target plan asset allocations</t>
  </si>
  <si>
    <t>86.00%</t>
  </si>
  <si>
    <t>Fixed Income Securities [Member]</t>
  </si>
  <si>
    <t>10.00%</t>
  </si>
  <si>
    <t>14.00%</t>
  </si>
  <si>
    <t>PENSION AND OTHER POSTRETIREMENT BENEFIT PLANS (Schedule of Benefit Obligations in Excess of Fair Value of Plan Assets) (Details) - USD ($) $ in Thousands</t>
  </si>
  <si>
    <t>Change in benefit obligation:</t>
  </si>
  <si>
    <t>Cost of benefits earned (service cost)</t>
  </si>
  <si>
    <t>Interest cost on benefit obligation</t>
  </si>
  <si>
    <t>Change in plan assets:</t>
  </si>
  <si>
    <t>Fair value of plan assets at beginning of year</t>
  </si>
  <si>
    <t>Fair value of plan assets at year end</t>
  </si>
  <si>
    <t>Scheme Plan [Member] | Foreign Pension Plan [Member]</t>
  </si>
  <si>
    <t>Benefit obligation at beginning of year</t>
  </si>
  <si>
    <t>Actuarial (gains)/losses</t>
  </si>
  <si>
    <t>Benefits paid</t>
  </si>
  <si>
    <t>Settlements</t>
  </si>
  <si>
    <t>Foreign exchange losses/(gains)</t>
  </si>
  <si>
    <t>Benefit obligation at year end</t>
  </si>
  <si>
    <t>Actual return on plan assets</t>
  </si>
  <si>
    <t>Employer contributions</t>
  </si>
  <si>
    <t>Foreign exchange losses</t>
  </si>
  <si>
    <t>Unfunded status at December 31</t>
  </si>
  <si>
    <t>PENSION AND OTHER POSTRETIREMENT BENEFIT PLANS (Domestic Plans with Accumulated Benefit Obligations) (Details)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service cost</t>
  </si>
  <si>
    <t>Defined benefit plan, interest cost</t>
  </si>
  <si>
    <t>Expected return on plan assets</t>
  </si>
  <si>
    <t>Amortization of prior-service costs</t>
  </si>
  <si>
    <t>Recognized net actuarial loss</t>
  </si>
  <si>
    <t>Recognized settlement loss</t>
  </si>
  <si>
    <t>Net periodic (benefit)/cost</t>
  </si>
  <si>
    <t>PENSION AND OTHER POSTRETIREMENT BENEFIT PLANS (Weighted-Average Assumptions Used to Determine Benefit Obligations) (Details)</t>
  </si>
  <si>
    <t>Discount rate</t>
  </si>
  <si>
    <t>2.60%</t>
  </si>
  <si>
    <t>3.80%</t>
  </si>
  <si>
    <t>PENSION AND OTHER POSTRETIREMENT BENEFIT PLANS (Assumptions Used to Determine Net Periodic Benefit Cost) (Details)</t>
  </si>
  <si>
    <t>3.55%</t>
  </si>
  <si>
    <t>Expected (long-term) return on plan assets</t>
  </si>
  <si>
    <t>5.62%</t>
  </si>
  <si>
    <t>5.35%</t>
  </si>
  <si>
    <t>7.29%</t>
  </si>
  <si>
    <t>Rate of future compensation increases</t>
  </si>
  <si>
    <t>PENSION AND OTHER POSTRETIREMENT BENEFIT PLANS (Expected Benefit Payments) (Details) $ in Thousands</t>
  </si>
  <si>
    <t>Years 2022-2026</t>
  </si>
  <si>
    <t>Defined Benefit Plan Expected Future Benefit Payments</t>
  </si>
  <si>
    <t>PENSION AND OTHER POSTRETIREMENT BENEFIT PLANS (Fair Values of Pension Plan Assets) (Details) $ in Thousands</t>
  </si>
  <si>
    <t>Defined benefit plan, fair value of plan assets</t>
  </si>
  <si>
    <t>Cash and Cash Equivalents [Member]</t>
  </si>
  <si>
    <t>International Companies [Member]</t>
  </si>
  <si>
    <t>Government Debt Securities [Member]</t>
  </si>
  <si>
    <t>Fair Value, Inputs, Level 1 [Member] | Cash and Cash Equivalents [Member]</t>
  </si>
  <si>
    <t>Fair Value, Inputs, Level 2 [Member] | International Companies [Member]</t>
  </si>
  <si>
    <t>Fair Value, Inputs, Level 2 [Member] | Government Debt Securities [Member]</t>
  </si>
  <si>
    <t>Quoted prices for the equity and debt securities are not available from an active market source since such investments are index funds. Therefore, the mid-price, which is a price calculated based on the mid-point between the buying and the selling prices of the index funds assets, was used as such mid-prices are considered to be quoted prices for similar assets.</t>
  </si>
  <si>
    <t>SEVERANCE COSTS (Narrative) (Details) $ in Thousands</t>
  </si>
  <si>
    <t>Restructuring Cost and Reserve [Line Items]</t>
  </si>
  <si>
    <t>Transition costs</t>
  </si>
  <si>
    <t>Non Executive Employees Incentive Program [Member]</t>
  </si>
  <si>
    <t>Target awards, amount</t>
  </si>
  <si>
    <t>Non Executive Employees Incentive Program [Member] | Minimum [Member]</t>
  </si>
  <si>
    <t>Percentage of target awards</t>
  </si>
  <si>
    <t>25.00%</t>
  </si>
  <si>
    <t>Non Executive Employees Incentive Program [Member] | Maximum [Member]</t>
  </si>
  <si>
    <t>75.00%</t>
  </si>
  <si>
    <t>2016 AND 2015 QUARTERLY RESULTS OF OPERATIONS (Schedule of Quarterly Financial Information) (Details) - USD ($) $ / shares in Units, $ in Thousands</t>
  </si>
  <si>
    <t>Quarterly Financial Information [Line Items]</t>
  </si>
  <si>
    <t>Gain/(loss) on disposal of vessels, including impairments</t>
  </si>
  <si>
    <t>CONTINGENCIES (Narrative) (Details) £ in Thousands, $ in Thousands</t>
  </si>
  <si>
    <t>Oct. 31, 2015GBP (£)</t>
  </si>
  <si>
    <t>Oct. 31, 2015USD ($)</t>
  </si>
  <si>
    <t>Loss Contingencies [Line Items]</t>
  </si>
  <si>
    <t>Expected special cash dividends</t>
  </si>
  <si>
    <t>Merchant Navy Ratings Pension Fund [Member]</t>
  </si>
  <si>
    <t>Label</t>
  </si>
  <si>
    <t>Element</t>
  </si>
  <si>
    <t>Value</t>
  </si>
  <si>
    <t>Lng Joint Venture [Member] | Liquid Natural Gas Carrier Vessel [Member]</t>
  </si>
  <si>
    <t>Equity Method Investment Summarized Financial Information Accounts Payable And Accrued Expenses</t>
  </si>
  <si>
    <t>insw_EquityMethodInvestmentSummarizedFinancialInformationAccountsPayableAndAccruedExpenses</t>
  </si>
  <si>
    <t>Equity Method Investment Summarized Financial Information Trade Receivables Current</t>
  </si>
  <si>
    <t>insw_EquityMethodInvestmentSummarizedFinancialInformationTradeReceivablesCurrent</t>
  </si>
  <si>
    <t>Equity Method Investment, Summarized Financial Information, Assets</t>
  </si>
  <si>
    <t>us-gaap_EquityMethodInvestmentSummarizedFinancialInformationAssets</t>
  </si>
  <si>
    <t>Equity Method Investment Summarized Financial Information Long Term Debt Noncurrent</t>
  </si>
  <si>
    <t>insw_EquityMethodInvestmentSummarizedFinancialInformationLongTermDebtNoncurrent</t>
  </si>
  <si>
    <t>Equity Method Investment, Summarized Financial Information, Current Assets</t>
  </si>
  <si>
    <t>us-gaap_EquityMethodInvestmentSummarizedFinancialInformationCurrentAssets</t>
  </si>
  <si>
    <t>Equity Method Investment, Summarized Financial Information, Net Income (Loss)</t>
  </si>
  <si>
    <t>us-gaap_EquityMethodInvestmentSummarizedFinancialInformationNetIncomeLoss</t>
  </si>
  <si>
    <t>Equity Method Investment Summarized Financial Information Operating Income Loss</t>
  </si>
  <si>
    <t>insw_EquityMethodInvestmentSummarizedFinancialInformationOperatingIncomeLoss</t>
  </si>
  <si>
    <t>Equity Method Investment, Summarized Financial Information, Revenue</t>
  </si>
  <si>
    <t>us-gaap_EquityMethodInvestmentSummarizedFinancialInformationRevenue</t>
  </si>
  <si>
    <t>Equity Method Investment, Summarized Financial Information, Liabilities and Equity</t>
  </si>
  <si>
    <t>us-gaap_EquityMethodInvestmentSummarizedFinancialInformationLiabilitiesAndEquity</t>
  </si>
  <si>
    <t>Equity Method Investment Summarized Financial Information Cash And Cash Equivalents</t>
  </si>
  <si>
    <t>insw_EquityMethodInvestmentSummarizedFinancialInformationCashAndCashEquivalents</t>
  </si>
  <si>
    <t>Equity Method Investment Summarized Financial Information Assets Property Plant And Equipment Net</t>
  </si>
  <si>
    <t>insw_EquityMethodInvestmentSummarizedFinancialInformationAssetsPropertyPlantAndEquipmentNet</t>
  </si>
  <si>
    <t>Equity Method Investment, Summarized Financial Information, Current Liabilities</t>
  </si>
  <si>
    <t>us-gaap_EquityMethodInvestmentSummarizedFinancialInformationCurrentLiabilities</t>
  </si>
  <si>
    <t>Equity Method Investment Summarized Financial Information Other Receivables Current</t>
  </si>
  <si>
    <t>insw_EquityMethodInvestmentSummarizedFinancialInformationOtherReceivablesCurrent</t>
  </si>
  <si>
    <t>Equity Method Investment Summarized Financial Information Operating Expenses</t>
  </si>
  <si>
    <t>insw_EquityMethodInvestmentSummarizedFinancialInformationOperatingExpenses</t>
  </si>
  <si>
    <t>Equity Method Investment Summarized Financial Information, Equity</t>
  </si>
  <si>
    <t>us-gaap_EquityMethodInvestmentSummarizedFinancialInformationEquity</t>
  </si>
  <si>
    <t>Equity Method Investment Summarized Financial Information Derivative Liability Current</t>
  </si>
  <si>
    <t>insw_EquityMethodInvestmentSummarizedFinancialInformationDerivativeLiabilityCurrent</t>
  </si>
  <si>
    <t>Equity Method Investment Summarized Financial Information Assets Other Assets</t>
  </si>
  <si>
    <t>insw_EquityMethodInvestmentSummarizedFinancialInformationAssetsOtherAssets</t>
  </si>
  <si>
    <t>Equity Method Investment Summarized Financial Information Restricted Cash Noncurrent</t>
  </si>
  <si>
    <t>insw_EquityMethodInvestmentSummarizedFinancialInformationRestrictedCashNoncurrent</t>
  </si>
  <si>
    <t>Equity Method Investment Summarized Financial Information Derivative Liability Noncurrent</t>
  </si>
  <si>
    <t>insw_EquityMethodInvestmentSummarizedFinancialInformationDerivativeLiabilityNoncurrent</t>
  </si>
  <si>
    <t>Equity Method Investment Summarized Financial Information Restricted Cash Current</t>
  </si>
  <si>
    <t>insw_EquityMethodInvestmentSummarizedFinancialInformationRestrictedCashCurrent</t>
  </si>
  <si>
    <t>Equity Method Investment Summarized Financial Information Long Term Debt Current</t>
  </si>
  <si>
    <t>insw_EquityMethodInvestmentSummarizedFinancialInformationLongTermDebtCurrent</t>
  </si>
  <si>
    <t>Equity Method Investment Summarized Financial Information Inventory</t>
  </si>
  <si>
    <t>insw_EquityMethodInvestmentSummarizedFinancialInformationInventory</t>
  </si>
  <si>
    <t>Equity Method Investment Summarized Financial Information Interest Expense</t>
  </si>
  <si>
    <t>insw_EquityMethodInvestmentSummarizedFinancialInformationInterestExpense</t>
  </si>
  <si>
    <t>Equity Method Investment, Summarized Financial Information, Liabilities</t>
  </si>
  <si>
    <t>us-gaap_EquityMethodInvestmentSummarizedFinancialInformationLiabilities</t>
  </si>
  <si>
    <t>Equity Method Investment Summarized Financial Information Other Income Loss</t>
  </si>
  <si>
    <t>insw_EquityMethodInvestmentSummarizedFinancialInformationOtherIncomeLoss</t>
  </si>
  <si>
    <t>Euronav Nv Joint Venture [Member] | Floating Storage Off Loading Unit Asia [Member]</t>
  </si>
  <si>
    <t>Equity Method Investment Summarized Financial Information Due to Related Parties</t>
  </si>
  <si>
    <t>insw_EquityMethodInvestmentSummarizedFinancialInformationDueToRelatedParties</t>
  </si>
  <si>
    <t>insw_LoanFromShareholders</t>
  </si>
  <si>
    <t>Equity Method Investment Summarized Financial Information Trade Receivables Noncurrent</t>
  </si>
  <si>
    <t>insw_EquityMethodInvestmentSummarizedFinancialInformationTradeReceivablesNoncurrent</t>
  </si>
  <si>
    <t>Euronav Nv Joint Venture [Member] | Floating Storage Offloading Unit Africa [Member]</t>
  </si>
  <si>
    <t>Lng Joint Venture [Member] | Lng Joint Venture [Member] | Liquid Natural Gas Carrier Vessel [Member]</t>
  </si>
  <si>
    <t>Noncontrolling Interest in Joint Ventures</t>
  </si>
  <si>
    <t>us-gaap_MinorityInterestInJointVentures</t>
  </si>
  <si>
    <t>us-gaap_EquityMethodInvestmentOwnershipPercentage</t>
  </si>
  <si>
    <t>us-gaap_InvestmentsInAffiliatesSubsidiariesAssociatesAndJointVentures</t>
  </si>
  <si>
    <t>Equity Method Investments Other Investments In From Affiliated Companies</t>
  </si>
  <si>
    <t>insw_EquityMethodInvestmentsOtherInvestmentsInFromAffiliatedCompanies</t>
  </si>
  <si>
    <t>Equity Method Investment Unamortized Interest Cost</t>
  </si>
  <si>
    <t>insw_EquityMethodInvestmentUnamortizedInterestCost</t>
  </si>
  <si>
    <t>Euronav Nv Joint Venture [Member] | Euronav Nv Joint Venture [Member] | Floating Storage Off Loading Unit Asia [Member]</t>
  </si>
  <si>
    <t>Unamortized Deferred Gain Of Investment</t>
  </si>
  <si>
    <t>insw_UnamortizedDeferredGainOfInvestment</t>
  </si>
  <si>
    <t>Equity Method Investment, Other than Temporary Impairment</t>
  </si>
  <si>
    <t>us-gaap_EquityMethodInvestmentOtherThanTemporaryImpairment</t>
  </si>
  <si>
    <t>Equity Method Investments Loan Income From Shareholders</t>
  </si>
  <si>
    <t>insw_EquityMethodInvestmentsLoanIncomeFromShareholders</t>
  </si>
  <si>
    <t>Euronav Nv Joint Venture [Member] | Euronav Nv Joint Venture [Member] | Floating Storage Offloading Unit Africa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049</v>
      </c>
    </row>
    <row r="6" spans="1:4">
      <c r="A6" s="4" t="s">
        <v>9</v>
      </c>
      <c r="B6" s="4" t="s">
        <v>10</v>
      </c>
    </row>
    <row r="7" spans="1:4">
      <c r="A7" s="4" t="s">
        <v>11</v>
      </c>
      <c r="B7" s="4" t="s">
        <v>12</v>
      </c>
    </row>
    <row r="8" spans="1:4">
      <c r="A8" s="4" t="s">
        <v>13</v>
      </c>
      <c r="C8" s="5" t="n">
        <v>2920271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2"/>
    <col customWidth="1" max="14" min="14" width="29"/>
    <col customWidth="1" max="15" min="15" width="21"/>
    <col customWidth="1" max="16" min="16" width="21"/>
  </cols>
  <sheetData>
    <row r="1" spans="1:16">
      <c r="A1" s="1" t="s">
        <v>1038</v>
      </c>
      <c r="B1" s="2" t="s">
        <v>416</v>
      </c>
      <c r="C1" s="2" t="s">
        <v>1039</v>
      </c>
      <c r="D1" s="2" t="s">
        <v>1040</v>
      </c>
      <c r="E1" s="2" t="s">
        <v>408</v>
      </c>
      <c r="F1" s="2" t="s">
        <v>409</v>
      </c>
      <c r="G1" s="2" t="s">
        <v>410</v>
      </c>
      <c r="H1" s="2" t="s">
        <v>411</v>
      </c>
      <c r="I1" s="2" t="s">
        <v>412</v>
      </c>
      <c r="J1" s="2" t="s">
        <v>413</v>
      </c>
      <c r="K1" s="2" t="s">
        <v>414</v>
      </c>
      <c r="L1" s="2" t="s">
        <v>1041</v>
      </c>
      <c r="M1" s="2" t="s">
        <v>1041</v>
      </c>
      <c r="N1" s="2" t="s">
        <v>1040</v>
      </c>
      <c r="O1" s="2" t="s">
        <v>411</v>
      </c>
      <c r="P1" s="2" t="s">
        <v>415</v>
      </c>
    </row>
    <row r="2" spans="1:16">
      <c r="A2" s="3" t="s">
        <v>1042</v>
      </c>
    </row>
    <row r="3" spans="1:16">
      <c r="A3" s="4" t="s">
        <v>1043</v>
      </c>
      <c r="D3" s="6" t="n">
        <v>233</v>
      </c>
      <c r="E3" s="6" t="n">
        <v>3849</v>
      </c>
      <c r="F3" s="6" t="n">
        <v>520</v>
      </c>
      <c r="G3" s="6" t="n">
        <v>-4471</v>
      </c>
      <c r="H3" s="6" t="n">
        <v>1151</v>
      </c>
      <c r="I3" s="6" t="n">
        <v>953</v>
      </c>
      <c r="J3" s="6" t="n">
        <v>1187</v>
      </c>
      <c r="K3" s="6" t="n">
        <v>2368</v>
      </c>
      <c r="N3" s="6" t="n">
        <v>131</v>
      </c>
      <c r="O3" s="6" t="n">
        <v>5659</v>
      </c>
      <c r="P3" s="6" t="n">
        <v>104528</v>
      </c>
    </row>
    <row r="4" spans="1:16">
      <c r="A4" s="4" t="s">
        <v>1044</v>
      </c>
      <c r="D4" s="6" t="n">
        <v>9525</v>
      </c>
      <c r="E4" s="6" t="n">
        <v>9519</v>
      </c>
      <c r="F4" s="6" t="n">
        <v>9690</v>
      </c>
      <c r="G4" s="6" t="n">
        <v>10742</v>
      </c>
      <c r="H4" s="6" t="n">
        <v>10934</v>
      </c>
      <c r="I4" s="6" t="n">
        <v>11050</v>
      </c>
      <c r="J4" s="6" t="n">
        <v>10566</v>
      </c>
      <c r="K4" s="6" t="n">
        <v>10420</v>
      </c>
      <c r="N4" s="5" t="n">
        <v>39476</v>
      </c>
      <c r="O4" s="5" t="n">
        <v>42970</v>
      </c>
      <c r="P4" s="5" t="n">
        <v>56258</v>
      </c>
    </row>
    <row r="5" spans="1:16">
      <c r="A5" s="4" t="s">
        <v>1045</v>
      </c>
      <c r="N5" s="6" t="n">
        <v>37411</v>
      </c>
      <c r="O5" s="6" t="n">
        <v>36802</v>
      </c>
      <c r="P5" s="6" t="n">
        <v>60955</v>
      </c>
    </row>
    <row r="6" spans="1:16">
      <c r="A6" s="4" t="s">
        <v>1046</v>
      </c>
    </row>
    <row r="7" spans="1:16">
      <c r="A7" s="3" t="s">
        <v>1042</v>
      </c>
    </row>
    <row r="8" spans="1:16">
      <c r="A8" s="4" t="s">
        <v>1044</v>
      </c>
      <c r="B8" s="6" t="n">
        <v>7453</v>
      </c>
    </row>
    <row r="9" spans="1:16">
      <c r="A9" s="4" t="s">
        <v>1047</v>
      </c>
    </row>
    <row r="10" spans="1:16">
      <c r="A10" s="3" t="s">
        <v>1042</v>
      </c>
    </row>
    <row r="11" spans="1:16">
      <c r="A11" s="4" t="s">
        <v>1043</v>
      </c>
      <c r="B11" s="6" t="n">
        <v>6419</v>
      </c>
    </row>
    <row r="12" spans="1:16">
      <c r="A12" s="4" t="s">
        <v>1048</v>
      </c>
    </row>
    <row r="13" spans="1:16">
      <c r="A13" s="3" t="s">
        <v>1042</v>
      </c>
    </row>
    <row r="14" spans="1:16">
      <c r="A14" s="4" t="s">
        <v>1049</v>
      </c>
      <c r="N14" s="5" t="n">
        <v>8</v>
      </c>
    </row>
    <row r="15" spans="1:16">
      <c r="A15" s="4" t="s">
        <v>1050</v>
      </c>
    </row>
    <row r="16" spans="1:16">
      <c r="A16" s="3" t="s">
        <v>1042</v>
      </c>
    </row>
    <row r="17" spans="1:16">
      <c r="A17" s="4" t="s">
        <v>1051</v>
      </c>
      <c r="C17" s="5" t="n">
        <v>1</v>
      </c>
    </row>
    <row r="18" spans="1:16">
      <c r="A18" s="4" t="s">
        <v>1052</v>
      </c>
    </row>
    <row r="19" spans="1:16">
      <c r="A19" s="3" t="s">
        <v>1042</v>
      </c>
    </row>
    <row r="20" spans="1:16">
      <c r="A20" s="4" t="s">
        <v>1051</v>
      </c>
      <c r="C20" s="5" t="n">
        <v>1</v>
      </c>
    </row>
    <row r="21" spans="1:16">
      <c r="A21" s="4" t="s">
        <v>1053</v>
      </c>
    </row>
    <row r="22" spans="1:16">
      <c r="A22" s="3" t="s">
        <v>1042</v>
      </c>
    </row>
    <row r="23" spans="1:16">
      <c r="A23" s="4" t="s">
        <v>1051</v>
      </c>
      <c r="L23" s="5" t="n">
        <v>15</v>
      </c>
    </row>
    <row r="24" spans="1:16">
      <c r="A24" s="4" t="s">
        <v>1054</v>
      </c>
    </row>
    <row r="25" spans="1:16">
      <c r="A25" s="3" t="s">
        <v>1042</v>
      </c>
    </row>
    <row r="26" spans="1:16">
      <c r="A26" s="4" t="s">
        <v>1055</v>
      </c>
      <c r="M26" s="5" t="n">
        <v>25</v>
      </c>
    </row>
    <row r="27" spans="1:16">
      <c r="A27" s="4" t="s">
        <v>1056</v>
      </c>
      <c r="D27" s="5" t="n">
        <v>7</v>
      </c>
      <c r="N27" s="5" t="n">
        <v>7</v>
      </c>
    </row>
    <row r="28" spans="1:16">
      <c r="A28" s="4" t="s">
        <v>363</v>
      </c>
    </row>
    <row r="29" spans="1:16">
      <c r="A29" s="3" t="s">
        <v>1042</v>
      </c>
    </row>
    <row r="30" spans="1:16">
      <c r="A30" s="4" t="s">
        <v>1056</v>
      </c>
      <c r="D30" s="5" t="n">
        <v>3</v>
      </c>
      <c r="N30" s="5" t="n">
        <v>3</v>
      </c>
    </row>
    <row r="31" spans="1:16">
      <c r="A31" s="4" t="s">
        <v>1057</v>
      </c>
    </row>
    <row r="32" spans="1:16">
      <c r="A32" s="3" t="s">
        <v>1042</v>
      </c>
    </row>
    <row r="33" spans="1:16">
      <c r="A33" s="4" t="s">
        <v>1056</v>
      </c>
      <c r="D33" s="5" t="n">
        <v>4</v>
      </c>
      <c r="N33" s="5" t="n">
        <v>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1058</v>
      </c>
      <c r="B1" s="2" t="s">
        <v>1</v>
      </c>
    </row>
    <row r="2" spans="1:2">
      <c r="B2" s="2" t="s">
        <v>503</v>
      </c>
    </row>
    <row r="3" spans="1:2">
      <c r="A3" s="4" t="s">
        <v>363</v>
      </c>
    </row>
    <row r="4" spans="1:2">
      <c r="A4" s="3" t="s">
        <v>1042</v>
      </c>
    </row>
    <row r="5" spans="1:2">
      <c r="A5" s="5" t="n">
        <v>2017</v>
      </c>
      <c r="B5" s="6" t="n">
        <v>7016</v>
      </c>
    </row>
    <row r="6" spans="1:2">
      <c r="A6" s="5" t="n">
        <v>2018</v>
      </c>
      <c r="B6" s="5" t="n">
        <v>1841</v>
      </c>
    </row>
    <row r="7" spans="1:2">
      <c r="A7" s="4" t="s">
        <v>1059</v>
      </c>
      <c r="B7" s="6" t="n">
        <v>8857</v>
      </c>
    </row>
    <row r="8" spans="1:2">
      <c r="A8" s="4" t="s">
        <v>1060</v>
      </c>
      <c r="B8" s="4" t="s">
        <v>1061</v>
      </c>
    </row>
    <row r="9" spans="1:2">
      <c r="A9" s="4" t="s">
        <v>1062</v>
      </c>
      <c r="B9" s="4" t="s">
        <v>1063</v>
      </c>
    </row>
    <row r="10" spans="1:2">
      <c r="A10" s="4" t="s">
        <v>1064</v>
      </c>
      <c r="B10" s="4" t="s">
        <v>1065</v>
      </c>
    </row>
    <row r="11" spans="1:2">
      <c r="A11" s="4" t="s">
        <v>1057</v>
      </c>
    </row>
    <row r="12" spans="1:2">
      <c r="A12" s="3" t="s">
        <v>1042</v>
      </c>
    </row>
    <row r="13" spans="1:2">
      <c r="A13" s="5" t="n">
        <v>2017</v>
      </c>
      <c r="B13" s="6" t="n">
        <v>15440</v>
      </c>
    </row>
    <row r="14" spans="1:2">
      <c r="A14" s="4" t="s">
        <v>1059</v>
      </c>
      <c r="B14" s="6" t="n">
        <v>15440</v>
      </c>
    </row>
    <row r="15" spans="1:2">
      <c r="A15" s="4" t="s">
        <v>1060</v>
      </c>
      <c r="B15" s="4" t="s">
        <v>1066</v>
      </c>
    </row>
    <row r="16" spans="1:2">
      <c r="A16" s="4" t="s">
        <v>1064</v>
      </c>
      <c r="B16" s="4" t="s">
        <v>10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503</v>
      </c>
    </row>
    <row r="3" spans="1:2">
      <c r="A3" s="3" t="s">
        <v>1068</v>
      </c>
    </row>
    <row r="4" spans="1:2">
      <c r="A4" s="5" t="n">
        <v>2017</v>
      </c>
      <c r="B4" s="6" t="n">
        <v>30718</v>
      </c>
    </row>
    <row r="5" spans="1:2">
      <c r="A5" s="5" t="n">
        <v>2018</v>
      </c>
      <c r="B5" s="5" t="n">
        <v>913</v>
      </c>
    </row>
    <row r="6" spans="1:2">
      <c r="A6" s="4" t="s">
        <v>1059</v>
      </c>
      <c r="B6" s="6" t="n">
        <v>31631</v>
      </c>
    </row>
    <row r="7" spans="1:2">
      <c r="A7" s="4" t="s">
        <v>1069</v>
      </c>
      <c r="B7" s="4" t="s">
        <v>1070</v>
      </c>
    </row>
    <row r="8" spans="1:2">
      <c r="A8" s="4" t="s">
        <v>1071</v>
      </c>
      <c r="B8" s="4" t="s">
        <v>1072</v>
      </c>
    </row>
    <row r="9" spans="1:2">
      <c r="A9" s="4" t="s">
        <v>1073</v>
      </c>
      <c r="B9" s="4" t="s">
        <v>107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03</v>
      </c>
    </row>
    <row r="2" spans="1:2">
      <c r="A2" s="3" t="s">
        <v>1042</v>
      </c>
    </row>
    <row r="3" spans="1:2">
      <c r="A3" s="5" t="n">
        <v>2017</v>
      </c>
      <c r="B3" s="6" t="n">
        <v>1088</v>
      </c>
    </row>
    <row r="4" spans="1:2">
      <c r="A4" s="5" t="n">
        <v>2018</v>
      </c>
      <c r="B4" s="5" t="n">
        <v>998</v>
      </c>
    </row>
    <row r="5" spans="1:2">
      <c r="A5" s="5" t="n">
        <v>2019</v>
      </c>
      <c r="B5" s="5" t="n">
        <v>998</v>
      </c>
    </row>
    <row r="6" spans="1:2">
      <c r="A6" s="5" t="n">
        <v>2020</v>
      </c>
      <c r="B6" s="5" t="n">
        <v>998</v>
      </c>
    </row>
    <row r="7" spans="1:2">
      <c r="A7" s="5" t="n">
        <v>2021</v>
      </c>
      <c r="B7" s="5" t="n">
        <v>665</v>
      </c>
    </row>
    <row r="8" spans="1:2">
      <c r="A8" s="4" t="s">
        <v>1059</v>
      </c>
      <c r="B8" s="6" t="n">
        <v>47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1077</v>
      </c>
      <c r="C2" s="2" t="s">
        <v>2</v>
      </c>
      <c r="D2" s="2" t="s">
        <v>30</v>
      </c>
      <c r="E2" s="2" t="s">
        <v>71</v>
      </c>
    </row>
    <row r="3" spans="1:5">
      <c r="A3" s="3" t="s">
        <v>1078</v>
      </c>
    </row>
    <row r="4" spans="1:5">
      <c r="A4" s="4" t="s">
        <v>1079</v>
      </c>
      <c r="C4" s="6" t="n">
        <v>7605</v>
      </c>
      <c r="D4" s="6" t="n">
        <v>1161</v>
      </c>
      <c r="E4" s="6" t="n">
        <v>4519</v>
      </c>
    </row>
    <row r="5" spans="1:5">
      <c r="A5" s="4" t="s">
        <v>731</v>
      </c>
    </row>
    <row r="6" spans="1:5">
      <c r="A6" s="3" t="s">
        <v>1078</v>
      </c>
    </row>
    <row r="7" spans="1:5">
      <c r="A7" s="4" t="s">
        <v>1079</v>
      </c>
      <c r="B7" s="6" t="n">
        <v>719</v>
      </c>
    </row>
    <row r="8" spans="1:5">
      <c r="A8" s="4" t="s">
        <v>1080</v>
      </c>
    </row>
    <row r="9" spans="1:5">
      <c r="A9" s="3" t="s">
        <v>1078</v>
      </c>
    </row>
    <row r="10" spans="1:5">
      <c r="A10" s="4" t="s">
        <v>1081</v>
      </c>
      <c r="C10" s="4" t="s">
        <v>1082</v>
      </c>
      <c r="D10" s="4" t="s">
        <v>462</v>
      </c>
    </row>
    <row r="11" spans="1:5">
      <c r="A11" s="4" t="s">
        <v>1083</v>
      </c>
    </row>
    <row r="12" spans="1:5">
      <c r="A12" s="3" t="s">
        <v>1078</v>
      </c>
    </row>
    <row r="13" spans="1:5">
      <c r="A13" s="4" t="s">
        <v>1081</v>
      </c>
      <c r="C13" s="4" t="s">
        <v>1084</v>
      </c>
      <c r="D13" s="4" t="s">
        <v>108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71</v>
      </c>
    </row>
    <row r="3" spans="1:4">
      <c r="A3" s="3" t="s">
        <v>1087</v>
      </c>
    </row>
    <row r="4" spans="1:4">
      <c r="A4" s="4" t="s">
        <v>1088</v>
      </c>
      <c r="D4" s="6" t="n">
        <v>532</v>
      </c>
    </row>
    <row r="5" spans="1:4">
      <c r="A5" s="4" t="s">
        <v>1089</v>
      </c>
      <c r="B5" s="6" t="n">
        <v>886</v>
      </c>
      <c r="C5" s="6" t="n">
        <v>1164</v>
      </c>
      <c r="D5" s="5" t="n">
        <v>1333</v>
      </c>
    </row>
    <row r="6" spans="1:4">
      <c r="A6" s="3" t="s">
        <v>1090</v>
      </c>
    </row>
    <row r="7" spans="1:4">
      <c r="A7" s="4" t="s">
        <v>1091</v>
      </c>
    </row>
    <row r="8" spans="1:4">
      <c r="A8" s="4" t="s">
        <v>1092</v>
      </c>
      <c r="B8" s="5" t="n">
        <v>25466</v>
      </c>
    </row>
    <row r="9" spans="1:4">
      <c r="A9" s="4" t="s">
        <v>1093</v>
      </c>
    </row>
    <row r="10" spans="1:4">
      <c r="A10" s="3" t="s">
        <v>1087</v>
      </c>
    </row>
    <row r="11" spans="1:4">
      <c r="A11" s="4" t="s">
        <v>1094</v>
      </c>
      <c r="B11" s="5" t="n">
        <v>29899</v>
      </c>
      <c r="C11" s="5" t="n">
        <v>34138</v>
      </c>
    </row>
    <row r="12" spans="1:4">
      <c r="A12" s="4" t="s">
        <v>1089</v>
      </c>
      <c r="B12" s="5" t="n">
        <v>932</v>
      </c>
      <c r="C12" s="5" t="n">
        <v>1164</v>
      </c>
    </row>
    <row r="13" spans="1:4">
      <c r="A13" s="4" t="s">
        <v>1095</v>
      </c>
      <c r="B13" s="5" t="n">
        <v>5525</v>
      </c>
      <c r="C13" s="5" t="n">
        <v>-2387</v>
      </c>
    </row>
    <row r="14" spans="1:4">
      <c r="A14" s="4" t="s">
        <v>1096</v>
      </c>
      <c r="B14" s="5" t="n">
        <v>-603</v>
      </c>
      <c r="C14" s="5" t="n">
        <v>-1501</v>
      </c>
    </row>
    <row r="15" spans="1:4">
      <c r="A15" s="4" t="s">
        <v>1097</v>
      </c>
      <c r="B15" s="5" t="n">
        <v>-1579</v>
      </c>
    </row>
    <row r="16" spans="1:4">
      <c r="A16" s="4" t="s">
        <v>1098</v>
      </c>
      <c r="B16" s="5" t="n">
        <v>-4934</v>
      </c>
      <c r="C16" s="5" t="n">
        <v>-1515</v>
      </c>
    </row>
    <row r="17" spans="1:4">
      <c r="A17" s="4" t="s">
        <v>1099</v>
      </c>
      <c r="B17" s="5" t="n">
        <v>29240</v>
      </c>
      <c r="C17" s="5" t="n">
        <v>29899</v>
      </c>
      <c r="D17" s="5" t="n">
        <v>34138</v>
      </c>
    </row>
    <row r="18" spans="1:4">
      <c r="A18" s="3" t="s">
        <v>1090</v>
      </c>
    </row>
    <row r="19" spans="1:4">
      <c r="A19" s="4" t="s">
        <v>1091</v>
      </c>
      <c r="B19" s="5" t="n">
        <v>21090</v>
      </c>
      <c r="C19" s="5" t="n">
        <v>22205</v>
      </c>
    </row>
    <row r="20" spans="1:4">
      <c r="A20" s="4" t="s">
        <v>1100</v>
      </c>
      <c r="B20" s="5" t="n">
        <v>2503</v>
      </c>
      <c r="C20" s="5" t="n">
        <v>175</v>
      </c>
    </row>
    <row r="21" spans="1:4">
      <c r="A21" s="4" t="s">
        <v>1101</v>
      </c>
      <c r="B21" s="5" t="n">
        <v>7605</v>
      </c>
      <c r="C21" s="5" t="n">
        <v>1161</v>
      </c>
      <c r="D21" s="5" t="n">
        <v>4519</v>
      </c>
    </row>
    <row r="22" spans="1:4">
      <c r="A22" s="4" t="s">
        <v>1096</v>
      </c>
      <c r="B22" s="5" t="n">
        <v>-603</v>
      </c>
      <c r="C22" s="5" t="n">
        <v>-1501</v>
      </c>
    </row>
    <row r="23" spans="1:4">
      <c r="A23" s="4" t="s">
        <v>1097</v>
      </c>
      <c r="B23" s="5" t="n">
        <v>-1775</v>
      </c>
    </row>
    <row r="24" spans="1:4">
      <c r="A24" s="4" t="s">
        <v>1102</v>
      </c>
      <c r="B24" s="5" t="n">
        <v>-3354</v>
      </c>
      <c r="C24" s="5" t="n">
        <v>-950</v>
      </c>
    </row>
    <row r="25" spans="1:4">
      <c r="A25" s="4" t="s">
        <v>1092</v>
      </c>
      <c r="B25" s="5" t="n">
        <v>25466</v>
      </c>
      <c r="C25" s="5" t="n">
        <v>21090</v>
      </c>
      <c r="D25" s="6" t="n">
        <v>22205</v>
      </c>
    </row>
    <row r="26" spans="1:4">
      <c r="A26" s="4" t="s">
        <v>1103</v>
      </c>
      <c r="B26" s="6" t="n">
        <v>-3774</v>
      </c>
      <c r="C26" s="6" t="n">
        <v>-88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3" t="s">
        <v>241</v>
      </c>
    </row>
    <row r="3" spans="1:3">
      <c r="A3" s="4" t="s">
        <v>1105</v>
      </c>
      <c r="B3" s="6" t="n">
        <v>29240</v>
      </c>
      <c r="C3" s="6" t="n">
        <v>29899</v>
      </c>
    </row>
    <row r="4" spans="1:3">
      <c r="A4" s="4" t="s">
        <v>1106</v>
      </c>
      <c r="B4" s="5" t="n">
        <v>29240</v>
      </c>
      <c r="C4" s="5" t="n">
        <v>29899</v>
      </c>
    </row>
    <row r="5" spans="1:3">
      <c r="A5" s="4" t="s">
        <v>1107</v>
      </c>
      <c r="B5" s="6" t="n">
        <v>25466</v>
      </c>
      <c r="C5" s="6" t="n">
        <v>210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71</v>
      </c>
    </row>
    <row r="3" spans="1:4">
      <c r="A3" s="3" t="s">
        <v>1109</v>
      </c>
    </row>
    <row r="4" spans="1:4">
      <c r="A4" s="4" t="s">
        <v>1110</v>
      </c>
      <c r="D4" s="6" t="n">
        <v>532</v>
      </c>
    </row>
    <row r="5" spans="1:4">
      <c r="A5" s="4" t="s">
        <v>1111</v>
      </c>
      <c r="B5" s="6" t="n">
        <v>886</v>
      </c>
      <c r="C5" s="6" t="n">
        <v>1164</v>
      </c>
      <c r="D5" s="5" t="n">
        <v>1333</v>
      </c>
    </row>
    <row r="6" spans="1:4">
      <c r="A6" s="4" t="s">
        <v>1112</v>
      </c>
      <c r="B6" s="5" t="n">
        <v>-951</v>
      </c>
      <c r="C6" s="5" t="n">
        <v>-1159</v>
      </c>
      <c r="D6" s="5" t="n">
        <v>-1573</v>
      </c>
    </row>
    <row r="7" spans="1:4">
      <c r="A7" s="4" t="s">
        <v>1113</v>
      </c>
      <c r="B7" s="5" t="n">
        <v>67</v>
      </c>
      <c r="C7" s="5" t="n">
        <v>79</v>
      </c>
      <c r="D7" s="5" t="n">
        <v>87</v>
      </c>
    </row>
    <row r="8" spans="1:4">
      <c r="A8" s="4" t="s">
        <v>1114</v>
      </c>
      <c r="B8" s="5" t="n">
        <v>343</v>
      </c>
      <c r="C8" s="5" t="n">
        <v>403</v>
      </c>
      <c r="D8" s="5" t="n">
        <v>230</v>
      </c>
    </row>
    <row r="9" spans="1:4">
      <c r="A9" s="4" t="s">
        <v>1115</v>
      </c>
      <c r="B9" s="5" t="n">
        <v>640</v>
      </c>
    </row>
    <row r="10" spans="1:4">
      <c r="A10" s="4" t="s">
        <v>1116</v>
      </c>
      <c r="B10" s="6" t="n">
        <v>985</v>
      </c>
      <c r="C10" s="6" t="n">
        <v>487</v>
      </c>
      <c r="D10" s="6" t="n">
        <v>6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241</v>
      </c>
    </row>
    <row r="3" spans="1:3">
      <c r="A3" s="4" t="s">
        <v>1118</v>
      </c>
      <c r="B3" s="4" t="s">
        <v>1119</v>
      </c>
      <c r="C3" s="4" t="s">
        <v>11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1</v>
      </c>
    </row>
    <row r="3" spans="1:4">
      <c r="A3" s="3" t="s">
        <v>241</v>
      </c>
    </row>
    <row r="4" spans="1:4">
      <c r="A4" s="4" t="s">
        <v>1118</v>
      </c>
      <c r="B4" s="4" t="s">
        <v>1120</v>
      </c>
      <c r="C4" s="4" t="s">
        <v>1122</v>
      </c>
      <c r="D4" s="4" t="s">
        <v>755</v>
      </c>
    </row>
    <row r="5" spans="1:4">
      <c r="A5" s="4" t="s">
        <v>1123</v>
      </c>
      <c r="B5" s="4" t="s">
        <v>1124</v>
      </c>
      <c r="C5" s="4" t="s">
        <v>1125</v>
      </c>
      <c r="D5" s="4" t="s">
        <v>1126</v>
      </c>
    </row>
    <row r="6" spans="1:4">
      <c r="A6" s="4" t="s">
        <v>1127</v>
      </c>
      <c r="B6" s="4" t="s">
        <v>54</v>
      </c>
      <c r="C6" s="4" t="s">
        <v>54</v>
      </c>
      <c r="D6" s="4" t="s">
        <v>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03</v>
      </c>
    </row>
    <row r="2" spans="1:2">
      <c r="A2" s="3" t="s">
        <v>241</v>
      </c>
    </row>
    <row r="3" spans="1:2">
      <c r="A3" s="5" t="n">
        <v>2017</v>
      </c>
      <c r="B3" s="6" t="n">
        <v>1015</v>
      </c>
    </row>
    <row r="4" spans="1:2">
      <c r="A4" s="5" t="n">
        <v>2018</v>
      </c>
      <c r="B4" s="5" t="n">
        <v>773</v>
      </c>
    </row>
    <row r="5" spans="1:2">
      <c r="A5" s="5" t="n">
        <v>2019</v>
      </c>
      <c r="B5" s="5" t="n">
        <v>785</v>
      </c>
    </row>
    <row r="6" spans="1:2">
      <c r="A6" s="5" t="n">
        <v>2020</v>
      </c>
      <c r="B6" s="5" t="n">
        <v>798</v>
      </c>
    </row>
    <row r="7" spans="1:2">
      <c r="A7" s="5" t="n">
        <v>2021</v>
      </c>
      <c r="B7" s="5" t="n">
        <v>1025</v>
      </c>
    </row>
    <row r="8" spans="1:2">
      <c r="A8" s="4" t="s">
        <v>1129</v>
      </c>
      <c r="B8" s="5" t="n">
        <v>5926</v>
      </c>
    </row>
    <row r="9" spans="1:2">
      <c r="A9" s="4" t="s">
        <v>1130</v>
      </c>
      <c r="B9" s="6" t="n">
        <v>103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31</v>
      </c>
      <c r="B1" s="2" t="s">
        <v>503</v>
      </c>
    </row>
    <row r="2" spans="1:3">
      <c r="A2" s="3" t="s">
        <v>1078</v>
      </c>
    </row>
    <row r="3" spans="1:3">
      <c r="A3" s="4" t="s">
        <v>1132</v>
      </c>
      <c r="B3" s="6" t="n">
        <v>25466</v>
      </c>
    </row>
    <row r="4" spans="1:3">
      <c r="A4" s="4" t="s">
        <v>1133</v>
      </c>
    </row>
    <row r="5" spans="1:3">
      <c r="A5" s="3" t="s">
        <v>1078</v>
      </c>
    </row>
    <row r="6" spans="1:3">
      <c r="A6" s="4" t="s">
        <v>1132</v>
      </c>
      <c r="B6" s="5" t="n">
        <v>8303</v>
      </c>
    </row>
    <row r="7" spans="1:3">
      <c r="A7" s="4" t="s">
        <v>1134</v>
      </c>
    </row>
    <row r="8" spans="1:3">
      <c r="A8" s="3" t="s">
        <v>1078</v>
      </c>
    </row>
    <row r="9" spans="1:3">
      <c r="A9" s="4" t="s">
        <v>1132</v>
      </c>
      <c r="B9" s="5" t="n">
        <v>15166</v>
      </c>
    </row>
    <row r="10" spans="1:3">
      <c r="A10" s="4" t="s">
        <v>1135</v>
      </c>
    </row>
    <row r="11" spans="1:3">
      <c r="A11" s="3" t="s">
        <v>1078</v>
      </c>
    </row>
    <row r="12" spans="1:3">
      <c r="A12" s="4" t="s">
        <v>1132</v>
      </c>
      <c r="B12" s="5" t="n">
        <v>1997</v>
      </c>
    </row>
    <row r="13" spans="1:3">
      <c r="A13" s="4" t="s">
        <v>794</v>
      </c>
    </row>
    <row r="14" spans="1:3">
      <c r="A14" s="3" t="s">
        <v>1078</v>
      </c>
    </row>
    <row r="15" spans="1:3">
      <c r="A15" s="4" t="s">
        <v>1132</v>
      </c>
      <c r="B15" s="5" t="n">
        <v>8303</v>
      </c>
    </row>
    <row r="16" spans="1:3">
      <c r="A16" s="4" t="s">
        <v>1136</v>
      </c>
    </row>
    <row r="17" spans="1:3">
      <c r="A17" s="3" t="s">
        <v>1078</v>
      </c>
    </row>
    <row r="18" spans="1:3">
      <c r="A18" s="4" t="s">
        <v>1132</v>
      </c>
      <c r="B18" s="5" t="n">
        <v>8303</v>
      </c>
    </row>
    <row r="19" spans="1:3">
      <c r="A19" s="4" t="s">
        <v>814</v>
      </c>
    </row>
    <row r="20" spans="1:3">
      <c r="A20" s="3" t="s">
        <v>1078</v>
      </c>
    </row>
    <row r="21" spans="1:3">
      <c r="A21" s="4" t="s">
        <v>1132</v>
      </c>
      <c r="B21" s="5" t="n">
        <v>17163</v>
      </c>
      <c r="C21" s="4" t="s">
        <v>493</v>
      </c>
    </row>
    <row r="22" spans="1:3">
      <c r="A22" s="4" t="s">
        <v>1137</v>
      </c>
    </row>
    <row r="23" spans="1:3">
      <c r="A23" s="3" t="s">
        <v>1078</v>
      </c>
    </row>
    <row r="24" spans="1:3">
      <c r="A24" s="4" t="s">
        <v>1132</v>
      </c>
      <c r="B24" s="5" t="n">
        <v>15166</v>
      </c>
      <c r="C24" s="4" t="s">
        <v>493</v>
      </c>
    </row>
    <row r="25" spans="1:3">
      <c r="A25" s="4" t="s">
        <v>1138</v>
      </c>
    </row>
    <row r="26" spans="1:3">
      <c r="A26" s="3" t="s">
        <v>1078</v>
      </c>
    </row>
    <row r="27" spans="1:3">
      <c r="A27" s="4" t="s">
        <v>1132</v>
      </c>
      <c r="B27" s="6" t="n">
        <v>1997</v>
      </c>
      <c r="C27" s="4" t="s">
        <v>493</v>
      </c>
    </row>
    <row r="28" spans="1:3"/>
    <row r="29" spans="1:3">
      <c r="A29" s="4" t="s">
        <v>493</v>
      </c>
      <c r="B29" s="4" t="s">
        <v>1139</v>
      </c>
    </row>
  </sheetData>
  <mergeCells count="3">
    <mergeCell ref="B1:C1"/>
    <mergeCell ref="A28:C28"/>
    <mergeCell ref="B29:C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5"/>
    <col customWidth="1" max="5" min="5" width="25"/>
    <col customWidth="1" max="6" min="6" width="21"/>
  </cols>
  <sheetData>
    <row r="1" spans="1:6">
      <c r="A1" s="1" t="s">
        <v>1140</v>
      </c>
      <c r="B1" s="2" t="s">
        <v>552</v>
      </c>
      <c r="C1" s="2" t="s">
        <v>553</v>
      </c>
      <c r="D1" s="2" t="s">
        <v>407</v>
      </c>
      <c r="E1" s="2" t="s">
        <v>554</v>
      </c>
      <c r="F1" s="2" t="s">
        <v>415</v>
      </c>
    </row>
    <row r="2" spans="1:6">
      <c r="A2" s="3" t="s">
        <v>1141</v>
      </c>
    </row>
    <row r="3" spans="1:6">
      <c r="A3" s="4" t="s">
        <v>556</v>
      </c>
      <c r="B3" s="5" t="n">
        <v>46</v>
      </c>
      <c r="C3" s="5" t="n">
        <v>33</v>
      </c>
    </row>
    <row r="4" spans="1:6">
      <c r="A4" s="4" t="s">
        <v>83</v>
      </c>
      <c r="F4" s="6" t="n">
        <v>16666</v>
      </c>
    </row>
    <row r="5" spans="1:6">
      <c r="A5" s="4" t="s">
        <v>1142</v>
      </c>
      <c r="E5" s="6" t="n">
        <v>39</v>
      </c>
      <c r="F5" s="5" t="n">
        <v>3417</v>
      </c>
    </row>
    <row r="6" spans="1:6">
      <c r="A6" s="4" t="s">
        <v>515</v>
      </c>
    </row>
    <row r="7" spans="1:6">
      <c r="A7" s="3" t="s">
        <v>1141</v>
      </c>
    </row>
    <row r="8" spans="1:6">
      <c r="A8" s="4" t="s">
        <v>560</v>
      </c>
      <c r="D8" s="5" t="n">
        <v>24</v>
      </c>
      <c r="E8" s="5" t="n">
        <v>24</v>
      </c>
    </row>
    <row r="9" spans="1:6">
      <c r="A9" s="4" t="s">
        <v>83</v>
      </c>
      <c r="F9" s="5" t="n">
        <v>3428</v>
      </c>
    </row>
    <row r="10" spans="1:6">
      <c r="A10" s="4" t="s">
        <v>1142</v>
      </c>
      <c r="F10" s="5" t="n">
        <v>1672</v>
      </c>
    </row>
    <row r="11" spans="1:6">
      <c r="A11" s="4" t="s">
        <v>516</v>
      </c>
    </row>
    <row r="12" spans="1:6">
      <c r="A12" s="3" t="s">
        <v>1141</v>
      </c>
    </row>
    <row r="13" spans="1:6">
      <c r="A13" s="4" t="s">
        <v>560</v>
      </c>
      <c r="D13" s="5" t="n">
        <v>18</v>
      </c>
      <c r="E13" s="5" t="n">
        <v>18</v>
      </c>
    </row>
    <row r="14" spans="1:6">
      <c r="A14" s="4" t="s">
        <v>83</v>
      </c>
      <c r="D14" s="6" t="n">
        <v>0</v>
      </c>
      <c r="E14" s="6" t="n">
        <v>0</v>
      </c>
      <c r="F14" s="5" t="n">
        <v>7651</v>
      </c>
    </row>
    <row r="15" spans="1:6">
      <c r="A15" s="4" t="s">
        <v>1142</v>
      </c>
      <c r="F15" s="5" t="n">
        <v>1260</v>
      </c>
    </row>
    <row r="16" spans="1:6">
      <c r="A16" s="4" t="s">
        <v>1143</v>
      </c>
    </row>
    <row r="17" spans="1:6">
      <c r="A17" s="3" t="s">
        <v>1141</v>
      </c>
    </row>
    <row r="18" spans="1:6">
      <c r="A18" s="4" t="s">
        <v>1144</v>
      </c>
      <c r="F18" s="6" t="n">
        <v>3228</v>
      </c>
    </row>
    <row r="19" spans="1:6">
      <c r="A19" s="4" t="s">
        <v>1145</v>
      </c>
    </row>
    <row r="20" spans="1:6">
      <c r="A20" s="3" t="s">
        <v>1141</v>
      </c>
    </row>
    <row r="21" spans="1:6">
      <c r="A21" s="4" t="s">
        <v>1146</v>
      </c>
      <c r="F21" s="4" t="s">
        <v>1147</v>
      </c>
    </row>
    <row r="22" spans="1:6">
      <c r="A22" s="4" t="s">
        <v>1148</v>
      </c>
    </row>
    <row r="23" spans="1:6">
      <c r="A23" s="3" t="s">
        <v>1141</v>
      </c>
    </row>
    <row r="24" spans="1:6">
      <c r="A24" s="4" t="s">
        <v>1146</v>
      </c>
      <c r="F24" s="4" t="s">
        <v>11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1150</v>
      </c>
      <c r="B1" s="2" t="s">
        <v>406</v>
      </c>
      <c r="N1" s="2" t="s">
        <v>491</v>
      </c>
      <c r="O1" s="2" t="s">
        <v>492</v>
      </c>
      <c r="P1" s="2" t="s">
        <v>1</v>
      </c>
    </row>
    <row r="2" spans="1:18">
      <c r="B2" s="2" t="s">
        <v>2</v>
      </c>
      <c r="D2" s="2" t="s">
        <v>438</v>
      </c>
      <c r="F2" s="2" t="s">
        <v>4</v>
      </c>
      <c r="H2" s="2" t="s">
        <v>439</v>
      </c>
      <c r="J2" s="2" t="s">
        <v>30</v>
      </c>
      <c r="K2" s="2" t="s">
        <v>440</v>
      </c>
      <c r="L2" s="2" t="s">
        <v>441</v>
      </c>
      <c r="M2" s="2" t="s">
        <v>442</v>
      </c>
      <c r="N2" s="2" t="s">
        <v>71</v>
      </c>
      <c r="O2" s="2" t="s">
        <v>494</v>
      </c>
      <c r="P2" s="2" t="s">
        <v>2</v>
      </c>
      <c r="Q2" s="2" t="s">
        <v>30</v>
      </c>
      <c r="R2" s="2" t="s">
        <v>71</v>
      </c>
    </row>
    <row r="3" spans="1:18">
      <c r="A3" s="3" t="s">
        <v>1151</v>
      </c>
    </row>
    <row r="4" spans="1:18">
      <c r="A4" s="4" t="s">
        <v>76</v>
      </c>
      <c r="B4" s="6" t="n">
        <v>85810</v>
      </c>
      <c r="D4" s="6" t="n">
        <v>80771</v>
      </c>
      <c r="F4" s="6" t="n">
        <v>103062</v>
      </c>
      <c r="H4" s="6" t="n">
        <v>128676</v>
      </c>
      <c r="J4" s="6" t="n">
        <v>124970</v>
      </c>
      <c r="K4" s="6" t="n">
        <v>131121</v>
      </c>
      <c r="L4" s="6" t="n">
        <v>124093</v>
      </c>
      <c r="M4" s="6" t="n">
        <v>117450</v>
      </c>
      <c r="P4" s="6" t="n">
        <v>398319</v>
      </c>
      <c r="Q4" s="6" t="n">
        <v>497634</v>
      </c>
      <c r="R4" s="6" t="n">
        <v>517018</v>
      </c>
    </row>
    <row r="5" spans="1:18">
      <c r="A5" s="4" t="s">
        <v>1152</v>
      </c>
      <c r="B5" s="5" t="n">
        <v>-29734</v>
      </c>
      <c r="D5" s="5" t="n">
        <v>-49640</v>
      </c>
      <c r="H5" s="5" t="n">
        <v>171</v>
      </c>
      <c r="J5" s="5" t="n">
        <v>55</v>
      </c>
      <c r="K5" s="5" t="n">
        <v>3238</v>
      </c>
      <c r="M5" s="5" t="n">
        <v>1166</v>
      </c>
      <c r="P5" s="5" t="n">
        <v>-79203</v>
      </c>
      <c r="Q5" s="5" t="n">
        <v>4459</v>
      </c>
      <c r="R5" s="5" t="n">
        <v>9955</v>
      </c>
    </row>
    <row r="6" spans="1:18">
      <c r="A6" s="4" t="s">
        <v>509</v>
      </c>
      <c r="B6" s="5" t="n">
        <v>-28509</v>
      </c>
      <c r="D6" s="5" t="n">
        <v>-47758</v>
      </c>
      <c r="F6" s="5" t="n">
        <v>29079</v>
      </c>
      <c r="H6" s="5" t="n">
        <v>53129</v>
      </c>
      <c r="J6" s="5" t="n">
        <v>39611</v>
      </c>
      <c r="K6" s="5" t="n">
        <v>52982</v>
      </c>
      <c r="L6" s="5" t="n">
        <v>47676</v>
      </c>
      <c r="M6" s="5" t="n">
        <v>36045</v>
      </c>
      <c r="P6" s="5" t="n">
        <v>5941</v>
      </c>
      <c r="Q6" s="5" t="n">
        <v>176314</v>
      </c>
      <c r="R6" s="5" t="n">
        <v>4604</v>
      </c>
    </row>
    <row r="7" spans="1:18">
      <c r="A7" s="4" t="s">
        <v>524</v>
      </c>
      <c r="B7" s="5" t="n">
        <v>-9525</v>
      </c>
      <c r="D7" s="5" t="n">
        <v>-9519</v>
      </c>
      <c r="F7" s="5" t="n">
        <v>-9690</v>
      </c>
      <c r="H7" s="5" t="n">
        <v>-10742</v>
      </c>
      <c r="J7" s="5" t="n">
        <v>-10934</v>
      </c>
      <c r="K7" s="5" t="n">
        <v>-11050</v>
      </c>
      <c r="L7" s="5" t="n">
        <v>-10566</v>
      </c>
      <c r="M7" s="5" t="n">
        <v>-10420</v>
      </c>
      <c r="P7" s="5" t="n">
        <v>-39476</v>
      </c>
      <c r="Q7" s="5" t="n">
        <v>-42970</v>
      </c>
      <c r="R7" s="5" t="n">
        <v>-56258</v>
      </c>
    </row>
    <row r="8" spans="1:18">
      <c r="A8" s="4" t="s">
        <v>95</v>
      </c>
      <c r="B8" s="5" t="n">
        <v>-233</v>
      </c>
      <c r="D8" s="5" t="n">
        <v>-3849</v>
      </c>
      <c r="F8" s="5" t="n">
        <v>-520</v>
      </c>
      <c r="H8" s="5" t="n">
        <v>4471</v>
      </c>
      <c r="J8" s="5" t="n">
        <v>-1151</v>
      </c>
      <c r="K8" s="5" t="n">
        <v>-953</v>
      </c>
      <c r="L8" s="5" t="n">
        <v>-1187</v>
      </c>
      <c r="M8" s="5" t="n">
        <v>-2368</v>
      </c>
      <c r="P8" s="5" t="n">
        <v>-131</v>
      </c>
      <c r="Q8" s="5" t="n">
        <v>-5659</v>
      </c>
      <c r="R8" s="5" t="n">
        <v>-104528</v>
      </c>
    </row>
    <row r="9" spans="1:18">
      <c r="A9" s="4" t="s">
        <v>97</v>
      </c>
      <c r="B9" s="5" t="n">
        <v>-283</v>
      </c>
      <c r="D9" s="5" t="n">
        <v>20</v>
      </c>
      <c r="F9" s="5" t="n">
        <v>-173</v>
      </c>
      <c r="H9" s="5" t="n">
        <v>-4</v>
      </c>
      <c r="J9" s="5" t="n">
        <v>-254</v>
      </c>
      <c r="K9" s="5" t="n">
        <v>-27</v>
      </c>
      <c r="L9" s="5" t="n">
        <v>-95</v>
      </c>
      <c r="M9" s="5" t="n">
        <v>236</v>
      </c>
      <c r="P9" s="5" t="n">
        <v>-440</v>
      </c>
      <c r="Q9" s="5" t="n">
        <v>-140</v>
      </c>
      <c r="R9" s="5" t="n">
        <v>-744</v>
      </c>
    </row>
    <row r="10" spans="1:18">
      <c r="A10" s="4" t="s">
        <v>107</v>
      </c>
      <c r="B10" s="6" t="n">
        <v>-57757</v>
      </c>
      <c r="C10" s="4" t="s">
        <v>493</v>
      </c>
      <c r="D10" s="6" t="n">
        <v>-50862</v>
      </c>
      <c r="E10" s="4" t="s">
        <v>493</v>
      </c>
      <c r="F10" s="6" t="n">
        <v>30506</v>
      </c>
      <c r="G10" s="4" t="s">
        <v>493</v>
      </c>
      <c r="H10" s="6" t="n">
        <v>59890</v>
      </c>
      <c r="I10" s="4" t="s">
        <v>493</v>
      </c>
      <c r="J10" s="6" t="n">
        <v>37606</v>
      </c>
      <c r="K10" s="6" t="n">
        <v>51933</v>
      </c>
      <c r="L10" s="6" t="n">
        <v>47690</v>
      </c>
      <c r="M10" s="6" t="n">
        <v>35941</v>
      </c>
      <c r="N10" s="6" t="n">
        <v>888</v>
      </c>
      <c r="O10" s="6" t="n">
        <v>-119987</v>
      </c>
      <c r="P10" s="6" t="n">
        <v>-18223</v>
      </c>
      <c r="Q10" s="6" t="n">
        <v>173170</v>
      </c>
      <c r="R10" s="6" t="n">
        <v>-119099</v>
      </c>
    </row>
    <row r="11" spans="1:18">
      <c r="A11" s="4" t="s">
        <v>102</v>
      </c>
      <c r="B11" s="7" t="n">
        <v>-1.98</v>
      </c>
      <c r="D11" s="7" t="n">
        <v>-1.74</v>
      </c>
      <c r="F11" s="7" t="n">
        <v>1.05</v>
      </c>
      <c r="H11" s="7" t="n">
        <v>2.05</v>
      </c>
      <c r="J11" s="7" t="n">
        <v>1.29</v>
      </c>
      <c r="K11" s="7" t="n">
        <v>1.78</v>
      </c>
      <c r="L11" s="7" t="n">
        <v>1.64</v>
      </c>
      <c r="M11" s="7" t="n">
        <v>1.23</v>
      </c>
      <c r="P11" s="7" t="n">
        <v>-0.62</v>
      </c>
      <c r="Q11" s="7" t="n">
        <v>5.94</v>
      </c>
      <c r="R11" s="7" t="n">
        <v>-4.08</v>
      </c>
    </row>
    <row r="12" spans="1:18">
      <c r="A12" s="4" t="s">
        <v>648</v>
      </c>
    </row>
    <row r="13" spans="1:18">
      <c r="A13" s="3" t="s">
        <v>1151</v>
      </c>
    </row>
    <row r="14" spans="1:18">
      <c r="A14" s="4" t="s">
        <v>619</v>
      </c>
      <c r="P14" s="6" t="n">
        <v>30475</v>
      </c>
    </row>
    <row r="15" spans="1:18">
      <c r="A15" s="4" t="s">
        <v>617</v>
      </c>
    </row>
    <row r="16" spans="1:18">
      <c r="A16" s="3" t="s">
        <v>1151</v>
      </c>
    </row>
    <row r="17" spans="1:18">
      <c r="A17" s="4" t="s">
        <v>619</v>
      </c>
      <c r="P17" s="6" t="n">
        <v>30475</v>
      </c>
    </row>
    <row r="18" spans="1:18"/>
    <row r="19" spans="1:18">
      <c r="A19" s="4" t="s">
        <v>493</v>
      </c>
      <c r="B19" s="4" t="s">
        <v>501</v>
      </c>
    </row>
  </sheetData>
  <mergeCells count="9">
    <mergeCell ref="A1:A2"/>
    <mergeCell ref="B1:M1"/>
    <mergeCell ref="P1:R1"/>
    <mergeCell ref="B2:C2"/>
    <mergeCell ref="D2:E2"/>
    <mergeCell ref="F2:G2"/>
    <mergeCell ref="H2:I2"/>
    <mergeCell ref="A18:R18"/>
    <mergeCell ref="B19:R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1153</v>
      </c>
      <c r="B1" s="2" t="s">
        <v>605</v>
      </c>
      <c r="E1" s="2" t="s">
        <v>1</v>
      </c>
    </row>
    <row r="2" spans="1:6">
      <c r="B2" s="2" t="s">
        <v>1154</v>
      </c>
      <c r="C2" s="2" t="s">
        <v>1155</v>
      </c>
      <c r="D2" s="2" t="s">
        <v>413</v>
      </c>
      <c r="E2" s="2" t="s">
        <v>503</v>
      </c>
      <c r="F2" s="2" t="s">
        <v>411</v>
      </c>
    </row>
    <row r="3" spans="1:6">
      <c r="A3" s="3" t="s">
        <v>1156</v>
      </c>
    </row>
    <row r="4" spans="1:6">
      <c r="A4" s="4" t="s">
        <v>1157</v>
      </c>
      <c r="E4" s="6" t="n">
        <v>202000</v>
      </c>
      <c r="F4" s="6" t="n">
        <v>200000</v>
      </c>
    </row>
    <row r="5" spans="1:6">
      <c r="A5" s="4" t="s">
        <v>1158</v>
      </c>
    </row>
    <row r="6" spans="1:6">
      <c r="A6" s="3" t="s">
        <v>1156</v>
      </c>
    </row>
    <row r="7" spans="1:6">
      <c r="A7" s="4" t="s">
        <v>1079</v>
      </c>
      <c r="B7" s="11" t="n">
        <v>700</v>
      </c>
      <c r="C7" s="6" t="n">
        <v>1074</v>
      </c>
      <c r="D7" s="6" t="n">
        <v>1487</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59</v>
      </c>
      <c r="B1" s="1" t="s">
        <v>1160</v>
      </c>
      <c r="C1" s="2" t="s">
        <v>1161</v>
      </c>
    </row>
    <row r="2" spans="1:4">
      <c r="A2" s="4" t="s">
        <v>1162</v>
      </c>
    </row>
    <row r="3" spans="1:4">
      <c r="A3" s="4" t="s">
        <v>1163</v>
      </c>
      <c r="B3" s="4" t="s">
        <v>1164</v>
      </c>
      <c r="C3" s="6" t="n">
        <v>7634000</v>
      </c>
    </row>
    <row r="4" spans="1:4">
      <c r="A4" s="4" t="s">
        <v>1163</v>
      </c>
      <c r="B4" s="4" t="s">
        <v>1164</v>
      </c>
      <c r="C4" s="5" t="n">
        <v>6103000</v>
      </c>
    </row>
    <row r="5" spans="1:4">
      <c r="A5" s="4" t="s">
        <v>1165</v>
      </c>
      <c r="B5" s="4" t="s">
        <v>1166</v>
      </c>
      <c r="C5" s="5" t="n">
        <v>655000</v>
      </c>
    </row>
    <row r="6" spans="1:4">
      <c r="A6" s="4" t="s">
        <v>1165</v>
      </c>
      <c r="B6" s="4" t="s">
        <v>1166</v>
      </c>
      <c r="C6" s="5" t="n">
        <v>853000</v>
      </c>
    </row>
    <row r="7" spans="1:4">
      <c r="A7" s="4" t="s">
        <v>1167</v>
      </c>
      <c r="B7" s="4" t="s">
        <v>1168</v>
      </c>
      <c r="C7" s="5" t="n">
        <v>868395000</v>
      </c>
    </row>
    <row r="8" spans="1:4">
      <c r="A8" s="4" t="s">
        <v>1167</v>
      </c>
      <c r="B8" s="4" t="s">
        <v>1168</v>
      </c>
      <c r="C8" s="5" t="n">
        <v>852027000</v>
      </c>
    </row>
    <row r="9" spans="1:4">
      <c r="A9" s="4" t="s">
        <v>1169</v>
      </c>
      <c r="B9" s="4" t="s">
        <v>1170</v>
      </c>
      <c r="C9" s="5" t="n">
        <v>631655000</v>
      </c>
    </row>
    <row r="10" spans="1:4">
      <c r="A10" s="4" t="s">
        <v>1169</v>
      </c>
      <c r="B10" s="4" t="s">
        <v>1170</v>
      </c>
      <c r="C10" s="5" t="n">
        <v>590985000</v>
      </c>
    </row>
    <row r="11" spans="1:4">
      <c r="A11" s="4" t="s">
        <v>1171</v>
      </c>
      <c r="B11" s="4" t="s">
        <v>1172</v>
      </c>
      <c r="C11" s="5" t="n">
        <v>30407000</v>
      </c>
    </row>
    <row r="12" spans="1:4">
      <c r="A12" s="4" t="s">
        <v>1171</v>
      </c>
      <c r="B12" s="4" t="s">
        <v>1172</v>
      </c>
      <c r="C12" s="5" t="n">
        <v>42428000</v>
      </c>
    </row>
    <row r="13" spans="1:4">
      <c r="A13" s="4" t="s">
        <v>1173</v>
      </c>
      <c r="B13" s="4" t="s">
        <v>1174</v>
      </c>
      <c r="C13" s="5" t="n">
        <v>14935000</v>
      </c>
    </row>
    <row r="14" spans="1:4">
      <c r="A14" s="4" t="s">
        <v>1173</v>
      </c>
      <c r="B14" s="4" t="s">
        <v>1174</v>
      </c>
      <c r="C14" s="5" t="n">
        <v>23245000</v>
      </c>
    </row>
    <row r="15" spans="1:4">
      <c r="A15" s="4" t="s">
        <v>1173</v>
      </c>
      <c r="B15" s="4" t="s">
        <v>1174</v>
      </c>
      <c r="C15" s="5" t="n">
        <v>23401000</v>
      </c>
    </row>
    <row r="16" spans="1:4">
      <c r="A16" s="4" t="s">
        <v>1175</v>
      </c>
      <c r="B16" s="4" t="s">
        <v>1176</v>
      </c>
      <c r="C16" s="5" t="n">
        <v>56463000</v>
      </c>
    </row>
    <row r="17" spans="1:4">
      <c r="A17" s="4" t="s">
        <v>1175</v>
      </c>
      <c r="B17" s="4" t="s">
        <v>1176</v>
      </c>
      <c r="C17" s="5" t="n">
        <v>60584000</v>
      </c>
    </row>
    <row r="18" spans="1:4">
      <c r="A18" s="4" t="s">
        <v>1175</v>
      </c>
      <c r="B18" s="4" t="s">
        <v>1176</v>
      </c>
      <c r="C18" s="5" t="n">
        <v>60352000</v>
      </c>
    </row>
    <row r="19" spans="1:4">
      <c r="A19" s="4" t="s">
        <v>1177</v>
      </c>
      <c r="B19" s="4" t="s">
        <v>1178</v>
      </c>
      <c r="C19" s="5" t="n">
        <v>112300000</v>
      </c>
    </row>
    <row r="20" spans="1:4">
      <c r="A20" s="4" t="s">
        <v>1177</v>
      </c>
      <c r="B20" s="4" t="s">
        <v>1178</v>
      </c>
      <c r="C20" s="5" t="n">
        <v>114819000</v>
      </c>
    </row>
    <row r="21" spans="1:4">
      <c r="A21" s="4" t="s">
        <v>1177</v>
      </c>
      <c r="B21" s="4" t="s">
        <v>1178</v>
      </c>
      <c r="C21" s="5" t="n">
        <v>116547000</v>
      </c>
    </row>
    <row r="22" spans="1:4">
      <c r="A22" s="4" t="s">
        <v>1179</v>
      </c>
      <c r="B22" s="4" t="s">
        <v>1180</v>
      </c>
      <c r="C22" s="5" t="n">
        <v>868395000</v>
      </c>
    </row>
    <row r="23" spans="1:4">
      <c r="A23" s="4" t="s">
        <v>1179</v>
      </c>
      <c r="B23" s="4" t="s">
        <v>1180</v>
      </c>
      <c r="C23" s="5" t="n">
        <v>852027000</v>
      </c>
    </row>
    <row r="24" spans="1:4">
      <c r="A24" s="4" t="s">
        <v>1181</v>
      </c>
      <c r="B24" s="4" t="s">
        <v>1182</v>
      </c>
      <c r="C24" s="5" t="n">
        <v>14031000</v>
      </c>
    </row>
    <row r="25" spans="1:4">
      <c r="A25" s="4" t="s">
        <v>1181</v>
      </c>
      <c r="B25" s="4" t="s">
        <v>1182</v>
      </c>
      <c r="C25" s="5" t="n">
        <v>25844000</v>
      </c>
    </row>
    <row r="26" spans="1:4">
      <c r="A26" s="4" t="s">
        <v>1183</v>
      </c>
      <c r="B26" s="4" t="s">
        <v>1184</v>
      </c>
      <c r="C26" s="5" t="n">
        <v>785523000</v>
      </c>
    </row>
    <row r="27" spans="1:4">
      <c r="A27" s="4" t="s">
        <v>1183</v>
      </c>
      <c r="B27" s="4" t="s">
        <v>1184</v>
      </c>
      <c r="C27" s="5" t="n">
        <v>759127000</v>
      </c>
    </row>
    <row r="28" spans="1:4">
      <c r="A28" s="4" t="s">
        <v>1185</v>
      </c>
      <c r="B28" s="4" t="s">
        <v>1186</v>
      </c>
      <c r="C28" s="5" t="n">
        <v>73246000</v>
      </c>
    </row>
    <row r="29" spans="1:4">
      <c r="A29" s="4" t="s">
        <v>1185</v>
      </c>
      <c r="B29" s="4" t="s">
        <v>1186</v>
      </c>
      <c r="C29" s="5" t="n">
        <v>70347000</v>
      </c>
    </row>
    <row r="30" spans="1:4">
      <c r="A30" s="4" t="s">
        <v>1187</v>
      </c>
      <c r="B30" s="4" t="s">
        <v>1188</v>
      </c>
      <c r="C30" s="5" t="n">
        <v>203000</v>
      </c>
    </row>
    <row r="31" spans="1:4">
      <c r="A31" s="4" t="s">
        <v>1187</v>
      </c>
      <c r="B31" s="4" t="s">
        <v>1188</v>
      </c>
      <c r="C31" s="5" t="n">
        <v>54000</v>
      </c>
    </row>
    <row r="32" spans="1:4">
      <c r="A32" s="4" t="s">
        <v>1189</v>
      </c>
      <c r="B32" s="4" t="s">
        <v>1190</v>
      </c>
      <c r="C32" s="5" t="n">
        <v>55837000</v>
      </c>
    </row>
    <row r="33" spans="1:4">
      <c r="A33" s="4" t="s">
        <v>1189</v>
      </c>
      <c r="B33" s="4" t="s">
        <v>1190</v>
      </c>
      <c r="C33" s="5" t="n">
        <v>54235000</v>
      </c>
    </row>
    <row r="34" spans="1:4">
      <c r="A34" s="4" t="s">
        <v>1189</v>
      </c>
      <c r="B34" s="4" t="s">
        <v>1190</v>
      </c>
      <c r="C34" s="5" t="n">
        <v>56195000</v>
      </c>
    </row>
    <row r="35" spans="1:4">
      <c r="A35" s="4" t="s">
        <v>1191</v>
      </c>
      <c r="B35" s="4" t="s">
        <v>1192</v>
      </c>
      <c r="C35" s="5" t="n">
        <v>86539000</v>
      </c>
    </row>
    <row r="36" spans="1:4">
      <c r="A36" s="4" t="s">
        <v>1191</v>
      </c>
      <c r="B36" s="4" t="s">
        <v>1192</v>
      </c>
      <c r="C36" s="5" t="n">
        <v>132783000</v>
      </c>
    </row>
    <row r="37" spans="1:4">
      <c r="A37" s="4" t="s">
        <v>1193</v>
      </c>
      <c r="B37" s="4" t="s">
        <v>1194</v>
      </c>
      <c r="C37" s="5" t="n">
        <v>26307000</v>
      </c>
    </row>
    <row r="38" spans="1:4">
      <c r="A38" s="4" t="s">
        <v>1193</v>
      </c>
      <c r="B38" s="4" t="s">
        <v>1194</v>
      </c>
      <c r="C38" s="5" t="n">
        <v>22545000</v>
      </c>
    </row>
    <row r="39" spans="1:4">
      <c r="A39" s="4" t="s">
        <v>1195</v>
      </c>
      <c r="B39" s="4" t="s">
        <v>1196</v>
      </c>
      <c r="C39" s="5" t="n">
        <v>6266000</v>
      </c>
    </row>
    <row r="40" spans="1:4">
      <c r="A40" s="4" t="s">
        <v>1195</v>
      </c>
      <c r="B40" s="4" t="s">
        <v>1196</v>
      </c>
      <c r="C40" s="5" t="n">
        <v>2593000</v>
      </c>
    </row>
    <row r="41" spans="1:4">
      <c r="A41" s="4" t="s">
        <v>1197</v>
      </c>
      <c r="B41" s="4" t="s">
        <v>1198</v>
      </c>
      <c r="C41" s="5" t="n">
        <v>46199000</v>
      </c>
    </row>
    <row r="42" spans="1:4">
      <c r="A42" s="4" t="s">
        <v>1197</v>
      </c>
      <c r="B42" s="4" t="s">
        <v>1198</v>
      </c>
      <c r="C42" s="5" t="n">
        <v>47879000</v>
      </c>
    </row>
    <row r="43" spans="1:4">
      <c r="A43" s="4" t="s">
        <v>1199</v>
      </c>
      <c r="B43" s="4" t="s">
        <v>1200</v>
      </c>
      <c r="C43" s="5" t="n">
        <v>76955000</v>
      </c>
    </row>
    <row r="44" spans="1:4">
      <c r="A44" s="4" t="s">
        <v>1199</v>
      </c>
      <c r="B44" s="4" t="s">
        <v>1200</v>
      </c>
      <c r="C44" s="5" t="n">
        <v>57912000</v>
      </c>
    </row>
    <row r="45" spans="1:4">
      <c r="A45" s="4" t="s">
        <v>1201</v>
      </c>
      <c r="B45" s="4" t="s">
        <v>1202</v>
      </c>
      <c r="C45" s="5" t="n">
        <v>13370000</v>
      </c>
    </row>
    <row r="46" spans="1:4">
      <c r="A46" s="4" t="s">
        <v>1201</v>
      </c>
      <c r="B46" s="4" t="s">
        <v>1202</v>
      </c>
      <c r="C46" s="5" t="n">
        <v>13160000</v>
      </c>
    </row>
    <row r="47" spans="1:4">
      <c r="A47" s="4" t="s">
        <v>1203</v>
      </c>
      <c r="B47" s="4" t="s">
        <v>1204</v>
      </c>
      <c r="C47" s="5" t="n">
        <v>39305000</v>
      </c>
    </row>
    <row r="48" spans="1:4">
      <c r="A48" s="4" t="s">
        <v>1203</v>
      </c>
      <c r="B48" s="4" t="s">
        <v>1204</v>
      </c>
      <c r="C48" s="5" t="n">
        <v>41699000</v>
      </c>
    </row>
    <row r="49" spans="1:4">
      <c r="A49" s="4" t="s">
        <v>1205</v>
      </c>
      <c r="B49" s="4" t="s">
        <v>1206</v>
      </c>
      <c r="C49" s="5" t="n">
        <v>2148000</v>
      </c>
    </row>
    <row r="50" spans="1:4">
      <c r="A50" s="4" t="s">
        <v>1205</v>
      </c>
      <c r="B50" s="4" t="s">
        <v>1206</v>
      </c>
      <c r="C50" s="5" t="n">
        <v>2517000</v>
      </c>
    </row>
    <row r="51" spans="1:4">
      <c r="A51" s="4" t="s">
        <v>1207</v>
      </c>
      <c r="B51" s="4" t="s">
        <v>1208</v>
      </c>
      <c r="C51" s="5" t="n">
        <v>41622000</v>
      </c>
    </row>
    <row r="52" spans="1:4">
      <c r="A52" s="4" t="s">
        <v>1207</v>
      </c>
      <c r="B52" s="4" t="s">
        <v>1208</v>
      </c>
      <c r="C52" s="5" t="n">
        <v>39650000</v>
      </c>
    </row>
    <row r="53" spans="1:4">
      <c r="A53" s="4" t="s">
        <v>1207</v>
      </c>
      <c r="B53" s="4" t="s">
        <v>1208</v>
      </c>
      <c r="C53" s="5" t="n">
        <v>37660000</v>
      </c>
    </row>
    <row r="54" spans="1:4">
      <c r="A54" s="4" t="s">
        <v>1209</v>
      </c>
      <c r="B54" s="4" t="s">
        <v>1210</v>
      </c>
      <c r="C54" s="5" t="n">
        <v>781856000</v>
      </c>
    </row>
    <row r="55" spans="1:4">
      <c r="A55" s="4" t="s">
        <v>1209</v>
      </c>
      <c r="B55" s="4" t="s">
        <v>1210</v>
      </c>
      <c r="C55" s="5" t="n">
        <v>719244000</v>
      </c>
    </row>
    <row r="56" spans="1:4">
      <c r="A56" s="4" t="s">
        <v>1211</v>
      </c>
      <c r="B56" s="4" t="s">
        <v>1212</v>
      </c>
      <c r="C56" s="5" t="n">
        <v>94000</v>
      </c>
    </row>
    <row r="57" spans="1:4">
      <c r="A57" s="4" t="s">
        <v>1211</v>
      </c>
      <c r="B57" s="4" t="s">
        <v>1212</v>
      </c>
      <c r="C57" s="5" t="n">
        <v>2311000</v>
      </c>
    </row>
    <row r="58" spans="1:4">
      <c r="A58" s="4" t="s">
        <v>1211</v>
      </c>
      <c r="B58" s="4" t="s">
        <v>1212</v>
      </c>
      <c r="C58" s="5" t="n">
        <v>709000</v>
      </c>
    </row>
    <row r="59" spans="1:4">
      <c r="A59" s="4" t="s">
        <v>1213</v>
      </c>
    </row>
    <row r="60" spans="1:4">
      <c r="A60" s="4" t="s">
        <v>1163</v>
      </c>
      <c r="B60" s="4" t="s">
        <v>1164</v>
      </c>
      <c r="C60" s="5" t="n">
        <v>1731000</v>
      </c>
    </row>
    <row r="61" spans="1:4">
      <c r="A61" s="4" t="s">
        <v>1163</v>
      </c>
      <c r="B61" s="4" t="s">
        <v>1164</v>
      </c>
      <c r="C61" s="5" t="n">
        <v>1557000</v>
      </c>
    </row>
    <row r="62" spans="1:4">
      <c r="A62" s="4" t="s">
        <v>1165</v>
      </c>
      <c r="B62" s="4" t="s">
        <v>1166</v>
      </c>
      <c r="C62" s="5" t="n">
        <v>10817000</v>
      </c>
    </row>
    <row r="63" spans="1:4">
      <c r="A63" s="4" t="s">
        <v>1165</v>
      </c>
      <c r="B63" s="4" t="s">
        <v>1166</v>
      </c>
      <c r="C63" s="5" t="n">
        <v>10891000</v>
      </c>
    </row>
    <row r="64" spans="1:4">
      <c r="A64" s="4" t="s">
        <v>1214</v>
      </c>
      <c r="B64" s="4" t="s">
        <v>1215</v>
      </c>
      <c r="C64" s="5" t="n">
        <v>247000</v>
      </c>
    </row>
    <row r="65" spans="1:4">
      <c r="A65" s="4" t="s">
        <v>1167</v>
      </c>
      <c r="B65" s="4" t="s">
        <v>1168</v>
      </c>
      <c r="C65" s="5" t="n">
        <v>378314000</v>
      </c>
    </row>
    <row r="66" spans="1:4">
      <c r="A66" s="4" t="s">
        <v>1167</v>
      </c>
      <c r="B66" s="4" t="s">
        <v>1168</v>
      </c>
      <c r="C66" s="5" t="n">
        <v>367534000</v>
      </c>
    </row>
    <row r="67" spans="1:4">
      <c r="A67" s="4" t="s">
        <v>1169</v>
      </c>
      <c r="B67" s="4" t="s">
        <v>1170</v>
      </c>
      <c r="C67" s="5" t="n">
        <v>75208000</v>
      </c>
    </row>
    <row r="68" spans="1:4">
      <c r="A68" s="4" t="s">
        <v>1171</v>
      </c>
      <c r="B68" s="4" t="s">
        <v>1172</v>
      </c>
      <c r="C68" s="5" t="n">
        <v>41748000</v>
      </c>
    </row>
    <row r="69" spans="1:4">
      <c r="A69" s="4" t="s">
        <v>1171</v>
      </c>
      <c r="B69" s="4" t="s">
        <v>1172</v>
      </c>
      <c r="C69" s="5" t="n">
        <v>47889000</v>
      </c>
    </row>
    <row r="70" spans="1:4">
      <c r="A70" s="4" t="s">
        <v>1173</v>
      </c>
      <c r="B70" s="4" t="s">
        <v>1174</v>
      </c>
      <c r="C70" s="5" t="n">
        <v>26547000</v>
      </c>
    </row>
    <row r="71" spans="1:4">
      <c r="A71" s="4" t="s">
        <v>1173</v>
      </c>
      <c r="B71" s="4" t="s">
        <v>1174</v>
      </c>
      <c r="C71" s="5" t="n">
        <v>29320000</v>
      </c>
    </row>
    <row r="72" spans="1:4">
      <c r="A72" s="4" t="s">
        <v>1173</v>
      </c>
      <c r="B72" s="4" t="s">
        <v>1174</v>
      </c>
      <c r="C72" s="5" t="n">
        <v>31257000</v>
      </c>
    </row>
    <row r="73" spans="1:4">
      <c r="A73" s="4" t="s">
        <v>1175</v>
      </c>
      <c r="B73" s="4" t="s">
        <v>1176</v>
      </c>
      <c r="C73" s="5" t="n">
        <v>34158000</v>
      </c>
    </row>
    <row r="74" spans="1:4">
      <c r="A74" s="4" t="s">
        <v>1175</v>
      </c>
      <c r="B74" s="4" t="s">
        <v>1176</v>
      </c>
      <c r="C74" s="5" t="n">
        <v>35630000</v>
      </c>
    </row>
    <row r="75" spans="1:4">
      <c r="A75" s="4" t="s">
        <v>1175</v>
      </c>
      <c r="B75" s="4" t="s">
        <v>1176</v>
      </c>
      <c r="C75" s="5" t="n">
        <v>36099000</v>
      </c>
    </row>
    <row r="76" spans="1:4">
      <c r="A76" s="4" t="s">
        <v>1177</v>
      </c>
      <c r="B76" s="4" t="s">
        <v>1178</v>
      </c>
      <c r="C76" s="5" t="n">
        <v>64330000</v>
      </c>
    </row>
    <row r="77" spans="1:4">
      <c r="A77" s="4" t="s">
        <v>1177</v>
      </c>
      <c r="B77" s="4" t="s">
        <v>1178</v>
      </c>
      <c r="C77" s="5" t="n">
        <v>65097000</v>
      </c>
    </row>
    <row r="78" spans="1:4">
      <c r="A78" s="4" t="s">
        <v>1177</v>
      </c>
      <c r="B78" s="4" t="s">
        <v>1178</v>
      </c>
      <c r="C78" s="5" t="n">
        <v>65389000</v>
      </c>
    </row>
    <row r="79" spans="1:4">
      <c r="A79" s="4" t="s">
        <v>1179</v>
      </c>
      <c r="B79" s="4" t="s">
        <v>1180</v>
      </c>
      <c r="C79" s="5" t="n">
        <v>378314000</v>
      </c>
    </row>
    <row r="80" spans="1:4">
      <c r="A80" s="4" t="s">
        <v>1179</v>
      </c>
      <c r="B80" s="4" t="s">
        <v>1180</v>
      </c>
      <c r="C80" s="5" t="n">
        <v>367534000</v>
      </c>
    </row>
    <row r="81" spans="1:4">
      <c r="A81" s="4" t="s">
        <v>1181</v>
      </c>
      <c r="B81" s="4" t="s">
        <v>1182</v>
      </c>
      <c r="C81" s="5" t="n">
        <v>16413000</v>
      </c>
    </row>
    <row r="82" spans="1:4">
      <c r="A82" s="4" t="s">
        <v>1181</v>
      </c>
      <c r="B82" s="4" t="s">
        <v>1182</v>
      </c>
      <c r="C82" s="5" t="n">
        <v>23013000</v>
      </c>
    </row>
    <row r="83" spans="1:4">
      <c r="A83" s="4" t="s">
        <v>1183</v>
      </c>
      <c r="B83" s="4" t="s">
        <v>1184</v>
      </c>
      <c r="C83" s="5" t="n">
        <v>328719000</v>
      </c>
    </row>
    <row r="84" spans="1:4">
      <c r="A84" s="4" t="s">
        <v>1183</v>
      </c>
      <c r="B84" s="4" t="s">
        <v>1184</v>
      </c>
      <c r="C84" s="5" t="n">
        <v>309821000</v>
      </c>
    </row>
    <row r="85" spans="1:4">
      <c r="A85" s="4" t="s">
        <v>1185</v>
      </c>
      <c r="B85" s="4" t="s">
        <v>1186</v>
      </c>
      <c r="C85" s="5" t="n">
        <v>33150000</v>
      </c>
    </row>
    <row r="86" spans="1:4">
      <c r="A86" s="4" t="s">
        <v>1185</v>
      </c>
      <c r="B86" s="4" t="s">
        <v>1186</v>
      </c>
      <c r="C86" s="5" t="n">
        <v>77734000</v>
      </c>
    </row>
    <row r="87" spans="1:4">
      <c r="A87" s="4" t="s">
        <v>1187</v>
      </c>
      <c r="B87" s="4" t="s">
        <v>1188</v>
      </c>
      <c r="C87" s="5" t="n">
        <v>466000</v>
      </c>
    </row>
    <row r="88" spans="1:4">
      <c r="A88" s="4" t="s">
        <v>1187</v>
      </c>
      <c r="B88" s="4" t="s">
        <v>1188</v>
      </c>
      <c r="C88" s="5" t="n">
        <v>407000</v>
      </c>
    </row>
    <row r="89" spans="1:4">
      <c r="A89" s="4" t="s">
        <v>1189</v>
      </c>
      <c r="B89" s="4" t="s">
        <v>1190</v>
      </c>
      <c r="C89" s="5" t="n">
        <v>30172000</v>
      </c>
    </row>
    <row r="90" spans="1:4">
      <c r="A90" s="4" t="s">
        <v>1189</v>
      </c>
      <c r="B90" s="4" t="s">
        <v>1190</v>
      </c>
      <c r="C90" s="5" t="n">
        <v>29467000</v>
      </c>
    </row>
    <row r="91" spans="1:4">
      <c r="A91" s="4" t="s">
        <v>1189</v>
      </c>
      <c r="B91" s="4" t="s">
        <v>1190</v>
      </c>
      <c r="C91" s="5" t="n">
        <v>29290000</v>
      </c>
    </row>
    <row r="92" spans="1:4">
      <c r="A92" s="4" t="s">
        <v>1191</v>
      </c>
      <c r="B92" s="4" t="s">
        <v>1192</v>
      </c>
      <c r="C92" s="5" t="n">
        <v>124301000</v>
      </c>
    </row>
    <row r="93" spans="1:4">
      <c r="A93" s="4" t="s">
        <v>1191</v>
      </c>
      <c r="B93" s="4" t="s">
        <v>1192</v>
      </c>
      <c r="C93" s="5" t="n">
        <v>158006000</v>
      </c>
    </row>
    <row r="94" spans="1:4">
      <c r="A94" s="4" t="s">
        <v>1193</v>
      </c>
      <c r="B94" s="4" t="s">
        <v>1194</v>
      </c>
      <c r="C94" s="5" t="n">
        <v>2556000</v>
      </c>
    </row>
    <row r="95" spans="1:4">
      <c r="A95" s="4" t="s">
        <v>1193</v>
      </c>
      <c r="B95" s="4" t="s">
        <v>1194</v>
      </c>
      <c r="C95" s="5" t="n">
        <v>969000</v>
      </c>
    </row>
    <row r="96" spans="1:4">
      <c r="A96" s="4" t="s">
        <v>676</v>
      </c>
      <c r="B96" s="4" t="s">
        <v>1216</v>
      </c>
      <c r="C96" s="5" t="n">
        <v>144794000</v>
      </c>
      <c r="D96" s="4" t="s">
        <v>493</v>
      </c>
    </row>
    <row r="97" spans="1:4">
      <c r="A97" s="4" t="s">
        <v>676</v>
      </c>
      <c r="B97" s="4" t="s">
        <v>1216</v>
      </c>
      <c r="C97" s="5" t="n">
        <v>131794000</v>
      </c>
      <c r="D97" s="4" t="s">
        <v>493</v>
      </c>
    </row>
    <row r="98" spans="1:4">
      <c r="A98" s="4" t="s">
        <v>1217</v>
      </c>
      <c r="B98" s="4" t="s">
        <v>1218</v>
      </c>
      <c r="C98" s="5" t="n">
        <v>7847000</v>
      </c>
    </row>
    <row r="99" spans="1:4">
      <c r="A99" s="4" t="s">
        <v>1217</v>
      </c>
      <c r="B99" s="4" t="s">
        <v>1218</v>
      </c>
      <c r="C99" s="5" t="n">
        <v>9824000</v>
      </c>
    </row>
    <row r="100" spans="1:4">
      <c r="A100" s="4" t="s">
        <v>1199</v>
      </c>
      <c r="B100" s="4" t="s">
        <v>1200</v>
      </c>
      <c r="C100" s="5" t="n">
        <v>861000</v>
      </c>
    </row>
    <row r="101" spans="1:4">
      <c r="A101" s="4" t="s">
        <v>1201</v>
      </c>
      <c r="B101" s="4" t="s">
        <v>1202</v>
      </c>
      <c r="C101" s="5" t="n">
        <v>14052000</v>
      </c>
    </row>
    <row r="102" spans="1:4">
      <c r="A102" s="4" t="s">
        <v>1201</v>
      </c>
      <c r="B102" s="4" t="s">
        <v>1202</v>
      </c>
      <c r="C102" s="5" t="n">
        <v>13578000</v>
      </c>
    </row>
    <row r="103" spans="1:4">
      <c r="A103" s="4" t="s">
        <v>1203</v>
      </c>
      <c r="B103" s="4" t="s">
        <v>1204</v>
      </c>
      <c r="C103" s="5" t="n">
        <v>28616000</v>
      </c>
    </row>
    <row r="104" spans="1:4">
      <c r="A104" s="4" t="s">
        <v>1203</v>
      </c>
      <c r="B104" s="4" t="s">
        <v>1204</v>
      </c>
      <c r="C104" s="5" t="n">
        <v>75208000</v>
      </c>
    </row>
    <row r="105" spans="1:4">
      <c r="A105" s="4" t="s">
        <v>1207</v>
      </c>
      <c r="B105" s="4" t="s">
        <v>1208</v>
      </c>
      <c r="C105" s="5" t="n">
        <v>7699000</v>
      </c>
    </row>
    <row r="106" spans="1:4">
      <c r="A106" s="4" t="s">
        <v>1207</v>
      </c>
      <c r="B106" s="4" t="s">
        <v>1208</v>
      </c>
      <c r="C106" s="5" t="n">
        <v>6348000</v>
      </c>
    </row>
    <row r="107" spans="1:4">
      <c r="A107" s="4" t="s">
        <v>1207</v>
      </c>
      <c r="B107" s="4" t="s">
        <v>1208</v>
      </c>
      <c r="C107" s="5" t="n">
        <v>4948000</v>
      </c>
    </row>
    <row r="108" spans="1:4">
      <c r="A108" s="4" t="s">
        <v>1209</v>
      </c>
      <c r="B108" s="4" t="s">
        <v>1210</v>
      </c>
      <c r="C108" s="5" t="n">
        <v>254013000</v>
      </c>
    </row>
    <row r="109" spans="1:4">
      <c r="A109" s="4" t="s">
        <v>1209</v>
      </c>
      <c r="B109" s="4" t="s">
        <v>1210</v>
      </c>
      <c r="C109" s="5" t="n">
        <v>209528000</v>
      </c>
    </row>
    <row r="110" spans="1:4">
      <c r="A110" s="4" t="s">
        <v>1211</v>
      </c>
      <c r="B110" s="4" t="s">
        <v>1212</v>
      </c>
      <c r="C110" s="5" t="n">
        <v>88000</v>
      </c>
    </row>
    <row r="111" spans="1:4">
      <c r="A111" s="4" t="s">
        <v>1211</v>
      </c>
      <c r="B111" s="4" t="s">
        <v>1212</v>
      </c>
      <c r="C111" s="5" t="n">
        <v>38000</v>
      </c>
    </row>
    <row r="112" spans="1:4">
      <c r="A112" s="4" t="s">
        <v>1211</v>
      </c>
      <c r="B112" s="4" t="s">
        <v>1212</v>
      </c>
      <c r="C112" s="5" t="n">
        <v>106000</v>
      </c>
    </row>
    <row r="113" spans="1:4">
      <c r="A113" s="4" t="s">
        <v>1219</v>
      </c>
    </row>
    <row r="114" spans="1:4">
      <c r="A114" s="4" t="s">
        <v>1163</v>
      </c>
      <c r="B114" s="4" t="s">
        <v>1164</v>
      </c>
      <c r="C114" s="5" t="n">
        <v>797000</v>
      </c>
    </row>
    <row r="115" spans="1:4">
      <c r="A115" s="4" t="s">
        <v>1163</v>
      </c>
      <c r="B115" s="4" t="s">
        <v>1164</v>
      </c>
      <c r="C115" s="5" t="n">
        <v>804000</v>
      </c>
    </row>
    <row r="116" spans="1:4">
      <c r="A116" s="4" t="s">
        <v>1165</v>
      </c>
      <c r="B116" s="4" t="s">
        <v>1166</v>
      </c>
      <c r="C116" s="5" t="n">
        <v>10881000</v>
      </c>
    </row>
    <row r="117" spans="1:4">
      <c r="A117" s="4" t="s">
        <v>1165</v>
      </c>
      <c r="B117" s="4" t="s">
        <v>1166</v>
      </c>
      <c r="C117" s="5" t="n">
        <v>10955000</v>
      </c>
    </row>
    <row r="118" spans="1:4">
      <c r="A118" s="4" t="s">
        <v>1214</v>
      </c>
      <c r="B118" s="4" t="s">
        <v>1215</v>
      </c>
      <c r="C118" s="5" t="n">
        <v>366000</v>
      </c>
    </row>
    <row r="119" spans="1:4">
      <c r="A119" s="4" t="s">
        <v>1167</v>
      </c>
      <c r="B119" s="4" t="s">
        <v>1168</v>
      </c>
      <c r="C119" s="5" t="n">
        <v>353294000</v>
      </c>
    </row>
    <row r="120" spans="1:4">
      <c r="A120" s="4" t="s">
        <v>1167</v>
      </c>
      <c r="B120" s="4" t="s">
        <v>1168</v>
      </c>
      <c r="C120" s="5" t="n">
        <v>362514000</v>
      </c>
    </row>
    <row r="121" spans="1:4">
      <c r="A121" s="4" t="s">
        <v>1171</v>
      </c>
      <c r="B121" s="4" t="s">
        <v>1172</v>
      </c>
      <c r="C121" s="5" t="n">
        <v>12152000</v>
      </c>
    </row>
    <row r="122" spans="1:4">
      <c r="A122" s="4" t="s">
        <v>1171</v>
      </c>
      <c r="B122" s="4" t="s">
        <v>1172</v>
      </c>
      <c r="C122" s="5" t="n">
        <v>38214000</v>
      </c>
    </row>
    <row r="123" spans="1:4">
      <c r="A123" s="4" t="s">
        <v>1173</v>
      </c>
      <c r="B123" s="4" t="s">
        <v>1174</v>
      </c>
      <c r="C123" s="5" t="n">
        <v>30457000</v>
      </c>
    </row>
    <row r="124" spans="1:4">
      <c r="A124" s="4" t="s">
        <v>1173</v>
      </c>
      <c r="B124" s="4" t="s">
        <v>1174</v>
      </c>
      <c r="C124" s="5" t="n">
        <v>34379000</v>
      </c>
    </row>
    <row r="125" spans="1:4">
      <c r="A125" s="4" t="s">
        <v>1173</v>
      </c>
      <c r="B125" s="4" t="s">
        <v>1174</v>
      </c>
      <c r="C125" s="5" t="n">
        <v>36098000</v>
      </c>
    </row>
    <row r="126" spans="1:4">
      <c r="A126" s="4" t="s">
        <v>1175</v>
      </c>
      <c r="B126" s="4" t="s">
        <v>1176</v>
      </c>
      <c r="C126" s="5" t="n">
        <v>32453000</v>
      </c>
    </row>
    <row r="127" spans="1:4">
      <c r="A127" s="4" t="s">
        <v>1175</v>
      </c>
      <c r="B127" s="4" t="s">
        <v>1176</v>
      </c>
      <c r="C127" s="5" t="n">
        <v>35591000</v>
      </c>
    </row>
    <row r="128" spans="1:4">
      <c r="A128" s="4" t="s">
        <v>1175</v>
      </c>
      <c r="B128" s="4" t="s">
        <v>1176</v>
      </c>
      <c r="C128" s="5" t="n">
        <v>36486000</v>
      </c>
    </row>
    <row r="129" spans="1:4">
      <c r="A129" s="4" t="s">
        <v>1177</v>
      </c>
      <c r="B129" s="4" t="s">
        <v>1178</v>
      </c>
      <c r="C129" s="5" t="n">
        <v>64611000</v>
      </c>
    </row>
    <row r="130" spans="1:4">
      <c r="A130" s="4" t="s">
        <v>1177</v>
      </c>
      <c r="B130" s="4" t="s">
        <v>1178</v>
      </c>
      <c r="C130" s="5" t="n">
        <v>65528000</v>
      </c>
    </row>
    <row r="131" spans="1:4">
      <c r="A131" s="4" t="s">
        <v>1177</v>
      </c>
      <c r="B131" s="4" t="s">
        <v>1178</v>
      </c>
      <c r="C131" s="5" t="n">
        <v>65515000</v>
      </c>
    </row>
    <row r="132" spans="1:4">
      <c r="A132" s="4" t="s">
        <v>1179</v>
      </c>
      <c r="B132" s="4" t="s">
        <v>1180</v>
      </c>
      <c r="C132" s="5" t="n">
        <v>353294000</v>
      </c>
    </row>
    <row r="133" spans="1:4">
      <c r="A133" s="4" t="s">
        <v>1179</v>
      </c>
      <c r="B133" s="4" t="s">
        <v>1180</v>
      </c>
      <c r="C133" s="5" t="n">
        <v>362514000</v>
      </c>
    </row>
    <row r="134" spans="1:4">
      <c r="A134" s="4" t="s">
        <v>1181</v>
      </c>
      <c r="B134" s="4" t="s">
        <v>1182</v>
      </c>
      <c r="C134" s="5" t="n">
        <v>880000</v>
      </c>
    </row>
    <row r="135" spans="1:4">
      <c r="A135" s="4" t="s">
        <v>1181</v>
      </c>
      <c r="B135" s="4" t="s">
        <v>1182</v>
      </c>
      <c r="C135" s="5" t="n">
        <v>26928000</v>
      </c>
    </row>
    <row r="136" spans="1:4">
      <c r="A136" s="4" t="s">
        <v>1183</v>
      </c>
      <c r="B136" s="4" t="s">
        <v>1184</v>
      </c>
      <c r="C136" s="5" t="n">
        <v>334247000</v>
      </c>
    </row>
    <row r="137" spans="1:4">
      <c r="A137" s="4" t="s">
        <v>1183</v>
      </c>
      <c r="B137" s="4" t="s">
        <v>1184</v>
      </c>
      <c r="C137" s="5" t="n">
        <v>315295000</v>
      </c>
    </row>
    <row r="138" spans="1:4">
      <c r="A138" s="4" t="s">
        <v>1185</v>
      </c>
      <c r="B138" s="4" t="s">
        <v>1186</v>
      </c>
      <c r="C138" s="5" t="n">
        <v>3704000</v>
      </c>
    </row>
    <row r="139" spans="1:4">
      <c r="A139" s="4" t="s">
        <v>1185</v>
      </c>
      <c r="B139" s="4" t="s">
        <v>1186</v>
      </c>
      <c r="C139" s="5" t="n">
        <v>2072000</v>
      </c>
    </row>
    <row r="140" spans="1:4">
      <c r="A140" s="4" t="s">
        <v>1187</v>
      </c>
      <c r="B140" s="4" t="s">
        <v>1188</v>
      </c>
      <c r="C140" s="5" t="n">
        <v>391000</v>
      </c>
    </row>
    <row r="141" spans="1:4">
      <c r="A141" s="4" t="s">
        <v>1187</v>
      </c>
      <c r="B141" s="4" t="s">
        <v>1188</v>
      </c>
      <c r="C141" s="5" t="n">
        <v>331000</v>
      </c>
    </row>
    <row r="142" spans="1:4">
      <c r="A142" s="4" t="s">
        <v>1189</v>
      </c>
      <c r="B142" s="4" t="s">
        <v>1190</v>
      </c>
      <c r="C142" s="5" t="n">
        <v>32158000</v>
      </c>
    </row>
    <row r="143" spans="1:4">
      <c r="A143" s="4" t="s">
        <v>1189</v>
      </c>
      <c r="B143" s="4" t="s">
        <v>1190</v>
      </c>
      <c r="C143" s="5" t="n">
        <v>29937000</v>
      </c>
    </row>
    <row r="144" spans="1:4">
      <c r="A144" s="4" t="s">
        <v>1189</v>
      </c>
      <c r="B144" s="4" t="s">
        <v>1190</v>
      </c>
      <c r="C144" s="5" t="n">
        <v>29029000</v>
      </c>
    </row>
    <row r="145" spans="1:4">
      <c r="A145" s="4" t="s">
        <v>1191</v>
      </c>
      <c r="B145" s="4" t="s">
        <v>1192</v>
      </c>
      <c r="C145" s="5" t="n">
        <v>49113000</v>
      </c>
    </row>
    <row r="146" spans="1:4">
      <c r="A146" s="4" t="s">
        <v>1191</v>
      </c>
      <c r="B146" s="4" t="s">
        <v>1192</v>
      </c>
      <c r="C146" s="5" t="n">
        <v>85211000</v>
      </c>
    </row>
    <row r="147" spans="1:4">
      <c r="A147" s="4" t="s">
        <v>1193</v>
      </c>
      <c r="B147" s="4" t="s">
        <v>1194</v>
      </c>
      <c r="C147" s="5" t="n">
        <v>2541000</v>
      </c>
    </row>
    <row r="148" spans="1:4">
      <c r="A148" s="4" t="s">
        <v>1193</v>
      </c>
      <c r="B148" s="4" t="s">
        <v>1194</v>
      </c>
      <c r="C148" s="5" t="n">
        <v>1268000</v>
      </c>
    </row>
    <row r="149" spans="1:4">
      <c r="A149" s="4" t="s">
        <v>676</v>
      </c>
      <c r="B149" s="4" t="s">
        <v>1216</v>
      </c>
      <c r="C149" s="5" t="n">
        <v>299231000</v>
      </c>
      <c r="D149" s="4" t="s">
        <v>493</v>
      </c>
    </row>
    <row r="150" spans="1:4">
      <c r="A150" s="4" t="s">
        <v>676</v>
      </c>
      <c r="B150" s="4" t="s">
        <v>1216</v>
      </c>
      <c r="C150" s="5" t="n">
        <v>275231000</v>
      </c>
      <c r="D150" s="4" t="s">
        <v>493</v>
      </c>
    </row>
    <row r="151" spans="1:4">
      <c r="A151" s="4" t="s">
        <v>1217</v>
      </c>
      <c r="B151" s="4" t="s">
        <v>1218</v>
      </c>
      <c r="C151" s="5" t="n">
        <v>6895000</v>
      </c>
    </row>
    <row r="152" spans="1:4">
      <c r="A152" s="4" t="s">
        <v>1217</v>
      </c>
      <c r="B152" s="4" t="s">
        <v>1218</v>
      </c>
      <c r="C152" s="5" t="n">
        <v>9005000</v>
      </c>
    </row>
    <row r="153" spans="1:4">
      <c r="A153" s="4" t="s">
        <v>1199</v>
      </c>
      <c r="B153" s="4" t="s">
        <v>1200</v>
      </c>
      <c r="C153" s="5" t="n">
        <v>1246000</v>
      </c>
    </row>
    <row r="154" spans="1:4">
      <c r="A154" s="4" t="s">
        <v>1207</v>
      </c>
      <c r="B154" s="4" t="s">
        <v>1208</v>
      </c>
      <c r="C154" s="5" t="n">
        <v>2019000</v>
      </c>
    </row>
    <row r="155" spans="1:4">
      <c r="A155" s="4" t="s">
        <v>1207</v>
      </c>
      <c r="B155" s="4" t="s">
        <v>1208</v>
      </c>
      <c r="C155" s="5" t="n">
        <v>1221000</v>
      </c>
    </row>
    <row r="156" spans="1:4">
      <c r="A156" s="4" t="s">
        <v>1207</v>
      </c>
      <c r="B156" s="4" t="s">
        <v>1208</v>
      </c>
      <c r="C156" s="5" t="n">
        <v>403000</v>
      </c>
    </row>
    <row r="157" spans="1:4">
      <c r="A157" s="4" t="s">
        <v>1209</v>
      </c>
      <c r="B157" s="4" t="s">
        <v>1210</v>
      </c>
      <c r="C157" s="5" t="n">
        <v>304181000</v>
      </c>
    </row>
    <row r="158" spans="1:4">
      <c r="A158" s="4" t="s">
        <v>1209</v>
      </c>
      <c r="B158" s="4" t="s">
        <v>1210</v>
      </c>
      <c r="C158" s="5" t="n">
        <v>277303000</v>
      </c>
    </row>
    <row r="159" spans="1:4">
      <c r="A159" s="4" t="s">
        <v>1211</v>
      </c>
      <c r="B159" s="4" t="s">
        <v>1212</v>
      </c>
      <c r="C159" s="5" t="n">
        <v>23000</v>
      </c>
    </row>
    <row r="160" spans="1:4">
      <c r="A160" s="4" t="s">
        <v>1211</v>
      </c>
      <c r="B160" s="4" t="s">
        <v>1212</v>
      </c>
      <c r="C160" s="5" t="n">
        <v>9000</v>
      </c>
    </row>
    <row r="161" spans="1:4">
      <c r="A161" s="4" t="s">
        <v>1211</v>
      </c>
      <c r="B161" s="4" t="s">
        <v>1212</v>
      </c>
      <c r="C161" s="5" t="n">
        <v>15000</v>
      </c>
    </row>
    <row r="162" spans="1:4">
      <c r="A162" s="4" t="s">
        <v>1220</v>
      </c>
    </row>
    <row r="163" spans="1:4">
      <c r="A163" s="4" t="s">
        <v>1221</v>
      </c>
      <c r="B163" s="4" t="s">
        <v>1222</v>
      </c>
      <c r="C163" s="5" t="n">
        <v>43183000</v>
      </c>
    </row>
    <row r="164" spans="1:4">
      <c r="A164" s="4" t="s">
        <v>1221</v>
      </c>
      <c r="B164" s="4" t="s">
        <v>1222</v>
      </c>
      <c r="C164" s="6" t="n">
        <v>66259000</v>
      </c>
    </row>
    <row r="165" spans="1:4">
      <c r="A165" s="4" t="s">
        <v>612</v>
      </c>
      <c r="B165" s="4" t="s">
        <v>1223</v>
      </c>
      <c r="C165" s="4" t="s">
        <v>616</v>
      </c>
    </row>
    <row r="166" spans="1:4">
      <c r="A166" s="4" t="s">
        <v>612</v>
      </c>
      <c r="B166" s="4" t="s">
        <v>1223</v>
      </c>
      <c r="C166" s="4" t="s">
        <v>616</v>
      </c>
    </row>
    <row r="167" spans="1:4">
      <c r="A167" s="4" t="s">
        <v>661</v>
      </c>
      <c r="B167" s="4" t="s">
        <v>1224</v>
      </c>
      <c r="C167" s="6" t="n">
        <v>54259000</v>
      </c>
    </row>
    <row r="168" spans="1:4">
      <c r="A168" s="4" t="s">
        <v>661</v>
      </c>
      <c r="B168" s="4" t="s">
        <v>1224</v>
      </c>
      <c r="C168" s="5" t="n">
        <v>76915000</v>
      </c>
    </row>
    <row r="169" spans="1:4">
      <c r="A169" s="4" t="s">
        <v>1225</v>
      </c>
      <c r="B169" s="4" t="s">
        <v>1226</v>
      </c>
      <c r="C169" s="5" t="n">
        <v>-36000</v>
      </c>
    </row>
    <row r="170" spans="1:4">
      <c r="A170" s="4" t="s">
        <v>1225</v>
      </c>
      <c r="B170" s="4" t="s">
        <v>1226</v>
      </c>
      <c r="C170" s="5" t="n">
        <v>-37000</v>
      </c>
    </row>
    <row r="171" spans="1:4">
      <c r="A171" s="4" t="s">
        <v>1227</v>
      </c>
      <c r="B171" s="4" t="s">
        <v>1228</v>
      </c>
      <c r="C171" s="5" t="n">
        <v>11112000</v>
      </c>
    </row>
    <row r="172" spans="1:4">
      <c r="A172" s="4" t="s">
        <v>1227</v>
      </c>
      <c r="B172" s="4" t="s">
        <v>1228</v>
      </c>
      <c r="C172" s="5" t="n">
        <v>10693000</v>
      </c>
    </row>
    <row r="173" spans="1:4">
      <c r="A173" s="4" t="s">
        <v>1229</v>
      </c>
    </row>
    <row r="174" spans="1:4">
      <c r="A174" s="4" t="s">
        <v>1230</v>
      </c>
      <c r="B174" s="4" t="s">
        <v>1231</v>
      </c>
      <c r="C174" s="5" t="n">
        <v>19292000</v>
      </c>
    </row>
    <row r="175" spans="1:4">
      <c r="A175" s="4" t="s">
        <v>1230</v>
      </c>
      <c r="B175" s="4" t="s">
        <v>1231</v>
      </c>
      <c r="C175" s="5" t="n">
        <v>18089000</v>
      </c>
    </row>
    <row r="176" spans="1:4">
      <c r="A176" s="4" t="s">
        <v>1232</v>
      </c>
      <c r="B176" s="4" t="s">
        <v>1233</v>
      </c>
      <c r="C176" s="5" t="n">
        <v>15977000</v>
      </c>
    </row>
    <row r="177" spans="1:4">
      <c r="A177" s="4" t="s">
        <v>1221</v>
      </c>
      <c r="B177" s="4" t="s">
        <v>1222</v>
      </c>
      <c r="C177" s="5" t="n">
        <v>62151000</v>
      </c>
    </row>
    <row r="178" spans="1:4">
      <c r="A178" s="4" t="s">
        <v>1221</v>
      </c>
      <c r="B178" s="4" t="s">
        <v>1222</v>
      </c>
      <c r="C178" s="5" t="n">
        <v>79003000</v>
      </c>
    </row>
    <row r="179" spans="1:4">
      <c r="A179" s="4" t="s">
        <v>1234</v>
      </c>
      <c r="B179" s="4" t="s">
        <v>1235</v>
      </c>
      <c r="C179" s="5" t="n">
        <v>72397000</v>
      </c>
    </row>
    <row r="180" spans="1:4">
      <c r="A180" s="4" t="s">
        <v>1234</v>
      </c>
      <c r="B180" s="4" t="s">
        <v>1235</v>
      </c>
      <c r="C180" s="6" t="n">
        <v>65897000</v>
      </c>
    </row>
    <row r="181" spans="1:4">
      <c r="A181" s="4" t="s">
        <v>612</v>
      </c>
      <c r="B181" s="4" t="s">
        <v>1223</v>
      </c>
      <c r="C181" s="4" t="s">
        <v>613</v>
      </c>
    </row>
    <row r="182" spans="1:4">
      <c r="A182" s="4" t="s">
        <v>612</v>
      </c>
      <c r="B182" s="4" t="s">
        <v>1223</v>
      </c>
      <c r="C182" s="4" t="s">
        <v>613</v>
      </c>
    </row>
    <row r="183" spans="1:4">
      <c r="A183" s="4" t="s">
        <v>661</v>
      </c>
      <c r="B183" s="4" t="s">
        <v>1224</v>
      </c>
      <c r="C183" s="6" t="n">
        <v>115256000</v>
      </c>
    </row>
    <row r="184" spans="1:4">
      <c r="A184" s="4" t="s">
        <v>661</v>
      </c>
      <c r="B184" s="4" t="s">
        <v>1224</v>
      </c>
      <c r="C184" s="5" t="n">
        <v>110834000</v>
      </c>
    </row>
    <row r="185" spans="1:4">
      <c r="A185" s="4" t="s">
        <v>1236</v>
      </c>
    </row>
    <row r="186" spans="1:4">
      <c r="A186" s="4" t="s">
        <v>1230</v>
      </c>
      <c r="B186" s="4" t="s">
        <v>1231</v>
      </c>
      <c r="C186" s="5" t="n">
        <v>19703000</v>
      </c>
    </row>
    <row r="187" spans="1:4">
      <c r="A187" s="4" t="s">
        <v>1230</v>
      </c>
      <c r="B187" s="4" t="s">
        <v>1231</v>
      </c>
      <c r="C187" s="5" t="n">
        <v>18496000</v>
      </c>
    </row>
    <row r="188" spans="1:4">
      <c r="A188" s="4" t="s">
        <v>1232</v>
      </c>
      <c r="B188" s="4" t="s">
        <v>1233</v>
      </c>
      <c r="C188" s="5" t="n">
        <v>14498000</v>
      </c>
    </row>
    <row r="189" spans="1:4">
      <c r="A189" s="4" t="s">
        <v>1221</v>
      </c>
      <c r="B189" s="4" t="s">
        <v>1222</v>
      </c>
      <c r="C189" s="5" t="n">
        <v>24557000</v>
      </c>
    </row>
    <row r="190" spans="1:4">
      <c r="A190" s="4" t="s">
        <v>1221</v>
      </c>
      <c r="B190" s="4" t="s">
        <v>1222</v>
      </c>
      <c r="C190" s="5" t="n">
        <v>42606000</v>
      </c>
    </row>
    <row r="191" spans="1:4">
      <c r="A191" s="4" t="s">
        <v>1234</v>
      </c>
      <c r="B191" s="4" t="s">
        <v>1235</v>
      </c>
      <c r="C191" s="5" t="n">
        <v>149616000</v>
      </c>
    </row>
    <row r="192" spans="1:4">
      <c r="A192" s="4" t="s">
        <v>1234</v>
      </c>
      <c r="B192" s="4" t="s">
        <v>1235</v>
      </c>
      <c r="C192" s="6" t="n">
        <v>137616000</v>
      </c>
    </row>
    <row r="193" spans="1:4">
      <c r="A193" s="4" t="s">
        <v>612</v>
      </c>
      <c r="B193" s="4" t="s">
        <v>1223</v>
      </c>
      <c r="C193" s="4" t="s">
        <v>613</v>
      </c>
    </row>
    <row r="194" spans="1:4">
      <c r="A194" s="4" t="s">
        <v>612</v>
      </c>
      <c r="B194" s="4" t="s">
        <v>1223</v>
      </c>
      <c r="C194" s="4" t="s">
        <v>613</v>
      </c>
    </row>
    <row r="195" spans="1:4">
      <c r="A195" s="4" t="s">
        <v>661</v>
      </c>
      <c r="B195" s="4" t="s">
        <v>1224</v>
      </c>
      <c r="C195" s="6" t="n">
        <v>154470000</v>
      </c>
    </row>
    <row r="196" spans="1:4">
      <c r="A196" s="4" t="s">
        <v>661</v>
      </c>
      <c r="B196" s="4" t="s">
        <v>1224</v>
      </c>
      <c r="C196" s="6" t="n">
        <v>147228000</v>
      </c>
    </row>
    <row r="197" spans="1:4"/>
    <row r="198" spans="1:4">
      <c r="A198" s="4" t="s">
        <v>493</v>
      </c>
      <c r="B198" s="4" t="s">
        <v>683</v>
      </c>
    </row>
  </sheetData>
  <mergeCells count="3">
    <mergeCell ref="C1:D1"/>
    <mergeCell ref="A197:C197"/>
    <mergeCell ref="B198:C19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001</v>
      </c>
      <c r="C3" s="6" t="n">
        <v>308858</v>
      </c>
    </row>
    <row r="4" spans="1:3">
      <c r="A4" s="4" t="s">
        <v>33</v>
      </c>
      <c r="B4" s="5" t="n">
        <v>66918</v>
      </c>
      <c r="C4" s="5" t="n">
        <v>74951</v>
      </c>
    </row>
    <row r="5" spans="1:3">
      <c r="A5" s="4" t="s">
        <v>34</v>
      </c>
      <c r="B5" s="5" t="n">
        <v>5302</v>
      </c>
      <c r="C5" s="5" t="n">
        <v>4464</v>
      </c>
    </row>
    <row r="6" spans="1:3">
      <c r="A6" s="4" t="s">
        <v>35</v>
      </c>
      <c r="B6" s="5" t="n">
        <v>1338</v>
      </c>
      <c r="C6" s="5" t="n">
        <v>3396</v>
      </c>
    </row>
    <row r="7" spans="1:3">
      <c r="A7" s="4" t="s">
        <v>36</v>
      </c>
      <c r="B7" s="5" t="n">
        <v>5350</v>
      </c>
      <c r="C7" s="5" t="n">
        <v>5067</v>
      </c>
    </row>
    <row r="8" spans="1:3">
      <c r="A8" s="4" t="s">
        <v>37</v>
      </c>
      <c r="B8" s="5" t="n">
        <v>170909</v>
      </c>
      <c r="C8" s="5" t="n">
        <v>396736</v>
      </c>
    </row>
    <row r="9" spans="1:3">
      <c r="A9" s="4" t="s">
        <v>38</v>
      </c>
      <c r="C9" s="5" t="n">
        <v>8989</v>
      </c>
    </row>
    <row r="10" spans="1:3">
      <c r="A10" s="4" t="s">
        <v>39</v>
      </c>
      <c r="B10" s="5" t="n">
        <v>1100050</v>
      </c>
      <c r="C10" s="5" t="n">
        <v>1240411</v>
      </c>
    </row>
    <row r="11" spans="1:3">
      <c r="A11" s="4" t="s">
        <v>40</v>
      </c>
      <c r="B11" s="5" t="n">
        <v>30557</v>
      </c>
      <c r="C11" s="5" t="n">
        <v>37075</v>
      </c>
    </row>
    <row r="12" spans="1:3">
      <c r="A12" s="4" t="s">
        <v>41</v>
      </c>
      <c r="B12" s="5" t="n">
        <v>1130607</v>
      </c>
      <c r="C12" s="5" t="n">
        <v>1277486</v>
      </c>
    </row>
    <row r="13" spans="1:3">
      <c r="A13" s="4" t="s">
        <v>42</v>
      </c>
      <c r="B13" s="5" t="n">
        <v>358681</v>
      </c>
      <c r="C13" s="5" t="n">
        <v>344891</v>
      </c>
    </row>
    <row r="14" spans="1:3">
      <c r="A14" s="4" t="s">
        <v>43</v>
      </c>
      <c r="B14" s="5" t="n">
        <v>2324</v>
      </c>
      <c r="C14" s="5" t="n">
        <v>1848</v>
      </c>
    </row>
    <row r="15" spans="1:3">
      <c r="A15" s="4" t="s">
        <v>44</v>
      </c>
      <c r="B15" s="5" t="n">
        <v>1662521</v>
      </c>
      <c r="C15" s="5" t="n">
        <v>2029950</v>
      </c>
    </row>
    <row r="16" spans="1:3">
      <c r="A16" s="3" t="s">
        <v>45</v>
      </c>
    </row>
    <row r="17" spans="1:3">
      <c r="A17" s="4" t="s">
        <v>46</v>
      </c>
      <c r="B17" s="5" t="n">
        <v>38237</v>
      </c>
      <c r="C17" s="5" t="n">
        <v>30783</v>
      </c>
    </row>
    <row r="18" spans="1:3">
      <c r="A18" s="4" t="s">
        <v>47</v>
      </c>
      <c r="B18" s="5" t="n">
        <v>683</v>
      </c>
      <c r="C18" s="5" t="n">
        <v>11350</v>
      </c>
    </row>
    <row r="19" spans="1:3">
      <c r="A19" s="4" t="s">
        <v>48</v>
      </c>
      <c r="B19" s="5" t="n">
        <v>6183</v>
      </c>
      <c r="C19" s="5" t="n">
        <v>6284</v>
      </c>
    </row>
    <row r="20" spans="1:3">
      <c r="A20" s="4" t="s">
        <v>49</v>
      </c>
      <c r="B20" s="5" t="n">
        <v>45103</v>
      </c>
      <c r="C20" s="5" t="n">
        <v>48417</v>
      </c>
    </row>
    <row r="21" spans="1:3">
      <c r="A21" s="4" t="s">
        <v>50</v>
      </c>
      <c r="B21" s="5" t="n">
        <v>433468</v>
      </c>
      <c r="C21" s="5" t="n">
        <v>588938</v>
      </c>
    </row>
    <row r="22" spans="1:3">
      <c r="A22" s="4" t="s">
        <v>51</v>
      </c>
      <c r="B22" s="5" t="n">
        <v>4438</v>
      </c>
      <c r="C22" s="5" t="n">
        <v>8809</v>
      </c>
    </row>
    <row r="23" spans="1:3">
      <c r="A23" s="4" t="s">
        <v>52</v>
      </c>
      <c r="B23" s="5" t="n">
        <v>483009</v>
      </c>
      <c r="C23" s="5" t="n">
        <v>646164</v>
      </c>
    </row>
    <row r="24" spans="1:3">
      <c r="A24" s="4" t="s">
        <v>53</v>
      </c>
      <c r="B24" s="4" t="s">
        <v>54</v>
      </c>
      <c r="C24" s="4" t="s">
        <v>54</v>
      </c>
    </row>
    <row r="25" spans="1:3">
      <c r="A25" s="3" t="s">
        <v>55</v>
      </c>
    </row>
    <row r="26" spans="1:3">
      <c r="A26" s="4" t="s">
        <v>56</v>
      </c>
      <c r="B26" s="5" t="n">
        <v>29825</v>
      </c>
      <c r="C26" s="5" t="n">
        <v>29825</v>
      </c>
    </row>
    <row r="27" spans="1:3">
      <c r="A27" s="4" t="s">
        <v>57</v>
      </c>
      <c r="B27" s="5" t="n">
        <v>1276411</v>
      </c>
      <c r="C27" s="5" t="n">
        <v>1325504</v>
      </c>
    </row>
    <row r="28" spans="1:3">
      <c r="A28" s="4" t="s">
        <v>58</v>
      </c>
      <c r="B28" s="5" t="n">
        <v>-74457</v>
      </c>
      <c r="C28" s="5" t="n">
        <v>92581</v>
      </c>
    </row>
    <row r="29" spans="1:3">
      <c r="A29" s="4" t="s">
        <v>59</v>
      </c>
      <c r="B29" s="5" t="n">
        <v>1231779</v>
      </c>
      <c r="C29" s="5" t="n">
        <v>1447910</v>
      </c>
    </row>
    <row r="30" spans="1:3">
      <c r="A30" s="4" t="s">
        <v>60</v>
      </c>
      <c r="B30" s="5" t="n">
        <v>-52267</v>
      </c>
      <c r="C30" s="5" t="n">
        <v>-64124</v>
      </c>
    </row>
    <row r="31" spans="1:3">
      <c r="A31" s="4" t="s">
        <v>61</v>
      </c>
      <c r="B31" s="5" t="n">
        <v>1179512</v>
      </c>
      <c r="C31" s="5" t="n">
        <v>1383786</v>
      </c>
    </row>
    <row r="32" spans="1:3">
      <c r="A32" s="4" t="s">
        <v>62</v>
      </c>
      <c r="B32" s="6" t="n">
        <v>1662521</v>
      </c>
      <c r="C32" s="6" t="n">
        <v>2029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87</v>
      </c>
    </row>
    <row r="4" spans="1:2">
      <c r="A4" s="4" t="s">
        <v>32</v>
      </c>
      <c r="B4" s="4" t="s">
        <v>256</v>
      </c>
    </row>
    <row r="5" spans="1:2">
      <c r="A5" s="4" t="s">
        <v>257</v>
      </c>
      <c r="B5" s="4" t="s">
        <v>258</v>
      </c>
    </row>
    <row r="6" spans="1:2">
      <c r="A6" s="4" t="s">
        <v>35</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61416</v>
      </c>
      <c r="C3" s="6" t="n">
        <v>71200</v>
      </c>
    </row>
    <row r="4" spans="1:3">
      <c r="A4" s="4" t="s">
        <v>66</v>
      </c>
      <c r="B4" s="5" t="n">
        <v>100000000</v>
      </c>
      <c r="C4" s="5" t="n">
        <v>100000000</v>
      </c>
    </row>
    <row r="5" spans="1:3">
      <c r="A5" s="4" t="s">
        <v>67</v>
      </c>
      <c r="B5" s="6" t="n">
        <v>0</v>
      </c>
      <c r="C5" s="6" t="n">
        <v>0</v>
      </c>
    </row>
    <row r="6" spans="1:3">
      <c r="A6" s="4" t="s">
        <v>68</v>
      </c>
      <c r="B6" s="5" t="n">
        <v>29189454</v>
      </c>
      <c r="C6" s="5" t="n">
        <v>29189454</v>
      </c>
    </row>
    <row r="7" spans="1:3">
      <c r="A7" s="4" t="s">
        <v>69</v>
      </c>
      <c r="B7" s="5" t="n">
        <v>29189454</v>
      </c>
      <c r="C7" s="5" t="n">
        <v>29189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2</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46196</v>
      </c>
      <c r="C4" s="6" t="n">
        <v>360218</v>
      </c>
      <c r="D4" s="6" t="n">
        <v>180813</v>
      </c>
    </row>
    <row r="5" spans="1:4">
      <c r="A5" s="4" t="s">
        <v>74</v>
      </c>
      <c r="B5" s="5" t="n">
        <v>95484</v>
      </c>
      <c r="C5" s="5" t="n">
        <v>52092</v>
      </c>
      <c r="D5" s="5" t="n">
        <v>44846</v>
      </c>
    </row>
    <row r="6" spans="1:4">
      <c r="A6" s="4" t="s">
        <v>75</v>
      </c>
      <c r="B6" s="5" t="n">
        <v>56639</v>
      </c>
      <c r="C6" s="5" t="n">
        <v>85324</v>
      </c>
      <c r="D6" s="5" t="n">
        <v>291359</v>
      </c>
    </row>
    <row r="7" spans="1:4">
      <c r="A7" s="4" t="s">
        <v>76</v>
      </c>
      <c r="B7" s="5" t="n">
        <v>398319</v>
      </c>
      <c r="C7" s="5" t="n">
        <v>497634</v>
      </c>
      <c r="D7" s="5" t="n">
        <v>517018</v>
      </c>
    </row>
    <row r="8" spans="1:4">
      <c r="A8" s="3" t="s">
        <v>77</v>
      </c>
    </row>
    <row r="9" spans="1:4">
      <c r="A9" s="4" t="s">
        <v>78</v>
      </c>
      <c r="B9" s="5" t="n">
        <v>13274</v>
      </c>
      <c r="C9" s="5" t="n">
        <v>21844</v>
      </c>
      <c r="D9" s="5" t="n">
        <v>170031</v>
      </c>
    </row>
    <row r="10" spans="1:4">
      <c r="A10" s="4" t="s">
        <v>79</v>
      </c>
      <c r="B10" s="5" t="n">
        <v>141944</v>
      </c>
      <c r="C10" s="5" t="n">
        <v>143925</v>
      </c>
      <c r="D10" s="5" t="n">
        <v>133772</v>
      </c>
    </row>
    <row r="11" spans="1:4">
      <c r="A11" s="4" t="s">
        <v>80</v>
      </c>
      <c r="B11" s="5" t="n">
        <v>37411</v>
      </c>
      <c r="C11" s="5" t="n">
        <v>36802</v>
      </c>
      <c r="D11" s="5" t="n">
        <v>60955</v>
      </c>
    </row>
    <row r="12" spans="1:4">
      <c r="A12" s="4" t="s">
        <v>81</v>
      </c>
      <c r="B12" s="5" t="n">
        <v>79885</v>
      </c>
      <c r="C12" s="5" t="n">
        <v>81653</v>
      </c>
      <c r="D12" s="5" t="n">
        <v>84931</v>
      </c>
    </row>
    <row r="13" spans="1:4">
      <c r="A13" s="4" t="s">
        <v>82</v>
      </c>
      <c r="B13" s="5" t="n">
        <v>31618</v>
      </c>
      <c r="C13" s="5" t="n">
        <v>41516</v>
      </c>
      <c r="D13" s="5" t="n">
        <v>52597</v>
      </c>
    </row>
    <row r="14" spans="1:4">
      <c r="A14" s="4" t="s">
        <v>83</v>
      </c>
      <c r="D14" s="5" t="n">
        <v>16666</v>
      </c>
    </row>
    <row r="15" spans="1:4">
      <c r="A15" s="4" t="s">
        <v>84</v>
      </c>
      <c r="B15" s="5" t="n">
        <v>9043</v>
      </c>
    </row>
    <row r="16" spans="1:4">
      <c r="A16" s="4" t="s">
        <v>85</v>
      </c>
      <c r="C16" s="5" t="n">
        <v>39</v>
      </c>
      <c r="D16" s="5" t="n">
        <v>3417</v>
      </c>
    </row>
    <row r="17" spans="1:4">
      <c r="A17" s="4" t="s">
        <v>86</v>
      </c>
      <c r="B17" s="5" t="n">
        <v>79203</v>
      </c>
      <c r="C17" s="5" t="n">
        <v>-4459</v>
      </c>
      <c r="D17" s="5" t="n">
        <v>-9955</v>
      </c>
    </row>
    <row r="18" spans="1:4">
      <c r="A18" s="4" t="s">
        <v>87</v>
      </c>
      <c r="B18" s="5" t="n">
        <v>392378</v>
      </c>
      <c r="C18" s="5" t="n">
        <v>321320</v>
      </c>
      <c r="D18" s="5" t="n">
        <v>512414</v>
      </c>
    </row>
    <row r="19" spans="1:4">
      <c r="A19" s="4" t="s">
        <v>88</v>
      </c>
      <c r="B19" s="5" t="n">
        <v>5941</v>
      </c>
      <c r="C19" s="5" t="n">
        <v>176314</v>
      </c>
      <c r="D19" s="5" t="n">
        <v>4604</v>
      </c>
    </row>
    <row r="20" spans="1:4">
      <c r="A20" s="4" t="s">
        <v>89</v>
      </c>
      <c r="B20" s="5" t="n">
        <v>16849</v>
      </c>
      <c r="C20" s="5" t="n">
        <v>45559</v>
      </c>
      <c r="D20" s="5" t="n">
        <v>37872</v>
      </c>
    </row>
    <row r="21" spans="1:4">
      <c r="A21" s="4" t="s">
        <v>90</v>
      </c>
      <c r="B21" s="5" t="n">
        <v>22790</v>
      </c>
      <c r="C21" s="5" t="n">
        <v>221873</v>
      </c>
      <c r="D21" s="5" t="n">
        <v>42476</v>
      </c>
    </row>
    <row r="22" spans="1:4">
      <c r="A22" s="4" t="s">
        <v>91</v>
      </c>
      <c r="B22" s="5" t="n">
        <v>-966</v>
      </c>
      <c r="C22" s="5" t="n">
        <v>66</v>
      </c>
      <c r="D22" s="5" t="n">
        <v>-45</v>
      </c>
    </row>
    <row r="23" spans="1:4">
      <c r="A23" s="4" t="s">
        <v>92</v>
      </c>
      <c r="B23" s="5" t="n">
        <v>21824</v>
      </c>
      <c r="C23" s="5" t="n">
        <v>221939</v>
      </c>
      <c r="D23" s="5" t="n">
        <v>42431</v>
      </c>
    </row>
    <row r="24" spans="1:4">
      <c r="A24" s="4" t="s">
        <v>93</v>
      </c>
      <c r="B24" s="5" t="n">
        <v>-39476</v>
      </c>
      <c r="C24" s="5" t="n">
        <v>-42970</v>
      </c>
      <c r="D24" s="5" t="n">
        <v>-56258</v>
      </c>
    </row>
    <row r="25" spans="1:4">
      <c r="A25" s="4" t="s">
        <v>94</v>
      </c>
      <c r="B25" s="5" t="n">
        <v>-17652</v>
      </c>
      <c r="C25" s="5" t="n">
        <v>178969</v>
      </c>
      <c r="D25" s="5" t="n">
        <v>-13827</v>
      </c>
    </row>
    <row r="26" spans="1:4">
      <c r="A26" s="4" t="s">
        <v>95</v>
      </c>
      <c r="B26" s="5" t="n">
        <v>-131</v>
      </c>
      <c r="C26" s="5" t="n">
        <v>-5659</v>
      </c>
      <c r="D26" s="5" t="n">
        <v>-104528</v>
      </c>
    </row>
    <row r="27" spans="1:4">
      <c r="A27" s="4" t="s">
        <v>96</v>
      </c>
      <c r="B27" s="5" t="n">
        <v>-17783</v>
      </c>
      <c r="C27" s="5" t="n">
        <v>173310</v>
      </c>
      <c r="D27" s="5" t="n">
        <v>-118355</v>
      </c>
    </row>
    <row r="28" spans="1:4">
      <c r="A28" s="4" t="s">
        <v>97</v>
      </c>
      <c r="B28" s="5" t="n">
        <v>-440</v>
      </c>
      <c r="C28" s="5" t="n">
        <v>-140</v>
      </c>
      <c r="D28" s="5" t="n">
        <v>-744</v>
      </c>
    </row>
    <row r="29" spans="1:4">
      <c r="A29" s="4" t="s">
        <v>98</v>
      </c>
      <c r="B29" s="6" t="n">
        <v>-18223</v>
      </c>
      <c r="C29" s="6" t="n">
        <v>173170</v>
      </c>
      <c r="D29" s="6" t="n">
        <v>-119099</v>
      </c>
    </row>
    <row r="30" spans="1:4">
      <c r="A30" s="3" t="s">
        <v>99</v>
      </c>
    </row>
    <row r="31" spans="1:4">
      <c r="A31" s="4" t="s">
        <v>100</v>
      </c>
      <c r="B31" s="5" t="n">
        <v>29157992</v>
      </c>
      <c r="C31" s="5" t="n">
        <v>29157387</v>
      </c>
      <c r="D31" s="5" t="n">
        <v>29157387</v>
      </c>
    </row>
    <row r="32" spans="1:4">
      <c r="A32" s="3" t="s">
        <v>101</v>
      </c>
    </row>
    <row r="33" spans="1:4">
      <c r="A33" s="4" t="s">
        <v>102</v>
      </c>
      <c r="B33" s="7" t="n">
        <v>-0.62</v>
      </c>
      <c r="C33" s="7" t="n">
        <v>5.94</v>
      </c>
      <c r="D33" s="7" t="n">
        <v>-4.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70</v>
      </c>
      <c r="B11" s="4" t="s">
        <v>371</v>
      </c>
    </row>
    <row r="12" spans="1:2">
      <c r="A12" s="4" t="s">
        <v>372</v>
      </c>
    </row>
    <row r="13" spans="1:2">
      <c r="A13" s="3" t="s">
        <v>364</v>
      </c>
    </row>
    <row r="14" spans="1:2">
      <c r="A14" s="4" t="s">
        <v>370</v>
      </c>
      <c r="B1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49</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0"/>
    <col customWidth="1" max="3" min="3" width="38"/>
    <col customWidth="1" max="4" min="4" width="30"/>
    <col customWidth="1" max="5" min="5" width="30"/>
  </cols>
  <sheetData>
    <row r="1" spans="1:5">
      <c r="A1" s="1" t="s">
        <v>390</v>
      </c>
      <c r="B1" s="2" t="s">
        <v>391</v>
      </c>
      <c r="C1" s="2" t="s">
        <v>392</v>
      </c>
      <c r="D1" s="2" t="s">
        <v>393</v>
      </c>
      <c r="E1" s="2" t="s">
        <v>394</v>
      </c>
    </row>
    <row r="2" spans="1:5">
      <c r="A2" s="3" t="s">
        <v>395</v>
      </c>
    </row>
    <row r="3" spans="1:5">
      <c r="A3" s="4" t="s">
        <v>66</v>
      </c>
      <c r="C3" s="5" t="n">
        <v>100000000</v>
      </c>
      <c r="D3" s="5" t="n">
        <v>100000000</v>
      </c>
      <c r="E3" s="5" t="n">
        <v>100000000</v>
      </c>
    </row>
    <row r="4" spans="1:5">
      <c r="A4" s="4" t="s">
        <v>396</v>
      </c>
      <c r="C4" s="6" t="n">
        <v>0</v>
      </c>
      <c r="E4" s="6" t="n">
        <v>0</v>
      </c>
    </row>
    <row r="5" spans="1:5">
      <c r="A5" s="4" t="s">
        <v>397</v>
      </c>
      <c r="D5" s="5" t="n">
        <v>10000000</v>
      </c>
    </row>
    <row r="6" spans="1:5">
      <c r="A6" s="4" t="s">
        <v>398</v>
      </c>
      <c r="D6" s="6" t="n">
        <v>0</v>
      </c>
    </row>
    <row r="7" spans="1:5">
      <c r="A7" s="4" t="s">
        <v>399</v>
      </c>
      <c r="C7" s="5" t="n">
        <v>55</v>
      </c>
    </row>
    <row r="8" spans="1:5">
      <c r="A8" s="4" t="s">
        <v>400</v>
      </c>
      <c r="C8" s="5" t="n">
        <v>48</v>
      </c>
    </row>
    <row r="9" spans="1:5">
      <c r="A9" s="4" t="s">
        <v>68</v>
      </c>
      <c r="C9" s="5" t="n">
        <v>29189454</v>
      </c>
      <c r="D9" s="8" t="n">
        <v>102.21</v>
      </c>
      <c r="E9" s="5" t="n">
        <v>29189454</v>
      </c>
    </row>
    <row r="10" spans="1:5">
      <c r="A10" s="4" t="s">
        <v>69</v>
      </c>
      <c r="C10" s="5" t="n">
        <v>29189454</v>
      </c>
      <c r="D10" s="8" t="n">
        <v>102.21</v>
      </c>
      <c r="E10" s="5" t="n">
        <v>29189454</v>
      </c>
    </row>
    <row r="11" spans="1:5">
      <c r="A11" s="4" t="s">
        <v>401</v>
      </c>
    </row>
    <row r="12" spans="1:5">
      <c r="A12" s="3" t="s">
        <v>395</v>
      </c>
    </row>
    <row r="13" spans="1:5">
      <c r="A13" s="4" t="s">
        <v>402</v>
      </c>
      <c r="B13" s="9" t="n">
        <v>0.06332699999999999</v>
      </c>
    </row>
    <row r="14" spans="1:5">
      <c r="A14" s="4" t="s">
        <v>403</v>
      </c>
    </row>
    <row r="15" spans="1:5">
      <c r="A15" s="3" t="s">
        <v>395</v>
      </c>
    </row>
    <row r="16" spans="1:5">
      <c r="A16" s="4" t="s">
        <v>402</v>
      </c>
      <c r="B16" s="10" t="n">
        <v>0.3333</v>
      </c>
    </row>
    <row r="17" spans="1:5">
      <c r="A17" s="4" t="s">
        <v>404</v>
      </c>
    </row>
    <row r="18" spans="1:5">
      <c r="A18" s="3" t="s">
        <v>395</v>
      </c>
    </row>
    <row r="19" spans="1:5">
      <c r="A19" s="4" t="s">
        <v>402</v>
      </c>
      <c r="B19" s="10" t="n">
        <v>0.3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 customWidth="1" max="13" min="13" width="21"/>
    <col customWidth="1" max="14" min="14" width="21"/>
  </cols>
  <sheetData>
    <row r="1" spans="1:14">
      <c r="A1" s="1" t="s">
        <v>405</v>
      </c>
      <c r="B1" s="2" t="s">
        <v>406</v>
      </c>
      <c r="J1" s="2" t="s">
        <v>1</v>
      </c>
    </row>
    <row r="2" spans="1:14">
      <c r="B2" s="2" t="s">
        <v>407</v>
      </c>
      <c r="C2" s="2" t="s">
        <v>408</v>
      </c>
      <c r="D2" s="2" t="s">
        <v>409</v>
      </c>
      <c r="E2" s="2" t="s">
        <v>410</v>
      </c>
      <c r="F2" s="2" t="s">
        <v>411</v>
      </c>
      <c r="G2" s="2" t="s">
        <v>412</v>
      </c>
      <c r="H2" s="2" t="s">
        <v>413</v>
      </c>
      <c r="I2" s="2" t="s">
        <v>414</v>
      </c>
      <c r="J2" s="2" t="s">
        <v>407</v>
      </c>
      <c r="K2" s="2" t="s">
        <v>411</v>
      </c>
      <c r="L2" s="2" t="s">
        <v>415</v>
      </c>
      <c r="M2" s="2" t="s">
        <v>416</v>
      </c>
      <c r="N2" s="2" t="s">
        <v>417</v>
      </c>
    </row>
    <row r="3" spans="1:14">
      <c r="A3" s="3" t="s">
        <v>418</v>
      </c>
    </row>
    <row r="4" spans="1:14">
      <c r="A4" s="4" t="s">
        <v>419</v>
      </c>
      <c r="B4" s="6" t="n">
        <v>233000</v>
      </c>
      <c r="C4" s="6" t="n">
        <v>3849000</v>
      </c>
      <c r="D4" s="6" t="n">
        <v>520000</v>
      </c>
      <c r="E4" s="6" t="n">
        <v>-4471000</v>
      </c>
      <c r="F4" s="6" t="n">
        <v>1151000</v>
      </c>
      <c r="G4" s="6" t="n">
        <v>953000</v>
      </c>
      <c r="H4" s="6" t="n">
        <v>1187000</v>
      </c>
      <c r="I4" s="6" t="n">
        <v>2368000</v>
      </c>
      <c r="J4" s="6" t="n">
        <v>131000</v>
      </c>
      <c r="K4" s="6" t="n">
        <v>5659000</v>
      </c>
      <c r="L4" s="6" t="n">
        <v>104528000</v>
      </c>
    </row>
    <row r="5" spans="1:14">
      <c r="A5" s="4" t="s">
        <v>420</v>
      </c>
      <c r="J5" s="5" t="n">
        <v>0</v>
      </c>
      <c r="K5" s="5" t="n">
        <v>0</v>
      </c>
      <c r="L5" s="5" t="n">
        <v>303739000</v>
      </c>
    </row>
    <row r="6" spans="1:14">
      <c r="A6" s="4" t="s">
        <v>125</v>
      </c>
      <c r="J6" s="6" t="n">
        <v>131000</v>
      </c>
      <c r="K6" s="5" t="n">
        <v>5659000</v>
      </c>
      <c r="L6" s="5" t="n">
        <v>87197000</v>
      </c>
    </row>
    <row r="7" spans="1:14">
      <c r="A7" s="4" t="s">
        <v>421</v>
      </c>
      <c r="B7" s="5" t="n">
        <v>180</v>
      </c>
      <c r="J7" s="5" t="n">
        <v>180</v>
      </c>
    </row>
    <row r="8" spans="1:14">
      <c r="A8" s="4" t="s">
        <v>422</v>
      </c>
    </row>
    <row r="9" spans="1:14">
      <c r="A9" s="3" t="s">
        <v>418</v>
      </c>
    </row>
    <row r="10" spans="1:14">
      <c r="A10" s="4" t="s">
        <v>423</v>
      </c>
      <c r="N10" s="6" t="n">
        <v>1500000000</v>
      </c>
    </row>
    <row r="11" spans="1:14">
      <c r="A11" s="4" t="s">
        <v>424</v>
      </c>
    </row>
    <row r="12" spans="1:14">
      <c r="A12" s="3" t="s">
        <v>418</v>
      </c>
    </row>
    <row r="13" spans="1:14">
      <c r="A13" s="4" t="s">
        <v>419</v>
      </c>
      <c r="L13" s="6" t="n">
        <v>10083000</v>
      </c>
    </row>
    <row r="14" spans="1:14">
      <c r="A14" s="4" t="s">
        <v>425</v>
      </c>
    </row>
    <row r="15" spans="1:14">
      <c r="A15" s="3" t="s">
        <v>418</v>
      </c>
    </row>
    <row r="16" spans="1:14">
      <c r="A16" s="4" t="s">
        <v>423</v>
      </c>
      <c r="M16" s="6" t="n">
        <v>628375000</v>
      </c>
    </row>
    <row r="17" spans="1:14">
      <c r="A17" s="4" t="s">
        <v>426</v>
      </c>
    </row>
    <row r="18" spans="1:14">
      <c r="A18" s="3" t="s">
        <v>418</v>
      </c>
    </row>
    <row r="19" spans="1:14">
      <c r="A19" s="4" t="s">
        <v>427</v>
      </c>
      <c r="J19" s="4" t="s">
        <v>428</v>
      </c>
    </row>
    <row r="20" spans="1:14">
      <c r="A20" s="4" t="s">
        <v>429</v>
      </c>
      <c r="J20" s="4" t="s">
        <v>430</v>
      </c>
    </row>
    <row r="21" spans="1:14">
      <c r="A21" s="4" t="s">
        <v>431</v>
      </c>
      <c r="J21" s="4" t="s">
        <v>432</v>
      </c>
    </row>
    <row r="22" spans="1:14">
      <c r="A22" s="4" t="s">
        <v>433</v>
      </c>
      <c r="J22" s="4" t="s">
        <v>434</v>
      </c>
    </row>
    <row r="23" spans="1:14">
      <c r="A23" s="4" t="s">
        <v>419</v>
      </c>
      <c r="J23" s="6" t="n">
        <v>131000</v>
      </c>
      <c r="K23" s="6" t="n">
        <v>5659000</v>
      </c>
    </row>
    <row r="24" spans="1:14">
      <c r="A24" s="4" t="s">
        <v>435</v>
      </c>
    </row>
    <row r="25" spans="1:14">
      <c r="A25" s="3" t="s">
        <v>418</v>
      </c>
    </row>
    <row r="26" spans="1:14">
      <c r="A26" s="4" t="s">
        <v>436</v>
      </c>
      <c r="M26" s="6" t="n">
        <v>50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3" t="s">
        <v>279</v>
      </c>
    </row>
    <row r="4" spans="1:12">
      <c r="A4" s="4" t="s">
        <v>443</v>
      </c>
      <c r="J4" s="6" t="n">
        <v>74</v>
      </c>
      <c r="K4" s="6" t="n">
        <v>147</v>
      </c>
      <c r="L4" s="6" t="n">
        <v>1929</v>
      </c>
    </row>
    <row r="5" spans="1:12">
      <c r="A5" s="4" t="s">
        <v>444</v>
      </c>
      <c r="J5" s="5" t="n">
        <v>-3220</v>
      </c>
      <c r="K5" s="5" t="n">
        <v>5422</v>
      </c>
      <c r="L5" s="5" t="n">
        <v>81381</v>
      </c>
    </row>
    <row r="6" spans="1:12">
      <c r="A6" s="4" t="s">
        <v>445</v>
      </c>
      <c r="L6" s="5" t="n">
        <v>6419</v>
      </c>
    </row>
    <row r="7" spans="1:12">
      <c r="A7" s="4" t="s">
        <v>446</v>
      </c>
      <c r="L7" s="5" t="n">
        <v>10095</v>
      </c>
    </row>
    <row r="8" spans="1:12">
      <c r="A8" s="4" t="s">
        <v>447</v>
      </c>
      <c r="L8" s="5" t="n">
        <v>1374</v>
      </c>
    </row>
    <row r="9" spans="1:12">
      <c r="A9" s="4" t="s">
        <v>448</v>
      </c>
      <c r="J9" s="5" t="n">
        <v>3277</v>
      </c>
      <c r="K9" s="5" t="n">
        <v>90</v>
      </c>
      <c r="L9" s="5" t="n">
        <v>3330</v>
      </c>
    </row>
    <row r="10" spans="1:12">
      <c r="A10" s="4" t="s">
        <v>449</v>
      </c>
      <c r="B10" s="6" t="n">
        <v>233</v>
      </c>
      <c r="C10" s="6" t="n">
        <v>3849</v>
      </c>
      <c r="D10" s="6" t="n">
        <v>520</v>
      </c>
      <c r="E10" s="6" t="n">
        <v>-4471</v>
      </c>
      <c r="F10" s="6" t="n">
        <v>1151</v>
      </c>
      <c r="G10" s="6" t="n">
        <v>953</v>
      </c>
      <c r="H10" s="6" t="n">
        <v>1187</v>
      </c>
      <c r="I10" s="6" t="n">
        <v>2368</v>
      </c>
      <c r="J10" s="6" t="n">
        <v>131</v>
      </c>
      <c r="K10" s="6" t="n">
        <v>5659</v>
      </c>
      <c r="L10" s="6" t="n">
        <v>10452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50</v>
      </c>
      <c r="B1" s="2" t="s">
        <v>451</v>
      </c>
      <c r="C1" s="2" t="s">
        <v>452</v>
      </c>
      <c r="D1" s="2" t="s">
        <v>411</v>
      </c>
      <c r="E1" s="2" t="s">
        <v>415</v>
      </c>
    </row>
    <row r="2" spans="1:5">
      <c r="A2" s="3" t="s">
        <v>453</v>
      </c>
    </row>
    <row r="3" spans="1:5">
      <c r="A3" s="4" t="s">
        <v>454</v>
      </c>
      <c r="C3" s="6" t="n">
        <v>70000</v>
      </c>
      <c r="D3" s="6" t="n">
        <v>415000</v>
      </c>
    </row>
    <row r="4" spans="1:5">
      <c r="A4" s="4" t="s">
        <v>455</v>
      </c>
      <c r="E4" s="6" t="n">
        <v>40454000</v>
      </c>
    </row>
    <row r="5" spans="1:5">
      <c r="A5" s="4" t="s">
        <v>456</v>
      </c>
      <c r="E5" s="5" t="n">
        <v>40454000</v>
      </c>
    </row>
    <row r="6" spans="1:5">
      <c r="A6" s="4" t="s">
        <v>457</v>
      </c>
      <c r="C6" s="5" t="n">
        <v>6449000</v>
      </c>
      <c r="D6" s="5" t="n">
        <v>5625000</v>
      </c>
      <c r="E6" s="5" t="n">
        <v>1928000</v>
      </c>
    </row>
    <row r="7" spans="1:5">
      <c r="A7" s="4" t="s">
        <v>43</v>
      </c>
      <c r="C7" s="5" t="n">
        <v>2324000</v>
      </c>
      <c r="D7" s="5" t="n">
        <v>1848000</v>
      </c>
    </row>
    <row r="8" spans="1:5">
      <c r="A8" s="4" t="s">
        <v>50</v>
      </c>
      <c r="C8" s="5" t="n">
        <v>433468000</v>
      </c>
      <c r="D8" s="5" t="n">
        <v>588938000</v>
      </c>
    </row>
    <row r="9" spans="1:5">
      <c r="A9" s="4" t="s">
        <v>424</v>
      </c>
    </row>
    <row r="10" spans="1:5">
      <c r="A10" s="3" t="s">
        <v>453</v>
      </c>
    </row>
    <row r="11" spans="1:5">
      <c r="A11" s="4" t="s">
        <v>458</v>
      </c>
      <c r="D11" s="6" t="n">
        <v>8989000</v>
      </c>
    </row>
    <row r="12" spans="1:5">
      <c r="A12" s="4" t="s">
        <v>459</v>
      </c>
      <c r="B12" s="6" t="n">
        <v>78000000</v>
      </c>
      <c r="C12" s="6" t="n">
        <v>5000000</v>
      </c>
    </row>
    <row r="13" spans="1:5">
      <c r="A13" s="4" t="s">
        <v>460</v>
      </c>
    </row>
    <row r="14" spans="1:5">
      <c r="A14" s="3" t="s">
        <v>453</v>
      </c>
    </row>
    <row r="15" spans="1:5">
      <c r="A15" s="4" t="s">
        <v>461</v>
      </c>
      <c r="C15" s="4" t="s">
        <v>462</v>
      </c>
      <c r="D15" s="4" t="s">
        <v>463</v>
      </c>
    </row>
    <row r="16" spans="1:5">
      <c r="A16" s="4" t="s">
        <v>435</v>
      </c>
    </row>
    <row r="17" spans="1:5">
      <c r="A17" s="3" t="s">
        <v>453</v>
      </c>
    </row>
    <row r="18" spans="1:5">
      <c r="A18" s="4" t="s">
        <v>464</v>
      </c>
      <c r="C18" s="6" t="n">
        <v>1691000</v>
      </c>
      <c r="D18" s="6" t="n">
        <v>1741000</v>
      </c>
    </row>
    <row r="19" spans="1:5">
      <c r="A19" s="4" t="s">
        <v>425</v>
      </c>
    </row>
    <row r="20" spans="1:5">
      <c r="A20" s="3" t="s">
        <v>453</v>
      </c>
    </row>
    <row r="21" spans="1:5">
      <c r="A21" s="4" t="s">
        <v>459</v>
      </c>
      <c r="C21" s="5" t="n">
        <v>5000000</v>
      </c>
    </row>
    <row r="22" spans="1:5">
      <c r="A22" s="4" t="s">
        <v>464</v>
      </c>
      <c r="C22" s="6" t="n">
        <v>19827000</v>
      </c>
      <c r="D22" s="5" t="n">
        <v>22866000</v>
      </c>
    </row>
    <row r="23" spans="1:5">
      <c r="A23" s="4" t="s">
        <v>304</v>
      </c>
    </row>
    <row r="24" spans="1:5">
      <c r="A24" s="3" t="s">
        <v>453</v>
      </c>
    </row>
    <row r="25" spans="1:5">
      <c r="A25" s="4" t="s">
        <v>465</v>
      </c>
      <c r="C25" s="4" t="s">
        <v>466</v>
      </c>
    </row>
    <row r="26" spans="1:5">
      <c r="A26" s="4" t="s">
        <v>467</v>
      </c>
      <c r="C26" s="5" t="n">
        <v>300</v>
      </c>
    </row>
    <row r="27" spans="1:5">
      <c r="A27" s="4" t="s">
        <v>468</v>
      </c>
      <c r="C27" s="6" t="n">
        <v>0</v>
      </c>
      <c r="D27" s="6" t="n">
        <v>0</v>
      </c>
      <c r="E27" s="6" t="n">
        <v>0</v>
      </c>
    </row>
    <row r="28" spans="1:5">
      <c r="A28" s="4" t="s">
        <v>469</v>
      </c>
    </row>
    <row r="29" spans="1:5">
      <c r="A29" s="3" t="s">
        <v>453</v>
      </c>
    </row>
    <row r="30" spans="1:5">
      <c r="A30" s="4" t="s">
        <v>465</v>
      </c>
      <c r="C30" s="4" t="s">
        <v>470</v>
      </c>
    </row>
    <row r="31" spans="1:5">
      <c r="A31" s="4" t="s">
        <v>471</v>
      </c>
    </row>
    <row r="32" spans="1:5">
      <c r="A32" s="3" t="s">
        <v>453</v>
      </c>
    </row>
    <row r="33" spans="1:5">
      <c r="A33" s="4" t="s">
        <v>465</v>
      </c>
      <c r="C33" s="4" t="s">
        <v>472</v>
      </c>
    </row>
    <row r="34" spans="1:5">
      <c r="A34" s="4" t="s">
        <v>473</v>
      </c>
    </row>
    <row r="35" spans="1:5">
      <c r="A35" s="3" t="s">
        <v>453</v>
      </c>
    </row>
    <row r="36" spans="1:5">
      <c r="A36" s="4" t="s">
        <v>474</v>
      </c>
      <c r="C36" s="4" t="s">
        <v>475</v>
      </c>
    </row>
    <row r="37" spans="1:5">
      <c r="A37" s="4" t="s">
        <v>476</v>
      </c>
    </row>
    <row r="38" spans="1:5">
      <c r="A38" s="3" t="s">
        <v>453</v>
      </c>
    </row>
    <row r="39" spans="1:5">
      <c r="A39" s="4" t="s">
        <v>474</v>
      </c>
      <c r="C39"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0</v>
      </c>
      <c r="D2" s="2" t="s">
        <v>71</v>
      </c>
    </row>
    <row r="3" spans="1:4">
      <c r="A3" s="3" t="s">
        <v>104</v>
      </c>
    </row>
    <row r="4" spans="1:4">
      <c r="A4" s="4" t="s">
        <v>105</v>
      </c>
      <c r="B4" s="6" t="n">
        <v>37481</v>
      </c>
      <c r="C4" s="6" t="n">
        <v>45372</v>
      </c>
      <c r="D4" s="6" t="n">
        <v>85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0</v>
      </c>
      <c r="D2" s="2" t="s">
        <v>71</v>
      </c>
      <c r="E2" s="2" t="s">
        <v>479</v>
      </c>
    </row>
    <row r="3" spans="1:5">
      <c r="A3" s="3" t="s">
        <v>480</v>
      </c>
    </row>
    <row r="4" spans="1:5">
      <c r="A4" s="4" t="s">
        <v>481</v>
      </c>
      <c r="B4" s="5" t="n">
        <v>11153</v>
      </c>
    </row>
    <row r="5" spans="1:5">
      <c r="A5" s="4" t="s">
        <v>68</v>
      </c>
      <c r="B5" s="5" t="n">
        <v>29189454</v>
      </c>
      <c r="C5" s="5" t="n">
        <v>29189454</v>
      </c>
      <c r="E5" s="8" t="n">
        <v>102.21</v>
      </c>
    </row>
    <row r="6" spans="1:5">
      <c r="A6" s="4" t="s">
        <v>69</v>
      </c>
      <c r="B6" s="5" t="n">
        <v>29189454</v>
      </c>
      <c r="C6" s="5" t="n">
        <v>29189454</v>
      </c>
      <c r="E6" s="8" t="n">
        <v>102.21</v>
      </c>
    </row>
    <row r="7" spans="1:5">
      <c r="A7" s="4" t="s">
        <v>482</v>
      </c>
    </row>
    <row r="8" spans="1:5">
      <c r="A8" s="3" t="s">
        <v>480</v>
      </c>
    </row>
    <row r="9" spans="1:5">
      <c r="A9" s="4" t="s">
        <v>483</v>
      </c>
      <c r="B9" s="5" t="n">
        <v>60238</v>
      </c>
    </row>
    <row r="10" spans="1:5">
      <c r="A10" s="4" t="s">
        <v>484</v>
      </c>
    </row>
    <row r="11" spans="1:5">
      <c r="A11" s="3" t="s">
        <v>480</v>
      </c>
    </row>
    <row r="12" spans="1:5">
      <c r="A12" s="4" t="s">
        <v>483</v>
      </c>
      <c r="B12" s="5" t="n">
        <v>127559</v>
      </c>
    </row>
    <row r="13" spans="1:5">
      <c r="A13" s="4" t="s">
        <v>485</v>
      </c>
    </row>
    <row r="14" spans="1:5">
      <c r="A14" s="3" t="s">
        <v>480</v>
      </c>
    </row>
    <row r="15" spans="1:5">
      <c r="A15" s="4" t="s">
        <v>486</v>
      </c>
      <c r="B15" s="5" t="n">
        <v>1489</v>
      </c>
      <c r="C15" s="5" t="n">
        <v>0</v>
      </c>
      <c r="D15"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7</v>
      </c>
      <c r="B1" s="2" t="s">
        <v>1</v>
      </c>
    </row>
    <row r="2" spans="1:3">
      <c r="B2" s="2" t="s">
        <v>30</v>
      </c>
      <c r="C2" s="2" t="s">
        <v>71</v>
      </c>
    </row>
    <row r="3" spans="1:3">
      <c r="A3" s="3" t="s">
        <v>191</v>
      </c>
    </row>
    <row r="4" spans="1:3">
      <c r="A4" s="4" t="s">
        <v>488</v>
      </c>
      <c r="B4" s="5" t="n">
        <v>29157285</v>
      </c>
      <c r="C4" s="5" t="n">
        <v>29157285</v>
      </c>
    </row>
    <row r="5" spans="1:3">
      <c r="A5" s="4" t="s">
        <v>489</v>
      </c>
      <c r="B5" s="7" t="n">
        <v>-1694250.98</v>
      </c>
      <c r="C5" s="7" t="n">
        <v>116523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490</v>
      </c>
      <c r="B1" s="2" t="s">
        <v>406</v>
      </c>
      <c r="N1" s="2" t="s">
        <v>491</v>
      </c>
      <c r="O1" s="2" t="s">
        <v>492</v>
      </c>
      <c r="P1" s="2" t="s">
        <v>1</v>
      </c>
    </row>
    <row r="2" spans="1:18">
      <c r="B2" s="2" t="s">
        <v>2</v>
      </c>
      <c r="C2" s="2" t="s">
        <v>493</v>
      </c>
      <c r="D2" s="2" t="s">
        <v>438</v>
      </c>
      <c r="E2" s="2" t="s">
        <v>493</v>
      </c>
      <c r="F2" s="2" t="s">
        <v>4</v>
      </c>
      <c r="G2" s="2" t="s">
        <v>493</v>
      </c>
      <c r="H2" s="2" t="s">
        <v>439</v>
      </c>
      <c r="I2" s="2" t="s">
        <v>493</v>
      </c>
      <c r="J2" s="2" t="s">
        <v>30</v>
      </c>
      <c r="K2" s="2" t="s">
        <v>440</v>
      </c>
      <c r="L2" s="2" t="s">
        <v>441</v>
      </c>
      <c r="M2" s="2" t="s">
        <v>442</v>
      </c>
      <c r="N2" s="2" t="s">
        <v>71</v>
      </c>
      <c r="O2" s="2" t="s">
        <v>494</v>
      </c>
      <c r="P2" s="2" t="s">
        <v>2</v>
      </c>
      <c r="Q2" s="2" t="s">
        <v>30</v>
      </c>
      <c r="R2" s="2" t="s">
        <v>71</v>
      </c>
    </row>
    <row r="3" spans="1:18">
      <c r="A3" s="3" t="s">
        <v>495</v>
      </c>
    </row>
    <row r="4" spans="1:18">
      <c r="A4" s="4" t="s">
        <v>496</v>
      </c>
      <c r="P4" s="6" t="n">
        <v>-18223</v>
      </c>
      <c r="Q4" s="6" t="n">
        <v>173170</v>
      </c>
      <c r="R4" s="6" t="n">
        <v>-119099</v>
      </c>
    </row>
    <row r="5" spans="1:18">
      <c r="A5" s="4" t="s">
        <v>107</v>
      </c>
      <c r="B5" s="6" t="n">
        <v>-57757</v>
      </c>
      <c r="D5" s="6" t="n">
        <v>-50862</v>
      </c>
      <c r="F5" s="6" t="n">
        <v>30506</v>
      </c>
      <c r="H5" s="6" t="n">
        <v>59890</v>
      </c>
      <c r="J5" s="6" t="n">
        <v>37606</v>
      </c>
      <c r="K5" s="6" t="n">
        <v>51933</v>
      </c>
      <c r="L5" s="6" t="n">
        <v>47690</v>
      </c>
      <c r="M5" s="6" t="n">
        <v>35941</v>
      </c>
      <c r="N5" s="6" t="n">
        <v>888</v>
      </c>
      <c r="O5" s="6" t="n">
        <v>-119987</v>
      </c>
      <c r="P5" s="6" t="n">
        <v>-18223</v>
      </c>
      <c r="Q5" s="6" t="n">
        <v>173170</v>
      </c>
      <c r="R5" s="6" t="n">
        <v>-119099</v>
      </c>
    </row>
    <row r="6" spans="1:18">
      <c r="A6" s="3" t="s">
        <v>497</v>
      </c>
    </row>
    <row r="7" spans="1:18">
      <c r="A7" s="4" t="s">
        <v>498</v>
      </c>
      <c r="P7" s="5" t="n">
        <v>29157992</v>
      </c>
      <c r="Q7" s="5" t="n">
        <v>29157387</v>
      </c>
      <c r="R7" s="5" t="n">
        <v>29157387</v>
      </c>
    </row>
    <row r="8" spans="1:18">
      <c r="A8" s="4" t="s">
        <v>499</v>
      </c>
      <c r="P8" s="5" t="n">
        <v>29157992</v>
      </c>
      <c r="Q8" s="5" t="n">
        <v>29157387</v>
      </c>
      <c r="R8" s="5" t="n">
        <v>29157387</v>
      </c>
    </row>
    <row r="9" spans="1:18">
      <c r="A9" s="4" t="s">
        <v>500</v>
      </c>
      <c r="P9" s="5" t="n">
        <v>29157992</v>
      </c>
      <c r="Q9" s="5" t="n">
        <v>29157387</v>
      </c>
      <c r="R9" s="5" t="n">
        <v>29157387</v>
      </c>
    </row>
    <row r="10" spans="1:18">
      <c r="A10" s="4" t="s">
        <v>162</v>
      </c>
    </row>
    <row r="11" spans="1:18">
      <c r="A11" s="3" t="s">
        <v>495</v>
      </c>
    </row>
    <row r="12" spans="1:18">
      <c r="A12" s="4" t="s">
        <v>107</v>
      </c>
      <c r="O12" s="6" t="n">
        <v>-119987</v>
      </c>
    </row>
    <row r="13" spans="1:18"/>
    <row r="14" spans="1:18">
      <c r="A14" s="4" t="s">
        <v>493</v>
      </c>
      <c r="B14" s="4" t="s">
        <v>501</v>
      </c>
    </row>
  </sheetData>
  <mergeCells count="45">
    <mergeCell ref="A1:A2"/>
    <mergeCell ref="B1:M1"/>
    <mergeCell ref="P1:R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A13:R13"/>
    <mergeCell ref="B14:R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02</v>
      </c>
      <c r="B1" s="2" t="s">
        <v>406</v>
      </c>
      <c r="J1" s="2" t="s">
        <v>1</v>
      </c>
    </row>
    <row r="2" spans="1:12">
      <c r="B2" s="2" t="s">
        <v>503</v>
      </c>
      <c r="C2" s="2" t="s">
        <v>408</v>
      </c>
      <c r="D2" s="2" t="s">
        <v>409</v>
      </c>
      <c r="E2" s="2" t="s">
        <v>410</v>
      </c>
      <c r="F2" s="2" t="s">
        <v>411</v>
      </c>
      <c r="G2" s="2" t="s">
        <v>412</v>
      </c>
      <c r="H2" s="2" t="s">
        <v>413</v>
      </c>
      <c r="I2" s="2" t="s">
        <v>414</v>
      </c>
      <c r="J2" s="2" t="s">
        <v>504</v>
      </c>
      <c r="K2" s="2" t="s">
        <v>411</v>
      </c>
      <c r="L2" s="2" t="s">
        <v>415</v>
      </c>
    </row>
    <row r="3" spans="1:12">
      <c r="A3" s="3" t="s">
        <v>505</v>
      </c>
    </row>
    <row r="4" spans="1:12">
      <c r="A4" s="4" t="s">
        <v>506</v>
      </c>
      <c r="J4" s="5" t="n">
        <v>2</v>
      </c>
    </row>
    <row r="5" spans="1:12">
      <c r="A5" s="4" t="s">
        <v>76</v>
      </c>
      <c r="B5" s="6" t="n">
        <v>85810</v>
      </c>
      <c r="C5" s="6" t="n">
        <v>80771</v>
      </c>
      <c r="D5" s="6" t="n">
        <v>103062</v>
      </c>
      <c r="E5" s="6" t="n">
        <v>128676</v>
      </c>
      <c r="F5" s="6" t="n">
        <v>124970</v>
      </c>
      <c r="G5" s="6" t="n">
        <v>131121</v>
      </c>
      <c r="H5" s="6" t="n">
        <v>124093</v>
      </c>
      <c r="I5" s="6" t="n">
        <v>117450</v>
      </c>
      <c r="J5" s="6" t="n">
        <v>398319</v>
      </c>
      <c r="K5" s="6" t="n">
        <v>497634</v>
      </c>
      <c r="L5" s="6" t="n">
        <v>517018</v>
      </c>
    </row>
    <row r="6" spans="1:12">
      <c r="A6" s="4" t="s">
        <v>507</v>
      </c>
      <c r="J6" s="5" t="n">
        <v>385045</v>
      </c>
      <c r="K6" s="5" t="n">
        <v>475790</v>
      </c>
      <c r="L6" s="5" t="n">
        <v>346987</v>
      </c>
    </row>
    <row r="7" spans="1:12">
      <c r="A7" s="4" t="s">
        <v>81</v>
      </c>
      <c r="J7" s="5" t="n">
        <v>79885</v>
      </c>
      <c r="K7" s="5" t="n">
        <v>81653</v>
      </c>
      <c r="L7" s="5" t="n">
        <v>84931</v>
      </c>
    </row>
    <row r="8" spans="1:12">
      <c r="A8" s="4" t="s">
        <v>508</v>
      </c>
      <c r="B8" s="5" t="n">
        <v>-29734</v>
      </c>
      <c r="C8" s="6" t="n">
        <v>-49640</v>
      </c>
      <c r="E8" s="6" t="n">
        <v>171</v>
      </c>
      <c r="F8" s="5" t="n">
        <v>55</v>
      </c>
      <c r="G8" s="6" t="n">
        <v>3238</v>
      </c>
      <c r="I8" s="6" t="n">
        <v>1166</v>
      </c>
      <c r="J8" s="5" t="n">
        <v>-79203</v>
      </c>
      <c r="K8" s="5" t="n">
        <v>4459</v>
      </c>
      <c r="L8" s="5" t="n">
        <v>9955</v>
      </c>
    </row>
    <row r="9" spans="1:12">
      <c r="A9" s="4" t="s">
        <v>509</v>
      </c>
      <c r="J9" s="5" t="n">
        <v>125805</v>
      </c>
      <c r="K9" s="5" t="n">
        <v>213410</v>
      </c>
      <c r="L9" s="5" t="n">
        <v>67329</v>
      </c>
    </row>
    <row r="10" spans="1:12">
      <c r="A10" s="4" t="s">
        <v>510</v>
      </c>
      <c r="J10" s="5" t="n">
        <v>16849</v>
      </c>
      <c r="K10" s="5" t="n">
        <v>45559</v>
      </c>
      <c r="L10" s="5" t="n">
        <v>37872</v>
      </c>
    </row>
    <row r="11" spans="1:12">
      <c r="A11" s="4" t="s">
        <v>42</v>
      </c>
      <c r="B11" s="5" t="n">
        <v>358681</v>
      </c>
      <c r="F11" s="5" t="n">
        <v>344891</v>
      </c>
      <c r="J11" s="5" t="n">
        <v>358681</v>
      </c>
      <c r="K11" s="5" t="n">
        <v>344891</v>
      </c>
      <c r="L11" s="5" t="n">
        <v>331435</v>
      </c>
    </row>
    <row r="12" spans="1:12">
      <c r="A12" s="4" t="s">
        <v>511</v>
      </c>
      <c r="B12" s="5" t="n">
        <v>1565678</v>
      </c>
      <c r="F12" s="5" t="n">
        <v>1697054</v>
      </c>
      <c r="J12" s="5" t="n">
        <v>1565678</v>
      </c>
      <c r="K12" s="5" t="n">
        <v>1697054</v>
      </c>
      <c r="L12" s="5" t="n">
        <v>1768427</v>
      </c>
    </row>
    <row r="13" spans="1:12">
      <c r="A13" s="4" t="s">
        <v>512</v>
      </c>
      <c r="B13" s="5" t="n">
        <v>1662521</v>
      </c>
      <c r="F13" s="5" t="n">
        <v>2029950</v>
      </c>
      <c r="J13" s="5" t="n">
        <v>1662521</v>
      </c>
      <c r="K13" s="5" t="n">
        <v>2029950</v>
      </c>
    </row>
    <row r="14" spans="1:12">
      <c r="A14" s="4" t="s">
        <v>513</v>
      </c>
      <c r="J14" s="5" t="n">
        <v>1988</v>
      </c>
      <c r="K14" s="5" t="n">
        <v>964</v>
      </c>
      <c r="L14" s="5" t="n">
        <v>21454</v>
      </c>
    </row>
    <row r="15" spans="1:12">
      <c r="A15" s="4" t="s">
        <v>514</v>
      </c>
      <c r="J15" s="5" t="n">
        <v>9258</v>
      </c>
      <c r="K15" s="5" t="n">
        <v>20728</v>
      </c>
      <c r="L15" s="5" t="n">
        <v>12078</v>
      </c>
    </row>
    <row r="16" spans="1:12">
      <c r="A16" s="4" t="s">
        <v>515</v>
      </c>
    </row>
    <row r="17" spans="1:12">
      <c r="A17" s="3" t="s">
        <v>505</v>
      </c>
    </row>
    <row r="18" spans="1:12">
      <c r="A18" s="4" t="s">
        <v>76</v>
      </c>
      <c r="J18" s="5" t="n">
        <v>271764</v>
      </c>
      <c r="K18" s="5" t="n">
        <v>324703</v>
      </c>
      <c r="L18" s="5" t="n">
        <v>363331</v>
      </c>
    </row>
    <row r="19" spans="1:12">
      <c r="A19" s="4" t="s">
        <v>507</v>
      </c>
      <c r="J19" s="5" t="n">
        <v>258171</v>
      </c>
      <c r="K19" s="5" t="n">
        <v>304182</v>
      </c>
      <c r="L19" s="5" t="n">
        <v>228296</v>
      </c>
    </row>
    <row r="20" spans="1:12">
      <c r="A20" s="4" t="s">
        <v>81</v>
      </c>
      <c r="J20" s="5" t="n">
        <v>52395</v>
      </c>
      <c r="K20" s="5" t="n">
        <v>51347</v>
      </c>
      <c r="L20" s="5" t="n">
        <v>56280</v>
      </c>
    </row>
    <row r="21" spans="1:12">
      <c r="A21" s="4" t="s">
        <v>508</v>
      </c>
      <c r="J21" s="5" t="n">
        <v>-7585</v>
      </c>
      <c r="K21" s="5" t="n">
        <v>-31</v>
      </c>
      <c r="L21" s="5" t="n">
        <v>9978</v>
      </c>
    </row>
    <row r="22" spans="1:12">
      <c r="A22" s="4" t="s">
        <v>509</v>
      </c>
      <c r="J22" s="5" t="n">
        <v>111768</v>
      </c>
      <c r="K22" s="5" t="n">
        <v>157840</v>
      </c>
      <c r="L22" s="5" t="n">
        <v>65462</v>
      </c>
    </row>
    <row r="23" spans="1:12">
      <c r="A23" s="4" t="s">
        <v>510</v>
      </c>
      <c r="J23" s="5" t="n">
        <v>5584</v>
      </c>
      <c r="K23" s="5" t="n">
        <v>34371</v>
      </c>
      <c r="L23" s="5" t="n">
        <v>30837</v>
      </c>
    </row>
    <row r="24" spans="1:12">
      <c r="A24" s="4" t="s">
        <v>42</v>
      </c>
      <c r="B24" s="5" t="n">
        <v>266470</v>
      </c>
      <c r="F24" s="5" t="n">
        <v>276839</v>
      </c>
      <c r="J24" s="5" t="n">
        <v>266470</v>
      </c>
      <c r="K24" s="5" t="n">
        <v>276839</v>
      </c>
      <c r="L24" s="5" t="n">
        <v>277815</v>
      </c>
    </row>
    <row r="25" spans="1:12">
      <c r="A25" s="4" t="s">
        <v>511</v>
      </c>
      <c r="B25" s="5" t="n">
        <v>1066184</v>
      </c>
      <c r="F25" s="5" t="n">
        <v>1148361</v>
      </c>
      <c r="J25" s="5" t="n">
        <v>1066184</v>
      </c>
      <c r="K25" s="5" t="n">
        <v>1148361</v>
      </c>
      <c r="L25" s="5" t="n">
        <v>1191490</v>
      </c>
    </row>
    <row r="26" spans="1:12">
      <c r="A26" s="4" t="s">
        <v>513</v>
      </c>
      <c r="J26" s="5" t="n">
        <v>691</v>
      </c>
      <c r="K26" s="5" t="n">
        <v>91</v>
      </c>
      <c r="L26" s="5" t="n">
        <v>1437</v>
      </c>
    </row>
    <row r="27" spans="1:12">
      <c r="A27" s="4" t="s">
        <v>514</v>
      </c>
      <c r="J27" s="5" t="n">
        <v>7636</v>
      </c>
      <c r="K27" s="5" t="n">
        <v>13842</v>
      </c>
      <c r="L27" s="5" t="n">
        <v>5286</v>
      </c>
    </row>
    <row r="28" spans="1:12">
      <c r="A28" s="4" t="s">
        <v>516</v>
      </c>
    </row>
    <row r="29" spans="1:12">
      <c r="A29" s="3" t="s">
        <v>505</v>
      </c>
    </row>
    <row r="30" spans="1:12">
      <c r="A30" s="4" t="s">
        <v>76</v>
      </c>
      <c r="J30" s="5" t="n">
        <v>126555</v>
      </c>
      <c r="K30" s="5" t="n">
        <v>172931</v>
      </c>
      <c r="L30" s="5" t="n">
        <v>153665</v>
      </c>
    </row>
    <row r="31" spans="1:12">
      <c r="A31" s="4" t="s">
        <v>507</v>
      </c>
      <c r="J31" s="5" t="n">
        <v>126314</v>
      </c>
      <c r="K31" s="5" t="n">
        <v>171608</v>
      </c>
      <c r="L31" s="5" t="n">
        <v>118669</v>
      </c>
    </row>
    <row r="32" spans="1:12">
      <c r="A32" s="4" t="s">
        <v>81</v>
      </c>
      <c r="J32" s="5" t="n">
        <v>26696</v>
      </c>
      <c r="K32" s="5" t="n">
        <v>28763</v>
      </c>
      <c r="L32" s="5" t="n">
        <v>26893</v>
      </c>
    </row>
    <row r="33" spans="1:12">
      <c r="A33" s="4" t="s">
        <v>508</v>
      </c>
      <c r="J33" s="5" t="n">
        <v>-71456</v>
      </c>
      <c r="K33" s="5" t="n">
        <v>3231</v>
      </c>
      <c r="L33" s="5" t="n">
        <v>-44</v>
      </c>
    </row>
    <row r="34" spans="1:12">
      <c r="A34" s="4" t="s">
        <v>509</v>
      </c>
      <c r="J34" s="5" t="n">
        <v>13327</v>
      </c>
      <c r="K34" s="5" t="n">
        <v>56746</v>
      </c>
      <c r="L34" s="5" t="n">
        <v>3386</v>
      </c>
    </row>
    <row r="35" spans="1:12">
      <c r="A35" s="4" t="s">
        <v>42</v>
      </c>
      <c r="B35" s="5" t="n">
        <v>15296</v>
      </c>
      <c r="F35" s="5" t="n">
        <v>13793</v>
      </c>
      <c r="J35" s="5" t="n">
        <v>15296</v>
      </c>
      <c r="K35" s="5" t="n">
        <v>13793</v>
      </c>
      <c r="L35" s="5" t="n">
        <v>11334</v>
      </c>
    </row>
    <row r="36" spans="1:12">
      <c r="A36" s="4" t="s">
        <v>511</v>
      </c>
      <c r="B36" s="5" t="n">
        <v>422579</v>
      </c>
      <c r="F36" s="5" t="n">
        <v>505353</v>
      </c>
      <c r="J36" s="5" t="n">
        <v>422579</v>
      </c>
      <c r="K36" s="5" t="n">
        <v>505353</v>
      </c>
      <c r="L36" s="5" t="n">
        <v>551569</v>
      </c>
    </row>
    <row r="37" spans="1:12">
      <c r="A37" s="4" t="s">
        <v>513</v>
      </c>
      <c r="J37" s="5" t="n">
        <v>1297</v>
      </c>
      <c r="K37" s="5" t="n">
        <v>873</v>
      </c>
      <c r="L37" s="5" t="n">
        <v>20017</v>
      </c>
    </row>
    <row r="38" spans="1:12">
      <c r="A38" s="4" t="s">
        <v>514</v>
      </c>
      <c r="J38" s="5" t="n">
        <v>1622</v>
      </c>
      <c r="K38" s="5" t="n">
        <v>6886</v>
      </c>
      <c r="L38" s="5" t="n">
        <v>6792</v>
      </c>
    </row>
    <row r="39" spans="1:12">
      <c r="A39" s="4" t="s">
        <v>517</v>
      </c>
    </row>
    <row r="40" spans="1:12">
      <c r="A40" s="3" t="s">
        <v>505</v>
      </c>
    </row>
    <row r="41" spans="1:12">
      <c r="A41" s="4" t="s">
        <v>76</v>
      </c>
      <c r="L41" s="5" t="n">
        <v>22</v>
      </c>
    </row>
    <row r="42" spans="1:12">
      <c r="A42" s="4" t="s">
        <v>507</v>
      </c>
      <c r="J42" s="5" t="n">
        <v>560</v>
      </c>
      <c r="L42" s="5" t="n">
        <v>22</v>
      </c>
    </row>
    <row r="43" spans="1:12">
      <c r="A43" s="4" t="s">
        <v>81</v>
      </c>
      <c r="J43" s="5" t="n">
        <v>794</v>
      </c>
      <c r="K43" s="5" t="n">
        <v>1543</v>
      </c>
      <c r="L43" s="5" t="n">
        <v>1758</v>
      </c>
    </row>
    <row r="44" spans="1:12">
      <c r="A44" s="4" t="s">
        <v>508</v>
      </c>
      <c r="J44" s="5" t="n">
        <v>-162</v>
      </c>
      <c r="K44" s="5" t="n">
        <v>1259</v>
      </c>
      <c r="L44" s="5" t="n">
        <v>21</v>
      </c>
    </row>
    <row r="45" spans="1:12">
      <c r="A45" s="4" t="s">
        <v>509</v>
      </c>
      <c r="J45" s="5" t="n">
        <v>710</v>
      </c>
      <c r="K45" s="5" t="n">
        <v>-1176</v>
      </c>
      <c r="L45" s="5" t="n">
        <v>-1519</v>
      </c>
    </row>
    <row r="46" spans="1:12">
      <c r="A46" s="4" t="s">
        <v>510</v>
      </c>
      <c r="J46" s="5" t="n">
        <v>11265</v>
      </c>
      <c r="K46" s="5" t="n">
        <v>11188</v>
      </c>
      <c r="L46" s="5" t="n">
        <v>7035</v>
      </c>
    </row>
    <row r="47" spans="1:12">
      <c r="A47" s="4" t="s">
        <v>42</v>
      </c>
      <c r="B47" s="5" t="n">
        <v>76915</v>
      </c>
      <c r="F47" s="5" t="n">
        <v>54259</v>
      </c>
      <c r="J47" s="5" t="n">
        <v>76915</v>
      </c>
      <c r="K47" s="5" t="n">
        <v>54259</v>
      </c>
      <c r="L47" s="5" t="n">
        <v>42286</v>
      </c>
    </row>
    <row r="48" spans="1:12">
      <c r="A48" s="4" t="s">
        <v>511</v>
      </c>
      <c r="B48" s="6" t="n">
        <v>76915</v>
      </c>
      <c r="F48" s="6" t="n">
        <v>43340</v>
      </c>
      <c r="J48" s="6" t="n">
        <v>76915</v>
      </c>
      <c r="K48" s="6" t="n">
        <v>43340</v>
      </c>
      <c r="L48" s="6" t="n">
        <v>253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3" t="s">
        <v>195</v>
      </c>
    </row>
    <row r="4" spans="1:12">
      <c r="A4" s="4" t="s">
        <v>507</v>
      </c>
      <c r="J4" s="6" t="n">
        <v>385045</v>
      </c>
      <c r="K4" s="6" t="n">
        <v>475790</v>
      </c>
      <c r="L4" s="6" t="n">
        <v>346987</v>
      </c>
    </row>
    <row r="5" spans="1:12">
      <c r="A5" s="4" t="s">
        <v>519</v>
      </c>
      <c r="J5" s="5" t="n">
        <v>13274</v>
      </c>
      <c r="K5" s="5" t="n">
        <v>21844</v>
      </c>
      <c r="L5" s="5" t="n">
        <v>170031</v>
      </c>
    </row>
    <row r="6" spans="1:12">
      <c r="A6" s="4" t="s">
        <v>76</v>
      </c>
      <c r="B6" s="6" t="n">
        <v>85810</v>
      </c>
      <c r="C6" s="6" t="n">
        <v>80771</v>
      </c>
      <c r="D6" s="6" t="n">
        <v>103062</v>
      </c>
      <c r="E6" s="6" t="n">
        <v>128676</v>
      </c>
      <c r="F6" s="6" t="n">
        <v>124970</v>
      </c>
      <c r="G6" s="6" t="n">
        <v>131121</v>
      </c>
      <c r="H6" s="6" t="n">
        <v>124093</v>
      </c>
      <c r="I6" s="6" t="n">
        <v>117450</v>
      </c>
      <c r="J6" s="6" t="n">
        <v>398319</v>
      </c>
      <c r="K6" s="6" t="n">
        <v>497634</v>
      </c>
      <c r="L6" s="6" t="n">
        <v>5170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4" t="s">
        <v>521</v>
      </c>
      <c r="J3" s="6" t="n">
        <v>125805</v>
      </c>
      <c r="K3" s="6" t="n">
        <v>213410</v>
      </c>
      <c r="L3" s="6" t="n">
        <v>67329</v>
      </c>
    </row>
    <row r="4" spans="1:12">
      <c r="A4" s="4" t="s">
        <v>522</v>
      </c>
      <c r="J4" s="5" t="n">
        <v>-31618</v>
      </c>
      <c r="K4" s="5" t="n">
        <v>-41516</v>
      </c>
      <c r="L4" s="5" t="n">
        <v>-52597</v>
      </c>
    </row>
    <row r="5" spans="1:12">
      <c r="A5" s="4" t="s">
        <v>83</v>
      </c>
      <c r="L5" s="5" t="n">
        <v>-16666</v>
      </c>
    </row>
    <row r="6" spans="1:12">
      <c r="A6" s="4" t="s">
        <v>84</v>
      </c>
      <c r="J6" s="5" t="n">
        <v>9043</v>
      </c>
    </row>
    <row r="7" spans="1:12">
      <c r="A7" s="4" t="s">
        <v>85</v>
      </c>
      <c r="K7" s="5" t="n">
        <v>-39</v>
      </c>
      <c r="L7" s="5" t="n">
        <v>-3417</v>
      </c>
    </row>
    <row r="8" spans="1:12">
      <c r="A8" s="4" t="s">
        <v>508</v>
      </c>
      <c r="B8" s="6" t="n">
        <v>-29734</v>
      </c>
      <c r="C8" s="6" t="n">
        <v>-49640</v>
      </c>
      <c r="E8" s="6" t="n">
        <v>171</v>
      </c>
      <c r="F8" s="6" t="n">
        <v>55</v>
      </c>
      <c r="G8" s="6" t="n">
        <v>3238</v>
      </c>
      <c r="I8" s="6" t="n">
        <v>1166</v>
      </c>
      <c r="J8" s="5" t="n">
        <v>-79203</v>
      </c>
      <c r="K8" s="5" t="n">
        <v>4459</v>
      </c>
      <c r="L8" s="5" t="n">
        <v>9955</v>
      </c>
    </row>
    <row r="9" spans="1:12">
      <c r="A9" s="4" t="s">
        <v>523</v>
      </c>
      <c r="B9" s="5" t="n">
        <v>-28509</v>
      </c>
      <c r="C9" s="5" t="n">
        <v>-47758</v>
      </c>
      <c r="D9" s="6" t="n">
        <v>29079</v>
      </c>
      <c r="E9" s="5" t="n">
        <v>53129</v>
      </c>
      <c r="F9" s="5" t="n">
        <v>39611</v>
      </c>
      <c r="G9" s="5" t="n">
        <v>52982</v>
      </c>
      <c r="H9" s="6" t="n">
        <v>47676</v>
      </c>
      <c r="I9" s="5" t="n">
        <v>36045</v>
      </c>
      <c r="J9" s="5" t="n">
        <v>5941</v>
      </c>
      <c r="K9" s="5" t="n">
        <v>176314</v>
      </c>
      <c r="L9" s="5" t="n">
        <v>4604</v>
      </c>
    </row>
    <row r="10" spans="1:12">
      <c r="A10" s="4" t="s">
        <v>510</v>
      </c>
      <c r="J10" s="5" t="n">
        <v>16849</v>
      </c>
      <c r="K10" s="5" t="n">
        <v>45559</v>
      </c>
      <c r="L10" s="5" t="n">
        <v>37872</v>
      </c>
    </row>
    <row r="11" spans="1:12">
      <c r="A11" s="4" t="s">
        <v>524</v>
      </c>
      <c r="B11" s="5" t="n">
        <v>-9525</v>
      </c>
      <c r="C11" s="5" t="n">
        <v>-9519</v>
      </c>
      <c r="D11" s="5" t="n">
        <v>-9690</v>
      </c>
      <c r="E11" s="5" t="n">
        <v>-10742</v>
      </c>
      <c r="F11" s="5" t="n">
        <v>-10934</v>
      </c>
      <c r="G11" s="5" t="n">
        <v>-11050</v>
      </c>
      <c r="H11" s="5" t="n">
        <v>-10566</v>
      </c>
      <c r="I11" s="5" t="n">
        <v>-10420</v>
      </c>
      <c r="J11" s="5" t="n">
        <v>-39476</v>
      </c>
      <c r="K11" s="5" t="n">
        <v>-42970</v>
      </c>
      <c r="L11" s="5" t="n">
        <v>-56258</v>
      </c>
    </row>
    <row r="12" spans="1:12">
      <c r="A12" s="4" t="s">
        <v>95</v>
      </c>
      <c r="B12" s="6" t="n">
        <v>-233</v>
      </c>
      <c r="C12" s="6" t="n">
        <v>-3849</v>
      </c>
      <c r="D12" s="6" t="n">
        <v>-520</v>
      </c>
      <c r="E12" s="6" t="n">
        <v>4471</v>
      </c>
      <c r="F12" s="6" t="n">
        <v>-1151</v>
      </c>
      <c r="G12" s="6" t="n">
        <v>-953</v>
      </c>
      <c r="H12" s="6" t="n">
        <v>-1187</v>
      </c>
      <c r="I12" s="6" t="n">
        <v>-2368</v>
      </c>
      <c r="J12" s="5" t="n">
        <v>-131</v>
      </c>
      <c r="K12" s="5" t="n">
        <v>-5659</v>
      </c>
      <c r="L12" s="5" t="n">
        <v>-104528</v>
      </c>
    </row>
    <row r="13" spans="1:12">
      <c r="A13" s="4" t="s">
        <v>96</v>
      </c>
      <c r="J13" s="5" t="n">
        <v>-17783</v>
      </c>
      <c r="K13" s="5" t="n">
        <v>173310</v>
      </c>
      <c r="L13" s="5" t="n">
        <v>-118355</v>
      </c>
    </row>
    <row r="14" spans="1:12">
      <c r="A14" s="4" t="s">
        <v>525</v>
      </c>
    </row>
    <row r="15" spans="1:12">
      <c r="A15" s="4" t="s">
        <v>521</v>
      </c>
      <c r="J15" s="5" t="n">
        <v>125805</v>
      </c>
      <c r="K15" s="5" t="n">
        <v>213410</v>
      </c>
      <c r="L15" s="5" t="n">
        <v>67329</v>
      </c>
    </row>
    <row r="16" spans="1:12">
      <c r="A16" s="4" t="s">
        <v>522</v>
      </c>
      <c r="J16" s="5" t="n">
        <v>-31618</v>
      </c>
      <c r="K16" s="5" t="n">
        <v>-41516</v>
      </c>
      <c r="L16" s="5" t="n">
        <v>-52597</v>
      </c>
    </row>
    <row r="17" spans="1:12">
      <c r="A17" s="4" t="s">
        <v>83</v>
      </c>
      <c r="L17" s="5" t="n">
        <v>-16666</v>
      </c>
    </row>
    <row r="18" spans="1:12">
      <c r="A18" s="4" t="s">
        <v>84</v>
      </c>
      <c r="J18" s="5" t="n">
        <v>9043</v>
      </c>
    </row>
    <row r="19" spans="1:12">
      <c r="A19" s="4" t="s">
        <v>85</v>
      </c>
      <c r="K19" s="5" t="n">
        <v>-39</v>
      </c>
      <c r="L19" s="5" t="n">
        <v>-3417</v>
      </c>
    </row>
    <row r="20" spans="1:12">
      <c r="A20" s="4" t="s">
        <v>508</v>
      </c>
      <c r="J20" s="5" t="n">
        <v>-79203</v>
      </c>
      <c r="K20" s="5" t="n">
        <v>4459</v>
      </c>
      <c r="L20" s="5" t="n">
        <v>9955</v>
      </c>
    </row>
    <row r="21" spans="1:12">
      <c r="A21" s="4" t="s">
        <v>523</v>
      </c>
      <c r="J21" s="5" t="n">
        <v>5941</v>
      </c>
      <c r="K21" s="5" t="n">
        <v>176314</v>
      </c>
      <c r="L21" s="5" t="n">
        <v>4604</v>
      </c>
    </row>
    <row r="22" spans="1:12">
      <c r="A22" s="4" t="s">
        <v>510</v>
      </c>
      <c r="J22" s="5" t="n">
        <v>16849</v>
      </c>
      <c r="K22" s="5" t="n">
        <v>45559</v>
      </c>
      <c r="L22" s="5" t="n">
        <v>37872</v>
      </c>
    </row>
    <row r="23" spans="1:12">
      <c r="A23" s="4" t="s">
        <v>526</v>
      </c>
      <c r="J23" s="5" t="n">
        <v>-966</v>
      </c>
      <c r="K23" s="5" t="n">
        <v>66</v>
      </c>
      <c r="L23" s="5" t="n">
        <v>-45</v>
      </c>
    </row>
    <row r="24" spans="1:12">
      <c r="A24" s="4" t="s">
        <v>524</v>
      </c>
      <c r="J24" s="5" t="n">
        <v>-39476</v>
      </c>
      <c r="K24" s="5" t="n">
        <v>-42970</v>
      </c>
      <c r="L24" s="5" t="n">
        <v>-56258</v>
      </c>
    </row>
    <row r="25" spans="1:12">
      <c r="A25" s="4" t="s">
        <v>95</v>
      </c>
      <c r="J25" s="5" t="n">
        <v>-131</v>
      </c>
      <c r="K25" s="5" t="n">
        <v>-5659</v>
      </c>
      <c r="L25" s="5" t="n">
        <v>-104528</v>
      </c>
    </row>
    <row r="26" spans="1:12">
      <c r="A26" s="4" t="s">
        <v>96</v>
      </c>
      <c r="J26" s="6" t="n">
        <v>-17783</v>
      </c>
      <c r="K26" s="6" t="n">
        <v>173310</v>
      </c>
      <c r="L26" s="6" t="n">
        <v>-1183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30</v>
      </c>
      <c r="D1" s="2" t="s">
        <v>71</v>
      </c>
      <c r="E1" s="2" t="s">
        <v>528</v>
      </c>
    </row>
    <row r="2" spans="1:5">
      <c r="A2" s="3" t="s">
        <v>505</v>
      </c>
    </row>
    <row r="3" spans="1:5">
      <c r="A3" s="4" t="s">
        <v>511</v>
      </c>
      <c r="B3" s="6" t="n">
        <v>1565678</v>
      </c>
      <c r="C3" s="6" t="n">
        <v>1697054</v>
      </c>
      <c r="D3" s="6" t="n">
        <v>1768427</v>
      </c>
    </row>
    <row r="4" spans="1:5">
      <c r="A4" s="4" t="s">
        <v>32</v>
      </c>
      <c r="B4" s="5" t="n">
        <v>92001</v>
      </c>
      <c r="C4" s="5" t="n">
        <v>308858</v>
      </c>
      <c r="D4" s="5" t="n">
        <v>178240</v>
      </c>
      <c r="E4" s="6" t="n">
        <v>173943</v>
      </c>
    </row>
    <row r="5" spans="1:5">
      <c r="A5" s="4" t="s">
        <v>512</v>
      </c>
      <c r="B5" s="5" t="n">
        <v>1662521</v>
      </c>
      <c r="C5" s="5" t="n">
        <v>2029950</v>
      </c>
    </row>
    <row r="6" spans="1:5">
      <c r="A6" s="4" t="s">
        <v>529</v>
      </c>
    </row>
    <row r="7" spans="1:5">
      <c r="A7" s="3" t="s">
        <v>505</v>
      </c>
    </row>
    <row r="8" spans="1:5">
      <c r="A8" s="4" t="s">
        <v>530</v>
      </c>
      <c r="C8" s="5" t="n">
        <v>8989</v>
      </c>
    </row>
    <row r="9" spans="1:5">
      <c r="A9" s="4" t="s">
        <v>531</v>
      </c>
      <c r="B9" s="5" t="n">
        <v>92001</v>
      </c>
      <c r="C9" s="5" t="n">
        <v>308858</v>
      </c>
    </row>
    <row r="10" spans="1:5">
      <c r="A10" s="4" t="s">
        <v>517</v>
      </c>
    </row>
    <row r="11" spans="1:5">
      <c r="A11" s="3" t="s">
        <v>505</v>
      </c>
    </row>
    <row r="12" spans="1:5">
      <c r="A12" s="4" t="s">
        <v>511</v>
      </c>
      <c r="B12" s="5" t="n">
        <v>76915</v>
      </c>
      <c r="C12" s="5" t="n">
        <v>43340</v>
      </c>
      <c r="D12" s="6" t="n">
        <v>25368</v>
      </c>
    </row>
    <row r="13" spans="1:5">
      <c r="A13" s="4" t="s">
        <v>532</v>
      </c>
      <c r="B13" s="5" t="n">
        <v>4842</v>
      </c>
      <c r="C13" s="5" t="n">
        <v>15049</v>
      </c>
    </row>
    <row r="14" spans="1:5">
      <c r="A14" s="4" t="s">
        <v>533</v>
      </c>
    </row>
    <row r="15" spans="1:5">
      <c r="A15" s="3" t="s">
        <v>505</v>
      </c>
    </row>
    <row r="16" spans="1:5">
      <c r="A16" s="4" t="s">
        <v>511</v>
      </c>
      <c r="B16" s="6" t="n">
        <v>1565678</v>
      </c>
      <c r="C16" s="6" t="n">
        <v>1697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0</v>
      </c>
      <c r="D1" s="2" t="s">
        <v>71</v>
      </c>
    </row>
    <row r="2" spans="1:4">
      <c r="A2" s="3" t="s">
        <v>505</v>
      </c>
    </row>
    <row r="3" spans="1:4">
      <c r="A3" s="4" t="s">
        <v>535</v>
      </c>
      <c r="B3" s="6" t="n">
        <v>1130607</v>
      </c>
      <c r="C3" s="6" t="n">
        <v>1277486</v>
      </c>
      <c r="D3" s="6" t="n">
        <v>1345863</v>
      </c>
    </row>
    <row r="4" spans="1:4">
      <c r="A4" s="4" t="s">
        <v>515</v>
      </c>
    </row>
    <row r="5" spans="1:4">
      <c r="A5" s="3" t="s">
        <v>505</v>
      </c>
    </row>
    <row r="6" spans="1:4">
      <c r="A6" s="4" t="s">
        <v>535</v>
      </c>
      <c r="B6" s="5" t="n">
        <v>753028</v>
      </c>
      <c r="C6" s="5" t="n">
        <v>804514</v>
      </c>
      <c r="D6" s="5" t="n">
        <v>837950</v>
      </c>
    </row>
    <row r="7" spans="1:4">
      <c r="A7" s="4" t="s">
        <v>516</v>
      </c>
    </row>
    <row r="8" spans="1:4">
      <c r="A8" s="3" t="s">
        <v>505</v>
      </c>
    </row>
    <row r="9" spans="1:4">
      <c r="A9" s="4" t="s">
        <v>535</v>
      </c>
      <c r="B9" s="5" t="n">
        <v>377095</v>
      </c>
      <c r="C9" s="5" t="n">
        <v>472675</v>
      </c>
      <c r="D9" s="5" t="n">
        <v>499822</v>
      </c>
    </row>
    <row r="10" spans="1:4">
      <c r="A10" s="4" t="s">
        <v>517</v>
      </c>
    </row>
    <row r="11" spans="1:4">
      <c r="A11" s="3" t="s">
        <v>505</v>
      </c>
    </row>
    <row r="12" spans="1:4">
      <c r="A12" s="4" t="s">
        <v>535</v>
      </c>
      <c r="B12" s="6" t="n">
        <v>484</v>
      </c>
      <c r="C12" s="6" t="n">
        <v>297</v>
      </c>
      <c r="D12" s="6" t="n">
        <v>8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406</v>
      </c>
      <c r="C1" s="2" t="s">
        <v>1</v>
      </c>
    </row>
    <row r="2" spans="1:5">
      <c r="B2" s="2" t="s">
        <v>438</v>
      </c>
      <c r="C2" s="2" t="s">
        <v>2</v>
      </c>
      <c r="D2" s="2" t="s">
        <v>30</v>
      </c>
      <c r="E2" s="2" t="s">
        <v>71</v>
      </c>
    </row>
    <row r="3" spans="1:5">
      <c r="A3" s="3" t="s">
        <v>299</v>
      </c>
    </row>
    <row r="4" spans="1:5">
      <c r="A4" s="4" t="s">
        <v>537</v>
      </c>
      <c r="C4" s="6" t="n">
        <v>79242</v>
      </c>
    </row>
    <row r="5" spans="1:5">
      <c r="A5" s="4" t="s">
        <v>538</v>
      </c>
      <c r="C5" s="5" t="n">
        <v>1988</v>
      </c>
      <c r="D5" s="6" t="n">
        <v>964</v>
      </c>
      <c r="E5" s="6" t="n">
        <v>21454</v>
      </c>
    </row>
    <row r="6" spans="1:5">
      <c r="A6" s="4" t="s">
        <v>539</v>
      </c>
      <c r="C6" s="5" t="n">
        <v>39</v>
      </c>
      <c r="D6" s="5" t="n">
        <v>4459</v>
      </c>
      <c r="E6" s="5" t="n">
        <v>9955</v>
      </c>
    </row>
    <row r="7" spans="1:5">
      <c r="A7" s="4" t="s">
        <v>540</v>
      </c>
    </row>
    <row r="8" spans="1:5">
      <c r="A8" s="3" t="s">
        <v>299</v>
      </c>
    </row>
    <row r="9" spans="1:5">
      <c r="A9" s="4" t="s">
        <v>537</v>
      </c>
      <c r="B9" s="6" t="n">
        <v>49640</v>
      </c>
    </row>
    <row r="10" spans="1:5">
      <c r="A10" s="4" t="s">
        <v>541</v>
      </c>
    </row>
    <row r="11" spans="1:5">
      <c r="A11" s="3" t="s">
        <v>299</v>
      </c>
    </row>
    <row r="12" spans="1:5">
      <c r="A12" s="4" t="s">
        <v>539</v>
      </c>
      <c r="D12" s="6" t="n">
        <v>3236</v>
      </c>
    </row>
    <row r="13" spans="1:5">
      <c r="A13" s="4" t="s">
        <v>542</v>
      </c>
    </row>
    <row r="14" spans="1:5">
      <c r="A14" s="3" t="s">
        <v>299</v>
      </c>
    </row>
    <row r="15" spans="1:5">
      <c r="A15" s="4" t="s">
        <v>539</v>
      </c>
      <c r="E15" s="6" t="n">
        <v>10325</v>
      </c>
    </row>
    <row r="16" spans="1:5">
      <c r="A16" s="4" t="s">
        <v>543</v>
      </c>
    </row>
    <row r="17" spans="1:5">
      <c r="A17" s="3" t="s">
        <v>299</v>
      </c>
    </row>
    <row r="18" spans="1:5">
      <c r="A18" s="4" t="s">
        <v>537</v>
      </c>
      <c r="C18" s="5" t="n">
        <v>29602</v>
      </c>
    </row>
    <row r="19" spans="1:5">
      <c r="A19" s="4" t="s">
        <v>424</v>
      </c>
    </row>
    <row r="20" spans="1:5">
      <c r="A20" s="3" t="s">
        <v>299</v>
      </c>
    </row>
    <row r="21" spans="1:5">
      <c r="A21" s="4" t="s">
        <v>544</v>
      </c>
      <c r="C21" s="6" t="n">
        <v>109207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71</v>
      </c>
      <c r="E1" s="2" t="s">
        <v>528</v>
      </c>
    </row>
    <row r="2" spans="1:5">
      <c r="A2" s="3" t="s">
        <v>299</v>
      </c>
    </row>
    <row r="3" spans="1:5">
      <c r="A3" s="4" t="s">
        <v>546</v>
      </c>
      <c r="B3" s="6" t="n">
        <v>1100050</v>
      </c>
      <c r="C3" s="6" t="n">
        <v>1240411</v>
      </c>
    </row>
    <row r="4" spans="1:5">
      <c r="A4" s="4" t="s">
        <v>547</v>
      </c>
    </row>
    <row r="5" spans="1:5">
      <c r="A5" s="3" t="s">
        <v>299</v>
      </c>
    </row>
    <row r="6" spans="1:5">
      <c r="A6" s="4" t="s">
        <v>546</v>
      </c>
      <c r="B6" s="5" t="n">
        <v>1100050</v>
      </c>
      <c r="C6" s="5" t="n">
        <v>1240411</v>
      </c>
    </row>
    <row r="7" spans="1:5">
      <c r="A7" s="4" t="s">
        <v>304</v>
      </c>
    </row>
    <row r="8" spans="1:5">
      <c r="A8" s="3" t="s">
        <v>299</v>
      </c>
    </row>
    <row r="9" spans="1:5">
      <c r="A9" s="4" t="s">
        <v>548</v>
      </c>
      <c r="B9" s="5" t="n">
        <v>1478940</v>
      </c>
      <c r="C9" s="5" t="n">
        <v>1642891</v>
      </c>
      <c r="D9" s="6" t="n">
        <v>1648115</v>
      </c>
      <c r="E9" s="6" t="n">
        <v>1641573</v>
      </c>
    </row>
    <row r="10" spans="1:5">
      <c r="A10" s="4" t="s">
        <v>549</v>
      </c>
      <c r="B10" s="5" t="n">
        <v>-381449</v>
      </c>
      <c r="C10" s="5" t="n">
        <v>-404957</v>
      </c>
      <c r="D10" s="5" t="n">
        <v>-341575</v>
      </c>
      <c r="E10" s="5" t="n">
        <v>-280774</v>
      </c>
    </row>
    <row r="11" spans="1:5">
      <c r="A11" s="4" t="s">
        <v>546</v>
      </c>
      <c r="B11" s="5" t="n">
        <v>1097491</v>
      </c>
      <c r="C11" s="5" t="n">
        <v>1237934</v>
      </c>
      <c r="D11" s="6" t="n">
        <v>1306540</v>
      </c>
      <c r="E11" s="6" t="n">
        <v>1360799</v>
      </c>
    </row>
    <row r="12" spans="1:5">
      <c r="A12" s="4" t="s">
        <v>550</v>
      </c>
    </row>
    <row r="13" spans="1:5">
      <c r="A13" s="3" t="s">
        <v>299</v>
      </c>
    </row>
    <row r="14" spans="1:5">
      <c r="A14" s="4" t="s">
        <v>548</v>
      </c>
      <c r="B14" s="5" t="n">
        <v>8680</v>
      </c>
      <c r="C14" s="5" t="n">
        <v>8126</v>
      </c>
    </row>
    <row r="15" spans="1:5">
      <c r="A15" s="4" t="s">
        <v>549</v>
      </c>
      <c r="B15" s="5" t="n">
        <v>-6121</v>
      </c>
      <c r="C15" s="5" t="n">
        <v>-5649</v>
      </c>
    </row>
    <row r="16" spans="1:5">
      <c r="A16" s="4" t="s">
        <v>546</v>
      </c>
      <c r="B16" s="6" t="n">
        <v>2559</v>
      </c>
      <c r="C16" s="6" t="n">
        <v>2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1</v>
      </c>
    </row>
    <row r="3" spans="1:4">
      <c r="A3" s="4" t="s">
        <v>107</v>
      </c>
      <c r="B3" s="6" t="n">
        <v>-18223</v>
      </c>
      <c r="C3" s="6" t="n">
        <v>173170</v>
      </c>
      <c r="D3" s="6" t="n">
        <v>-119099</v>
      </c>
    </row>
    <row r="4" spans="1:4">
      <c r="A4" s="3" t="s">
        <v>108</v>
      </c>
    </row>
    <row r="5" spans="1:4">
      <c r="A5" s="4" t="s">
        <v>109</v>
      </c>
      <c r="B5" s="5" t="n">
        <v>13129</v>
      </c>
      <c r="C5" s="5" t="n">
        <v>7910</v>
      </c>
      <c r="D5" s="5" t="n">
        <v>-2093</v>
      </c>
    </row>
    <row r="6" spans="1:4">
      <c r="A6" s="4" t="s">
        <v>110</v>
      </c>
      <c r="B6" s="5" t="n">
        <v>42</v>
      </c>
      <c r="C6" s="5" t="n">
        <v>-13</v>
      </c>
      <c r="D6" s="5" t="n">
        <v>87</v>
      </c>
    </row>
    <row r="7" spans="1:4">
      <c r="A7" s="3" t="s">
        <v>111</v>
      </c>
    </row>
    <row r="8" spans="1:4">
      <c r="A8" s="4" t="s">
        <v>112</v>
      </c>
      <c r="B8" s="5" t="n">
        <v>294</v>
      </c>
      <c r="C8" s="5" t="n">
        <v>118</v>
      </c>
      <c r="D8" s="5" t="n">
        <v>232</v>
      </c>
    </row>
    <row r="9" spans="1:4">
      <c r="A9" s="4" t="s">
        <v>113</v>
      </c>
      <c r="B9" s="5" t="n">
        <v>-1608</v>
      </c>
      <c r="C9" s="5" t="n">
        <v>2234</v>
      </c>
      <c r="D9" s="5" t="n">
        <v>-4974</v>
      </c>
    </row>
    <row r="10" spans="1:4">
      <c r="A10" s="4" t="s">
        <v>114</v>
      </c>
      <c r="B10" s="5" t="n">
        <v>11857</v>
      </c>
      <c r="C10" s="5" t="n">
        <v>10249</v>
      </c>
      <c r="D10" s="5" t="n">
        <v>-6748</v>
      </c>
    </row>
    <row r="11" spans="1:4">
      <c r="A11" s="4" t="s">
        <v>115</v>
      </c>
      <c r="B11" s="6" t="n">
        <v>-6366</v>
      </c>
      <c r="C11" s="6" t="n">
        <v>183419</v>
      </c>
      <c r="D11" s="6" t="n">
        <v>-1258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6"/>
    <col customWidth="1" max="5" min="5" width="4"/>
    <col customWidth="1" max="6" min="6" width="26"/>
    <col customWidth="1" max="7" min="7" width="21"/>
    <col customWidth="1" max="8" min="8" width="21"/>
  </cols>
  <sheetData>
    <row r="1" spans="1:8">
      <c r="A1" s="1" t="s">
        <v>551</v>
      </c>
      <c r="B1" s="2" t="s">
        <v>552</v>
      </c>
      <c r="C1" s="2" t="s">
        <v>553</v>
      </c>
      <c r="D1" s="2" t="s">
        <v>407</v>
      </c>
      <c r="F1" s="2" t="s">
        <v>554</v>
      </c>
      <c r="G1" s="2" t="s">
        <v>415</v>
      </c>
      <c r="H1" s="2" t="s">
        <v>555</v>
      </c>
    </row>
    <row r="2" spans="1:8">
      <c r="A2" s="3" t="s">
        <v>299</v>
      </c>
    </row>
    <row r="3" spans="1:8">
      <c r="A3" s="4" t="s">
        <v>546</v>
      </c>
      <c r="D3" s="6" t="n">
        <v>1100050</v>
      </c>
      <c r="F3" s="6" t="n">
        <v>1240411</v>
      </c>
    </row>
    <row r="4" spans="1:8">
      <c r="A4" s="4" t="s">
        <v>556</v>
      </c>
      <c r="B4" s="5" t="n">
        <v>46</v>
      </c>
      <c r="C4" s="5" t="n">
        <v>33</v>
      </c>
    </row>
    <row r="5" spans="1:8">
      <c r="A5" s="4" t="s">
        <v>304</v>
      </c>
    </row>
    <row r="6" spans="1:8">
      <c r="A6" s="3" t="s">
        <v>299</v>
      </c>
    </row>
    <row r="7" spans="1:8">
      <c r="A7" s="4" t="s">
        <v>548</v>
      </c>
      <c r="D7" s="5" t="n">
        <v>1478940</v>
      </c>
      <c r="F7" s="5" t="n">
        <v>1642891</v>
      </c>
      <c r="G7" s="6" t="n">
        <v>1648115</v>
      </c>
      <c r="H7" s="6" t="n">
        <v>1641573</v>
      </c>
    </row>
    <row r="8" spans="1:8">
      <c r="A8" s="4" t="s">
        <v>549</v>
      </c>
      <c r="D8" s="5" t="n">
        <v>-381449</v>
      </c>
      <c r="F8" s="5" t="n">
        <v>-404957</v>
      </c>
      <c r="G8" s="5" t="n">
        <v>-341575</v>
      </c>
      <c r="H8" s="5" t="n">
        <v>-280774</v>
      </c>
    </row>
    <row r="9" spans="1:8">
      <c r="A9" s="4" t="s">
        <v>546</v>
      </c>
      <c r="D9" s="6" t="n">
        <v>1097491</v>
      </c>
      <c r="F9" s="6" t="n">
        <v>1237934</v>
      </c>
      <c r="G9" s="6" t="n">
        <v>1306540</v>
      </c>
      <c r="H9" s="6" t="n">
        <v>1360799</v>
      </c>
    </row>
    <row r="10" spans="1:8">
      <c r="A10" s="4" t="s">
        <v>557</v>
      </c>
      <c r="D10" s="4" t="s">
        <v>558</v>
      </c>
      <c r="F10" s="4" t="s">
        <v>559</v>
      </c>
    </row>
    <row r="11" spans="1:8">
      <c r="A11" s="4" t="s">
        <v>560</v>
      </c>
      <c r="D11" s="5" t="n">
        <v>42</v>
      </c>
      <c r="F11" s="5" t="n">
        <v>42</v>
      </c>
    </row>
    <row r="12" spans="1:8">
      <c r="A12" s="4" t="s">
        <v>515</v>
      </c>
    </row>
    <row r="13" spans="1:8">
      <c r="A13" s="3" t="s">
        <v>299</v>
      </c>
    </row>
    <row r="14" spans="1:8">
      <c r="A14" s="4" t="s">
        <v>548</v>
      </c>
      <c r="D14" s="6" t="n">
        <v>1051564</v>
      </c>
      <c r="F14" s="6" t="n">
        <v>1080693</v>
      </c>
    </row>
    <row r="15" spans="1:8">
      <c r="A15" s="4" t="s">
        <v>549</v>
      </c>
      <c r="D15" s="5" t="n">
        <v>-320608</v>
      </c>
      <c r="F15" s="5" t="n">
        <v>-301863</v>
      </c>
    </row>
    <row r="16" spans="1:8">
      <c r="A16" s="4" t="s">
        <v>546</v>
      </c>
      <c r="D16" s="6" t="n">
        <v>730956</v>
      </c>
      <c r="E16" s="4" t="s">
        <v>493</v>
      </c>
      <c r="F16" s="6" t="n">
        <v>778830</v>
      </c>
    </row>
    <row r="17" spans="1:8">
      <c r="A17" s="4" t="s">
        <v>557</v>
      </c>
      <c r="D17" s="4" t="s">
        <v>561</v>
      </c>
      <c r="F17" s="4" t="s">
        <v>562</v>
      </c>
    </row>
    <row r="18" spans="1:8">
      <c r="A18" s="4" t="s">
        <v>560</v>
      </c>
      <c r="D18" s="5" t="n">
        <v>24</v>
      </c>
      <c r="F18" s="5" t="n">
        <v>24</v>
      </c>
    </row>
    <row r="19" spans="1:8">
      <c r="A19" s="4" t="s">
        <v>563</v>
      </c>
    </row>
    <row r="20" spans="1:8">
      <c r="A20" s="3" t="s">
        <v>299</v>
      </c>
    </row>
    <row r="21" spans="1:8">
      <c r="A21" s="4" t="s">
        <v>548</v>
      </c>
      <c r="D21" s="6" t="n">
        <v>681891</v>
      </c>
      <c r="F21" s="6" t="n">
        <v>681834</v>
      </c>
    </row>
    <row r="22" spans="1:8">
      <c r="A22" s="4" t="s">
        <v>549</v>
      </c>
      <c r="D22" s="5" t="n">
        <v>-235159</v>
      </c>
      <c r="F22" s="5" t="n">
        <v>-211153</v>
      </c>
    </row>
    <row r="23" spans="1:8">
      <c r="A23" s="4" t="s">
        <v>546</v>
      </c>
      <c r="D23" s="6" t="n">
        <v>446732</v>
      </c>
      <c r="F23" s="6" t="n">
        <v>470681</v>
      </c>
    </row>
    <row r="24" spans="1:8">
      <c r="A24" s="4" t="s">
        <v>557</v>
      </c>
      <c r="D24" s="4" t="s">
        <v>564</v>
      </c>
      <c r="F24" s="4" t="s">
        <v>565</v>
      </c>
    </row>
    <row r="25" spans="1:8">
      <c r="A25" s="4" t="s">
        <v>560</v>
      </c>
      <c r="D25" s="5" t="n">
        <v>9</v>
      </c>
      <c r="F25" s="5" t="n">
        <v>9</v>
      </c>
    </row>
    <row r="26" spans="1:8">
      <c r="A26" s="4" t="s">
        <v>566</v>
      </c>
    </row>
    <row r="27" spans="1:8">
      <c r="A27" s="3" t="s">
        <v>299</v>
      </c>
    </row>
    <row r="28" spans="1:8">
      <c r="A28" s="4" t="s">
        <v>548</v>
      </c>
      <c r="D28" s="6" t="n">
        <v>247863</v>
      </c>
      <c r="F28" s="6" t="n">
        <v>270246</v>
      </c>
    </row>
    <row r="29" spans="1:8">
      <c r="A29" s="4" t="s">
        <v>549</v>
      </c>
      <c r="D29" s="5" t="n">
        <v>-66943</v>
      </c>
      <c r="F29" s="5" t="n">
        <v>-76597</v>
      </c>
    </row>
    <row r="30" spans="1:8">
      <c r="A30" s="4" t="s">
        <v>546</v>
      </c>
      <c r="D30" s="6" t="n">
        <v>180920</v>
      </c>
      <c r="F30" s="6" t="n">
        <v>193649</v>
      </c>
    </row>
    <row r="31" spans="1:8">
      <c r="A31" s="4" t="s">
        <v>557</v>
      </c>
      <c r="D31" s="4" t="s">
        <v>567</v>
      </c>
      <c r="F31" s="4" t="s">
        <v>568</v>
      </c>
    </row>
    <row r="32" spans="1:8">
      <c r="A32" s="4" t="s">
        <v>560</v>
      </c>
      <c r="D32" s="5" t="n">
        <v>7</v>
      </c>
      <c r="F32" s="5" t="n">
        <v>7</v>
      </c>
    </row>
    <row r="33" spans="1:8">
      <c r="A33" s="4" t="s">
        <v>569</v>
      </c>
    </row>
    <row r="34" spans="1:8">
      <c r="A34" s="3" t="s">
        <v>299</v>
      </c>
    </row>
    <row r="35" spans="1:8">
      <c r="A35" s="4" t="s">
        <v>548</v>
      </c>
      <c r="D35" s="6" t="n">
        <v>121810</v>
      </c>
      <c r="F35" s="6" t="n">
        <v>128613</v>
      </c>
    </row>
    <row r="36" spans="1:8">
      <c r="A36" s="4" t="s">
        <v>549</v>
      </c>
      <c r="D36" s="5" t="n">
        <v>-18506</v>
      </c>
      <c r="F36" s="5" t="n">
        <v>-14113</v>
      </c>
    </row>
    <row r="37" spans="1:8">
      <c r="A37" s="4" t="s">
        <v>546</v>
      </c>
      <c r="D37" s="6" t="n">
        <v>103304</v>
      </c>
      <c r="F37" s="6" t="n">
        <v>114500</v>
      </c>
    </row>
    <row r="38" spans="1:8">
      <c r="A38" s="4" t="s">
        <v>557</v>
      </c>
      <c r="D38" s="4" t="s">
        <v>570</v>
      </c>
      <c r="F38" s="4" t="s">
        <v>571</v>
      </c>
    </row>
    <row r="39" spans="1:8">
      <c r="A39" s="4" t="s">
        <v>560</v>
      </c>
      <c r="D39" s="5" t="n">
        <v>8</v>
      </c>
      <c r="F39" s="5" t="n">
        <v>8</v>
      </c>
    </row>
    <row r="40" spans="1:8">
      <c r="A40" s="4" t="s">
        <v>572</v>
      </c>
    </row>
    <row r="41" spans="1:8">
      <c r="A41" s="3" t="s">
        <v>299</v>
      </c>
    </row>
    <row r="42" spans="1:8">
      <c r="A42" s="4" t="s">
        <v>546</v>
      </c>
      <c r="D42" s="6" t="n">
        <v>722883</v>
      </c>
    </row>
    <row r="43" spans="1:8">
      <c r="A43" s="4" t="s">
        <v>573</v>
      </c>
      <c r="D43" s="5" t="n">
        <v>556625</v>
      </c>
    </row>
    <row r="44" spans="1:8">
      <c r="A44" s="4" t="s">
        <v>574</v>
      </c>
      <c r="D44" s="5" t="n">
        <v>166258</v>
      </c>
    </row>
    <row r="45" spans="1:8">
      <c r="A45" s="4" t="s">
        <v>516</v>
      </c>
    </row>
    <row r="46" spans="1:8">
      <c r="A46" s="3" t="s">
        <v>299</v>
      </c>
    </row>
    <row r="47" spans="1:8">
      <c r="A47" s="4" t="s">
        <v>548</v>
      </c>
      <c r="D47" s="5" t="n">
        <v>427376</v>
      </c>
      <c r="F47" s="6" t="n">
        <v>562198</v>
      </c>
    </row>
    <row r="48" spans="1:8">
      <c r="A48" s="4" t="s">
        <v>549</v>
      </c>
      <c r="D48" s="5" t="n">
        <v>-60841</v>
      </c>
      <c r="F48" s="5" t="n">
        <v>-103094</v>
      </c>
    </row>
    <row r="49" spans="1:8">
      <c r="A49" s="4" t="s">
        <v>546</v>
      </c>
      <c r="D49" s="6" t="n">
        <v>366535</v>
      </c>
      <c r="E49" s="4" t="s">
        <v>575</v>
      </c>
      <c r="F49" s="6" t="n">
        <v>459104</v>
      </c>
    </row>
    <row r="50" spans="1:8">
      <c r="A50" s="4" t="s">
        <v>557</v>
      </c>
      <c r="D50" s="4" t="s">
        <v>576</v>
      </c>
      <c r="F50" s="4" t="s">
        <v>577</v>
      </c>
    </row>
    <row r="51" spans="1:8">
      <c r="A51" s="4" t="s">
        <v>560</v>
      </c>
      <c r="D51" s="5" t="n">
        <v>18</v>
      </c>
      <c r="F51" s="5" t="n">
        <v>18</v>
      </c>
    </row>
    <row r="52" spans="1:8">
      <c r="A52" s="4" t="s">
        <v>578</v>
      </c>
    </row>
    <row r="53" spans="1:8">
      <c r="A53" s="3" t="s">
        <v>299</v>
      </c>
    </row>
    <row r="54" spans="1:8">
      <c r="A54" s="4" t="s">
        <v>548</v>
      </c>
      <c r="D54" s="6" t="n">
        <v>73681</v>
      </c>
      <c r="F54" s="6" t="n">
        <v>73681</v>
      </c>
    </row>
    <row r="55" spans="1:8">
      <c r="A55" s="4" t="s">
        <v>549</v>
      </c>
      <c r="D55" s="5" t="n">
        <v>-6601</v>
      </c>
      <c r="F55" s="5" t="n">
        <v>-3896</v>
      </c>
    </row>
    <row r="56" spans="1:8">
      <c r="A56" s="4" t="s">
        <v>546</v>
      </c>
      <c r="D56" s="6" t="n">
        <v>67080</v>
      </c>
      <c r="F56" s="6" t="n">
        <v>69785</v>
      </c>
    </row>
    <row r="57" spans="1:8">
      <c r="A57" s="4" t="s">
        <v>557</v>
      </c>
      <c r="D57" s="4" t="s">
        <v>579</v>
      </c>
      <c r="F57" s="4" t="s">
        <v>580</v>
      </c>
    </row>
    <row r="58" spans="1:8">
      <c r="A58" s="4" t="s">
        <v>560</v>
      </c>
      <c r="D58" s="5" t="n">
        <v>1</v>
      </c>
      <c r="F58" s="5" t="n">
        <v>1</v>
      </c>
    </row>
    <row r="59" spans="1:8">
      <c r="A59" s="4" t="s">
        <v>581</v>
      </c>
    </row>
    <row r="60" spans="1:8">
      <c r="A60" s="3" t="s">
        <v>299</v>
      </c>
    </row>
    <row r="61" spans="1:8">
      <c r="A61" s="4" t="s">
        <v>548</v>
      </c>
      <c r="D61" s="6" t="n">
        <v>106176</v>
      </c>
      <c r="F61" s="6" t="n">
        <v>197137</v>
      </c>
    </row>
    <row r="62" spans="1:8">
      <c r="A62" s="4" t="s">
        <v>549</v>
      </c>
      <c r="D62" s="5" t="n">
        <v>-8474</v>
      </c>
      <c r="F62" s="5" t="n">
        <v>-47182</v>
      </c>
    </row>
    <row r="63" spans="1:8">
      <c r="A63" s="4" t="s">
        <v>546</v>
      </c>
      <c r="D63" s="6" t="n">
        <v>97702</v>
      </c>
      <c r="F63" s="6" t="n">
        <v>149955</v>
      </c>
    </row>
    <row r="64" spans="1:8">
      <c r="A64" s="4" t="s">
        <v>557</v>
      </c>
      <c r="D64" s="4" t="s">
        <v>577</v>
      </c>
      <c r="F64" s="4" t="s">
        <v>582</v>
      </c>
    </row>
    <row r="65" spans="1:8">
      <c r="A65" s="4" t="s">
        <v>560</v>
      </c>
      <c r="D65" s="5" t="n">
        <v>4</v>
      </c>
      <c r="F65" s="5" t="n">
        <v>4</v>
      </c>
    </row>
    <row r="66" spans="1:8">
      <c r="A66" s="4" t="s">
        <v>583</v>
      </c>
    </row>
    <row r="67" spans="1:8">
      <c r="A67" s="3" t="s">
        <v>299</v>
      </c>
    </row>
    <row r="68" spans="1:8">
      <c r="A68" s="4" t="s">
        <v>548</v>
      </c>
      <c r="D68" s="6" t="n">
        <v>247519</v>
      </c>
      <c r="F68" s="6" t="n">
        <v>291380</v>
      </c>
    </row>
    <row r="69" spans="1:8">
      <c r="A69" s="4" t="s">
        <v>549</v>
      </c>
      <c r="D69" s="5" t="n">
        <v>-45766</v>
      </c>
      <c r="F69" s="5" t="n">
        <v>-52016</v>
      </c>
    </row>
    <row r="70" spans="1:8">
      <c r="A70" s="4" t="s">
        <v>546</v>
      </c>
      <c r="D70" s="6" t="n">
        <v>201753</v>
      </c>
      <c r="F70" s="6" t="n">
        <v>239364</v>
      </c>
    </row>
    <row r="71" spans="1:8">
      <c r="A71" s="4" t="s">
        <v>557</v>
      </c>
      <c r="D71" s="4" t="s">
        <v>584</v>
      </c>
      <c r="F71" s="4" t="s">
        <v>585</v>
      </c>
    </row>
    <row r="72" spans="1:8">
      <c r="A72" s="4" t="s">
        <v>560</v>
      </c>
      <c r="D72" s="5" t="n">
        <v>13</v>
      </c>
      <c r="F72" s="5" t="n">
        <v>13</v>
      </c>
    </row>
    <row r="73" spans="1:8">
      <c r="A73" s="4" t="s">
        <v>586</v>
      </c>
    </row>
    <row r="74" spans="1:8">
      <c r="A74" s="3" t="s">
        <v>299</v>
      </c>
    </row>
    <row r="75" spans="1:8">
      <c r="A75" s="4" t="s">
        <v>546</v>
      </c>
      <c r="D75" s="6" t="n">
        <v>306450</v>
      </c>
    </row>
    <row r="76" spans="1:8">
      <c r="A76" s="4" t="s">
        <v>573</v>
      </c>
      <c r="D76" s="5" t="n">
        <v>228125</v>
      </c>
    </row>
    <row r="77" spans="1:8">
      <c r="A77" s="4" t="s">
        <v>574</v>
      </c>
      <c r="D77" s="6" t="n">
        <v>78325</v>
      </c>
    </row>
    <row r="78" spans="1:8"/>
    <row r="79" spans="1:8">
      <c r="A79" s="4" t="s">
        <v>493</v>
      </c>
      <c r="B79" s="4" t="s">
        <v>587</v>
      </c>
    </row>
    <row r="80" spans="1:8">
      <c r="A80" s="4" t="s">
        <v>575</v>
      </c>
      <c r="B80" s="4" t="s">
        <v>588</v>
      </c>
    </row>
  </sheetData>
  <mergeCells count="4">
    <mergeCell ref="D1:E1"/>
    <mergeCell ref="A78:H78"/>
    <mergeCell ref="B79:H79"/>
    <mergeCell ref="B80:H8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1</v>
      </c>
    </row>
    <row r="3" spans="1:4">
      <c r="A3" s="3" t="s">
        <v>590</v>
      </c>
    </row>
    <row r="4" spans="1:4">
      <c r="A4" s="4" t="s">
        <v>591</v>
      </c>
      <c r="B4" s="6" t="n">
        <v>1240411</v>
      </c>
    </row>
    <row r="5" spans="1:4">
      <c r="A5" s="4" t="s">
        <v>592</v>
      </c>
      <c r="B5" s="5" t="n">
        <v>1100050</v>
      </c>
      <c r="C5" s="6" t="n">
        <v>1240411</v>
      </c>
    </row>
    <row r="6" spans="1:4">
      <c r="A6" s="4" t="s">
        <v>304</v>
      </c>
    </row>
    <row r="7" spans="1:4">
      <c r="A7" s="3" t="s">
        <v>593</v>
      </c>
    </row>
    <row r="8" spans="1:4">
      <c r="A8" s="4" t="s">
        <v>591</v>
      </c>
      <c r="B8" s="5" t="n">
        <v>1642891</v>
      </c>
      <c r="C8" s="5" t="n">
        <v>1648115</v>
      </c>
      <c r="D8" s="6" t="n">
        <v>1641573</v>
      </c>
    </row>
    <row r="9" spans="1:4">
      <c r="A9" s="4" t="s">
        <v>594</v>
      </c>
      <c r="B9" s="5" t="n">
        <v>2127</v>
      </c>
      <c r="C9" s="5" t="n">
        <v>1531</v>
      </c>
      <c r="D9" s="5" t="n">
        <v>13623</v>
      </c>
    </row>
    <row r="10" spans="1:4">
      <c r="A10" s="4" t="s">
        <v>595</v>
      </c>
      <c r="D10" s="5" t="n">
        <v>62475</v>
      </c>
    </row>
    <row r="11" spans="1:4">
      <c r="A11" s="4" t="s">
        <v>596</v>
      </c>
      <c r="C11" s="5" t="n">
        <v>-6755</v>
      </c>
      <c r="D11" s="5" t="n">
        <v>-69556</v>
      </c>
    </row>
    <row r="12" spans="1:4">
      <c r="A12" s="4" t="s">
        <v>597</v>
      </c>
      <c r="B12" s="5" t="n">
        <v>-166078</v>
      </c>
    </row>
    <row r="13" spans="1:4">
      <c r="A13" s="4" t="s">
        <v>592</v>
      </c>
      <c r="B13" s="5" t="n">
        <v>1478940</v>
      </c>
      <c r="C13" s="5" t="n">
        <v>1642891</v>
      </c>
      <c r="D13" s="5" t="n">
        <v>1648115</v>
      </c>
    </row>
    <row r="14" spans="1:4">
      <c r="A14" s="3" t="s">
        <v>549</v>
      </c>
    </row>
    <row r="15" spans="1:4">
      <c r="A15" s="4" t="s">
        <v>591</v>
      </c>
      <c r="B15" s="5" t="n">
        <v>-404957</v>
      </c>
      <c r="C15" s="5" t="n">
        <v>-341575</v>
      </c>
      <c r="D15" s="5" t="n">
        <v>-280774</v>
      </c>
    </row>
    <row r="16" spans="1:4">
      <c r="A16" s="4" t="s">
        <v>596</v>
      </c>
      <c r="C16" s="5" t="n">
        <v>1003</v>
      </c>
      <c r="D16" s="5" t="n">
        <v>4809</v>
      </c>
    </row>
    <row r="17" spans="1:4">
      <c r="A17" s="4" t="s">
        <v>598</v>
      </c>
      <c r="B17" s="5" t="n">
        <v>-63328</v>
      </c>
      <c r="C17" s="5" t="n">
        <v>-64385</v>
      </c>
      <c r="D17" s="5" t="n">
        <v>-65610</v>
      </c>
    </row>
    <row r="18" spans="1:4">
      <c r="A18" s="4" t="s">
        <v>597</v>
      </c>
      <c r="B18" s="5" t="n">
        <v>86836</v>
      </c>
    </row>
    <row r="19" spans="1:4">
      <c r="A19" s="4" t="s">
        <v>592</v>
      </c>
      <c r="B19" s="5" t="n">
        <v>-381449</v>
      </c>
      <c r="C19" s="5" t="n">
        <v>-404957</v>
      </c>
      <c r="D19" s="5" t="n">
        <v>-341575</v>
      </c>
    </row>
    <row r="20" spans="1:4">
      <c r="A20" s="3" t="s">
        <v>590</v>
      </c>
    </row>
    <row r="21" spans="1:4">
      <c r="A21" s="4" t="s">
        <v>591</v>
      </c>
      <c r="B21" s="5" t="n">
        <v>1237934</v>
      </c>
      <c r="C21" s="5" t="n">
        <v>1306540</v>
      </c>
      <c r="D21" s="5" t="n">
        <v>1360799</v>
      </c>
    </row>
    <row r="22" spans="1:4">
      <c r="A22" s="4" t="s">
        <v>592</v>
      </c>
      <c r="B22" s="6" t="n">
        <v>1097491</v>
      </c>
      <c r="C22" s="6" t="n">
        <v>1237934</v>
      </c>
      <c r="D22" s="6" t="n">
        <v>13065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1</v>
      </c>
    </row>
    <row r="3" spans="1:4">
      <c r="A3" s="3" t="s">
        <v>199</v>
      </c>
    </row>
    <row r="4" spans="1:4">
      <c r="A4" s="4" t="s">
        <v>591</v>
      </c>
      <c r="B4" s="6" t="n">
        <v>37075</v>
      </c>
      <c r="C4" s="6" t="n">
        <v>29325</v>
      </c>
      <c r="D4" s="6" t="n">
        <v>36053</v>
      </c>
    </row>
    <row r="5" spans="1:4">
      <c r="A5" s="4" t="s">
        <v>600</v>
      </c>
      <c r="B5" s="5" t="n">
        <v>8822</v>
      </c>
      <c r="C5" s="5" t="n">
        <v>22981</v>
      </c>
      <c r="D5" s="5" t="n">
        <v>12078</v>
      </c>
    </row>
    <row r="6" spans="1:4">
      <c r="A6" s="4" t="s">
        <v>601</v>
      </c>
      <c r="B6" s="5" t="n">
        <v>45897</v>
      </c>
      <c r="C6" s="5" t="n">
        <v>52306</v>
      </c>
      <c r="D6" s="5" t="n">
        <v>48131</v>
      </c>
    </row>
    <row r="7" spans="1:4">
      <c r="A7" s="4" t="s">
        <v>602</v>
      </c>
      <c r="B7" s="5" t="n">
        <v>-15340</v>
      </c>
      <c r="C7" s="5" t="n">
        <v>-15231</v>
      </c>
      <c r="D7" s="5" t="n">
        <v>-16441</v>
      </c>
    </row>
    <row r="8" spans="1:4">
      <c r="A8" s="4" t="s">
        <v>603</v>
      </c>
      <c r="D8" s="5" t="n">
        <v>-2365</v>
      </c>
    </row>
    <row r="9" spans="1:4">
      <c r="A9" s="4" t="s">
        <v>592</v>
      </c>
      <c r="B9" s="6" t="n">
        <v>30557</v>
      </c>
      <c r="C9" s="6" t="n">
        <v>37075</v>
      </c>
      <c r="D9" s="6" t="n">
        <v>293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604</v>
      </c>
      <c r="B1" s="2" t="s">
        <v>605</v>
      </c>
      <c r="C1" s="2" t="s">
        <v>1</v>
      </c>
    </row>
    <row r="2" spans="1:5">
      <c r="B2" s="2" t="s">
        <v>606</v>
      </c>
      <c r="C2" s="2" t="s">
        <v>503</v>
      </c>
      <c r="D2" s="2" t="s">
        <v>411</v>
      </c>
      <c r="E2" s="2" t="s">
        <v>415</v>
      </c>
    </row>
    <row r="3" spans="1:5">
      <c r="A3" s="3" t="s">
        <v>395</v>
      </c>
    </row>
    <row r="4" spans="1:5">
      <c r="A4" s="4" t="s">
        <v>607</v>
      </c>
      <c r="D4" s="6" t="n">
        <v>-2000</v>
      </c>
    </row>
    <row r="5" spans="1:5">
      <c r="A5" s="4" t="s">
        <v>42</v>
      </c>
      <c r="C5" s="6" t="n">
        <v>358681000</v>
      </c>
      <c r="D5" s="5" t="n">
        <v>344891000</v>
      </c>
    </row>
    <row r="6" spans="1:5">
      <c r="A6" s="4" t="s">
        <v>608</v>
      </c>
      <c r="C6" s="5" t="n">
        <v>638827000</v>
      </c>
      <c r="D6" s="5" t="n">
        <v>678132000</v>
      </c>
    </row>
    <row r="7" spans="1:5">
      <c r="A7" s="4" t="s">
        <v>609</v>
      </c>
      <c r="C7" s="5" t="n">
        <v>16849000</v>
      </c>
      <c r="D7" s="5" t="n">
        <v>45559000</v>
      </c>
      <c r="E7" s="6" t="n">
        <v>37872000</v>
      </c>
    </row>
    <row r="8" spans="1:5">
      <c r="A8" s="4" t="s">
        <v>610</v>
      </c>
    </row>
    <row r="9" spans="1:5">
      <c r="A9" s="3" t="s">
        <v>395</v>
      </c>
    </row>
    <row r="10" spans="1:5">
      <c r="A10" s="4" t="s">
        <v>50</v>
      </c>
      <c r="C10" s="6" t="n">
        <v>714170000</v>
      </c>
      <c r="D10" s="5" t="n">
        <v>782333000</v>
      </c>
    </row>
    <row r="11" spans="1:5">
      <c r="A11" s="4" t="s">
        <v>611</v>
      </c>
    </row>
    <row r="12" spans="1:5">
      <c r="A12" s="3" t="s">
        <v>395</v>
      </c>
    </row>
    <row r="13" spans="1:5">
      <c r="A13" s="4" t="s">
        <v>612</v>
      </c>
      <c r="C13" s="4" t="s">
        <v>613</v>
      </c>
    </row>
    <row r="14" spans="1:5">
      <c r="A14" s="4" t="s">
        <v>614</v>
      </c>
    </row>
    <row r="15" spans="1:5">
      <c r="A15" s="3" t="s">
        <v>395</v>
      </c>
    </row>
    <row r="16" spans="1:5">
      <c r="A16" s="4" t="s">
        <v>612</v>
      </c>
      <c r="C16" s="4" t="s">
        <v>613</v>
      </c>
    </row>
    <row r="17" spans="1:5">
      <c r="A17" s="4" t="s">
        <v>615</v>
      </c>
    </row>
    <row r="18" spans="1:5">
      <c r="A18" s="3" t="s">
        <v>395</v>
      </c>
    </row>
    <row r="19" spans="1:5">
      <c r="A19" s="4" t="s">
        <v>612</v>
      </c>
      <c r="C19" s="4" t="s">
        <v>616</v>
      </c>
    </row>
    <row r="20" spans="1:5">
      <c r="A20" s="4" t="s">
        <v>617</v>
      </c>
    </row>
    <row r="21" spans="1:5">
      <c r="A21" s="3" t="s">
        <v>395</v>
      </c>
    </row>
    <row r="22" spans="1:5">
      <c r="A22" s="4" t="s">
        <v>618</v>
      </c>
      <c r="C22" s="6" t="n">
        <v>75343000</v>
      </c>
      <c r="D22" s="5" t="n">
        <v>104200000</v>
      </c>
    </row>
    <row r="23" spans="1:5">
      <c r="A23" s="4" t="s">
        <v>619</v>
      </c>
      <c r="C23" s="5" t="n">
        <v>30475000</v>
      </c>
    </row>
    <row r="24" spans="1:5">
      <c r="A24" s="4" t="s">
        <v>620</v>
      </c>
    </row>
    <row r="25" spans="1:5">
      <c r="A25" s="3" t="s">
        <v>395</v>
      </c>
    </row>
    <row r="26" spans="1:5">
      <c r="A26" s="4" t="s">
        <v>621</v>
      </c>
      <c r="C26" s="6" t="n">
        <v>145432000</v>
      </c>
      <c r="D26" s="6" t="n">
        <v>201346000</v>
      </c>
    </row>
    <row r="27" spans="1:5">
      <c r="A27" s="4" t="s">
        <v>622</v>
      </c>
      <c r="C27" s="4" t="s">
        <v>623</v>
      </c>
      <c r="D27" s="4" t="s">
        <v>623</v>
      </c>
    </row>
    <row r="28" spans="1:5">
      <c r="A28" s="4" t="s">
        <v>624</v>
      </c>
    </row>
    <row r="29" spans="1:5">
      <c r="A29" s="3" t="s">
        <v>395</v>
      </c>
    </row>
    <row r="30" spans="1:5">
      <c r="A30" s="4" t="s">
        <v>612</v>
      </c>
      <c r="C30" s="4" t="s">
        <v>613</v>
      </c>
    </row>
    <row r="31" spans="1:5">
      <c r="A31" s="4" t="s">
        <v>625</v>
      </c>
      <c r="C31" s="6" t="n">
        <v>0</v>
      </c>
      <c r="D31" s="6" t="n">
        <v>0</v>
      </c>
    </row>
    <row r="32" spans="1:5">
      <c r="A32" s="4" t="s">
        <v>626</v>
      </c>
      <c r="C32" s="5" t="n">
        <v>2236000</v>
      </c>
      <c r="D32" s="5" t="n">
        <v>7203000</v>
      </c>
    </row>
    <row r="33" spans="1:5">
      <c r="A33" s="4" t="s">
        <v>627</v>
      </c>
      <c r="C33" s="5" t="n">
        <v>38789000</v>
      </c>
    </row>
    <row r="34" spans="1:5">
      <c r="A34" s="4" t="s">
        <v>628</v>
      </c>
    </row>
    <row r="35" spans="1:5">
      <c r="A35" s="3" t="s">
        <v>395</v>
      </c>
    </row>
    <row r="36" spans="1:5">
      <c r="A36" s="4" t="s">
        <v>607</v>
      </c>
      <c r="C36" s="5" t="n">
        <v>111000</v>
      </c>
      <c r="D36" s="6" t="n">
        <v>1334000</v>
      </c>
    </row>
    <row r="37" spans="1:5">
      <c r="A37" s="4" t="s">
        <v>629</v>
      </c>
    </row>
    <row r="38" spans="1:5">
      <c r="A38" s="3" t="s">
        <v>395</v>
      </c>
    </row>
    <row r="39" spans="1:5">
      <c r="A39" s="4" t="s">
        <v>612</v>
      </c>
      <c r="D39" s="4" t="s">
        <v>613</v>
      </c>
      <c r="E39" s="4" t="s">
        <v>613</v>
      </c>
    </row>
    <row r="40" spans="1:5">
      <c r="A40" s="4" t="s">
        <v>619</v>
      </c>
      <c r="C40" s="5" t="n">
        <v>14498000</v>
      </c>
    </row>
    <row r="41" spans="1:5">
      <c r="A41" s="4" t="s">
        <v>630</v>
      </c>
    </row>
    <row r="42" spans="1:5">
      <c r="A42" s="3" t="s">
        <v>395</v>
      </c>
    </row>
    <row r="43" spans="1:5">
      <c r="A43" s="4" t="s">
        <v>631</v>
      </c>
      <c r="C43" s="5" t="n">
        <v>133000</v>
      </c>
      <c r="D43" s="6" t="n">
        <v>435000</v>
      </c>
      <c r="E43" s="6" t="n">
        <v>470000</v>
      </c>
    </row>
    <row r="44" spans="1:5">
      <c r="A44" s="4" t="s">
        <v>632</v>
      </c>
    </row>
    <row r="45" spans="1:5">
      <c r="A45" s="3" t="s">
        <v>395</v>
      </c>
    </row>
    <row r="46" spans="1:5">
      <c r="A46" s="4" t="s">
        <v>612</v>
      </c>
      <c r="D46" s="4" t="s">
        <v>613</v>
      </c>
      <c r="E46" s="4" t="s">
        <v>613</v>
      </c>
    </row>
    <row r="47" spans="1:5">
      <c r="A47" s="4" t="s">
        <v>619</v>
      </c>
      <c r="C47" s="5" t="n">
        <v>15977000</v>
      </c>
    </row>
    <row r="48" spans="1:5">
      <c r="A48" s="4" t="s">
        <v>633</v>
      </c>
    </row>
    <row r="49" spans="1:5">
      <c r="A49" s="3" t="s">
        <v>395</v>
      </c>
    </row>
    <row r="50" spans="1:5">
      <c r="A50" s="4" t="s">
        <v>612</v>
      </c>
      <c r="E50" s="4" t="s">
        <v>616</v>
      </c>
    </row>
    <row r="51" spans="1:5">
      <c r="A51" s="4" t="s">
        <v>634</v>
      </c>
    </row>
    <row r="52" spans="1:5">
      <c r="A52" s="3" t="s">
        <v>395</v>
      </c>
    </row>
    <row r="53" spans="1:5">
      <c r="A53" s="4" t="s">
        <v>612</v>
      </c>
      <c r="B53" s="4" t="s">
        <v>616</v>
      </c>
      <c r="D53" s="4" t="s">
        <v>616</v>
      </c>
    </row>
    <row r="54" spans="1:5">
      <c r="A54" s="4" t="s">
        <v>618</v>
      </c>
      <c r="C54" s="5" t="n">
        <v>638827000</v>
      </c>
      <c r="D54" s="6" t="n">
        <v>678132000</v>
      </c>
    </row>
    <row r="55" spans="1:5">
      <c r="A55" s="4" t="s">
        <v>635</v>
      </c>
      <c r="B55" s="5" t="n">
        <v>216200</v>
      </c>
    </row>
    <row r="56" spans="1:5">
      <c r="A56" s="4" t="s">
        <v>636</v>
      </c>
      <c r="B56" s="4" t="s">
        <v>466</v>
      </c>
    </row>
    <row r="57" spans="1:5">
      <c r="A57" s="4" t="s">
        <v>637</v>
      </c>
    </row>
    <row r="58" spans="1:5">
      <c r="A58" s="3" t="s">
        <v>395</v>
      </c>
    </row>
    <row r="59" spans="1:5">
      <c r="A59" s="4" t="s">
        <v>621</v>
      </c>
      <c r="C59" s="6" t="n">
        <v>617636000</v>
      </c>
      <c r="D59" s="6" t="n">
        <v>656400000</v>
      </c>
    </row>
    <row r="60" spans="1:5">
      <c r="A60" s="4" t="s">
        <v>622</v>
      </c>
      <c r="C60" s="4" t="s">
        <v>638</v>
      </c>
      <c r="D60" s="4" t="s">
        <v>638</v>
      </c>
    </row>
    <row r="61" spans="1:5">
      <c r="A61" s="4" t="s">
        <v>626</v>
      </c>
      <c r="C61" s="6" t="n">
        <v>80458000</v>
      </c>
      <c r="D61" s="6" t="n">
        <v>103262000</v>
      </c>
    </row>
    <row r="62" spans="1:5">
      <c r="A62" s="4" t="s">
        <v>607</v>
      </c>
      <c r="C62" s="6" t="n">
        <v>40076000</v>
      </c>
      <c r="D62" s="6" t="n">
        <v>51467000</v>
      </c>
    </row>
    <row r="63" spans="1:5">
      <c r="A63" s="4" t="s">
        <v>639</v>
      </c>
    </row>
    <row r="64" spans="1:5">
      <c r="A64" s="3" t="s">
        <v>395</v>
      </c>
    </row>
    <row r="65" spans="1:5">
      <c r="A65" s="4" t="s">
        <v>640</v>
      </c>
      <c r="C65" s="4" t="s">
        <v>6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30</v>
      </c>
      <c r="D2" s="2" t="s">
        <v>71</v>
      </c>
      <c r="E2" s="2" t="s">
        <v>642</v>
      </c>
    </row>
    <row r="3" spans="1:5">
      <c r="A3" s="4" t="s">
        <v>643</v>
      </c>
      <c r="D3" s="6" t="n">
        <v>35875</v>
      </c>
    </row>
    <row r="4" spans="1:5">
      <c r="A4" s="4" t="s">
        <v>644</v>
      </c>
      <c r="D4" s="5" t="n">
        <v>2409</v>
      </c>
    </row>
    <row r="5" spans="1:5">
      <c r="A5" s="4" t="s">
        <v>645</v>
      </c>
      <c r="D5" s="5" t="n">
        <v>-419</v>
      </c>
    </row>
    <row r="6" spans="1:5">
      <c r="A6" s="4" t="s">
        <v>646</v>
      </c>
      <c r="D6" s="5" t="n">
        <v>7</v>
      </c>
    </row>
    <row r="7" spans="1:5">
      <c r="A7" s="4" t="s">
        <v>647</v>
      </c>
      <c r="C7" s="6" t="n">
        <v>45559</v>
      </c>
      <c r="D7" s="5" t="n">
        <v>37872</v>
      </c>
    </row>
    <row r="8" spans="1:5">
      <c r="A8" s="4" t="s">
        <v>648</v>
      </c>
    </row>
    <row r="9" spans="1:5">
      <c r="A9" s="4" t="s">
        <v>76</v>
      </c>
      <c r="B9" s="6" t="n">
        <v>247451</v>
      </c>
      <c r="C9" s="5" t="n">
        <v>245444</v>
      </c>
      <c r="D9" s="5" t="n">
        <v>241241</v>
      </c>
    </row>
    <row r="10" spans="1:5">
      <c r="A10" s="4" t="s">
        <v>649</v>
      </c>
      <c r="B10" s="5" t="n">
        <v>-114514</v>
      </c>
      <c r="C10" s="5" t="n">
        <v>-113639</v>
      </c>
      <c r="D10" s="5" t="n">
        <v>-118167</v>
      </c>
    </row>
    <row r="11" spans="1:5">
      <c r="A11" s="4" t="s">
        <v>650</v>
      </c>
      <c r="B11" s="5" t="n">
        <v>132937</v>
      </c>
      <c r="C11" s="5" t="n">
        <v>131805</v>
      </c>
      <c r="D11" s="5" t="n">
        <v>123074</v>
      </c>
    </row>
    <row r="12" spans="1:5">
      <c r="A12" s="4" t="s">
        <v>651</v>
      </c>
      <c r="B12" s="5" t="n">
        <v>830</v>
      </c>
      <c r="C12" s="5" t="n">
        <v>2358</v>
      </c>
      <c r="D12" s="5" t="n">
        <v>205</v>
      </c>
    </row>
    <row r="13" spans="1:5">
      <c r="A13" s="4" t="s">
        <v>524</v>
      </c>
      <c r="B13" s="5" t="n">
        <v>-43011</v>
      </c>
      <c r="C13" s="5" t="n">
        <v>-47219</v>
      </c>
      <c r="D13" s="5" t="n">
        <v>-51340</v>
      </c>
    </row>
    <row r="14" spans="1:5">
      <c r="A14" s="4" t="s">
        <v>647</v>
      </c>
      <c r="B14" s="5" t="n">
        <v>90756</v>
      </c>
      <c r="C14" s="5" t="n">
        <v>86944</v>
      </c>
      <c r="D14" s="5" t="n">
        <v>71939</v>
      </c>
    </row>
    <row r="15" spans="1:5">
      <c r="A15" s="4" t="s">
        <v>648</v>
      </c>
    </row>
    <row r="16" spans="1:5">
      <c r="A16" s="4" t="s">
        <v>643</v>
      </c>
      <c r="B16" s="5" t="n">
        <v>45327</v>
      </c>
      <c r="C16" s="5" t="n">
        <v>43562</v>
      </c>
    </row>
    <row r="17" spans="1:5">
      <c r="A17" s="4" t="s">
        <v>644</v>
      </c>
      <c r="B17" s="5" t="n">
        <v>2409</v>
      </c>
      <c r="C17" s="5" t="n">
        <v>2409</v>
      </c>
    </row>
    <row r="18" spans="1:5">
      <c r="A18" s="4" t="s">
        <v>645</v>
      </c>
      <c r="B18" s="5" t="n">
        <v>-419</v>
      </c>
      <c r="C18" s="5" t="n">
        <v>-419</v>
      </c>
    </row>
    <row r="19" spans="1:5">
      <c r="A19" s="4" t="s">
        <v>646</v>
      </c>
      <c r="B19" s="5" t="n">
        <v>7</v>
      </c>
      <c r="C19" s="5" t="n">
        <v>7</v>
      </c>
    </row>
    <row r="20" spans="1:5">
      <c r="A20" s="4" t="s">
        <v>647</v>
      </c>
      <c r="B20" s="5" t="n">
        <v>16849</v>
      </c>
    </row>
    <row r="21" spans="1:5">
      <c r="A21" s="4" t="s">
        <v>652</v>
      </c>
      <c r="B21" s="5" t="n">
        <v>-30475</v>
      </c>
    </row>
    <row r="22" spans="1:5">
      <c r="A22" s="4" t="s">
        <v>653</v>
      </c>
    </row>
    <row r="23" spans="1:5">
      <c r="A23" s="4" t="s">
        <v>652</v>
      </c>
      <c r="B23" s="5" t="n">
        <v>-30475</v>
      </c>
    </row>
    <row r="24" spans="1:5">
      <c r="A24" s="4" t="s">
        <v>617</v>
      </c>
    </row>
    <row r="25" spans="1:5">
      <c r="A25" s="4" t="s">
        <v>652</v>
      </c>
      <c r="B25" s="5" t="n">
        <v>-30475</v>
      </c>
    </row>
    <row r="26" spans="1:5">
      <c r="A26" s="4" t="s">
        <v>654</v>
      </c>
    </row>
    <row r="27" spans="1:5">
      <c r="A27" s="4" t="s">
        <v>643</v>
      </c>
      <c r="B27" s="5" t="n">
        <v>-28</v>
      </c>
      <c r="C27" s="5" t="n">
        <v>113</v>
      </c>
      <c r="D27" s="5" t="n">
        <v>-79</v>
      </c>
    </row>
    <row r="28" spans="1:5">
      <c r="A28" s="4" t="s">
        <v>646</v>
      </c>
      <c r="C28" s="5" t="n">
        <v>-1</v>
      </c>
      <c r="D28" s="5" t="n">
        <v>6</v>
      </c>
    </row>
    <row r="29" spans="1:5">
      <c r="A29" s="4" t="s">
        <v>647</v>
      </c>
      <c r="B29" s="6" t="n">
        <v>-28</v>
      </c>
      <c r="C29" s="5" t="n">
        <v>112</v>
      </c>
      <c r="D29" s="6" t="n">
        <v>-73</v>
      </c>
    </row>
    <row r="30" spans="1:5">
      <c r="A30" s="4" t="s">
        <v>655</v>
      </c>
    </row>
    <row r="31" spans="1:5">
      <c r="A31" s="4" t="s">
        <v>612</v>
      </c>
      <c r="B31" s="4" t="s">
        <v>613</v>
      </c>
    </row>
    <row r="32" spans="1:5">
      <c r="A32" s="4" t="s">
        <v>611</v>
      </c>
    </row>
    <row r="33" spans="1:5">
      <c r="A33" s="4" t="s">
        <v>612</v>
      </c>
      <c r="B33" s="4" t="s">
        <v>613</v>
      </c>
    </row>
    <row r="34" spans="1:5">
      <c r="A34" s="4" t="s">
        <v>647</v>
      </c>
      <c r="C34" s="6" t="n">
        <v>18397</v>
      </c>
    </row>
    <row r="35" spans="1:5">
      <c r="A35" s="4" t="s">
        <v>656</v>
      </c>
    </row>
    <row r="36" spans="1:5">
      <c r="A36" s="4" t="s">
        <v>612</v>
      </c>
      <c r="C36" s="4" t="s">
        <v>613</v>
      </c>
      <c r="D36" s="4" t="s">
        <v>613</v>
      </c>
    </row>
    <row r="37" spans="1:5">
      <c r="A37" s="4" t="s">
        <v>643</v>
      </c>
      <c r="B37" s="6" t="n">
        <v>18049</v>
      </c>
      <c r="C37" s="6" t="n">
        <v>17190</v>
      </c>
      <c r="D37" s="6" t="n">
        <v>15228</v>
      </c>
    </row>
    <row r="38" spans="1:5">
      <c r="A38" s="4" t="s">
        <v>644</v>
      </c>
      <c r="B38" s="5" t="n">
        <v>1207</v>
      </c>
      <c r="C38" s="5" t="n">
        <v>1207</v>
      </c>
      <c r="D38" s="5" t="n">
        <v>1207</v>
      </c>
    </row>
    <row r="39" spans="1:5">
      <c r="A39" s="4" t="s">
        <v>647</v>
      </c>
      <c r="B39" s="5" t="n">
        <v>4758</v>
      </c>
      <c r="D39" s="6" t="n">
        <v>16435</v>
      </c>
    </row>
    <row r="40" spans="1:5">
      <c r="A40" s="4" t="s">
        <v>652</v>
      </c>
      <c r="B40" s="6" t="n">
        <v>-14498</v>
      </c>
    </row>
    <row r="41" spans="1:5">
      <c r="A41" s="4" t="s">
        <v>614</v>
      </c>
    </row>
    <row r="42" spans="1:5">
      <c r="A42" s="4" t="s">
        <v>612</v>
      </c>
      <c r="B42" s="4" t="s">
        <v>613</v>
      </c>
    </row>
    <row r="43" spans="1:5">
      <c r="A43" s="4" t="s">
        <v>647</v>
      </c>
      <c r="C43" s="6" t="n">
        <v>15862</v>
      </c>
    </row>
    <row r="44" spans="1:5">
      <c r="A44" s="4" t="s">
        <v>657</v>
      </c>
    </row>
    <row r="45" spans="1:5">
      <c r="A45" s="4" t="s">
        <v>612</v>
      </c>
      <c r="C45" s="4" t="s">
        <v>613</v>
      </c>
      <c r="D45" s="4" t="s">
        <v>613</v>
      </c>
    </row>
    <row r="46" spans="1:5">
      <c r="A46" s="4" t="s">
        <v>643</v>
      </c>
      <c r="B46" s="6" t="n">
        <v>15629</v>
      </c>
      <c r="C46" s="6" t="n">
        <v>14660</v>
      </c>
      <c r="D46" s="6" t="n">
        <v>13273</v>
      </c>
    </row>
    <row r="47" spans="1:5">
      <c r="A47" s="4" t="s">
        <v>644</v>
      </c>
      <c r="B47" s="5" t="n">
        <v>1202</v>
      </c>
      <c r="C47" s="5" t="n">
        <v>1202</v>
      </c>
      <c r="D47" s="5" t="n">
        <v>1202</v>
      </c>
    </row>
    <row r="48" spans="1:5">
      <c r="A48" s="4" t="s">
        <v>647</v>
      </c>
      <c r="B48" s="5" t="n">
        <v>854</v>
      </c>
      <c r="D48" s="6" t="n">
        <v>14475</v>
      </c>
    </row>
    <row r="49" spans="1:5">
      <c r="A49" s="4" t="s">
        <v>652</v>
      </c>
      <c r="B49" s="6" t="n">
        <v>-15977</v>
      </c>
    </row>
    <row r="50" spans="1:5">
      <c r="A50" s="4" t="s">
        <v>615</v>
      </c>
    </row>
    <row r="51" spans="1:5">
      <c r="A51" s="4" t="s">
        <v>612</v>
      </c>
      <c r="B51" s="4" t="s">
        <v>616</v>
      </c>
    </row>
    <row r="52" spans="1:5">
      <c r="A52" s="4" t="s">
        <v>647</v>
      </c>
      <c r="C52" s="6" t="n">
        <v>11188</v>
      </c>
    </row>
    <row r="53" spans="1:5">
      <c r="A53" s="4" t="s">
        <v>658</v>
      </c>
    </row>
    <row r="54" spans="1:5">
      <c r="A54" s="4" t="s">
        <v>612</v>
      </c>
      <c r="D54" s="4" t="s">
        <v>616</v>
      </c>
    </row>
    <row r="55" spans="1:5">
      <c r="A55" s="4" t="s">
        <v>659</v>
      </c>
    </row>
    <row r="56" spans="1:5">
      <c r="A56" s="4" t="s">
        <v>612</v>
      </c>
      <c r="C56" s="4" t="s">
        <v>616</v>
      </c>
      <c r="E56" s="4" t="s">
        <v>616</v>
      </c>
    </row>
    <row r="57" spans="1:5">
      <c r="A57" s="4" t="s">
        <v>643</v>
      </c>
      <c r="B57" s="6" t="n">
        <v>11677</v>
      </c>
      <c r="C57" s="6" t="n">
        <v>11599</v>
      </c>
      <c r="D57" s="6" t="n">
        <v>7453</v>
      </c>
    </row>
    <row r="58" spans="1:5">
      <c r="A58" s="4" t="s">
        <v>645</v>
      </c>
      <c r="B58" s="5" t="n">
        <v>-419</v>
      </c>
      <c r="C58" s="5" t="n">
        <v>-419</v>
      </c>
      <c r="D58" s="5" t="n">
        <v>-419</v>
      </c>
    </row>
    <row r="59" spans="1:5">
      <c r="A59" s="4" t="s">
        <v>646</v>
      </c>
      <c r="B59" s="5" t="n">
        <v>7</v>
      </c>
      <c r="C59" s="6" t="n">
        <v>8</v>
      </c>
      <c r="D59" s="5" t="n">
        <v>1</v>
      </c>
    </row>
    <row r="60" spans="1:5">
      <c r="A60" s="4" t="s">
        <v>647</v>
      </c>
      <c r="B60" s="6" t="n">
        <v>11265</v>
      </c>
      <c r="D60" s="6" t="n">
        <v>70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0</v>
      </c>
      <c r="C1" s="2" t="s">
        <v>1</v>
      </c>
    </row>
    <row r="2" spans="1:6">
      <c r="C2" s="2" t="s">
        <v>2</v>
      </c>
      <c r="D2" s="2" t="s">
        <v>30</v>
      </c>
      <c r="E2" s="2" t="s">
        <v>71</v>
      </c>
      <c r="F2" s="2" t="s">
        <v>642</v>
      </c>
    </row>
    <row r="3" spans="1:6">
      <c r="A3" s="4" t="s">
        <v>661</v>
      </c>
      <c r="C3" s="6" t="n">
        <v>358681000</v>
      </c>
      <c r="D3" s="6" t="n">
        <v>344891000</v>
      </c>
    </row>
    <row r="4" spans="1:6">
      <c r="A4" s="4" t="s">
        <v>648</v>
      </c>
    </row>
    <row r="5" spans="1:6">
      <c r="A5" s="4" t="s">
        <v>32</v>
      </c>
      <c r="C5" s="5" t="n">
        <v>75785000</v>
      </c>
      <c r="D5" s="5" t="n">
        <v>31324000</v>
      </c>
    </row>
    <row r="6" spans="1:6">
      <c r="A6" s="4" t="s">
        <v>662</v>
      </c>
      <c r="C6" s="5" t="n">
        <v>26738000</v>
      </c>
      <c r="D6" s="5" t="n">
        <v>27422000</v>
      </c>
    </row>
    <row r="7" spans="1:6">
      <c r="A7" s="4" t="s">
        <v>663</v>
      </c>
      <c r="C7" s="5" t="n">
        <v>22699000</v>
      </c>
      <c r="D7" s="5" t="n">
        <v>22353000</v>
      </c>
    </row>
    <row r="8" spans="1:6">
      <c r="A8" s="4" t="s">
        <v>664</v>
      </c>
      <c r="C8" s="5" t="n">
        <v>792000</v>
      </c>
      <c r="D8" s="5" t="n">
        <v>1060000</v>
      </c>
    </row>
    <row r="9" spans="1:6">
      <c r="A9" s="4" t="s">
        <v>665</v>
      </c>
      <c r="C9" s="5" t="n">
        <v>2517000</v>
      </c>
      <c r="D9" s="5" t="n">
        <v>2148000</v>
      </c>
    </row>
    <row r="10" spans="1:6">
      <c r="A10" s="4" t="s">
        <v>666</v>
      </c>
      <c r="C10" s="5" t="n">
        <v>128531000</v>
      </c>
      <c r="D10" s="5" t="n">
        <v>84307000</v>
      </c>
    </row>
    <row r="11" spans="1:6">
      <c r="A11" s="4" t="s">
        <v>667</v>
      </c>
      <c r="C11" s="5" t="n">
        <v>47879000</v>
      </c>
      <c r="D11" s="5" t="n">
        <v>46199000</v>
      </c>
    </row>
    <row r="12" spans="1:6">
      <c r="A12" s="4" t="s">
        <v>668</v>
      </c>
      <c r="C12" s="5" t="n">
        <v>18829000</v>
      </c>
      <c r="D12" s="5" t="n">
        <v>14742000</v>
      </c>
    </row>
    <row r="13" spans="1:6">
      <c r="A13" s="4" t="s">
        <v>669</v>
      </c>
      <c r="C13" s="5" t="n">
        <v>1384243000</v>
      </c>
      <c r="D13" s="5" t="n">
        <v>1448489000</v>
      </c>
    </row>
    <row r="14" spans="1:6">
      <c r="A14" s="4" t="s">
        <v>40</v>
      </c>
      <c r="C14" s="5" t="n">
        <v>2593000</v>
      </c>
      <c r="D14" s="5" t="n">
        <v>6266000</v>
      </c>
    </row>
    <row r="15" spans="1:6">
      <c r="A15" s="4" t="s">
        <v>512</v>
      </c>
      <c r="C15" s="5" t="n">
        <v>1582075000</v>
      </c>
      <c r="D15" s="5" t="n">
        <v>1600003000</v>
      </c>
    </row>
    <row r="16" spans="1:6">
      <c r="A16" s="4" t="s">
        <v>670</v>
      </c>
      <c r="C16" s="5" t="n">
        <v>8464000</v>
      </c>
      <c r="D16" s="5" t="n">
        <v>10162000</v>
      </c>
    </row>
    <row r="17" spans="1:6">
      <c r="A17" s="4" t="s">
        <v>671</v>
      </c>
      <c r="D17" s="5" t="n">
        <v>613000</v>
      </c>
    </row>
    <row r="18" spans="1:6">
      <c r="A18" s="4" t="s">
        <v>672</v>
      </c>
      <c r="C18" s="5" t="n">
        <v>116907000</v>
      </c>
      <c r="D18" s="5" t="n">
        <v>67921000</v>
      </c>
    </row>
    <row r="19" spans="1:6">
      <c r="A19" s="4" t="s">
        <v>673</v>
      </c>
      <c r="C19" s="5" t="n">
        <v>24782000</v>
      </c>
      <c r="D19" s="5" t="n">
        <v>31404000</v>
      </c>
    </row>
    <row r="20" spans="1:6">
      <c r="A20" s="4" t="s">
        <v>674</v>
      </c>
      <c r="C20" s="5" t="n">
        <v>150153000</v>
      </c>
      <c r="D20" s="5" t="n">
        <v>110100000</v>
      </c>
    </row>
    <row r="21" spans="1:6">
      <c r="A21" s="4" t="s">
        <v>50</v>
      </c>
      <c r="C21" s="5" t="n">
        <v>590985000</v>
      </c>
      <c r="D21" s="5" t="n">
        <v>706863000</v>
      </c>
    </row>
    <row r="22" spans="1:6">
      <c r="A22" s="4" t="s">
        <v>675</v>
      </c>
      <c r="C22" s="5" t="n">
        <v>57912000</v>
      </c>
      <c r="D22" s="5" t="n">
        <v>79062000</v>
      </c>
    </row>
    <row r="23" spans="1:6">
      <c r="A23" s="4" t="s">
        <v>676</v>
      </c>
      <c r="B23" s="4" t="s">
        <v>493</v>
      </c>
      <c r="C23" s="5" t="n">
        <v>407025000</v>
      </c>
      <c r="D23" s="5" t="n">
        <v>444025000</v>
      </c>
    </row>
    <row r="24" spans="1:6">
      <c r="A24" s="4" t="s">
        <v>52</v>
      </c>
      <c r="C24" s="5" t="n">
        <v>1206075000</v>
      </c>
      <c r="D24" s="5" t="n">
        <v>1340050000</v>
      </c>
    </row>
    <row r="25" spans="1:6">
      <c r="A25" s="4" t="s">
        <v>677</v>
      </c>
      <c r="C25" s="5" t="n">
        <v>376000000</v>
      </c>
      <c r="D25" s="5" t="n">
        <v>259953000</v>
      </c>
    </row>
    <row r="26" spans="1:6">
      <c r="A26" s="4" t="s">
        <v>678</v>
      </c>
      <c r="C26" s="6" t="n">
        <v>1582075000</v>
      </c>
      <c r="D26" s="5" t="n">
        <v>1600003000</v>
      </c>
    </row>
    <row r="27" spans="1:6">
      <c r="A27" s="4" t="s">
        <v>611</v>
      </c>
    </row>
    <row r="28" spans="1:6">
      <c r="A28" s="4" t="s">
        <v>612</v>
      </c>
      <c r="C28" s="4" t="s">
        <v>613</v>
      </c>
    </row>
    <row r="29" spans="1:6">
      <c r="A29" s="4" t="s">
        <v>614</v>
      </c>
    </row>
    <row r="30" spans="1:6">
      <c r="A30" s="4" t="s">
        <v>612</v>
      </c>
      <c r="C30" s="4" t="s">
        <v>613</v>
      </c>
    </row>
    <row r="31" spans="1:6">
      <c r="A31" s="4" t="s">
        <v>615</v>
      </c>
    </row>
    <row r="32" spans="1:6">
      <c r="A32" s="4" t="s">
        <v>612</v>
      </c>
      <c r="C32" s="4" t="s">
        <v>616</v>
      </c>
    </row>
    <row r="33" spans="1:6">
      <c r="A33" s="4" t="s">
        <v>648</v>
      </c>
    </row>
    <row r="34" spans="1:6">
      <c r="A34" s="4" t="s">
        <v>652</v>
      </c>
      <c r="C34" s="6" t="n">
        <v>-30475000</v>
      </c>
    </row>
    <row r="35" spans="1:6">
      <c r="A35" s="4" t="s">
        <v>653</v>
      </c>
    </row>
    <row r="36" spans="1:6">
      <c r="A36" s="4" t="s">
        <v>679</v>
      </c>
      <c r="C36" s="5" t="n">
        <v>187868000</v>
      </c>
      <c r="D36" s="5" t="n">
        <v>129891000</v>
      </c>
    </row>
    <row r="37" spans="1:6">
      <c r="A37" s="4" t="s">
        <v>652</v>
      </c>
      <c r="C37" s="5" t="n">
        <v>-30475000</v>
      </c>
    </row>
    <row r="38" spans="1:6">
      <c r="A38" s="4" t="s">
        <v>680</v>
      </c>
      <c r="C38" s="5" t="n">
        <v>203513000</v>
      </c>
      <c r="D38" s="5" t="n">
        <v>222013000</v>
      </c>
    </row>
    <row r="39" spans="1:6">
      <c r="A39" s="4" t="s">
        <v>681</v>
      </c>
      <c r="C39" s="5" t="n">
        <v>-36585000</v>
      </c>
      <c r="D39" s="5" t="n">
        <v>-38995000</v>
      </c>
    </row>
    <row r="40" spans="1:6">
      <c r="A40" s="4" t="s">
        <v>682</v>
      </c>
      <c r="C40" s="5" t="n">
        <v>10693000</v>
      </c>
      <c r="D40" s="5" t="n">
        <v>11112000</v>
      </c>
    </row>
    <row r="41" spans="1:6">
      <c r="A41" s="4" t="s">
        <v>646</v>
      </c>
      <c r="C41" s="5" t="n">
        <v>23667000</v>
      </c>
      <c r="D41" s="5" t="n">
        <v>20870000</v>
      </c>
    </row>
    <row r="42" spans="1:6">
      <c r="A42" s="4" t="s">
        <v>661</v>
      </c>
      <c r="C42" s="5" t="n">
        <v>358681000</v>
      </c>
      <c r="D42" s="6" t="n">
        <v>344891000</v>
      </c>
    </row>
    <row r="43" spans="1:6">
      <c r="A43" s="4" t="s">
        <v>617</v>
      </c>
    </row>
    <row r="44" spans="1:6">
      <c r="A44" s="4" t="s">
        <v>652</v>
      </c>
      <c r="C44" s="6" t="n">
        <v>-30475000</v>
      </c>
    </row>
    <row r="45" spans="1:6">
      <c r="A45" s="4" t="s">
        <v>624</v>
      </c>
    </row>
    <row r="46" spans="1:6">
      <c r="A46" s="4" t="s">
        <v>612</v>
      </c>
      <c r="C46" s="4" t="s">
        <v>613</v>
      </c>
    </row>
    <row r="47" spans="1:6">
      <c r="A47" s="4" t="s">
        <v>629</v>
      </c>
    </row>
    <row r="48" spans="1:6">
      <c r="A48" s="4" t="s">
        <v>612</v>
      </c>
      <c r="D48" s="4" t="s">
        <v>613</v>
      </c>
      <c r="E48" s="4" t="s">
        <v>613</v>
      </c>
    </row>
    <row r="49" spans="1:6">
      <c r="A49" s="4" t="s">
        <v>652</v>
      </c>
      <c r="C49" s="6" t="n">
        <v>-14498000</v>
      </c>
    </row>
    <row r="50" spans="1:6">
      <c r="A50" s="4" t="s">
        <v>632</v>
      </c>
    </row>
    <row r="51" spans="1:6">
      <c r="A51" s="4" t="s">
        <v>612</v>
      </c>
      <c r="D51" s="4" t="s">
        <v>613</v>
      </c>
      <c r="E51" s="4" t="s">
        <v>613</v>
      </c>
    </row>
    <row r="52" spans="1:6">
      <c r="A52" s="4" t="s">
        <v>652</v>
      </c>
      <c r="C52" s="5" t="n">
        <v>-15977000</v>
      </c>
    </row>
    <row r="53" spans="1:6">
      <c r="A53" s="4" t="s">
        <v>633</v>
      </c>
    </row>
    <row r="54" spans="1:6">
      <c r="A54" s="4" t="s">
        <v>612</v>
      </c>
      <c r="E54" s="4" t="s">
        <v>616</v>
      </c>
    </row>
    <row r="55" spans="1:6">
      <c r="A55" s="4" t="s">
        <v>634</v>
      </c>
    </row>
    <row r="56" spans="1:6">
      <c r="A56" s="4" t="s">
        <v>612</v>
      </c>
      <c r="D56" s="4" t="s">
        <v>616</v>
      </c>
      <c r="F56" s="4" t="s">
        <v>616</v>
      </c>
    </row>
    <row r="57" spans="1:6">
      <c r="A57" s="4" t="s">
        <v>654</v>
      </c>
    </row>
    <row r="58" spans="1:6">
      <c r="A58" s="4" t="s">
        <v>646</v>
      </c>
      <c r="B58" s="4" t="s">
        <v>575</v>
      </c>
      <c r="C58" s="5" t="n">
        <v>23704000</v>
      </c>
      <c r="D58" s="6" t="n">
        <v>20906000</v>
      </c>
    </row>
    <row r="59" spans="1:6">
      <c r="A59" s="4" t="s">
        <v>661</v>
      </c>
      <c r="B59" s="4" t="s">
        <v>575</v>
      </c>
      <c r="C59" s="6" t="n">
        <v>23704000</v>
      </c>
      <c r="D59" s="6" t="n">
        <v>20906000</v>
      </c>
    </row>
    <row r="60" spans="1:6"/>
    <row r="61" spans="1:6">
      <c r="A61" s="4" t="s">
        <v>493</v>
      </c>
      <c r="B61" s="4" t="s">
        <v>683</v>
      </c>
    </row>
    <row r="62" spans="1:6">
      <c r="A62" s="4" t="s">
        <v>575</v>
      </c>
      <c r="B62" s="4" t="s">
        <v>684</v>
      </c>
    </row>
  </sheetData>
  <mergeCells count="5">
    <mergeCell ref="A1:B2"/>
    <mergeCell ref="C1:D1"/>
    <mergeCell ref="A60:E60"/>
    <mergeCell ref="B61:E61"/>
    <mergeCell ref="B62:E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1</v>
      </c>
    </row>
    <row r="3" spans="1:4">
      <c r="A3" s="4" t="s">
        <v>629</v>
      </c>
    </row>
    <row r="4" spans="1:4">
      <c r="A4" s="4" t="s">
        <v>686</v>
      </c>
      <c r="B4" s="6" t="n">
        <v>50048</v>
      </c>
      <c r="C4" s="6" t="n">
        <v>48131</v>
      </c>
      <c r="D4" s="6" t="n">
        <v>38224</v>
      </c>
    </row>
    <row r="5" spans="1:4">
      <c r="A5" s="4" t="s">
        <v>687</v>
      </c>
      <c r="C5" s="5" t="n">
        <v>13080</v>
      </c>
      <c r="D5" s="5" t="n">
        <v>-24</v>
      </c>
    </row>
    <row r="6" spans="1:4">
      <c r="A6" s="4" t="s">
        <v>688</v>
      </c>
      <c r="C6" s="5" t="n">
        <v>-13750</v>
      </c>
      <c r="D6" s="5" t="n">
        <v>-25000</v>
      </c>
    </row>
    <row r="7" spans="1:4">
      <c r="A7" s="4" t="s">
        <v>689</v>
      </c>
      <c r="B7" s="5" t="n">
        <v>-24000</v>
      </c>
      <c r="C7" s="5" t="n">
        <v>-38000</v>
      </c>
    </row>
    <row r="8" spans="1:4">
      <c r="A8" s="4" t="s">
        <v>690</v>
      </c>
      <c r="C8" s="5" t="n">
        <v>13080</v>
      </c>
      <c r="D8" s="5" t="n">
        <v>-24</v>
      </c>
    </row>
    <row r="9" spans="1:4">
      <c r="A9" s="4" t="s">
        <v>691</v>
      </c>
      <c r="C9" s="5" t="n">
        <v>-17520</v>
      </c>
      <c r="D9" s="5" t="n">
        <v>-30000</v>
      </c>
    </row>
    <row r="10" spans="1:4">
      <c r="A10" s="4" t="s">
        <v>692</v>
      </c>
      <c r="B10" s="5" t="n">
        <v>-24000</v>
      </c>
      <c r="C10" s="5" t="n">
        <v>-69270</v>
      </c>
      <c r="D10" s="5" t="n">
        <v>-55000</v>
      </c>
    </row>
    <row r="11" spans="1:4">
      <c r="A11" s="4" t="s">
        <v>693</v>
      </c>
      <c r="B11" s="5" t="n">
        <v>26048</v>
      </c>
      <c r="C11" s="5" t="n">
        <v>-8059</v>
      </c>
      <c r="D11" s="5" t="n">
        <v>-16800</v>
      </c>
    </row>
    <row r="12" spans="1:4">
      <c r="A12" s="4" t="s">
        <v>155</v>
      </c>
      <c r="B12" s="5" t="n">
        <v>880</v>
      </c>
      <c r="C12" s="5" t="n">
        <v>8939</v>
      </c>
      <c r="D12" s="5" t="n">
        <v>25739</v>
      </c>
    </row>
    <row r="13" spans="1:4">
      <c r="A13" s="4" t="s">
        <v>156</v>
      </c>
      <c r="B13" s="5" t="n">
        <v>26928</v>
      </c>
      <c r="C13" s="5" t="n">
        <v>880</v>
      </c>
      <c r="D13" s="5" t="n">
        <v>8939</v>
      </c>
    </row>
    <row r="14" spans="1:4">
      <c r="A14" s="4" t="s">
        <v>632</v>
      </c>
    </row>
    <row r="15" spans="1:4">
      <c r="A15" s="4" t="s">
        <v>686</v>
      </c>
      <c r="B15" s="5" t="n">
        <v>47984</v>
      </c>
      <c r="C15" s="5" t="n">
        <v>63813</v>
      </c>
      <c r="D15" s="5" t="n">
        <v>41795</v>
      </c>
    </row>
    <row r="16" spans="1:4">
      <c r="A16" s="4" t="s">
        <v>694</v>
      </c>
      <c r="D16" s="5" t="n">
        <v>30000</v>
      </c>
    </row>
    <row r="17" spans="1:4">
      <c r="A17" s="4" t="s">
        <v>687</v>
      </c>
      <c r="B17" s="5" t="n">
        <v>474</v>
      </c>
      <c r="C17" s="5" t="n">
        <v>-35</v>
      </c>
      <c r="D17" s="5" t="n">
        <v>29971</v>
      </c>
    </row>
    <row r="18" spans="1:4">
      <c r="A18" s="4" t="s">
        <v>688</v>
      </c>
      <c r="B18" s="5" t="n">
        <v>-28858</v>
      </c>
      <c r="C18" s="5" t="n">
        <v>-27446</v>
      </c>
      <c r="D18" s="5" t="n">
        <v>-26103</v>
      </c>
    </row>
    <row r="19" spans="1:4">
      <c r="A19" s="4" t="s">
        <v>689</v>
      </c>
      <c r="B19" s="5" t="n">
        <v>-13000</v>
      </c>
      <c r="C19" s="5" t="n">
        <v>-37000</v>
      </c>
      <c r="D19" s="5" t="n">
        <v>-60000</v>
      </c>
    </row>
    <row r="20" spans="1:4">
      <c r="A20" s="4" t="s">
        <v>690</v>
      </c>
      <c r="B20" s="5" t="n">
        <v>474</v>
      </c>
      <c r="C20" s="5" t="n">
        <v>-35</v>
      </c>
      <c r="D20" s="5" t="n">
        <v>-29</v>
      </c>
    </row>
    <row r="21" spans="1:4">
      <c r="A21" s="4" t="s">
        <v>692</v>
      </c>
      <c r="B21" s="5" t="n">
        <v>-41858</v>
      </c>
      <c r="C21" s="5" t="n">
        <v>-64446</v>
      </c>
      <c r="D21" s="5" t="n">
        <v>-86103</v>
      </c>
    </row>
    <row r="22" spans="1:4">
      <c r="A22" s="4" t="s">
        <v>693</v>
      </c>
      <c r="B22" s="5" t="n">
        <v>6600</v>
      </c>
      <c r="C22" s="5" t="n">
        <v>-668</v>
      </c>
      <c r="D22" s="5" t="n">
        <v>-14337</v>
      </c>
    </row>
    <row r="23" spans="1:4">
      <c r="A23" s="4" t="s">
        <v>155</v>
      </c>
      <c r="B23" s="5" t="n">
        <v>16413</v>
      </c>
      <c r="C23" s="5" t="n">
        <v>17081</v>
      </c>
      <c r="D23" s="5" t="n">
        <v>31418</v>
      </c>
    </row>
    <row r="24" spans="1:4">
      <c r="A24" s="4" t="s">
        <v>156</v>
      </c>
      <c r="B24" s="5" t="n">
        <v>23013</v>
      </c>
      <c r="C24" s="5" t="n">
        <v>16413</v>
      </c>
      <c r="D24" s="5" t="n">
        <v>17081</v>
      </c>
    </row>
    <row r="25" spans="1:4">
      <c r="A25" s="4" t="s">
        <v>634</v>
      </c>
    </row>
    <row r="26" spans="1:4">
      <c r="A26" s="4" t="s">
        <v>686</v>
      </c>
      <c r="B26" s="5" t="n">
        <v>52587</v>
      </c>
      <c r="C26" s="5" t="n">
        <v>56012</v>
      </c>
      <c r="D26" s="5" t="n">
        <v>45287</v>
      </c>
    </row>
    <row r="27" spans="1:4">
      <c r="A27" s="4" t="s">
        <v>687</v>
      </c>
      <c r="B27" s="5" t="n">
        <v>-1469</v>
      </c>
      <c r="C27" s="5" t="n">
        <v>-1927</v>
      </c>
      <c r="D27" s="5" t="n">
        <v>-1469</v>
      </c>
    </row>
    <row r="28" spans="1:4">
      <c r="A28" s="4" t="s">
        <v>688</v>
      </c>
      <c r="B28" s="5" t="n">
        <v>-39305</v>
      </c>
      <c r="C28" s="5" t="n">
        <v>-37246</v>
      </c>
      <c r="D28" s="5" t="n">
        <v>-35198</v>
      </c>
    </row>
    <row r="29" spans="1:4">
      <c r="A29" s="4" t="s">
        <v>690</v>
      </c>
      <c r="B29" s="5" t="n">
        <v>-1469</v>
      </c>
      <c r="C29" s="5" t="n">
        <v>-1927</v>
      </c>
      <c r="D29" s="5" t="n">
        <v>-1469</v>
      </c>
    </row>
    <row r="30" spans="1:4">
      <c r="A30" s="4" t="s">
        <v>695</v>
      </c>
      <c r="C30" s="5" t="n">
        <v>-12000</v>
      </c>
      <c r="D30" s="5" t="n">
        <v>-10000</v>
      </c>
    </row>
    <row r="31" spans="1:4">
      <c r="A31" s="4" t="s">
        <v>692</v>
      </c>
      <c r="B31" s="5" t="n">
        <v>-39305</v>
      </c>
      <c r="C31" s="5" t="n">
        <v>-49246</v>
      </c>
      <c r="D31" s="5" t="n">
        <v>-45198</v>
      </c>
    </row>
    <row r="32" spans="1:4">
      <c r="A32" s="4" t="s">
        <v>693</v>
      </c>
      <c r="B32" s="5" t="n">
        <v>11813</v>
      </c>
      <c r="C32" s="5" t="n">
        <v>4839</v>
      </c>
      <c r="D32" s="5" t="n">
        <v>-1380</v>
      </c>
    </row>
    <row r="33" spans="1:4">
      <c r="A33" s="4" t="s">
        <v>155</v>
      </c>
      <c r="B33" s="5" t="n">
        <v>14031</v>
      </c>
      <c r="C33" s="5" t="n">
        <v>9192</v>
      </c>
      <c r="D33" s="5" t="n">
        <v>10572</v>
      </c>
    </row>
    <row r="34" spans="1:4">
      <c r="A34" s="4" t="s">
        <v>156</v>
      </c>
      <c r="B34" s="6" t="n">
        <v>25844</v>
      </c>
      <c r="C34" s="6" t="n">
        <v>14031</v>
      </c>
      <c r="D34" s="6" t="n">
        <v>91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696</v>
      </c>
      <c r="B1" s="2" t="s">
        <v>407</v>
      </c>
      <c r="C1" s="2" t="s">
        <v>411</v>
      </c>
    </row>
    <row r="2" spans="1:3">
      <c r="A2" s="3" t="s">
        <v>697</v>
      </c>
    </row>
    <row r="3" spans="1:3">
      <c r="A3" s="4" t="s">
        <v>698</v>
      </c>
      <c r="B3" s="5" t="n">
        <v>6</v>
      </c>
    </row>
    <row r="4" spans="1:3">
      <c r="A4" s="4" t="s">
        <v>699</v>
      </c>
      <c r="B4" s="5" t="n">
        <v>3</v>
      </c>
    </row>
    <row r="5" spans="1:3">
      <c r="A5" s="4" t="s">
        <v>700</v>
      </c>
      <c r="B5" s="6" t="n">
        <v>66918</v>
      </c>
      <c r="C5" s="6" t="n">
        <v>74951</v>
      </c>
    </row>
    <row r="6" spans="1:3">
      <c r="A6" s="4" t="s">
        <v>701</v>
      </c>
    </row>
    <row r="7" spans="1:3">
      <c r="A7" s="3" t="s">
        <v>697</v>
      </c>
    </row>
    <row r="8" spans="1:3">
      <c r="A8" s="4" t="s">
        <v>700</v>
      </c>
      <c r="B8" s="6" t="n">
        <v>9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0</v>
      </c>
      <c r="D1" s="2" t="s">
        <v>71</v>
      </c>
    </row>
    <row r="2" spans="1:4">
      <c r="A2" s="3" t="s">
        <v>697</v>
      </c>
    </row>
    <row r="3" spans="1:4">
      <c r="A3" s="4" t="s">
        <v>703</v>
      </c>
      <c r="B3" s="6" t="n">
        <v>358681</v>
      </c>
      <c r="C3" s="6" t="n">
        <v>344891</v>
      </c>
      <c r="D3" s="6" t="n">
        <v>331435</v>
      </c>
    </row>
    <row r="4" spans="1:4">
      <c r="A4" s="4" t="s">
        <v>701</v>
      </c>
    </row>
    <row r="5" spans="1:4">
      <c r="A5" s="3" t="s">
        <v>697</v>
      </c>
    </row>
    <row r="6" spans="1:4">
      <c r="A6" s="4" t="s">
        <v>703</v>
      </c>
      <c r="B6" s="6" t="n">
        <v>261403</v>
      </c>
      <c r="C6" s="6" t="n">
        <v>271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697</v>
      </c>
    </row>
    <row r="3" spans="1:3">
      <c r="A3" s="4" t="s">
        <v>705</v>
      </c>
      <c r="B3" s="6" t="n">
        <v>4438</v>
      </c>
      <c r="C3" s="6" t="n">
        <v>8809</v>
      </c>
    </row>
    <row r="4" spans="1:3">
      <c r="A4" s="4" t="s">
        <v>701</v>
      </c>
    </row>
    <row r="5" spans="1:3">
      <c r="A5" s="3" t="s">
        <v>697</v>
      </c>
    </row>
    <row r="6" spans="1:3">
      <c r="A6" s="4" t="s">
        <v>706</v>
      </c>
      <c r="B6" s="6" t="n">
        <v>300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1</v>
      </c>
    </row>
    <row r="3" spans="1:4">
      <c r="A3" s="3" t="s">
        <v>117</v>
      </c>
    </row>
    <row r="4" spans="1:4">
      <c r="A4" s="4" t="s">
        <v>107</v>
      </c>
      <c r="B4" s="6" t="n">
        <v>-18223</v>
      </c>
      <c r="C4" s="6" t="n">
        <v>173170</v>
      </c>
      <c r="D4" s="6" t="n">
        <v>-119099</v>
      </c>
    </row>
    <row r="5" spans="1:4">
      <c r="A5" s="3" t="s">
        <v>118</v>
      </c>
    </row>
    <row r="6" spans="1:4">
      <c r="A6" s="4" t="s">
        <v>81</v>
      </c>
      <c r="B6" s="5" t="n">
        <v>79885</v>
      </c>
      <c r="C6" s="5" t="n">
        <v>81653</v>
      </c>
      <c r="D6" s="5" t="n">
        <v>84931</v>
      </c>
    </row>
    <row r="7" spans="1:4">
      <c r="A7" s="4" t="s">
        <v>119</v>
      </c>
      <c r="B7" s="5" t="n">
        <v>79242</v>
      </c>
    </row>
    <row r="8" spans="1:4">
      <c r="A8" s="4" t="s">
        <v>120</v>
      </c>
      <c r="B8" s="5" t="n">
        <v>6643</v>
      </c>
      <c r="C8" s="5" t="n">
        <v>5835</v>
      </c>
      <c r="D8" s="5" t="n">
        <v>2009</v>
      </c>
    </row>
    <row r="9" spans="1:4">
      <c r="A9" s="4" t="s">
        <v>121</v>
      </c>
      <c r="B9" s="5" t="n">
        <v>5097</v>
      </c>
    </row>
    <row r="10" spans="1:4">
      <c r="A10" s="4" t="s">
        <v>122</v>
      </c>
      <c r="B10" s="5" t="n">
        <v>2841</v>
      </c>
      <c r="C10" s="5" t="n">
        <v>2811</v>
      </c>
      <c r="D10" s="5" t="n">
        <v>571</v>
      </c>
    </row>
    <row r="11" spans="1:4">
      <c r="A11" s="4" t="s">
        <v>123</v>
      </c>
      <c r="D11" s="5" t="n">
        <v>-10</v>
      </c>
    </row>
    <row r="12" spans="1:4">
      <c r="A12" s="4" t="s">
        <v>124</v>
      </c>
      <c r="B12" s="5" t="n">
        <v>-17816</v>
      </c>
      <c r="C12" s="5" t="n">
        <v>-38666</v>
      </c>
      <c r="D12" s="5" t="n">
        <v>-32549</v>
      </c>
    </row>
    <row r="13" spans="1:4">
      <c r="A13" s="4" t="s">
        <v>125</v>
      </c>
      <c r="B13" s="5" t="n">
        <v>131</v>
      </c>
      <c r="C13" s="5" t="n">
        <v>5659</v>
      </c>
      <c r="D13" s="5" t="n">
        <v>87197</v>
      </c>
    </row>
    <row r="14" spans="1:4">
      <c r="A14" s="4" t="s">
        <v>126</v>
      </c>
      <c r="B14" s="5" t="n">
        <v>517</v>
      </c>
      <c r="C14" s="5" t="n">
        <v>-41</v>
      </c>
      <c r="D14" s="5" t="n">
        <v>106</v>
      </c>
    </row>
    <row r="15" spans="1:4">
      <c r="A15" s="3" t="s">
        <v>127</v>
      </c>
    </row>
    <row r="16" spans="1:4">
      <c r="A16" s="4" t="s">
        <v>128</v>
      </c>
      <c r="B16" s="5" t="n">
        <v>-39</v>
      </c>
      <c r="C16" s="5" t="n">
        <v>-4459</v>
      </c>
      <c r="D16" s="5" t="n">
        <v>-9955</v>
      </c>
    </row>
    <row r="17" spans="1:4">
      <c r="A17" s="4" t="s">
        <v>129</v>
      </c>
      <c r="B17" s="5" t="n">
        <v>1146</v>
      </c>
      <c r="C17" s="5" t="n">
        <v>954</v>
      </c>
      <c r="D17" s="5" t="n">
        <v>3359</v>
      </c>
    </row>
    <row r="18" spans="1:4">
      <c r="A18" s="4" t="s">
        <v>130</v>
      </c>
      <c r="B18" s="5" t="n">
        <v>-3755</v>
      </c>
    </row>
    <row r="19" spans="1:4">
      <c r="A19" s="4" t="s">
        <v>131</v>
      </c>
      <c r="B19" s="5" t="n">
        <v>-9258</v>
      </c>
      <c r="C19" s="5" t="n">
        <v>-20728</v>
      </c>
      <c r="D19" s="5" t="n">
        <v>-12078</v>
      </c>
    </row>
    <row r="20" spans="1:4">
      <c r="A20" s="4" t="s">
        <v>132</v>
      </c>
      <c r="D20" s="5" t="n">
        <v>-285322</v>
      </c>
    </row>
    <row r="21" spans="1:4">
      <c r="A21" s="4" t="s">
        <v>133</v>
      </c>
      <c r="B21" s="5" t="n">
        <v>-8273</v>
      </c>
      <c r="C21" s="5" t="n">
        <v>-5545</v>
      </c>
    </row>
    <row r="22" spans="1:4">
      <c r="A22" s="3" t="s">
        <v>134</v>
      </c>
    </row>
    <row r="23" spans="1:4">
      <c r="A23" s="4" t="s">
        <v>135</v>
      </c>
      <c r="B23" s="5" t="n">
        <v>8033</v>
      </c>
      <c r="C23" s="5" t="n">
        <v>13398</v>
      </c>
      <c r="D23" s="5" t="n">
        <v>39392</v>
      </c>
    </row>
    <row r="24" spans="1:4">
      <c r="A24" s="4" t="s">
        <v>136</v>
      </c>
      <c r="B24" s="5" t="n">
        <v>-10667</v>
      </c>
      <c r="C24" s="5" t="n">
        <v>5733</v>
      </c>
      <c r="D24" s="5" t="n">
        <v>-21262</v>
      </c>
    </row>
    <row r="25" spans="1:4">
      <c r="A25" s="4" t="s">
        <v>137</v>
      </c>
      <c r="B25" s="5" t="n">
        <v>1264</v>
      </c>
      <c r="C25" s="5" t="n">
        <v>2965</v>
      </c>
      <c r="D25" s="5" t="n">
        <v>9415</v>
      </c>
    </row>
    <row r="26" spans="1:4">
      <c r="A26" s="4" t="s">
        <v>138</v>
      </c>
      <c r="B26" s="5" t="n">
        <v>116768</v>
      </c>
      <c r="C26" s="5" t="n">
        <v>222739</v>
      </c>
      <c r="D26" s="5" t="n">
        <v>-253295</v>
      </c>
    </row>
    <row r="27" spans="1:4">
      <c r="A27" s="3" t="s">
        <v>139</v>
      </c>
    </row>
    <row r="28" spans="1:4">
      <c r="A28" s="4" t="s">
        <v>140</v>
      </c>
      <c r="B28" s="5" t="n">
        <v>8989</v>
      </c>
      <c r="C28" s="5" t="n">
        <v>61104</v>
      </c>
      <c r="D28" s="5" t="n">
        <v>-70093</v>
      </c>
    </row>
    <row r="29" spans="1:4">
      <c r="A29" s="4" t="s">
        <v>141</v>
      </c>
      <c r="B29" s="5" t="n">
        <v>-1988</v>
      </c>
      <c r="C29" s="5" t="n">
        <v>-964</v>
      </c>
      <c r="D29" s="5" t="n">
        <v>-21454</v>
      </c>
    </row>
    <row r="30" spans="1:4">
      <c r="A30" s="4" t="s">
        <v>142</v>
      </c>
      <c r="C30" s="5" t="n">
        <v>17058</v>
      </c>
      <c r="D30" s="5" t="n">
        <v>78426</v>
      </c>
    </row>
    <row r="31" spans="1:4">
      <c r="A31" s="4" t="s">
        <v>143</v>
      </c>
      <c r="B31" s="5" t="n">
        <v>-907</v>
      </c>
    </row>
    <row r="32" spans="1:4">
      <c r="A32" s="4" t="s">
        <v>42</v>
      </c>
      <c r="B32" s="5" t="n">
        <v>-987</v>
      </c>
      <c r="C32" s="5" t="n">
        <v>-153</v>
      </c>
    </row>
    <row r="33" spans="1:4">
      <c r="A33" s="4" t="s">
        <v>144</v>
      </c>
      <c r="B33" s="5" t="n">
        <v>18500</v>
      </c>
      <c r="C33" s="5" t="n">
        <v>37500</v>
      </c>
      <c r="D33" s="5" t="n">
        <v>29722</v>
      </c>
    </row>
    <row r="34" spans="1:4">
      <c r="A34" s="4" t="s">
        <v>126</v>
      </c>
      <c r="C34" s="5" t="n">
        <v>-382</v>
      </c>
      <c r="D34" s="5" t="n">
        <v>-240</v>
      </c>
    </row>
    <row r="35" spans="1:4">
      <c r="A35" s="4" t="s">
        <v>145</v>
      </c>
      <c r="B35" s="5" t="n">
        <v>23607</v>
      </c>
      <c r="C35" s="5" t="n">
        <v>114163</v>
      </c>
      <c r="D35" s="5" t="n">
        <v>16361</v>
      </c>
    </row>
    <row r="36" spans="1:4">
      <c r="A36" s="3" t="s">
        <v>146</v>
      </c>
    </row>
    <row r="37" spans="1:4">
      <c r="A37" s="4" t="s">
        <v>147</v>
      </c>
      <c r="D37" s="5" t="n">
        <v>605561</v>
      </c>
    </row>
    <row r="38" spans="1:4">
      <c r="A38" s="4" t="s">
        <v>148</v>
      </c>
      <c r="B38" s="5" t="n">
        <v>-90065</v>
      </c>
      <c r="C38" s="5" t="n">
        <v>-6284</v>
      </c>
      <c r="D38" s="5" t="n">
        <v>-317411</v>
      </c>
    </row>
    <row r="39" spans="1:4">
      <c r="A39" s="4" t="s">
        <v>149</v>
      </c>
      <c r="B39" s="5" t="n">
        <v>-65167</v>
      </c>
    </row>
    <row r="40" spans="1:4">
      <c r="A40" s="4" t="s">
        <v>150</v>
      </c>
      <c r="D40" s="5" t="n">
        <v>-53225</v>
      </c>
    </row>
    <row r="41" spans="1:4">
      <c r="A41" s="4" t="s">
        <v>151</v>
      </c>
      <c r="B41" s="5" t="n">
        <v>-202000</v>
      </c>
      <c r="C41" s="5" t="n">
        <v>-200000</v>
      </c>
    </row>
    <row r="42" spans="1:4">
      <c r="A42" s="4" t="s">
        <v>152</v>
      </c>
      <c r="D42" s="5" t="n">
        <v>6306</v>
      </c>
    </row>
    <row r="43" spans="1:4">
      <c r="A43" s="4" t="s">
        <v>153</v>
      </c>
      <c r="B43" s="5" t="n">
        <v>-357232</v>
      </c>
      <c r="C43" s="5" t="n">
        <v>-206284</v>
      </c>
      <c r="D43" s="5" t="n">
        <v>241231</v>
      </c>
    </row>
    <row r="44" spans="1:4">
      <c r="A44" s="4" t="s">
        <v>154</v>
      </c>
      <c r="B44" s="5" t="n">
        <v>-216857</v>
      </c>
      <c r="C44" s="5" t="n">
        <v>130618</v>
      </c>
      <c r="D44" s="5" t="n">
        <v>4297</v>
      </c>
    </row>
    <row r="45" spans="1:4">
      <c r="A45" s="4" t="s">
        <v>155</v>
      </c>
      <c r="B45" s="5" t="n">
        <v>308858</v>
      </c>
      <c r="C45" s="5" t="n">
        <v>178240</v>
      </c>
      <c r="D45" s="5" t="n">
        <v>173943</v>
      </c>
    </row>
    <row r="46" spans="1:4">
      <c r="A46" s="4" t="s">
        <v>156</v>
      </c>
      <c r="B46" s="6" t="n">
        <v>92001</v>
      </c>
      <c r="C46" s="6" t="n">
        <v>308858</v>
      </c>
      <c r="D46" s="6" t="n">
        <v>1782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708</v>
      </c>
      <c r="C1" s="2" t="s">
        <v>2</v>
      </c>
      <c r="D1" s="2" t="s">
        <v>709</v>
      </c>
      <c r="E1" s="2" t="s">
        <v>710</v>
      </c>
    </row>
    <row r="2" spans="1:5">
      <c r="A2" s="4" t="s">
        <v>424</v>
      </c>
    </row>
    <row r="3" spans="1:5">
      <c r="A3" s="3" t="s">
        <v>711</v>
      </c>
    </row>
    <row r="4" spans="1:5">
      <c r="A4" s="4" t="s">
        <v>712</v>
      </c>
      <c r="C4" s="4" t="s">
        <v>713</v>
      </c>
    </row>
    <row r="5" spans="1:5">
      <c r="A5" s="4" t="s">
        <v>714</v>
      </c>
      <c r="C5" s="4" t="s">
        <v>715</v>
      </c>
    </row>
    <row r="6" spans="1:5">
      <c r="A6" s="4" t="s">
        <v>459</v>
      </c>
      <c r="B6" s="6" t="n">
        <v>78000000</v>
      </c>
      <c r="C6" s="6" t="n">
        <v>5000000</v>
      </c>
    </row>
    <row r="7" spans="1:5">
      <c r="A7" s="4" t="s">
        <v>716</v>
      </c>
      <c r="B7" s="6" t="n">
        <v>200000000</v>
      </c>
    </row>
    <row r="8" spans="1:5">
      <c r="A8" s="4" t="s">
        <v>717</v>
      </c>
    </row>
    <row r="9" spans="1:5">
      <c r="A9" s="3" t="s">
        <v>711</v>
      </c>
    </row>
    <row r="10" spans="1:5">
      <c r="A10" s="4" t="s">
        <v>718</v>
      </c>
      <c r="C10" s="4" t="s">
        <v>719</v>
      </c>
    </row>
    <row r="11" spans="1:5">
      <c r="A11" s="4" t="s">
        <v>720</v>
      </c>
    </row>
    <row r="12" spans="1:5">
      <c r="A12" s="3" t="s">
        <v>711</v>
      </c>
    </row>
    <row r="13" spans="1:5">
      <c r="A13" s="4" t="s">
        <v>718</v>
      </c>
      <c r="C13" s="4" t="s">
        <v>715</v>
      </c>
    </row>
    <row r="14" spans="1:5">
      <c r="A14" s="4" t="s">
        <v>721</v>
      </c>
    </row>
    <row r="15" spans="1:5">
      <c r="A15" s="3" t="s">
        <v>711</v>
      </c>
    </row>
    <row r="16" spans="1:5">
      <c r="A16" s="4" t="s">
        <v>722</v>
      </c>
      <c r="C16" s="6" t="n">
        <v>75000000</v>
      </c>
      <c r="D16" s="6" t="n">
        <v>200000000</v>
      </c>
    </row>
    <row r="17" spans="1:5">
      <c r="A17" s="4" t="s">
        <v>716</v>
      </c>
      <c r="D17" s="6" t="n">
        <v>100000000</v>
      </c>
    </row>
    <row r="18" spans="1:5">
      <c r="A18" s="4" t="s">
        <v>723</v>
      </c>
    </row>
    <row r="19" spans="1:5">
      <c r="A19" s="3" t="s">
        <v>711</v>
      </c>
    </row>
    <row r="20" spans="1:5">
      <c r="A20" s="4" t="s">
        <v>722</v>
      </c>
      <c r="C20" s="5" t="n">
        <v>200000000</v>
      </c>
    </row>
    <row r="21" spans="1:5">
      <c r="A21" s="4" t="s">
        <v>435</v>
      </c>
    </row>
    <row r="22" spans="1:5">
      <c r="A22" s="3" t="s">
        <v>711</v>
      </c>
    </row>
    <row r="23" spans="1:5">
      <c r="A23" s="4" t="s">
        <v>436</v>
      </c>
      <c r="E23" s="6" t="n">
        <v>50000000</v>
      </c>
    </row>
    <row r="24" spans="1:5">
      <c r="A24" s="4" t="s">
        <v>724</v>
      </c>
      <c r="C24" s="5" t="n">
        <v>0</v>
      </c>
    </row>
    <row r="25" spans="1:5">
      <c r="A25" s="4" t="s">
        <v>425</v>
      </c>
    </row>
    <row r="26" spans="1:5">
      <c r="A26" s="3" t="s">
        <v>711</v>
      </c>
    </row>
    <row r="27" spans="1:5">
      <c r="A27" s="4" t="s">
        <v>423</v>
      </c>
      <c r="E27" s="6" t="n">
        <v>628375000</v>
      </c>
    </row>
    <row r="28" spans="1:5">
      <c r="A28" s="4" t="s">
        <v>725</v>
      </c>
      <c r="E28" s="4" t="s">
        <v>719</v>
      </c>
    </row>
    <row r="29" spans="1:5">
      <c r="A29" s="4" t="s">
        <v>459</v>
      </c>
      <c r="C29" s="6" t="n">
        <v>5000000</v>
      </c>
    </row>
    <row r="30" spans="1:5">
      <c r="A30" s="4" t="s">
        <v>726</v>
      </c>
      <c r="C30" s="4" t="s">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27</v>
      </c>
      <c r="B1" s="2" t="s">
        <v>709</v>
      </c>
      <c r="C1" s="2" t="s">
        <v>708</v>
      </c>
      <c r="D1" s="2" t="s">
        <v>438</v>
      </c>
      <c r="E1" s="2" t="s">
        <v>479</v>
      </c>
      <c r="F1" s="2" t="s">
        <v>2</v>
      </c>
      <c r="G1" s="2" t="s">
        <v>30</v>
      </c>
      <c r="H1" s="2" t="s">
        <v>728</v>
      </c>
      <c r="I1" s="2" t="s">
        <v>71</v>
      </c>
    </row>
    <row r="2" spans="1:9">
      <c r="A2" s="3" t="s">
        <v>711</v>
      </c>
    </row>
    <row r="3" spans="1:9">
      <c r="A3" s="4" t="s">
        <v>729</v>
      </c>
      <c r="D3" s="6" t="n">
        <v>75000</v>
      </c>
    </row>
    <row r="4" spans="1:9">
      <c r="A4" s="4" t="s">
        <v>730</v>
      </c>
      <c r="F4" s="6" t="n">
        <v>30200</v>
      </c>
    </row>
    <row r="5" spans="1:9">
      <c r="A5" s="4" t="s">
        <v>731</v>
      </c>
    </row>
    <row r="6" spans="1:9">
      <c r="A6" s="3" t="s">
        <v>711</v>
      </c>
    </row>
    <row r="7" spans="1:9">
      <c r="A7" s="4" t="s">
        <v>730</v>
      </c>
      <c r="H7" s="6" t="n">
        <v>70236</v>
      </c>
    </row>
    <row r="8" spans="1:9">
      <c r="A8" s="4" t="s">
        <v>426</v>
      </c>
    </row>
    <row r="9" spans="1:9">
      <c r="A9" s="3" t="s">
        <v>711</v>
      </c>
    </row>
    <row r="10" spans="1:9">
      <c r="A10" s="4" t="s">
        <v>732</v>
      </c>
      <c r="D10" s="6" t="n">
        <v>100000</v>
      </c>
      <c r="E10" s="6" t="n">
        <v>102000</v>
      </c>
    </row>
    <row r="11" spans="1:9">
      <c r="A11" s="4" t="s">
        <v>424</v>
      </c>
    </row>
    <row r="12" spans="1:9">
      <c r="A12" s="3" t="s">
        <v>711</v>
      </c>
    </row>
    <row r="13" spans="1:9">
      <c r="A13" s="4" t="s">
        <v>716</v>
      </c>
      <c r="C13" s="6" t="n">
        <v>200000</v>
      </c>
    </row>
    <row r="14" spans="1:9">
      <c r="A14" s="4" t="s">
        <v>459</v>
      </c>
      <c r="C14" s="6" t="n">
        <v>78000</v>
      </c>
      <c r="F14" s="5" t="n">
        <v>5000</v>
      </c>
    </row>
    <row r="15" spans="1:9">
      <c r="A15" s="4" t="s">
        <v>733</v>
      </c>
      <c r="F15" s="5" t="n">
        <v>500000</v>
      </c>
    </row>
    <row r="16" spans="1:9">
      <c r="A16" s="4" t="s">
        <v>734</v>
      </c>
      <c r="F16" s="5" t="n">
        <v>8273</v>
      </c>
      <c r="G16" s="6" t="n">
        <v>5545</v>
      </c>
    </row>
    <row r="17" spans="1:9">
      <c r="A17" s="4" t="s">
        <v>735</v>
      </c>
      <c r="F17" s="5" t="n">
        <v>1153</v>
      </c>
    </row>
    <row r="18" spans="1:9">
      <c r="A18" s="4" t="s">
        <v>736</v>
      </c>
      <c r="I18" s="6" t="n">
        <v>26616</v>
      </c>
    </row>
    <row r="19" spans="1:9">
      <c r="A19" s="4" t="s">
        <v>721</v>
      </c>
    </row>
    <row r="20" spans="1:9">
      <c r="A20" s="3" t="s">
        <v>711</v>
      </c>
    </row>
    <row r="21" spans="1:9">
      <c r="A21" s="4" t="s">
        <v>716</v>
      </c>
      <c r="B21" s="6" t="n">
        <v>100000</v>
      </c>
    </row>
    <row r="22" spans="1:9">
      <c r="A22" s="4" t="s">
        <v>722</v>
      </c>
      <c r="B22" s="5" t="n">
        <v>200000</v>
      </c>
      <c r="F22" s="5" t="n">
        <v>75000</v>
      </c>
    </row>
    <row r="23" spans="1:9">
      <c r="A23" s="4" t="s">
        <v>729</v>
      </c>
      <c r="B23" s="6" t="n">
        <v>75000</v>
      </c>
    </row>
    <row r="24" spans="1:9">
      <c r="A24" s="4" t="s">
        <v>723</v>
      </c>
    </row>
    <row r="25" spans="1:9">
      <c r="A25" s="3" t="s">
        <v>711</v>
      </c>
    </row>
    <row r="26" spans="1:9">
      <c r="A26" s="4" t="s">
        <v>722</v>
      </c>
      <c r="F26" s="5" t="n">
        <v>200000</v>
      </c>
    </row>
    <row r="27" spans="1:9">
      <c r="A27" s="4" t="s">
        <v>425</v>
      </c>
    </row>
    <row r="28" spans="1:9">
      <c r="A28" s="3" t="s">
        <v>711</v>
      </c>
    </row>
    <row r="29" spans="1:9">
      <c r="A29" s="4" t="s">
        <v>459</v>
      </c>
      <c r="F29" s="5" t="n">
        <v>5000</v>
      </c>
    </row>
    <row r="30" spans="1:9">
      <c r="A30" s="4" t="s">
        <v>729</v>
      </c>
      <c r="F30" s="5" t="n">
        <v>83832</v>
      </c>
    </row>
    <row r="31" spans="1:9">
      <c r="A31" s="4" t="s">
        <v>737</v>
      </c>
      <c r="F31" s="5" t="n">
        <v>68922</v>
      </c>
    </row>
    <row r="32" spans="1:9">
      <c r="A32" s="4" t="s">
        <v>738</v>
      </c>
      <c r="F32" s="5" t="n">
        <v>1342</v>
      </c>
    </row>
    <row r="33" spans="1:9">
      <c r="A33" s="4" t="s">
        <v>739</v>
      </c>
      <c r="F33" s="5" t="n">
        <v>5097</v>
      </c>
    </row>
    <row r="34" spans="1:9">
      <c r="A34" s="4" t="s">
        <v>740</v>
      </c>
      <c r="F34" s="6" t="n">
        <v>225</v>
      </c>
    </row>
    <row r="35" spans="1:9">
      <c r="A35" s="4" t="s">
        <v>741</v>
      </c>
      <c r="F35" s="4" t="s">
        <v>742</v>
      </c>
    </row>
    <row r="36" spans="1:9">
      <c r="A36" s="4" t="s">
        <v>435</v>
      </c>
    </row>
    <row r="37" spans="1:9">
      <c r="A37" s="3" t="s">
        <v>711</v>
      </c>
    </row>
    <row r="38" spans="1:9">
      <c r="A38" s="4" t="s">
        <v>741</v>
      </c>
      <c r="F38" s="4" t="s">
        <v>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4" t="s">
        <v>745</v>
      </c>
      <c r="B3" s="6" t="n">
        <v>-6183</v>
      </c>
      <c r="C3" s="6" t="n">
        <v>-6284</v>
      </c>
    </row>
    <row r="4" spans="1:3">
      <c r="A4" s="4" t="s">
        <v>746</v>
      </c>
      <c r="B4" s="5" t="n">
        <v>433468</v>
      </c>
      <c r="C4" s="5" t="n">
        <v>588938</v>
      </c>
    </row>
    <row r="5" spans="1:3">
      <c r="A5" s="4" t="s">
        <v>425</v>
      </c>
    </row>
    <row r="6" spans="1:3">
      <c r="A6" s="4" t="s">
        <v>50</v>
      </c>
      <c r="B6" s="6" t="n">
        <v>459962</v>
      </c>
    </row>
    <row r="7" spans="1:3">
      <c r="A7" s="4" t="s">
        <v>741</v>
      </c>
      <c r="B7" s="4" t="s">
        <v>742</v>
      </c>
    </row>
    <row r="8" spans="1:3">
      <c r="A8" s="4" t="s">
        <v>747</v>
      </c>
    </row>
    <row r="9" spans="1:3">
      <c r="A9" s="4" t="s">
        <v>50</v>
      </c>
      <c r="B9" s="6" t="n">
        <v>439651</v>
      </c>
      <c r="C9" s="5" t="n">
        <v>595222</v>
      </c>
    </row>
    <row r="10" spans="1:3">
      <c r="A10" s="4" t="s">
        <v>745</v>
      </c>
      <c r="B10" s="5" t="n">
        <v>-6183</v>
      </c>
      <c r="C10" s="5" t="n">
        <v>-6284</v>
      </c>
    </row>
    <row r="11" spans="1:3">
      <c r="A11" s="4" t="s">
        <v>746</v>
      </c>
      <c r="B11" s="5" t="n">
        <v>433468</v>
      </c>
      <c r="C11" s="5" t="n">
        <v>588938</v>
      </c>
    </row>
    <row r="12" spans="1:3">
      <c r="A12" s="4" t="s">
        <v>748</v>
      </c>
      <c r="B12" s="6" t="n">
        <v>20311</v>
      </c>
      <c r="C12" s="6" t="n">
        <v>237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v>
      </c>
    </row>
    <row r="3" spans="1:2">
      <c r="A3" s="4" t="s">
        <v>750</v>
      </c>
    </row>
    <row r="4" spans="1:2">
      <c r="A4" s="4" t="s">
        <v>718</v>
      </c>
      <c r="B4" s="4" t="s">
        <v>713</v>
      </c>
    </row>
    <row r="5" spans="1:2">
      <c r="A5" s="4" t="s">
        <v>751</v>
      </c>
    </row>
    <row r="6" spans="1:2">
      <c r="A6" s="4" t="s">
        <v>718</v>
      </c>
      <c r="B6" s="4" t="s">
        <v>752</v>
      </c>
    </row>
    <row r="7" spans="1:2">
      <c r="A7" s="4" t="s">
        <v>753</v>
      </c>
    </row>
    <row r="8" spans="1:2">
      <c r="A8" s="4" t="s">
        <v>718</v>
      </c>
      <c r="B8" s="4" t="s">
        <v>719</v>
      </c>
    </row>
    <row r="9" spans="1:2">
      <c r="A9" s="4" t="s">
        <v>754</v>
      </c>
    </row>
    <row r="10" spans="1:2">
      <c r="A10" s="4" t="s">
        <v>718</v>
      </c>
      <c r="B10" s="4" t="s">
        <v>755</v>
      </c>
    </row>
    <row r="11" spans="1:2">
      <c r="A11" s="4" t="s">
        <v>756</v>
      </c>
    </row>
    <row r="12" spans="1:2">
      <c r="A12" s="4" t="s">
        <v>718</v>
      </c>
      <c r="B12" s="4" t="s">
        <v>713</v>
      </c>
    </row>
    <row r="13" spans="1:2">
      <c r="A13" s="4" t="s">
        <v>757</v>
      </c>
    </row>
    <row r="14" spans="1:2">
      <c r="A14" s="4" t="s">
        <v>718</v>
      </c>
      <c r="B14" s="4" t="s">
        <v>758</v>
      </c>
    </row>
    <row r="15" spans="1:2">
      <c r="A15" s="4" t="s">
        <v>759</v>
      </c>
    </row>
    <row r="16" spans="1:2">
      <c r="A16" s="4" t="s">
        <v>718</v>
      </c>
      <c r="B16" s="4" t="s">
        <v>719</v>
      </c>
    </row>
    <row r="17" spans="1:2">
      <c r="A17" s="4" t="s">
        <v>760</v>
      </c>
    </row>
    <row r="18" spans="1:2">
      <c r="A18" s="4" t="s">
        <v>718</v>
      </c>
      <c r="B18" s="4" t="s">
        <v>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03</v>
      </c>
    </row>
    <row r="2" spans="1:2">
      <c r="A2" s="3" t="s">
        <v>763</v>
      </c>
    </row>
    <row r="3" spans="1:2">
      <c r="A3" s="5" t="n">
        <v>2017</v>
      </c>
      <c r="B3" s="6" t="n">
        <v>6183</v>
      </c>
    </row>
    <row r="4" spans="1:2">
      <c r="A4" s="5" t="n">
        <v>2018</v>
      </c>
      <c r="B4" s="5" t="n">
        <v>6183</v>
      </c>
    </row>
    <row r="5" spans="1:2">
      <c r="A5" s="5" t="n">
        <v>2019</v>
      </c>
      <c r="B5" s="5" t="n">
        <v>447596</v>
      </c>
    </row>
    <row r="6" spans="1:2">
      <c r="A6" s="4" t="s">
        <v>764</v>
      </c>
      <c r="B6" s="6" t="n">
        <v>4599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5</v>
      </c>
      <c r="C1" s="2" t="s">
        <v>710</v>
      </c>
      <c r="D1" s="2" t="s">
        <v>2</v>
      </c>
      <c r="E1" s="2" t="s">
        <v>438</v>
      </c>
      <c r="F1" s="2" t="s">
        <v>4</v>
      </c>
      <c r="G1" s="2" t="s">
        <v>439</v>
      </c>
      <c r="H1" s="2" t="s">
        <v>30</v>
      </c>
      <c r="I1" s="2" t="s">
        <v>440</v>
      </c>
      <c r="J1" s="2" t="s">
        <v>441</v>
      </c>
      <c r="K1" s="2" t="s">
        <v>442</v>
      </c>
      <c r="L1" s="2" t="s">
        <v>2</v>
      </c>
      <c r="M1" s="2" t="s">
        <v>30</v>
      </c>
      <c r="N1" s="2" t="s">
        <v>71</v>
      </c>
    </row>
    <row r="2" spans="1:14">
      <c r="A2" s="4" t="s">
        <v>766</v>
      </c>
      <c r="D2" s="6" t="n">
        <v>233</v>
      </c>
      <c r="E2" s="6" t="n">
        <v>3849</v>
      </c>
      <c r="F2" s="6" t="n">
        <v>520</v>
      </c>
      <c r="G2" s="6" t="n">
        <v>-4471</v>
      </c>
      <c r="H2" s="6" t="n">
        <v>1151</v>
      </c>
      <c r="I2" s="6" t="n">
        <v>953</v>
      </c>
      <c r="J2" s="6" t="n">
        <v>1187</v>
      </c>
      <c r="K2" s="6" t="n">
        <v>2368</v>
      </c>
      <c r="L2" s="6" t="n">
        <v>131</v>
      </c>
      <c r="M2" s="6" t="n">
        <v>5659</v>
      </c>
      <c r="N2" s="6" t="n">
        <v>104528</v>
      </c>
    </row>
    <row r="3" spans="1:14">
      <c r="A3" s="4" t="s">
        <v>767</v>
      </c>
      <c r="L3" s="5" t="n">
        <v>65167</v>
      </c>
    </row>
    <row r="4" spans="1:14">
      <c r="A4" s="4" t="s">
        <v>424</v>
      </c>
    </row>
    <row r="5" spans="1:14">
      <c r="A5" s="4" t="s">
        <v>768</v>
      </c>
      <c r="L5" s="5" t="n">
        <v>38442</v>
      </c>
      <c r="M5" s="5" t="n">
        <v>42688</v>
      </c>
      <c r="N5" s="5" t="n">
        <v>48700</v>
      </c>
    </row>
    <row r="6" spans="1:14">
      <c r="A6" s="4" t="s">
        <v>766</v>
      </c>
      <c r="N6" s="5" t="n">
        <v>10083</v>
      </c>
    </row>
    <row r="7" spans="1:14">
      <c r="A7" s="4" t="s">
        <v>769</v>
      </c>
      <c r="N7" s="5" t="n">
        <v>58783</v>
      </c>
    </row>
    <row r="8" spans="1:14">
      <c r="A8" s="4" t="s">
        <v>770</v>
      </c>
    </row>
    <row r="9" spans="1:14">
      <c r="A9" s="4" t="s">
        <v>768</v>
      </c>
      <c r="L9" s="5" t="n">
        <v>38442</v>
      </c>
      <c r="M9" s="5" t="n">
        <v>42688</v>
      </c>
      <c r="N9" s="5" t="n">
        <v>17085</v>
      </c>
    </row>
    <row r="10" spans="1:14">
      <c r="A10" s="4" t="s">
        <v>769</v>
      </c>
      <c r="N10" s="5" t="n">
        <v>17085</v>
      </c>
    </row>
    <row r="11" spans="1:14">
      <c r="A11" s="4" t="s">
        <v>771</v>
      </c>
    </row>
    <row r="12" spans="1:14">
      <c r="A12" s="4" t="s">
        <v>768</v>
      </c>
      <c r="B12" s="4" t="s">
        <v>493</v>
      </c>
      <c r="N12" s="5" t="n">
        <v>11155</v>
      </c>
    </row>
    <row r="13" spans="1:14">
      <c r="A13" s="4" t="s">
        <v>769</v>
      </c>
      <c r="B13" s="4" t="s">
        <v>493</v>
      </c>
      <c r="N13" s="5" t="n">
        <v>11155</v>
      </c>
    </row>
    <row r="14" spans="1:14">
      <c r="A14" s="4" t="s">
        <v>772</v>
      </c>
    </row>
    <row r="15" spans="1:14">
      <c r="A15" s="4" t="s">
        <v>768</v>
      </c>
      <c r="B15" s="4" t="s">
        <v>493</v>
      </c>
      <c r="N15" s="5" t="n">
        <v>20460</v>
      </c>
    </row>
    <row r="16" spans="1:14">
      <c r="A16" s="4" t="s">
        <v>766</v>
      </c>
      <c r="B16" s="4" t="s">
        <v>493</v>
      </c>
      <c r="N16" s="5" t="n">
        <v>10083</v>
      </c>
    </row>
    <row r="17" spans="1:14">
      <c r="A17" s="4" t="s">
        <v>769</v>
      </c>
      <c r="B17" s="4" t="s">
        <v>493</v>
      </c>
      <c r="N17" s="6" t="n">
        <v>30543</v>
      </c>
    </row>
    <row r="18" spans="1:14">
      <c r="A18" s="4" t="s">
        <v>773</v>
      </c>
    </row>
    <row r="19" spans="1:14">
      <c r="A19" s="4" t="s">
        <v>774</v>
      </c>
      <c r="C19" s="6" t="n">
        <v>217000</v>
      </c>
    </row>
    <row r="20" spans="1:14">
      <c r="A20" s="4" t="s">
        <v>775</v>
      </c>
    </row>
    <row r="21" spans="1:14">
      <c r="A21" s="4" t="s">
        <v>774</v>
      </c>
      <c r="C21" s="5" t="n">
        <v>217000</v>
      </c>
    </row>
    <row r="22" spans="1:14">
      <c r="A22" s="4" t="s">
        <v>426</v>
      </c>
    </row>
    <row r="23" spans="1:14">
      <c r="A23" s="4" t="s">
        <v>766</v>
      </c>
      <c r="L23" s="6" t="n">
        <v>131</v>
      </c>
      <c r="M23" s="6" t="n">
        <v>5659</v>
      </c>
    </row>
    <row r="24" spans="1:14">
      <c r="A24" s="4" t="s">
        <v>776</v>
      </c>
    </row>
    <row r="25" spans="1:14">
      <c r="A25" s="4" t="s">
        <v>767</v>
      </c>
      <c r="C25" s="5" t="n">
        <v>110000</v>
      </c>
    </row>
    <row r="26" spans="1:14">
      <c r="A26" s="4" t="s">
        <v>777</v>
      </c>
    </row>
    <row r="27" spans="1:14">
      <c r="A27" s="4" t="s">
        <v>767</v>
      </c>
      <c r="C27" s="6" t="n">
        <v>468687</v>
      </c>
    </row>
    <row r="28" spans="1:14"/>
    <row r="29" spans="1:14">
      <c r="A29" s="4" t="s">
        <v>493</v>
      </c>
      <c r="B29" s="4" t="s">
        <v>778</v>
      </c>
    </row>
  </sheetData>
  <mergeCells count="3">
    <mergeCell ref="A1:B1"/>
    <mergeCell ref="A28:M28"/>
    <mergeCell ref="B29:M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79</v>
      </c>
      <c r="C1" s="2" t="s">
        <v>1</v>
      </c>
    </row>
    <row r="2" spans="1:5">
      <c r="C2" s="2" t="s">
        <v>2</v>
      </c>
      <c r="D2" s="2" t="s">
        <v>30</v>
      </c>
      <c r="E2" s="2" t="s">
        <v>71</v>
      </c>
    </row>
    <row r="3" spans="1:5">
      <c r="A3" s="4" t="s">
        <v>426</v>
      </c>
    </row>
    <row r="4" spans="1:5">
      <c r="A4" s="4" t="s">
        <v>780</v>
      </c>
      <c r="E4" s="6" t="n">
        <v>838</v>
      </c>
    </row>
    <row r="5" spans="1:5">
      <c r="A5" s="4" t="s">
        <v>424</v>
      </c>
    </row>
    <row r="6" spans="1:5">
      <c r="A6" s="4" t="s">
        <v>780</v>
      </c>
      <c r="B6" s="4" t="s">
        <v>493</v>
      </c>
      <c r="C6" s="6" t="n">
        <v>33039</v>
      </c>
      <c r="D6" s="6" t="n">
        <v>36368</v>
      </c>
      <c r="E6" s="5" t="n">
        <v>31049</v>
      </c>
    </row>
    <row r="7" spans="1:5">
      <c r="A7" s="4" t="s">
        <v>770</v>
      </c>
    </row>
    <row r="8" spans="1:5">
      <c r="A8" s="4" t="s">
        <v>780</v>
      </c>
      <c r="C8" s="6" t="n">
        <v>33039</v>
      </c>
      <c r="D8" s="6" t="n">
        <v>36368</v>
      </c>
      <c r="E8" s="5" t="n">
        <v>9239</v>
      </c>
    </row>
    <row r="9" spans="1:5">
      <c r="A9" s="4" t="s">
        <v>771</v>
      </c>
    </row>
    <row r="10" spans="1:5">
      <c r="A10" s="4" t="s">
        <v>780</v>
      </c>
      <c r="E10" s="5" t="n">
        <v>11496</v>
      </c>
    </row>
    <row r="11" spans="1:5">
      <c r="A11" s="4" t="s">
        <v>772</v>
      </c>
    </row>
    <row r="12" spans="1:5">
      <c r="A12" s="4" t="s">
        <v>780</v>
      </c>
      <c r="B12" s="4" t="s">
        <v>575</v>
      </c>
      <c r="E12" s="5" t="n">
        <v>10314</v>
      </c>
    </row>
    <row r="13" spans="1:5">
      <c r="A13" s="4" t="s">
        <v>781</v>
      </c>
    </row>
    <row r="14" spans="1:5">
      <c r="A14" s="4" t="s">
        <v>780</v>
      </c>
      <c r="E14" s="5" t="n">
        <v>7453</v>
      </c>
    </row>
    <row r="15" spans="1:5">
      <c r="A15" s="4" t="s">
        <v>782</v>
      </c>
    </row>
    <row r="16" spans="1:5">
      <c r="A16" s="4" t="s">
        <v>780</v>
      </c>
      <c r="E16" s="6" t="n">
        <v>117</v>
      </c>
    </row>
    <row r="17" spans="1:5"/>
    <row r="18" spans="1:5">
      <c r="A18" s="4" t="s">
        <v>493</v>
      </c>
      <c r="B18" s="4" t="s">
        <v>783</v>
      </c>
    </row>
    <row r="19" spans="1:5">
      <c r="A19" s="4" t="s">
        <v>575</v>
      </c>
      <c r="B19" s="4" t="s">
        <v>784</v>
      </c>
    </row>
  </sheetData>
  <mergeCells count="5">
    <mergeCell ref="A1:B2"/>
    <mergeCell ref="C1:E1"/>
    <mergeCell ref="A17:D17"/>
    <mergeCell ref="B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6" t="n">
        <v>400000</v>
      </c>
      <c r="C4" s="6" t="n">
        <v>400000</v>
      </c>
    </row>
    <row r="5" spans="1:3">
      <c r="A5" s="4" t="s">
        <v>788</v>
      </c>
      <c r="B5" s="4" t="s">
        <v>789</v>
      </c>
      <c r="C5" s="4" t="s">
        <v>789</v>
      </c>
    </row>
    <row r="6" spans="1:3">
      <c r="A6" s="4" t="s">
        <v>790</v>
      </c>
      <c r="B6" s="4" t="s">
        <v>7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792</v>
      </c>
      <c r="B1" s="2" t="s">
        <v>2</v>
      </c>
      <c r="C1" s="2" t="s">
        <v>30</v>
      </c>
    </row>
    <row r="2" spans="1:4">
      <c r="A2" s="3" t="s">
        <v>793</v>
      </c>
    </row>
    <row r="3" spans="1:4">
      <c r="A3" s="4" t="s">
        <v>32</v>
      </c>
      <c r="B3" s="6" t="n">
        <v>92001</v>
      </c>
      <c r="C3" s="6" t="n">
        <v>317847</v>
      </c>
      <c r="D3" s="4" t="s">
        <v>493</v>
      </c>
    </row>
    <row r="4" spans="1:4">
      <c r="A4" s="4" t="s">
        <v>38</v>
      </c>
      <c r="C4" s="5" t="n">
        <v>8989</v>
      </c>
    </row>
    <row r="5" spans="1:4">
      <c r="A5" s="4" t="s">
        <v>794</v>
      </c>
    </row>
    <row r="6" spans="1:4">
      <c r="A6" s="3" t="s">
        <v>793</v>
      </c>
    </row>
    <row r="7" spans="1:4">
      <c r="A7" s="4" t="s">
        <v>32</v>
      </c>
      <c r="B7" s="5" t="n">
        <v>92001</v>
      </c>
      <c r="C7" s="5" t="n">
        <v>317847</v>
      </c>
      <c r="D7" s="4" t="s">
        <v>493</v>
      </c>
    </row>
    <row r="8" spans="1:4">
      <c r="A8" s="4" t="s">
        <v>425</v>
      </c>
    </row>
    <row r="9" spans="1:4">
      <c r="A9" s="3" t="s">
        <v>793</v>
      </c>
    </row>
    <row r="10" spans="1:4">
      <c r="A10" s="4" t="s">
        <v>795</v>
      </c>
      <c r="B10" s="5" t="n">
        <v>-447888</v>
      </c>
      <c r="C10" s="5" t="n">
        <v>-601928</v>
      </c>
    </row>
    <row r="11" spans="1:4">
      <c r="A11" s="4" t="s">
        <v>796</v>
      </c>
    </row>
    <row r="12" spans="1:4">
      <c r="A12" s="3" t="s">
        <v>793</v>
      </c>
    </row>
    <row r="13" spans="1:4">
      <c r="A13" s="4" t="s">
        <v>795</v>
      </c>
      <c r="B13" s="6" t="n">
        <v>-447888</v>
      </c>
      <c r="C13" s="6" t="n">
        <v>-601928</v>
      </c>
    </row>
    <row r="14" spans="1:4"/>
    <row r="15" spans="1:4">
      <c r="A15" s="4" t="s">
        <v>493</v>
      </c>
      <c r="B15" s="4" t="s">
        <v>797</v>
      </c>
    </row>
  </sheetData>
  <mergeCells count="3">
    <mergeCell ref="C1:D1"/>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99</v>
      </c>
      <c r="C2" s="6" t="n">
        <v>2</v>
      </c>
    </row>
    <row r="3" spans="1:3">
      <c r="A3" s="4" t="s">
        <v>800</v>
      </c>
      <c r="B3" s="4" t="s">
        <v>54</v>
      </c>
      <c r="C3" s="4" t="s">
        <v>54</v>
      </c>
    </row>
    <row r="4" spans="1:3">
      <c r="A4" s="4" t="s">
        <v>801</v>
      </c>
    </row>
    <row r="5" spans="1:3">
      <c r="A5" s="4" t="s">
        <v>802</v>
      </c>
      <c r="C5" s="5" t="n">
        <v>2</v>
      </c>
    </row>
    <row r="6" spans="1:3">
      <c r="A6" s="4" t="s">
        <v>803</v>
      </c>
    </row>
    <row r="7" spans="1:3">
      <c r="A7" s="4" t="s">
        <v>804</v>
      </c>
      <c r="B7" s="4" t="s">
        <v>54</v>
      </c>
      <c r="C7"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51"/>
    <col customWidth="1" max="5" min="5" width="46"/>
    <col customWidth="1" max="6" min="6" width="24"/>
    <col customWidth="1" max="7" min="7" width="12"/>
  </cols>
  <sheetData>
    <row r="1" spans="1:7">
      <c r="A1" s="1" t="s">
        <v>157</v>
      </c>
      <c r="B1" s="2" t="s">
        <v>158</v>
      </c>
      <c r="C1" s="2" t="s">
        <v>159</v>
      </c>
      <c r="D1" s="2" t="s">
        <v>160</v>
      </c>
      <c r="E1" s="2" t="s">
        <v>161</v>
      </c>
      <c r="F1" s="2" t="s">
        <v>162</v>
      </c>
      <c r="G1" s="2" t="s">
        <v>163</v>
      </c>
    </row>
    <row r="2" spans="1:7">
      <c r="A2" s="4" t="s">
        <v>164</v>
      </c>
      <c r="E2" s="6" t="n">
        <v>-67625</v>
      </c>
      <c r="F2" s="6" t="n">
        <v>1036467</v>
      </c>
      <c r="G2" s="6" t="n">
        <v>968842</v>
      </c>
    </row>
    <row r="3" spans="1:7">
      <c r="A3" s="4" t="s">
        <v>165</v>
      </c>
      <c r="F3" s="5" t="n">
        <v>-119987</v>
      </c>
      <c r="G3" s="5" t="n">
        <v>-119987</v>
      </c>
    </row>
    <row r="4" spans="1:7">
      <c r="A4" s="4" t="s">
        <v>166</v>
      </c>
      <c r="E4" s="5" t="n">
        <v>-984</v>
      </c>
      <c r="G4" s="5" t="n">
        <v>-984</v>
      </c>
    </row>
    <row r="5" spans="1:7">
      <c r="A5" s="4" t="s">
        <v>167</v>
      </c>
      <c r="F5" s="5" t="n">
        <v>507068</v>
      </c>
      <c r="G5" s="5" t="n">
        <v>507068</v>
      </c>
    </row>
    <row r="6" spans="1:7">
      <c r="A6" s="4" t="s">
        <v>168</v>
      </c>
      <c r="B6" s="6" t="n">
        <v>29825</v>
      </c>
      <c r="C6" s="6" t="n">
        <v>1393723</v>
      </c>
      <c r="F6" s="5" t="n">
        <v>-1423548</v>
      </c>
    </row>
    <row r="7" spans="1:7">
      <c r="A7" s="4" t="s">
        <v>169</v>
      </c>
      <c r="B7" s="5" t="n">
        <v>29825</v>
      </c>
      <c r="C7" s="5" t="n">
        <v>1393723</v>
      </c>
      <c r="E7" s="5" t="n">
        <v>-68609</v>
      </c>
      <c r="G7" s="5" t="n">
        <v>1354939</v>
      </c>
    </row>
    <row r="8" spans="1:7">
      <c r="A8" s="4" t="s">
        <v>164</v>
      </c>
      <c r="E8" s="5" t="n">
        <v>-67625</v>
      </c>
      <c r="F8" s="6" t="n">
        <v>1036467</v>
      </c>
      <c r="G8" s="5" t="n">
        <v>968842</v>
      </c>
    </row>
    <row r="9" spans="1:7">
      <c r="A9" s="4" t="s">
        <v>165</v>
      </c>
      <c r="G9" s="5" t="n">
        <v>-119099</v>
      </c>
    </row>
    <row r="10" spans="1:7">
      <c r="A10" s="4" t="s">
        <v>166</v>
      </c>
      <c r="G10" s="5" t="n">
        <v>-6748</v>
      </c>
    </row>
    <row r="11" spans="1:7">
      <c r="A11" s="4" t="s">
        <v>170</v>
      </c>
      <c r="B11" s="5" t="n">
        <v>29825</v>
      </c>
      <c r="C11" s="5" t="n">
        <v>1434603</v>
      </c>
      <c r="D11" s="6" t="n">
        <v>888</v>
      </c>
      <c r="E11" s="5" t="n">
        <v>-74373</v>
      </c>
      <c r="G11" s="5" t="n">
        <v>1390943</v>
      </c>
    </row>
    <row r="12" spans="1:7">
      <c r="A12" s="4" t="s">
        <v>169</v>
      </c>
      <c r="B12" s="5" t="n">
        <v>29825</v>
      </c>
      <c r="C12" s="5" t="n">
        <v>1393723</v>
      </c>
      <c r="E12" s="5" t="n">
        <v>-68609</v>
      </c>
      <c r="G12" s="5" t="n">
        <v>1354939</v>
      </c>
    </row>
    <row r="13" spans="1:7">
      <c r="A13" s="4" t="s">
        <v>165</v>
      </c>
      <c r="D13" s="5" t="n">
        <v>888</v>
      </c>
      <c r="G13" s="5" t="n">
        <v>888</v>
      </c>
    </row>
    <row r="14" spans="1:7">
      <c r="A14" s="4" t="s">
        <v>166</v>
      </c>
      <c r="E14" s="5" t="n">
        <v>-5764</v>
      </c>
      <c r="G14" s="5" t="n">
        <v>-5764</v>
      </c>
    </row>
    <row r="15" spans="1:7">
      <c r="A15" s="4" t="s">
        <v>171</v>
      </c>
      <c r="C15" s="5" t="n">
        <v>40880</v>
      </c>
      <c r="G15" s="5" t="n">
        <v>40880</v>
      </c>
    </row>
    <row r="16" spans="1:7">
      <c r="A16" s="4" t="s">
        <v>170</v>
      </c>
      <c r="B16" s="5" t="n">
        <v>29825</v>
      </c>
      <c r="C16" s="5" t="n">
        <v>1434603</v>
      </c>
      <c r="D16" s="5" t="n">
        <v>888</v>
      </c>
      <c r="E16" s="5" t="n">
        <v>-74373</v>
      </c>
      <c r="G16" s="5" t="n">
        <v>1390943</v>
      </c>
    </row>
    <row r="17" spans="1:7">
      <c r="A17" s="4" t="s">
        <v>165</v>
      </c>
      <c r="D17" s="5" t="n">
        <v>173170</v>
      </c>
      <c r="G17" s="5" t="n">
        <v>173170</v>
      </c>
    </row>
    <row r="18" spans="1:7">
      <c r="A18" s="4" t="s">
        <v>166</v>
      </c>
      <c r="E18" s="5" t="n">
        <v>10249</v>
      </c>
      <c r="G18" s="5" t="n">
        <v>10249</v>
      </c>
    </row>
    <row r="19" spans="1:7">
      <c r="A19" s="4" t="s">
        <v>171</v>
      </c>
      <c r="C19" s="5" t="n">
        <v>9424</v>
      </c>
      <c r="G19" s="5" t="n">
        <v>9424</v>
      </c>
    </row>
    <row r="20" spans="1:7">
      <c r="A20" s="4" t="s">
        <v>172</v>
      </c>
      <c r="C20" s="5" t="n">
        <v>-118523</v>
      </c>
      <c r="D20" s="5" t="n">
        <v>-81477</v>
      </c>
      <c r="G20" s="5" t="n">
        <v>-200000</v>
      </c>
    </row>
    <row r="21" spans="1:7">
      <c r="A21" s="4" t="s">
        <v>173</v>
      </c>
      <c r="B21" s="5" t="n">
        <v>29825</v>
      </c>
      <c r="C21" s="5" t="n">
        <v>1325504</v>
      </c>
      <c r="D21" s="5" t="n">
        <v>92581</v>
      </c>
      <c r="E21" s="5" t="n">
        <v>-64124</v>
      </c>
      <c r="G21" s="5" t="n">
        <v>1383786</v>
      </c>
    </row>
    <row r="22" spans="1:7">
      <c r="A22" s="4" t="s">
        <v>165</v>
      </c>
      <c r="D22" s="5" t="n">
        <v>-18223</v>
      </c>
      <c r="G22" s="5" t="n">
        <v>-18223</v>
      </c>
    </row>
    <row r="23" spans="1:7">
      <c r="A23" s="4" t="s">
        <v>166</v>
      </c>
      <c r="E23" s="5" t="n">
        <v>11857</v>
      </c>
      <c r="G23" s="5" t="n">
        <v>11857</v>
      </c>
    </row>
    <row r="24" spans="1:7">
      <c r="A24" s="4" t="s">
        <v>171</v>
      </c>
      <c r="C24" s="5" t="n">
        <v>3797</v>
      </c>
      <c r="G24" s="5" t="n">
        <v>3797</v>
      </c>
    </row>
    <row r="25" spans="1:7">
      <c r="A25" s="4" t="s">
        <v>172</v>
      </c>
      <c r="C25" s="5" t="n">
        <v>-53185</v>
      </c>
      <c r="D25" s="5" t="n">
        <v>-148815</v>
      </c>
      <c r="G25" s="5" t="n">
        <v>-202000</v>
      </c>
    </row>
    <row r="26" spans="1:7">
      <c r="A26" s="4" t="s">
        <v>174</v>
      </c>
      <c r="C26" s="5" t="n">
        <v>40</v>
      </c>
      <c r="G26" s="5" t="n">
        <v>40</v>
      </c>
    </row>
    <row r="27" spans="1:7">
      <c r="A27" s="4" t="s">
        <v>175</v>
      </c>
      <c r="C27" s="5" t="n">
        <v>184</v>
      </c>
      <c r="G27" s="5" t="n">
        <v>184</v>
      </c>
    </row>
    <row r="28" spans="1:7">
      <c r="A28" s="4" t="s">
        <v>176</v>
      </c>
      <c r="C28" s="5" t="n">
        <v>71</v>
      </c>
      <c r="G28" s="5" t="n">
        <v>71</v>
      </c>
    </row>
    <row r="29" spans="1:7">
      <c r="A29" s="4" t="s">
        <v>177</v>
      </c>
      <c r="B29" s="6" t="n">
        <v>29825</v>
      </c>
      <c r="C29" s="6" t="n">
        <v>1276411</v>
      </c>
      <c r="D29" s="6" t="n">
        <v>-74457</v>
      </c>
      <c r="E29" s="6" t="n">
        <v>-52267</v>
      </c>
      <c r="G29" s="6" t="n">
        <v>11795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1</v>
      </c>
    </row>
    <row r="3" spans="1:4">
      <c r="A3" s="4" t="s">
        <v>806</v>
      </c>
      <c r="B3" s="6" t="n">
        <v>-3052</v>
      </c>
      <c r="C3" s="6" t="n">
        <v>-10193</v>
      </c>
      <c r="D3" s="6" t="n">
        <v>-21659</v>
      </c>
    </row>
    <row r="4" spans="1:4">
      <c r="A4" s="4" t="s">
        <v>807</v>
      </c>
    </row>
    <row r="5" spans="1:4">
      <c r="A5" s="4" t="s">
        <v>806</v>
      </c>
      <c r="B5" s="5" t="n">
        <v>-2</v>
      </c>
      <c r="C5" s="5" t="n">
        <v>-472</v>
      </c>
      <c r="D5" s="5" t="n">
        <v>-172</v>
      </c>
    </row>
    <row r="6" spans="1:4">
      <c r="A6" s="4" t="s">
        <v>808</v>
      </c>
    </row>
    <row r="7" spans="1:4">
      <c r="A7" s="4" t="s">
        <v>806</v>
      </c>
      <c r="B7" s="6" t="n">
        <v>-3050</v>
      </c>
      <c r="C7" s="6" t="n">
        <v>-9721</v>
      </c>
      <c r="D7" s="6" t="n">
        <v>-214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0</v>
      </c>
    </row>
    <row r="3" spans="1:3">
      <c r="A3" s="4" t="s">
        <v>607</v>
      </c>
      <c r="C3" s="6" t="n">
        <v>-2</v>
      </c>
    </row>
    <row r="4" spans="1:3">
      <c r="A4" s="4" t="s">
        <v>810</v>
      </c>
      <c r="B4" s="4" t="s">
        <v>54</v>
      </c>
      <c r="C4" s="4" t="s">
        <v>54</v>
      </c>
    </row>
    <row r="5" spans="1:3">
      <c r="A5" s="4" t="s">
        <v>811</v>
      </c>
    </row>
    <row r="6" spans="1:3">
      <c r="A6" s="4" t="s">
        <v>607</v>
      </c>
      <c r="B6" s="5" t="n">
        <v>-517</v>
      </c>
      <c r="C6" s="5" t="n">
        <v>-2</v>
      </c>
    </row>
    <row r="7" spans="1:3">
      <c r="A7" s="4" t="s">
        <v>810</v>
      </c>
      <c r="B7" s="4" t="s">
        <v>54</v>
      </c>
      <c r="C7" s="4" t="s">
        <v>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30</v>
      </c>
    </row>
    <row r="2" spans="1:4">
      <c r="A2" s="4" t="s">
        <v>813</v>
      </c>
      <c r="C2" s="4" t="s">
        <v>54</v>
      </c>
      <c r="D2" s="6" t="n">
        <v>2</v>
      </c>
    </row>
    <row r="3" spans="1:4">
      <c r="A3" s="4" t="s">
        <v>814</v>
      </c>
    </row>
    <row r="4" spans="1:4">
      <c r="A4" s="4" t="s">
        <v>813</v>
      </c>
      <c r="B4" s="4" t="s">
        <v>493</v>
      </c>
      <c r="C4" s="4" t="s">
        <v>54</v>
      </c>
      <c r="D4" s="6" t="n">
        <v>2</v>
      </c>
    </row>
    <row r="5" spans="1:4"/>
    <row r="6" spans="1:4">
      <c r="A6" s="4" t="s">
        <v>493</v>
      </c>
      <c r="B6" s="4" t="s">
        <v>815</v>
      </c>
    </row>
  </sheetData>
  <mergeCells count="3">
    <mergeCell ref="A1:B1"/>
    <mergeCell ref="A5:C5"/>
    <mergeCell ref="B6:C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6</v>
      </c>
      <c r="C1" s="2" t="s">
        <v>1</v>
      </c>
    </row>
    <row r="2" spans="1:4">
      <c r="C2" s="2" t="s">
        <v>2</v>
      </c>
      <c r="D2" s="2" t="s">
        <v>438</v>
      </c>
    </row>
    <row r="3" spans="1:4">
      <c r="A3" s="4" t="s">
        <v>817</v>
      </c>
    </row>
    <row r="4" spans="1:4">
      <c r="A4" s="3" t="s">
        <v>818</v>
      </c>
    </row>
    <row r="5" spans="1:4">
      <c r="A5" s="4" t="s">
        <v>819</v>
      </c>
      <c r="C5" s="6" t="n">
        <v>-29602</v>
      </c>
    </row>
    <row r="6" spans="1:4">
      <c r="A6" s="4" t="s">
        <v>515</v>
      </c>
    </row>
    <row r="7" spans="1:4">
      <c r="A7" s="3" t="s">
        <v>818</v>
      </c>
    </row>
    <row r="8" spans="1:4">
      <c r="A8" s="4" t="s">
        <v>820</v>
      </c>
      <c r="B8" s="4" t="s">
        <v>821</v>
      </c>
      <c r="C8" s="5" t="n">
        <v>38828</v>
      </c>
    </row>
    <row r="9" spans="1:4">
      <c r="A9" s="4" t="s">
        <v>819</v>
      </c>
      <c r="B9" s="4" t="s">
        <v>821</v>
      </c>
      <c r="C9" s="5" t="n">
        <v>-7786</v>
      </c>
    </row>
    <row r="10" spans="1:4">
      <c r="A10" s="4" t="s">
        <v>822</v>
      </c>
      <c r="B10" s="4" t="s">
        <v>823</v>
      </c>
      <c r="C10" s="5" t="n">
        <v>258061</v>
      </c>
    </row>
    <row r="11" spans="1:4">
      <c r="A11" s="4" t="s">
        <v>652</v>
      </c>
      <c r="B11" s="4" t="s">
        <v>823</v>
      </c>
      <c r="C11" s="5" t="n">
        <v>-30475</v>
      </c>
    </row>
    <row r="12" spans="1:4">
      <c r="A12" s="4" t="s">
        <v>824</v>
      </c>
    </row>
    <row r="13" spans="1:4">
      <c r="A13" s="3" t="s">
        <v>818</v>
      </c>
    </row>
    <row r="14" spans="1:4">
      <c r="A14" s="4" t="s">
        <v>820</v>
      </c>
      <c r="B14" s="4" t="s">
        <v>821</v>
      </c>
      <c r="C14" s="5" t="n">
        <v>28875</v>
      </c>
    </row>
    <row r="15" spans="1:4">
      <c r="A15" s="4" t="s">
        <v>825</v>
      </c>
    </row>
    <row r="16" spans="1:4">
      <c r="A16" s="3" t="s">
        <v>818</v>
      </c>
    </row>
    <row r="17" spans="1:4">
      <c r="A17" s="4" t="s">
        <v>820</v>
      </c>
      <c r="B17" s="4" t="s">
        <v>821</v>
      </c>
      <c r="C17" s="5" t="n">
        <v>9953</v>
      </c>
    </row>
    <row r="18" spans="1:4">
      <c r="A18" s="4" t="s">
        <v>822</v>
      </c>
      <c r="B18" s="4" t="s">
        <v>823</v>
      </c>
      <c r="C18" s="5" t="n">
        <v>258061</v>
      </c>
    </row>
    <row r="19" spans="1:4">
      <c r="A19" s="4" t="s">
        <v>516</v>
      </c>
    </row>
    <row r="20" spans="1:4">
      <c r="A20" s="3" t="s">
        <v>818</v>
      </c>
    </row>
    <row r="21" spans="1:4">
      <c r="A21" s="4" t="s">
        <v>820</v>
      </c>
      <c r="B21" s="4" t="s">
        <v>821</v>
      </c>
      <c r="C21" s="5" t="n">
        <v>89557</v>
      </c>
    </row>
    <row r="22" spans="1:4">
      <c r="A22" s="4" t="s">
        <v>819</v>
      </c>
      <c r="B22" s="4" t="s">
        <v>821</v>
      </c>
      <c r="C22" s="5" t="n">
        <v>-71456</v>
      </c>
    </row>
    <row r="23" spans="1:4">
      <c r="A23" s="4" t="s">
        <v>826</v>
      </c>
    </row>
    <row r="24" spans="1:4">
      <c r="A24" s="3" t="s">
        <v>818</v>
      </c>
    </row>
    <row r="25" spans="1:4">
      <c r="A25" s="4" t="s">
        <v>820</v>
      </c>
      <c r="B25" s="4" t="s">
        <v>821</v>
      </c>
      <c r="C25" s="5" t="n">
        <v>40000</v>
      </c>
    </row>
    <row r="26" spans="1:4">
      <c r="A26" s="4" t="s">
        <v>827</v>
      </c>
    </row>
    <row r="27" spans="1:4">
      <c r="A27" s="3" t="s">
        <v>818</v>
      </c>
    </row>
    <row r="28" spans="1:4">
      <c r="A28" s="4" t="s">
        <v>820</v>
      </c>
      <c r="B28" s="4" t="s">
        <v>821</v>
      </c>
      <c r="C28" s="5" t="n">
        <v>49557</v>
      </c>
    </row>
    <row r="29" spans="1:4">
      <c r="A29" s="4" t="s">
        <v>828</v>
      </c>
    </row>
    <row r="30" spans="1:4">
      <c r="A30" s="3" t="s">
        <v>818</v>
      </c>
    </row>
    <row r="31" spans="1:4">
      <c r="A31" s="4" t="s">
        <v>819</v>
      </c>
      <c r="C31" s="5" t="n">
        <v>-49640</v>
      </c>
    </row>
    <row r="32" spans="1:4">
      <c r="A32" s="4" t="s">
        <v>829</v>
      </c>
    </row>
    <row r="33" spans="1:4">
      <c r="A33" s="3" t="s">
        <v>818</v>
      </c>
    </row>
    <row r="34" spans="1:4">
      <c r="A34" s="4" t="s">
        <v>820</v>
      </c>
      <c r="D34" s="6" t="n">
        <v>68875</v>
      </c>
    </row>
    <row r="35" spans="1:4">
      <c r="A35" s="4" t="s">
        <v>830</v>
      </c>
    </row>
    <row r="36" spans="1:4">
      <c r="A36" s="3" t="s">
        <v>818</v>
      </c>
    </row>
    <row r="37" spans="1:4">
      <c r="A37" s="4" t="s">
        <v>820</v>
      </c>
      <c r="C37" s="6" t="n">
        <v>59510</v>
      </c>
    </row>
    <row r="38" spans="1:4"/>
    <row r="39" spans="1:4">
      <c r="A39" s="4" t="s">
        <v>493</v>
      </c>
      <c r="B39" s="4" t="s">
        <v>831</v>
      </c>
    </row>
    <row r="40" spans="1:4">
      <c r="A40" s="4" t="s">
        <v>575</v>
      </c>
      <c r="B40" s="4" t="s">
        <v>832</v>
      </c>
    </row>
    <row r="41" spans="1:4">
      <c r="A41" s="4" t="s">
        <v>823</v>
      </c>
      <c r="B41" s="4" t="s">
        <v>833</v>
      </c>
    </row>
  </sheetData>
  <mergeCells count="5">
    <mergeCell ref="A1:B2"/>
    <mergeCell ref="A38:C38"/>
    <mergeCell ref="B39:C39"/>
    <mergeCell ref="B40:C40"/>
    <mergeCell ref="B41:C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219</v>
      </c>
    </row>
    <row r="3" spans="1:3">
      <c r="A3" s="4" t="s">
        <v>835</v>
      </c>
      <c r="B3" s="6" t="n">
        <v>2866</v>
      </c>
      <c r="C3" s="6" t="n">
        <v>3371</v>
      </c>
    </row>
    <row r="4" spans="1:3">
      <c r="A4" s="4" t="s">
        <v>836</v>
      </c>
      <c r="B4" s="5" t="n">
        <v>5672</v>
      </c>
      <c r="C4" s="5" t="n">
        <v>2154</v>
      </c>
    </row>
    <row r="5" spans="1:3">
      <c r="A5" s="4" t="s">
        <v>837</v>
      </c>
      <c r="B5" s="5" t="n">
        <v>4042</v>
      </c>
      <c r="C5" s="5" t="n">
        <v>5636</v>
      </c>
    </row>
    <row r="6" spans="1:3">
      <c r="A6" s="4" t="s">
        <v>838</v>
      </c>
      <c r="B6" s="5" t="n">
        <v>856</v>
      </c>
      <c r="C6" s="5" t="n">
        <v>2141</v>
      </c>
    </row>
    <row r="7" spans="1:3">
      <c r="A7" s="4" t="s">
        <v>839</v>
      </c>
      <c r="B7" s="5" t="n">
        <v>1608</v>
      </c>
      <c r="C7" s="5" t="n">
        <v>2127</v>
      </c>
    </row>
    <row r="8" spans="1:3">
      <c r="A8" s="4" t="s">
        <v>840</v>
      </c>
      <c r="B8" s="5" t="n">
        <v>2787</v>
      </c>
      <c r="C8" s="5" t="n">
        <v>820</v>
      </c>
    </row>
    <row r="9" spans="1:3">
      <c r="A9" s="4" t="s">
        <v>841</v>
      </c>
      <c r="B9" s="5" t="n">
        <v>6725</v>
      </c>
      <c r="C9" s="5" t="n">
        <v>1227</v>
      </c>
    </row>
    <row r="10" spans="1:3">
      <c r="A10" s="4" t="s">
        <v>842</v>
      </c>
      <c r="B10" s="5" t="n">
        <v>2650</v>
      </c>
      <c r="C10" s="5" t="n">
        <v>1517</v>
      </c>
    </row>
    <row r="11" spans="1:3">
      <c r="A11" s="4" t="s">
        <v>843</v>
      </c>
      <c r="B11" s="5" t="n">
        <v>6804</v>
      </c>
      <c r="C11" s="5" t="n">
        <v>9086</v>
      </c>
    </row>
    <row r="12" spans="1:3">
      <c r="A12" s="4" t="s">
        <v>844</v>
      </c>
      <c r="B12" s="5" t="n">
        <v>2644</v>
      </c>
      <c r="C12" s="5" t="n">
        <v>1107</v>
      </c>
    </row>
    <row r="13" spans="1:3">
      <c r="A13" s="4" t="s">
        <v>646</v>
      </c>
      <c r="B13" s="5" t="n">
        <v>1583</v>
      </c>
      <c r="C13" s="5" t="n">
        <v>1597</v>
      </c>
    </row>
    <row r="14" spans="1:3">
      <c r="A14" s="4" t="s">
        <v>845</v>
      </c>
      <c r="B14" s="6" t="n">
        <v>38237</v>
      </c>
      <c r="C14" s="6" t="n">
        <v>307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71</v>
      </c>
      <c r="D2" s="2" t="s">
        <v>30</v>
      </c>
    </row>
    <row r="3" spans="1:4">
      <c r="A3" s="3" t="s">
        <v>847</v>
      </c>
    </row>
    <row r="4" spans="1:4">
      <c r="A4" s="4" t="s">
        <v>848</v>
      </c>
      <c r="B4" s="4" t="s">
        <v>849</v>
      </c>
    </row>
    <row r="5" spans="1:4">
      <c r="A5" s="4" t="s">
        <v>850</v>
      </c>
      <c r="B5" s="6" t="n">
        <v>42001</v>
      </c>
      <c r="D5" s="6" t="n">
        <v>66499</v>
      </c>
    </row>
    <row r="6" spans="1:4">
      <c r="A6" s="4" t="s">
        <v>851</v>
      </c>
      <c r="B6" s="5" t="n">
        <v>4558</v>
      </c>
    </row>
    <row r="7" spans="1:4">
      <c r="A7" s="4" t="s">
        <v>852</v>
      </c>
      <c r="B7" s="5" t="n">
        <v>37443</v>
      </c>
    </row>
    <row r="8" spans="1:4">
      <c r="A8" s="4" t="s">
        <v>853</v>
      </c>
      <c r="B8" s="5" t="n">
        <v>5406</v>
      </c>
      <c r="D8" s="5" t="n">
        <v>9904</v>
      </c>
    </row>
    <row r="9" spans="1:4">
      <c r="A9" s="4" t="s">
        <v>854</v>
      </c>
      <c r="B9" s="5" t="n">
        <v>-4498</v>
      </c>
    </row>
    <row r="10" spans="1:4">
      <c r="A10" s="4" t="s">
        <v>855</v>
      </c>
      <c r="B10" s="5" t="n">
        <v>33</v>
      </c>
      <c r="D10" s="6" t="n">
        <v>22</v>
      </c>
    </row>
    <row r="11" spans="1:4">
      <c r="A11" s="4" t="s">
        <v>856</v>
      </c>
      <c r="B11" s="6" t="n">
        <v>94</v>
      </c>
    </row>
    <row r="12" spans="1:4">
      <c r="A12" s="4" t="s">
        <v>857</v>
      </c>
    </row>
    <row r="13" spans="1:4">
      <c r="A13" s="3" t="s">
        <v>847</v>
      </c>
    </row>
    <row r="14" spans="1:4">
      <c r="A14" s="4" t="s">
        <v>858</v>
      </c>
      <c r="B14" s="4" t="s">
        <v>859</v>
      </c>
    </row>
    <row r="15" spans="1:4">
      <c r="A15" s="4" t="s">
        <v>860</v>
      </c>
    </row>
    <row r="16" spans="1:4">
      <c r="A16" s="3" t="s">
        <v>847</v>
      </c>
    </row>
    <row r="17" spans="1:4">
      <c r="A17" s="4" t="s">
        <v>858</v>
      </c>
      <c r="B17" s="4" t="s">
        <v>861</v>
      </c>
    </row>
    <row r="18" spans="1:4">
      <c r="A18" s="4" t="s">
        <v>862</v>
      </c>
    </row>
    <row r="19" spans="1:4">
      <c r="A19" s="3" t="s">
        <v>847</v>
      </c>
    </row>
    <row r="20" spans="1:4">
      <c r="A20" s="4" t="s">
        <v>863</v>
      </c>
      <c r="C20" s="6" t="n">
        <v>4778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3" t="s">
        <v>222</v>
      </c>
    </row>
    <row r="4" spans="1:12">
      <c r="A4" s="4" t="s">
        <v>865</v>
      </c>
      <c r="J4" s="6" t="n">
        <v>440</v>
      </c>
      <c r="K4" s="6" t="n">
        <v>140</v>
      </c>
      <c r="L4" s="6" t="n">
        <v>754</v>
      </c>
    </row>
    <row r="5" spans="1:12">
      <c r="A5" s="4" t="s">
        <v>866</v>
      </c>
      <c r="L5" s="5" t="n">
        <v>-10</v>
      </c>
    </row>
    <row r="6" spans="1:12">
      <c r="A6" s="4" t="s">
        <v>867</v>
      </c>
      <c r="B6" s="6" t="n">
        <v>283</v>
      </c>
      <c r="C6" s="6" t="n">
        <v>-20</v>
      </c>
      <c r="D6" s="6" t="n">
        <v>173</v>
      </c>
      <c r="E6" s="6" t="n">
        <v>4</v>
      </c>
      <c r="F6" s="6" t="n">
        <v>254</v>
      </c>
      <c r="G6" s="6" t="n">
        <v>27</v>
      </c>
      <c r="H6" s="6" t="n">
        <v>95</v>
      </c>
      <c r="I6" s="6" t="n">
        <v>-236</v>
      </c>
      <c r="J6" s="6" t="n">
        <v>440</v>
      </c>
      <c r="K6" s="6" t="n">
        <v>140</v>
      </c>
      <c r="L6" s="6" t="n">
        <v>74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1</v>
      </c>
    </row>
    <row r="3" spans="1:4">
      <c r="A3" s="3" t="s">
        <v>869</v>
      </c>
    </row>
    <row r="4" spans="1:4">
      <c r="A4" s="4" t="s">
        <v>870</v>
      </c>
      <c r="B4" s="4" t="s">
        <v>871</v>
      </c>
    </row>
    <row r="5" spans="1:4">
      <c r="A5" s="4" t="s">
        <v>872</v>
      </c>
    </row>
    <row r="6" spans="1:4">
      <c r="A6" s="3" t="s">
        <v>869</v>
      </c>
    </row>
    <row r="7" spans="1:4">
      <c r="A7" s="4" t="s">
        <v>873</v>
      </c>
      <c r="B7" s="4" t="s">
        <v>874</v>
      </c>
      <c r="D7" s="4" t="s">
        <v>875</v>
      </c>
    </row>
    <row r="8" spans="1:4">
      <c r="A8" s="4" t="s">
        <v>876</v>
      </c>
      <c r="B8" s="4" t="s">
        <v>877</v>
      </c>
      <c r="C8" s="4" t="s">
        <v>878</v>
      </c>
      <c r="D8" s="4" t="s">
        <v>879</v>
      </c>
    </row>
    <row r="9" spans="1:4">
      <c r="A9" s="4" t="s">
        <v>880</v>
      </c>
      <c r="B9" s="4" t="s">
        <v>881</v>
      </c>
      <c r="C9" s="4" t="s">
        <v>878</v>
      </c>
      <c r="D9" s="4" t="s">
        <v>8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85</v>
      </c>
      <c r="B3" s="6" t="n">
        <v>1711</v>
      </c>
      <c r="C3" s="6" t="n">
        <v>6714</v>
      </c>
    </row>
    <row r="4" spans="1:3">
      <c r="A4" s="4" t="s">
        <v>886</v>
      </c>
      <c r="B4" s="5" t="n">
        <v>548</v>
      </c>
      <c r="C4" s="5" t="n">
        <v>666</v>
      </c>
    </row>
    <row r="5" spans="1:3">
      <c r="A5" s="4" t="s">
        <v>887</v>
      </c>
      <c r="B5" s="5" t="n">
        <v>3147</v>
      </c>
      <c r="C5" s="5" t="n">
        <v>2519</v>
      </c>
    </row>
    <row r="6" spans="1:3">
      <c r="A6" s="4" t="s">
        <v>646</v>
      </c>
      <c r="C6" s="5" t="n">
        <v>5</v>
      </c>
    </row>
    <row r="7" spans="1:3">
      <c r="A7" s="4" t="s">
        <v>888</v>
      </c>
      <c r="B7" s="5" t="n">
        <v>5406</v>
      </c>
      <c r="C7" s="5" t="n">
        <v>9904</v>
      </c>
    </row>
    <row r="8" spans="1:3">
      <c r="A8" s="4" t="s">
        <v>889</v>
      </c>
      <c r="B8" s="5" t="n">
        <v>-5406</v>
      </c>
      <c r="C8" s="5" t="n">
        <v>-9904</v>
      </c>
    </row>
    <row r="9" spans="1:3">
      <c r="A9" s="4" t="s">
        <v>890</v>
      </c>
      <c r="B9" s="4" t="s">
        <v>54</v>
      </c>
      <c r="C9" s="4" t="s">
        <v>54</v>
      </c>
    </row>
    <row r="10" spans="1:3">
      <c r="A10" s="4" t="s">
        <v>891</v>
      </c>
      <c r="B10" s="4" t="s">
        <v>54</v>
      </c>
      <c r="C10" s="4" t="s">
        <v>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222</v>
      </c>
    </row>
    <row r="4" spans="1:3">
      <c r="A4" s="4" t="s">
        <v>893</v>
      </c>
      <c r="B4" s="6" t="n">
        <v>40</v>
      </c>
      <c r="C4" s="6" t="n">
        <v>170</v>
      </c>
    </row>
    <row r="5" spans="1:3">
      <c r="A5" s="4" t="s">
        <v>894</v>
      </c>
      <c r="B5" s="5" t="n">
        <v>115</v>
      </c>
    </row>
    <row r="6" spans="1:3">
      <c r="A6" s="4" t="s">
        <v>895</v>
      </c>
      <c r="C6" s="5" t="n">
        <v>-130</v>
      </c>
    </row>
    <row r="7" spans="1:3">
      <c r="A7" s="4" t="s">
        <v>896</v>
      </c>
      <c r="B7" s="5" t="n">
        <v>-2</v>
      </c>
    </row>
    <row r="8" spans="1:3">
      <c r="A8" s="4" t="s">
        <v>897</v>
      </c>
      <c r="B8" s="6" t="n">
        <v>153</v>
      </c>
      <c r="C8" s="6"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s>
  <sheetData>
    <row r="1" spans="1:17">
      <c r="A1" s="1" t="s">
        <v>898</v>
      </c>
      <c r="B1" s="2" t="s">
        <v>899</v>
      </c>
      <c r="C1" s="2" t="s">
        <v>710</v>
      </c>
      <c r="D1" s="2" t="s">
        <v>2</v>
      </c>
      <c r="E1" s="2" t="s">
        <v>438</v>
      </c>
      <c r="F1" s="2" t="s">
        <v>4</v>
      </c>
      <c r="G1" s="2" t="s">
        <v>439</v>
      </c>
      <c r="H1" s="2" t="s">
        <v>30</v>
      </c>
      <c r="I1" s="2" t="s">
        <v>440</v>
      </c>
      <c r="J1" s="2" t="s">
        <v>441</v>
      </c>
      <c r="K1" s="2" t="s">
        <v>442</v>
      </c>
      <c r="L1" s="2" t="s">
        <v>2</v>
      </c>
      <c r="M1" s="2" t="s">
        <v>30</v>
      </c>
      <c r="N1" s="2" t="s">
        <v>71</v>
      </c>
      <c r="O1" s="2" t="s">
        <v>900</v>
      </c>
      <c r="P1" s="2" t="s">
        <v>528</v>
      </c>
      <c r="Q1" s="2" t="s">
        <v>901</v>
      </c>
    </row>
    <row r="2" spans="1:17">
      <c r="A2" s="4" t="s">
        <v>449</v>
      </c>
      <c r="D2" s="6" t="n">
        <v>233000</v>
      </c>
      <c r="E2" s="6" t="n">
        <v>3849000</v>
      </c>
      <c r="F2" s="6" t="n">
        <v>520000</v>
      </c>
      <c r="G2" s="6" t="n">
        <v>-4471000</v>
      </c>
      <c r="H2" s="6" t="n">
        <v>1151000</v>
      </c>
      <c r="I2" s="6" t="n">
        <v>953000</v>
      </c>
      <c r="J2" s="6" t="n">
        <v>1187000</v>
      </c>
      <c r="K2" s="6" t="n">
        <v>2368000</v>
      </c>
      <c r="L2" s="6" t="n">
        <v>131000</v>
      </c>
      <c r="M2" s="6" t="n">
        <v>5659000</v>
      </c>
      <c r="N2" s="6" t="n">
        <v>104528000</v>
      </c>
    </row>
    <row r="3" spans="1:17">
      <c r="A3" s="4" t="s">
        <v>902</v>
      </c>
      <c r="L3" s="5" t="n">
        <v>2841000</v>
      </c>
      <c r="M3" s="5" t="n">
        <v>2811000</v>
      </c>
      <c r="N3" s="5" t="n">
        <v>571000</v>
      </c>
    </row>
    <row r="4" spans="1:17">
      <c r="A4" s="4" t="s">
        <v>546</v>
      </c>
      <c r="D4" s="5" t="n">
        <v>1100050000</v>
      </c>
      <c r="H4" s="5" t="n">
        <v>1240411000</v>
      </c>
      <c r="L4" s="5" t="n">
        <v>1100050000</v>
      </c>
      <c r="M4" s="5" t="n">
        <v>1240411000</v>
      </c>
    </row>
    <row r="5" spans="1:17">
      <c r="A5" s="4" t="s">
        <v>537</v>
      </c>
      <c r="L5" s="5" t="n">
        <v>79242000</v>
      </c>
    </row>
    <row r="6" spans="1:17">
      <c r="A6" s="4" t="s">
        <v>903</v>
      </c>
      <c r="N6" s="5" t="n">
        <v>154220000</v>
      </c>
    </row>
    <row r="7" spans="1:17">
      <c r="A7" s="4" t="s">
        <v>904</v>
      </c>
      <c r="C7" s="6" t="n">
        <v>53225000</v>
      </c>
    </row>
    <row r="8" spans="1:17">
      <c r="A8" s="4" t="s">
        <v>905</v>
      </c>
      <c r="B8" s="6" t="n">
        <v>6306000</v>
      </c>
    </row>
    <row r="9" spans="1:17">
      <c r="A9" s="4" t="s">
        <v>84</v>
      </c>
      <c r="L9" s="5" t="n">
        <v>9043000</v>
      </c>
    </row>
    <row r="10" spans="1:17">
      <c r="A10" s="4" t="s">
        <v>906</v>
      </c>
      <c r="L10" s="5" t="n">
        <v>3337000</v>
      </c>
    </row>
    <row r="11" spans="1:17">
      <c r="A11" s="4" t="s">
        <v>907</v>
      </c>
      <c r="L11" s="6" t="n">
        <v>202000000</v>
      </c>
      <c r="M11" s="6" t="n">
        <v>200000000</v>
      </c>
    </row>
    <row r="12" spans="1:17">
      <c r="A12" s="4" t="s">
        <v>908</v>
      </c>
      <c r="L12" s="7" t="n">
        <v>6.93</v>
      </c>
      <c r="M12" s="7" t="n">
        <v>6.86</v>
      </c>
    </row>
    <row r="13" spans="1:17">
      <c r="A13" s="4" t="s">
        <v>909</v>
      </c>
    </row>
    <row r="14" spans="1:17">
      <c r="A14" s="4" t="s">
        <v>910</v>
      </c>
      <c r="D14" s="5" t="n">
        <v>27000</v>
      </c>
      <c r="L14" s="6" t="n">
        <v>27000</v>
      </c>
    </row>
    <row r="15" spans="1:17">
      <c r="A15" s="4" t="s">
        <v>911</v>
      </c>
      <c r="D15" s="5" t="n">
        <v>31000</v>
      </c>
      <c r="L15" s="5" t="n">
        <v>31000</v>
      </c>
    </row>
    <row r="16" spans="1:17">
      <c r="A16" s="4" t="s">
        <v>912</v>
      </c>
    </row>
    <row r="17" spans="1:17">
      <c r="A17" s="4" t="s">
        <v>913</v>
      </c>
      <c r="O17" s="6" t="n">
        <v>79000</v>
      </c>
    </row>
    <row r="18" spans="1:17">
      <c r="A18" s="4" t="s">
        <v>304</v>
      </c>
    </row>
    <row r="19" spans="1:17">
      <c r="A19" s="4" t="s">
        <v>546</v>
      </c>
      <c r="D19" s="5" t="n">
        <v>1097491000</v>
      </c>
      <c r="H19" s="5" t="n">
        <v>1237934000</v>
      </c>
      <c r="L19" s="5" t="n">
        <v>1097491000</v>
      </c>
      <c r="M19" s="6" t="n">
        <v>1237934000</v>
      </c>
      <c r="N19" s="5" t="n">
        <v>1306540000</v>
      </c>
      <c r="P19" s="6" t="n">
        <v>1360799000</v>
      </c>
    </row>
    <row r="20" spans="1:17">
      <c r="A20" s="4" t="s">
        <v>914</v>
      </c>
    </row>
    <row r="21" spans="1:17">
      <c r="A21" s="4" t="s">
        <v>546</v>
      </c>
      <c r="Q21" s="6" t="n">
        <v>24687000</v>
      </c>
    </row>
    <row r="22" spans="1:17">
      <c r="A22" s="4" t="s">
        <v>915</v>
      </c>
    </row>
    <row r="23" spans="1:17">
      <c r="A23" s="4" t="s">
        <v>863</v>
      </c>
      <c r="C23" s="5" t="n">
        <v>477835000</v>
      </c>
    </row>
    <row r="24" spans="1:17">
      <c r="A24" s="4" t="s">
        <v>916</v>
      </c>
    </row>
    <row r="25" spans="1:17">
      <c r="A25" s="4" t="s">
        <v>913</v>
      </c>
      <c r="O25" s="6" t="n">
        <v>-156000</v>
      </c>
    </row>
    <row r="26" spans="1:17">
      <c r="A26" s="4" t="s">
        <v>917</v>
      </c>
    </row>
    <row r="27" spans="1:17">
      <c r="A27" s="4" t="s">
        <v>918</v>
      </c>
      <c r="N27" s="5" t="n">
        <v>23213000</v>
      </c>
    </row>
    <row r="28" spans="1:17">
      <c r="A28" s="4" t="s">
        <v>537</v>
      </c>
      <c r="N28" s="5" t="n">
        <v>124000</v>
      </c>
    </row>
    <row r="29" spans="1:17">
      <c r="A29" s="4" t="s">
        <v>426</v>
      </c>
    </row>
    <row r="30" spans="1:17">
      <c r="A30" s="4" t="s">
        <v>919</v>
      </c>
      <c r="L30" s="5" t="n">
        <v>3797000</v>
      </c>
      <c r="M30" s="5" t="n">
        <v>9424000</v>
      </c>
    </row>
    <row r="31" spans="1:17">
      <c r="A31" s="4" t="s">
        <v>449</v>
      </c>
      <c r="L31" s="5" t="n">
        <v>131000</v>
      </c>
      <c r="M31" s="5" t="n">
        <v>5659000</v>
      </c>
    </row>
    <row r="32" spans="1:17">
      <c r="A32" s="4" t="s">
        <v>902</v>
      </c>
      <c r="L32" s="5" t="n">
        <v>2520000</v>
      </c>
      <c r="M32" s="5" t="n">
        <v>2811000</v>
      </c>
    </row>
    <row r="33" spans="1:17">
      <c r="A33" s="4" t="s">
        <v>129</v>
      </c>
      <c r="L33" s="5" t="n">
        <v>1146000</v>
      </c>
      <c r="M33" s="5" t="n">
        <v>954000</v>
      </c>
    </row>
    <row r="34" spans="1:17">
      <c r="A34" s="4" t="s">
        <v>920</v>
      </c>
    </row>
    <row r="35" spans="1:17">
      <c r="A35" s="4" t="s">
        <v>921</v>
      </c>
      <c r="L35" s="5" t="n">
        <v>100000</v>
      </c>
    </row>
    <row r="36" spans="1:17">
      <c r="A36" s="4" t="s">
        <v>862</v>
      </c>
    </row>
    <row r="37" spans="1:17">
      <c r="A37" s="4" t="s">
        <v>863</v>
      </c>
      <c r="N37" s="6" t="n">
        <v>477835000</v>
      </c>
    </row>
    <row r="38" spans="1:17">
      <c r="A38" s="4" t="s">
        <v>922</v>
      </c>
    </row>
    <row r="39" spans="1:17">
      <c r="A39" s="4" t="s">
        <v>774</v>
      </c>
      <c r="C39" s="5" t="n">
        <v>217000000</v>
      </c>
    </row>
    <row r="40" spans="1:17">
      <c r="A40" s="4" t="s">
        <v>923</v>
      </c>
    </row>
    <row r="41" spans="1:17">
      <c r="A41" s="4" t="s">
        <v>774</v>
      </c>
      <c r="C41" s="6" t="n">
        <v>217000000</v>
      </c>
    </row>
    <row r="42" spans="1:17">
      <c r="A42" s="4" t="s">
        <v>624</v>
      </c>
    </row>
    <row r="43" spans="1:17">
      <c r="A43" s="4" t="s">
        <v>627</v>
      </c>
      <c r="D43" s="5" t="n">
        <v>38789000</v>
      </c>
      <c r="L43" s="5" t="n">
        <v>38789000</v>
      </c>
    </row>
    <row r="44" spans="1:17">
      <c r="A44" s="4" t="s">
        <v>625</v>
      </c>
      <c r="D44" s="5" t="n">
        <v>0</v>
      </c>
      <c r="H44" s="6" t="n">
        <v>0</v>
      </c>
      <c r="L44" s="5" t="n">
        <v>0</v>
      </c>
      <c r="M44" s="6" t="n">
        <v>0</v>
      </c>
    </row>
    <row r="45" spans="1:17">
      <c r="A45" s="4" t="s">
        <v>924</v>
      </c>
    </row>
    <row r="46" spans="1:17">
      <c r="A46" s="4" t="s">
        <v>925</v>
      </c>
      <c r="D46" s="6" t="n">
        <v>125000</v>
      </c>
      <c r="L46" s="6" t="n">
        <v>1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4" t="s">
        <v>449</v>
      </c>
      <c r="B3" s="6" t="n">
        <v>233</v>
      </c>
      <c r="C3" s="6" t="n">
        <v>3849</v>
      </c>
      <c r="D3" s="6" t="n">
        <v>520</v>
      </c>
      <c r="E3" s="6" t="n">
        <v>-4471</v>
      </c>
      <c r="F3" s="6" t="n">
        <v>1151</v>
      </c>
      <c r="G3" s="6" t="n">
        <v>953</v>
      </c>
      <c r="H3" s="6" t="n">
        <v>1187</v>
      </c>
      <c r="I3" s="6" t="n">
        <v>2368</v>
      </c>
      <c r="J3" s="6" t="n">
        <v>131</v>
      </c>
      <c r="K3" s="6" t="n">
        <v>5659</v>
      </c>
      <c r="L3" s="6" t="n">
        <v>104528</v>
      </c>
    </row>
    <row r="4" spans="1:12">
      <c r="A4" s="4" t="s">
        <v>927</v>
      </c>
      <c r="B4" s="6" t="n">
        <v>683</v>
      </c>
      <c r="F4" s="6" t="n">
        <v>11350</v>
      </c>
      <c r="J4" s="5" t="n">
        <v>683</v>
      </c>
      <c r="K4" s="5" t="n">
        <v>11350</v>
      </c>
    </row>
    <row r="5" spans="1:12">
      <c r="A5" s="4" t="s">
        <v>426</v>
      </c>
    </row>
    <row r="6" spans="1:12">
      <c r="A6" s="4" t="s">
        <v>82</v>
      </c>
      <c r="J6" s="5" t="n">
        <v>21486</v>
      </c>
      <c r="K6" s="5" t="n">
        <v>36792</v>
      </c>
      <c r="L6" s="5" t="n">
        <v>39570</v>
      </c>
    </row>
    <row r="7" spans="1:12">
      <c r="A7" s="4" t="s">
        <v>598</v>
      </c>
      <c r="J7" s="5" t="n">
        <v>517</v>
      </c>
      <c r="K7" s="5" t="n">
        <v>730</v>
      </c>
      <c r="L7" s="5" t="n">
        <v>1022</v>
      </c>
    </row>
    <row r="8" spans="1:12">
      <c r="A8" s="4" t="s">
        <v>85</v>
      </c>
      <c r="L8" s="5" t="n">
        <v>21</v>
      </c>
    </row>
    <row r="9" spans="1:12">
      <c r="A9" s="4" t="s">
        <v>928</v>
      </c>
      <c r="J9" s="5" t="n">
        <v>6569</v>
      </c>
      <c r="L9" s="5" t="n">
        <v>670</v>
      </c>
    </row>
    <row r="10" spans="1:12">
      <c r="A10" s="4" t="s">
        <v>449</v>
      </c>
      <c r="J10" s="5" t="n">
        <v>131</v>
      </c>
      <c r="K10" s="5" t="n">
        <v>5659</v>
      </c>
      <c r="L10" s="5" t="n">
        <v>86179</v>
      </c>
    </row>
    <row r="11" spans="1:12">
      <c r="A11" s="4" t="s">
        <v>929</v>
      </c>
      <c r="J11" s="6" t="n">
        <v>28703</v>
      </c>
      <c r="K11" s="6" t="n">
        <v>43181</v>
      </c>
      <c r="L11" s="6" t="n">
        <v>12746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5"/>
    <col customWidth="1" max="11" min="11" width="14"/>
    <col customWidth="1" max="12" min="12" width="14"/>
  </cols>
  <sheetData>
    <row r="1" spans="1:12">
      <c r="A1" s="1" t="s">
        <v>930</v>
      </c>
      <c r="B1" s="2" t="s">
        <v>406</v>
      </c>
      <c r="J1" s="2" t="s">
        <v>1</v>
      </c>
    </row>
    <row r="2" spans="1:12">
      <c r="B2" s="2" t="s">
        <v>2</v>
      </c>
      <c r="C2" s="2" t="s">
        <v>438</v>
      </c>
      <c r="D2" s="2" t="s">
        <v>4</v>
      </c>
      <c r="E2" s="2" t="s">
        <v>439</v>
      </c>
      <c r="F2" s="2" t="s">
        <v>30</v>
      </c>
      <c r="G2" s="2" t="s">
        <v>440</v>
      </c>
      <c r="H2" s="2" t="s">
        <v>441</v>
      </c>
      <c r="I2" s="2" t="s">
        <v>442</v>
      </c>
      <c r="J2" s="2" t="s">
        <v>2</v>
      </c>
      <c r="K2" s="2" t="s">
        <v>30</v>
      </c>
      <c r="L2" s="2" t="s">
        <v>71</v>
      </c>
    </row>
    <row r="3" spans="1:12">
      <c r="A3" s="3" t="s">
        <v>931</v>
      </c>
    </row>
    <row r="4" spans="1:12">
      <c r="A4" s="4" t="s">
        <v>449</v>
      </c>
      <c r="B4" s="6" t="n">
        <v>233</v>
      </c>
      <c r="C4" s="6" t="n">
        <v>3849</v>
      </c>
      <c r="D4" s="6" t="n">
        <v>520</v>
      </c>
      <c r="E4" s="6" t="n">
        <v>-4471</v>
      </c>
      <c r="F4" s="6" t="n">
        <v>1151</v>
      </c>
      <c r="G4" s="6" t="n">
        <v>953</v>
      </c>
      <c r="H4" s="6" t="n">
        <v>1187</v>
      </c>
      <c r="I4" s="6" t="n">
        <v>2368</v>
      </c>
      <c r="J4" s="6" t="n">
        <v>131</v>
      </c>
      <c r="K4" s="6" t="n">
        <v>5659</v>
      </c>
      <c r="L4" s="6" t="n">
        <v>104528</v>
      </c>
    </row>
    <row r="5" spans="1:12">
      <c r="A5" s="4" t="s">
        <v>932</v>
      </c>
      <c r="J5" s="6" t="n">
        <v>2157</v>
      </c>
      <c r="K5" s="6" t="n">
        <v>2380</v>
      </c>
      <c r="L5" s="6" t="n">
        <v>497</v>
      </c>
    </row>
    <row r="6" spans="1:12">
      <c r="A6" s="4" t="s">
        <v>933</v>
      </c>
      <c r="J6" s="4" t="s">
        <v>934</v>
      </c>
    </row>
    <row r="7" spans="1:12">
      <c r="A7" s="4" t="s">
        <v>935</v>
      </c>
      <c r="B7" s="5" t="n">
        <v>0</v>
      </c>
      <c r="F7" s="5" t="n">
        <v>0</v>
      </c>
      <c r="J7" s="5" t="n">
        <v>0</v>
      </c>
      <c r="K7" s="5" t="n">
        <v>0</v>
      </c>
      <c r="L7" s="5" t="n">
        <v>0</v>
      </c>
    </row>
    <row r="8" spans="1:12">
      <c r="A8" s="4" t="s">
        <v>936</v>
      </c>
      <c r="J8" s="6" t="n">
        <v>684</v>
      </c>
      <c r="K8" s="6" t="n">
        <v>431</v>
      </c>
      <c r="L8" s="6" t="n">
        <v>56</v>
      </c>
    </row>
    <row r="9" spans="1:12">
      <c r="A9" s="4" t="s">
        <v>937</v>
      </c>
      <c r="B9" s="6" t="n">
        <v>2645</v>
      </c>
      <c r="J9" s="6" t="n">
        <v>2645</v>
      </c>
    </row>
    <row r="10" spans="1:12">
      <c r="A10" s="4" t="s">
        <v>938</v>
      </c>
      <c r="J10" s="4" t="s">
        <v>939</v>
      </c>
    </row>
    <row r="11" spans="1:12">
      <c r="A11" s="4" t="s">
        <v>484</v>
      </c>
    </row>
    <row r="12" spans="1:12">
      <c r="A12" s="3" t="s">
        <v>931</v>
      </c>
    </row>
    <row r="13" spans="1:12">
      <c r="A13" s="4" t="s">
        <v>940</v>
      </c>
      <c r="J13" s="5" t="n">
        <v>127559</v>
      </c>
    </row>
    <row r="14" spans="1:12">
      <c r="A14" s="4" t="s">
        <v>941</v>
      </c>
    </row>
    <row r="15" spans="1:12">
      <c r="A15" s="3" t="s">
        <v>931</v>
      </c>
    </row>
    <row r="16" spans="1:12">
      <c r="A16" s="4" t="s">
        <v>942</v>
      </c>
      <c r="B16" s="7" t="n">
        <v>23.61</v>
      </c>
      <c r="J16" s="7" t="n">
        <v>23.61</v>
      </c>
    </row>
    <row r="17" spans="1:12">
      <c r="A17" s="4" t="s">
        <v>943</v>
      </c>
    </row>
    <row r="18" spans="1:12">
      <c r="A18" s="3" t="s">
        <v>931</v>
      </c>
    </row>
    <row r="19" spans="1:12">
      <c r="A19" s="4" t="s">
        <v>944</v>
      </c>
      <c r="J19" s="7" t="n">
        <v>19.04</v>
      </c>
    </row>
    <row r="20" spans="1:12">
      <c r="A20" s="4" t="s">
        <v>945</v>
      </c>
    </row>
    <row r="21" spans="1:12">
      <c r="A21" s="3" t="s">
        <v>931</v>
      </c>
    </row>
    <row r="22" spans="1:12">
      <c r="A22" s="4" t="s">
        <v>946</v>
      </c>
      <c r="B22" s="6" t="n">
        <v>427</v>
      </c>
      <c r="J22" s="6" t="n">
        <v>427</v>
      </c>
    </row>
    <row r="23" spans="1:12">
      <c r="A23" s="4" t="s">
        <v>947</v>
      </c>
    </row>
    <row r="24" spans="1:12">
      <c r="A24" s="3" t="s">
        <v>931</v>
      </c>
    </row>
    <row r="25" spans="1:12">
      <c r="A25" s="4" t="s">
        <v>948</v>
      </c>
      <c r="B25" s="5" t="n">
        <v>2000000</v>
      </c>
      <c r="J25" s="5" t="n">
        <v>2000000</v>
      </c>
    </row>
    <row r="26" spans="1:12">
      <c r="A26" s="4" t="s">
        <v>949</v>
      </c>
    </row>
    <row r="27" spans="1:12">
      <c r="A27" s="3" t="s">
        <v>931</v>
      </c>
    </row>
    <row r="28" spans="1:12">
      <c r="A28" s="4" t="s">
        <v>950</v>
      </c>
      <c r="J28" s="5" t="n">
        <v>24953</v>
      </c>
    </row>
    <row r="29" spans="1:12">
      <c r="A29" s="4" t="s">
        <v>951</v>
      </c>
    </row>
    <row r="30" spans="1:12">
      <c r="A30" s="3" t="s">
        <v>931</v>
      </c>
    </row>
    <row r="31" spans="1:12">
      <c r="A31" s="4" t="s">
        <v>950</v>
      </c>
      <c r="J31" s="5" t="n">
        <v>76585</v>
      </c>
    </row>
    <row r="32" spans="1:12">
      <c r="A32" s="4" t="s">
        <v>952</v>
      </c>
      <c r="J32" s="6" t="n">
        <v>15</v>
      </c>
    </row>
    <row r="33" spans="1:12">
      <c r="A33" s="4" t="s">
        <v>953</v>
      </c>
    </row>
    <row r="34" spans="1:12">
      <c r="A34" s="3" t="s">
        <v>931</v>
      </c>
    </row>
    <row r="35" spans="1:12">
      <c r="A35" s="4" t="s">
        <v>950</v>
      </c>
      <c r="J35" s="5" t="n">
        <v>33709</v>
      </c>
    </row>
    <row r="36" spans="1:12">
      <c r="A36" s="4" t="s">
        <v>952</v>
      </c>
      <c r="J36" s="6" t="n">
        <v>15</v>
      </c>
    </row>
    <row r="37" spans="1:12">
      <c r="A37" s="4" t="s">
        <v>954</v>
      </c>
    </row>
    <row r="38" spans="1:12">
      <c r="A38" s="3" t="s">
        <v>931</v>
      </c>
    </row>
    <row r="39" spans="1:12">
      <c r="A39" s="4" t="s">
        <v>955</v>
      </c>
      <c r="J39" s="4" t="s">
        <v>956</v>
      </c>
    </row>
    <row r="40" spans="1:12">
      <c r="A40" s="4" t="s">
        <v>957</v>
      </c>
    </row>
    <row r="41" spans="1:12">
      <c r="A41" s="3" t="s">
        <v>931</v>
      </c>
    </row>
    <row r="42" spans="1:12">
      <c r="A42" s="4" t="s">
        <v>955</v>
      </c>
      <c r="J42" s="4" t="s">
        <v>956</v>
      </c>
    </row>
    <row r="43" spans="1:12">
      <c r="A43" s="4" t="s">
        <v>958</v>
      </c>
    </row>
    <row r="44" spans="1:12">
      <c r="A44" s="3" t="s">
        <v>931</v>
      </c>
    </row>
    <row r="45" spans="1:12">
      <c r="A45" s="4" t="s">
        <v>955</v>
      </c>
      <c r="J45" s="4" t="s">
        <v>956</v>
      </c>
    </row>
    <row r="46" spans="1:12">
      <c r="A46" s="4" t="s">
        <v>959</v>
      </c>
    </row>
    <row r="47" spans="1:12">
      <c r="A47" s="3" t="s">
        <v>931</v>
      </c>
    </row>
    <row r="48" spans="1:12">
      <c r="A48" s="4" t="s">
        <v>950</v>
      </c>
      <c r="J48" s="5" t="n">
        <v>8756</v>
      </c>
    </row>
    <row r="49" spans="1:12">
      <c r="A49" s="4" t="s">
        <v>960</v>
      </c>
    </row>
    <row r="50" spans="1:12">
      <c r="A50" s="3" t="s">
        <v>931</v>
      </c>
    </row>
    <row r="51" spans="1:12">
      <c r="A51" s="4" t="s">
        <v>961</v>
      </c>
      <c r="J51" s="4" t="s">
        <v>962</v>
      </c>
    </row>
    <row r="52" spans="1:12">
      <c r="A52" s="4" t="s">
        <v>963</v>
      </c>
      <c r="J52" s="4" t="s">
        <v>964</v>
      </c>
      <c r="K52" s="4" t="s">
        <v>965</v>
      </c>
      <c r="L52" s="4" t="s">
        <v>965</v>
      </c>
    </row>
    <row r="53" spans="1:12">
      <c r="A53" s="4" t="s">
        <v>966</v>
      </c>
      <c r="J53" s="4" t="s">
        <v>967</v>
      </c>
      <c r="K53" s="4" t="s">
        <v>967</v>
      </c>
      <c r="L53" s="4" t="s">
        <v>967</v>
      </c>
    </row>
    <row r="54" spans="1:12">
      <c r="A54" s="4" t="s">
        <v>968</v>
      </c>
      <c r="J54" s="4" t="s">
        <v>969</v>
      </c>
      <c r="K54" s="4" t="s">
        <v>969</v>
      </c>
      <c r="L54" s="4" t="s">
        <v>969</v>
      </c>
    </row>
    <row r="55" spans="1:12">
      <c r="A55" s="4" t="s">
        <v>970</v>
      </c>
      <c r="J55" s="4" t="s">
        <v>477</v>
      </c>
      <c r="K55" s="4" t="s">
        <v>971</v>
      </c>
      <c r="L55" s="4" t="s">
        <v>971</v>
      </c>
    </row>
    <row r="56" spans="1:12">
      <c r="A56" s="4" t="s">
        <v>972</v>
      </c>
      <c r="J56" s="7" t="n">
        <v>4.55</v>
      </c>
      <c r="K56" s="7" t="n">
        <v>2.26</v>
      </c>
      <c r="L56" s="7" t="n">
        <v>1.86</v>
      </c>
    </row>
    <row r="57" spans="1:12">
      <c r="A57" s="4" t="s">
        <v>973</v>
      </c>
      <c r="J57" s="4" t="s">
        <v>470</v>
      </c>
    </row>
    <row r="58" spans="1:12">
      <c r="A58" s="4" t="s">
        <v>974</v>
      </c>
      <c r="J58" s="4" t="s">
        <v>975</v>
      </c>
    </row>
    <row r="59" spans="1:12">
      <c r="A59" s="4" t="s">
        <v>976</v>
      </c>
    </row>
    <row r="60" spans="1:12">
      <c r="A60" s="3" t="s">
        <v>931</v>
      </c>
    </row>
    <row r="61" spans="1:12">
      <c r="A61" s="4" t="s">
        <v>944</v>
      </c>
      <c r="J61" s="7" t="n">
        <v>19.04</v>
      </c>
    </row>
    <row r="62" spans="1:12">
      <c r="A62" s="4" t="s">
        <v>977</v>
      </c>
      <c r="J62" s="7" t="n">
        <v>30.93</v>
      </c>
    </row>
    <row r="63" spans="1:12">
      <c r="A63" s="4" t="s">
        <v>978</v>
      </c>
      <c r="J63" s="5" t="n">
        <v>127559</v>
      </c>
    </row>
    <row r="64" spans="1:12">
      <c r="A64" s="4" t="s">
        <v>979</v>
      </c>
    </row>
    <row r="65" spans="1:12">
      <c r="A65" s="3" t="s">
        <v>931</v>
      </c>
    </row>
    <row r="66" spans="1:12">
      <c r="A66" s="4" t="s">
        <v>948</v>
      </c>
      <c r="B66" s="5" t="n">
        <v>400000</v>
      </c>
      <c r="J66" s="5" t="n">
        <v>400000</v>
      </c>
    </row>
    <row r="67" spans="1:12">
      <c r="A67" s="4" t="s">
        <v>980</v>
      </c>
    </row>
    <row r="68" spans="1:12">
      <c r="A68" s="3" t="s">
        <v>931</v>
      </c>
    </row>
    <row r="69" spans="1:12">
      <c r="A69" s="4" t="s">
        <v>950</v>
      </c>
      <c r="J69" s="5" t="n">
        <v>32067</v>
      </c>
    </row>
    <row r="70" spans="1:12">
      <c r="A70" s="4" t="s">
        <v>981</v>
      </c>
    </row>
    <row r="71" spans="1:12">
      <c r="A71" s="3" t="s">
        <v>931</v>
      </c>
    </row>
    <row r="72" spans="1:12">
      <c r="A72" s="4" t="s">
        <v>952</v>
      </c>
      <c r="J72" s="7" t="n">
        <v>13.72</v>
      </c>
    </row>
    <row r="73" spans="1:12">
      <c r="A73" s="4" t="s">
        <v>982</v>
      </c>
    </row>
    <row r="74" spans="1:12">
      <c r="A74" s="3" t="s">
        <v>931</v>
      </c>
    </row>
    <row r="75" spans="1:12">
      <c r="A75" s="4" t="s">
        <v>449</v>
      </c>
      <c r="L75" s="6" t="n">
        <v>1374</v>
      </c>
    </row>
    <row r="76" spans="1:12">
      <c r="A76" s="4" t="s">
        <v>426</v>
      </c>
    </row>
    <row r="77" spans="1:12">
      <c r="A77" s="3" t="s">
        <v>931</v>
      </c>
    </row>
    <row r="78" spans="1:12">
      <c r="A78" s="4" t="s">
        <v>449</v>
      </c>
      <c r="J78" s="6" t="n">
        <v>131</v>
      </c>
      <c r="K78" s="6" t="n">
        <v>565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983</v>
      </c>
      <c r="B1" s="2" t="s">
        <v>1</v>
      </c>
    </row>
    <row r="2" spans="1:2">
      <c r="B2" s="2" t="s">
        <v>984</v>
      </c>
    </row>
    <row r="3" spans="1:2">
      <c r="A3" s="3" t="s">
        <v>931</v>
      </c>
    </row>
    <row r="4" spans="1:2">
      <c r="A4" s="4" t="s">
        <v>985</v>
      </c>
      <c r="B4" s="5" t="n">
        <v>110294</v>
      </c>
    </row>
    <row r="5" spans="1:2">
      <c r="A5" s="4" t="s">
        <v>950</v>
      </c>
      <c r="B5" s="5" t="n">
        <v>32067</v>
      </c>
    </row>
    <row r="6" spans="1:2">
      <c r="A6" s="4" t="s">
        <v>986</v>
      </c>
      <c r="B6" s="5" t="n">
        <v>-25103</v>
      </c>
    </row>
    <row r="7" spans="1:2">
      <c r="A7" s="4" t="s">
        <v>987</v>
      </c>
      <c r="B7" s="5" t="n">
        <v>117258</v>
      </c>
    </row>
    <row r="8" spans="1:2">
      <c r="A8" s="4" t="s">
        <v>988</v>
      </c>
      <c r="B8" s="7" t="n">
        <v>19.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2</v>
      </c>
    </row>
    <row r="3" spans="1:3">
      <c r="A3" s="3" t="s">
        <v>931</v>
      </c>
    </row>
    <row r="4" spans="1:3">
      <c r="A4" s="4" t="s">
        <v>990</v>
      </c>
      <c r="B4" s="4" t="s">
        <v>54</v>
      </c>
    </row>
    <row r="5" spans="1:3">
      <c r="A5" s="4" t="s">
        <v>950</v>
      </c>
      <c r="B5" s="5" t="n">
        <v>127559</v>
      </c>
    </row>
    <row r="6" spans="1:3">
      <c r="A6" s="4" t="s">
        <v>991</v>
      </c>
      <c r="B6" s="4" t="s">
        <v>54</v>
      </c>
    </row>
    <row r="7" spans="1:3">
      <c r="A7" s="4" t="s">
        <v>992</v>
      </c>
      <c r="B7" s="4" t="s">
        <v>54</v>
      </c>
    </row>
    <row r="8" spans="1:3">
      <c r="A8" s="4" t="s">
        <v>993</v>
      </c>
      <c r="B8" s="4" t="s">
        <v>54</v>
      </c>
      <c r="C8" s="5" t="n">
        <v>-127559</v>
      </c>
    </row>
    <row r="9" spans="1:3">
      <c r="A9" s="4" t="s">
        <v>994</v>
      </c>
      <c r="B9" s="5" t="n">
        <v>127559</v>
      </c>
    </row>
    <row r="10" spans="1:3">
      <c r="A10" s="4" t="s">
        <v>995</v>
      </c>
      <c r="C10" s="5" t="n">
        <v>266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503</v>
      </c>
    </row>
    <row r="3" spans="1:2">
      <c r="A3" s="3" t="s">
        <v>233</v>
      </c>
    </row>
    <row r="4" spans="1:2">
      <c r="A4" s="4" t="s">
        <v>997</v>
      </c>
      <c r="B4" s="6" t="n">
        <v>1403</v>
      </c>
    </row>
    <row r="5" spans="1:2">
      <c r="A5" s="4" t="s">
        <v>998</v>
      </c>
      <c r="B5" s="5" t="n">
        <v>1068</v>
      </c>
    </row>
    <row r="6" spans="1:2">
      <c r="A6" s="4" t="s">
        <v>999</v>
      </c>
      <c r="B6" s="5" t="n">
        <v>12173</v>
      </c>
    </row>
    <row r="7" spans="1:2">
      <c r="A7" s="4" t="s">
        <v>1000</v>
      </c>
      <c r="B7" s="5" t="n">
        <v>10882</v>
      </c>
    </row>
    <row r="8" spans="1:2">
      <c r="A8" s="4" t="s">
        <v>1001</v>
      </c>
      <c r="B8" s="5" t="n">
        <v>64</v>
      </c>
    </row>
    <row r="9" spans="1:2">
      <c r="A9" s="4" t="s">
        <v>1002</v>
      </c>
      <c r="B9" s="5" t="n">
        <v>421</v>
      </c>
    </row>
    <row r="10" spans="1:2">
      <c r="A10" s="4" t="s">
        <v>1003</v>
      </c>
      <c r="B10" s="6" t="n">
        <v>124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30</v>
      </c>
      <c r="D1" s="2" t="s">
        <v>71</v>
      </c>
      <c r="E1" s="2" t="s">
        <v>528</v>
      </c>
    </row>
    <row r="2" spans="1:5">
      <c r="A2" s="3" t="s">
        <v>233</v>
      </c>
    </row>
    <row r="3" spans="1:5">
      <c r="A3" s="4" t="s">
        <v>806</v>
      </c>
      <c r="B3" s="6" t="n">
        <v>-40317</v>
      </c>
      <c r="C3" s="6" t="n">
        <v>-53446</v>
      </c>
      <c r="D3" s="6" t="n">
        <v>-61356</v>
      </c>
      <c r="E3" s="6" t="n">
        <v>-59263</v>
      </c>
    </row>
    <row r="4" spans="1:5">
      <c r="A4" s="4" t="s">
        <v>1005</v>
      </c>
      <c r="B4" s="5" t="n">
        <v>-11950</v>
      </c>
      <c r="C4" s="5" t="n">
        <v>-10636</v>
      </c>
      <c r="D4" s="5" t="n">
        <v>-12988</v>
      </c>
      <c r="E4" s="5" t="n">
        <v>-8246</v>
      </c>
    </row>
    <row r="5" spans="1:5">
      <c r="A5" s="4" t="s">
        <v>110</v>
      </c>
      <c r="C5" s="5" t="n">
        <v>-42</v>
      </c>
      <c r="D5" s="5" t="n">
        <v>-29</v>
      </c>
      <c r="E5" s="5" t="n">
        <v>-116</v>
      </c>
    </row>
    <row r="6" spans="1:5">
      <c r="A6" s="4" t="s">
        <v>60</v>
      </c>
      <c r="B6" s="6" t="n">
        <v>-52267</v>
      </c>
      <c r="C6" s="6" t="n">
        <v>-64124</v>
      </c>
      <c r="D6" s="6" t="n">
        <v>-74373</v>
      </c>
      <c r="E6" s="6" t="n">
        <v>-676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06</v>
      </c>
      <c r="B1" s="2" t="s">
        <v>491</v>
      </c>
      <c r="C1" s="2" t="s">
        <v>492</v>
      </c>
      <c r="D1" s="2" t="s">
        <v>1</v>
      </c>
    </row>
    <row r="2" spans="1:6">
      <c r="B2" s="2" t="s">
        <v>71</v>
      </c>
      <c r="C2" s="2" t="s">
        <v>494</v>
      </c>
      <c r="D2" s="2" t="s">
        <v>2</v>
      </c>
      <c r="E2" s="2" t="s">
        <v>30</v>
      </c>
      <c r="F2" s="2" t="s">
        <v>71</v>
      </c>
    </row>
    <row r="3" spans="1:6">
      <c r="A3" s="3" t="s">
        <v>233</v>
      </c>
    </row>
    <row r="4" spans="1:6">
      <c r="A4" s="4" t="s">
        <v>1007</v>
      </c>
      <c r="C4" s="6" t="n">
        <v>-59263</v>
      </c>
      <c r="D4" s="6" t="n">
        <v>-53446</v>
      </c>
      <c r="E4" s="6" t="n">
        <v>-61356</v>
      </c>
      <c r="F4" s="6" t="n">
        <v>-59263</v>
      </c>
    </row>
    <row r="5" spans="1:6">
      <c r="A5" s="4" t="s">
        <v>1008</v>
      </c>
      <c r="D5" s="5" t="n">
        <v>-3052</v>
      </c>
      <c r="E5" s="5" t="n">
        <v>-10193</v>
      </c>
      <c r="F5" s="5" t="n">
        <v>-21659</v>
      </c>
    </row>
    <row r="6" spans="1:6">
      <c r="A6" s="4" t="s">
        <v>1009</v>
      </c>
      <c r="D6" s="5" t="n">
        <v>16181</v>
      </c>
      <c r="E6" s="5" t="n">
        <v>18103</v>
      </c>
      <c r="F6" s="5" t="n">
        <v>19566</v>
      </c>
    </row>
    <row r="7" spans="1:6">
      <c r="A7" s="4" t="s">
        <v>1010</v>
      </c>
      <c r="D7" s="5" t="n">
        <v>13129</v>
      </c>
      <c r="E7" s="5" t="n">
        <v>7910</v>
      </c>
      <c r="F7" s="5" t="n">
        <v>-2093</v>
      </c>
    </row>
    <row r="8" spans="1:6">
      <c r="A8" s="4" t="s">
        <v>1011</v>
      </c>
      <c r="B8" s="6" t="n">
        <v>-61356</v>
      </c>
      <c r="D8" s="5" t="n">
        <v>-40317</v>
      </c>
      <c r="E8" s="5" t="n">
        <v>-53446</v>
      </c>
      <c r="F8" s="5" t="n">
        <v>-61356</v>
      </c>
    </row>
    <row r="9" spans="1:6">
      <c r="A9" s="4" t="s">
        <v>1012</v>
      </c>
      <c r="C9" s="5" t="n">
        <v>-8246</v>
      </c>
      <c r="D9" s="5" t="n">
        <v>-10636</v>
      </c>
      <c r="E9" s="5" t="n">
        <v>-12988</v>
      </c>
      <c r="F9" s="5" t="n">
        <v>-8246</v>
      </c>
    </row>
    <row r="10" spans="1:6">
      <c r="A10" s="4" t="s">
        <v>1013</v>
      </c>
      <c r="D10" s="5" t="n">
        <v>-2364</v>
      </c>
      <c r="E10" s="5" t="n">
        <v>1870</v>
      </c>
      <c r="F10" s="5" t="n">
        <v>-5069</v>
      </c>
    </row>
    <row r="11" spans="1:6">
      <c r="A11" s="4" t="s">
        <v>1014</v>
      </c>
      <c r="D11" s="5" t="n">
        <v>1050</v>
      </c>
      <c r="E11" s="5" t="n">
        <v>482</v>
      </c>
      <c r="F11" s="5" t="n">
        <v>327</v>
      </c>
    </row>
    <row r="12" spans="1:6">
      <c r="A12" s="4" t="s">
        <v>1015</v>
      </c>
      <c r="D12" s="5" t="n">
        <v>-1314</v>
      </c>
      <c r="E12" s="5" t="n">
        <v>2352</v>
      </c>
      <c r="F12" s="5" t="n">
        <v>-4742</v>
      </c>
    </row>
    <row r="13" spans="1:6">
      <c r="A13" s="4" t="s">
        <v>1016</v>
      </c>
      <c r="B13" s="5" t="n">
        <v>-12988</v>
      </c>
      <c r="D13" s="5" t="n">
        <v>-11950</v>
      </c>
      <c r="E13" s="5" t="n">
        <v>-10636</v>
      </c>
      <c r="F13" s="5" t="n">
        <v>-12988</v>
      </c>
    </row>
    <row r="14" spans="1:6">
      <c r="A14" s="4" t="s">
        <v>1017</v>
      </c>
      <c r="C14" s="5" t="n">
        <v>-116</v>
      </c>
      <c r="D14" s="5" t="n">
        <v>-42</v>
      </c>
      <c r="E14" s="5" t="n">
        <v>-29</v>
      </c>
      <c r="F14" s="5" t="n">
        <v>-116</v>
      </c>
    </row>
    <row r="15" spans="1:6">
      <c r="A15" s="4" t="s">
        <v>1018</v>
      </c>
      <c r="D15" s="5" t="n">
        <v>42</v>
      </c>
      <c r="E15" s="5" t="n">
        <v>-13</v>
      </c>
      <c r="F15" s="5" t="n">
        <v>87</v>
      </c>
    </row>
    <row r="16" spans="1:6">
      <c r="A16" s="4" t="s">
        <v>1019</v>
      </c>
      <c r="D16" s="5" t="n">
        <v>42</v>
      </c>
      <c r="E16" s="5" t="n">
        <v>-13</v>
      </c>
      <c r="F16" s="5" t="n">
        <v>87</v>
      </c>
    </row>
    <row r="17" spans="1:6">
      <c r="A17" s="4" t="s">
        <v>1020</v>
      </c>
      <c r="B17" s="5" t="n">
        <v>-29</v>
      </c>
      <c r="E17" s="5" t="n">
        <v>-42</v>
      </c>
      <c r="F17" s="5" t="n">
        <v>-29</v>
      </c>
    </row>
    <row r="18" spans="1:6">
      <c r="A18" s="4" t="s">
        <v>591</v>
      </c>
      <c r="C18" s="5" t="n">
        <v>-67625</v>
      </c>
      <c r="D18" s="5" t="n">
        <v>-64124</v>
      </c>
      <c r="E18" s="5" t="n">
        <v>-74373</v>
      </c>
      <c r="F18" s="5" t="n">
        <v>-67625</v>
      </c>
    </row>
    <row r="19" spans="1:6">
      <c r="A19" s="4" t="s">
        <v>1021</v>
      </c>
      <c r="D19" s="5" t="n">
        <v>-5374</v>
      </c>
      <c r="E19" s="5" t="n">
        <v>-8336</v>
      </c>
      <c r="F19" s="5" t="n">
        <v>-26641</v>
      </c>
    </row>
    <row r="20" spans="1:6">
      <c r="A20" s="4" t="s">
        <v>1022</v>
      </c>
      <c r="D20" s="5" t="n">
        <v>17231</v>
      </c>
      <c r="E20" s="5" t="n">
        <v>18585</v>
      </c>
      <c r="F20" s="5" t="n">
        <v>19893</v>
      </c>
    </row>
    <row r="21" spans="1:6">
      <c r="A21" s="4" t="s">
        <v>1023</v>
      </c>
      <c r="B21" s="5" t="n">
        <v>-5764</v>
      </c>
      <c r="C21" s="6" t="n">
        <v>-984</v>
      </c>
      <c r="D21" s="5" t="n">
        <v>11857</v>
      </c>
      <c r="E21" s="5" t="n">
        <v>10249</v>
      </c>
      <c r="F21" s="5" t="n">
        <v>-6748</v>
      </c>
    </row>
    <row r="22" spans="1:6">
      <c r="A22" s="4" t="s">
        <v>592</v>
      </c>
      <c r="B22" s="6" t="n">
        <v>-74373</v>
      </c>
      <c r="D22" s="6" t="n">
        <v>-52267</v>
      </c>
      <c r="E22" s="6" t="n">
        <v>-64124</v>
      </c>
      <c r="F22" s="6" t="n">
        <v>-74373</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71</v>
      </c>
    </row>
    <row r="3" spans="1:4">
      <c r="A3" s="3" t="s">
        <v>1025</v>
      </c>
    </row>
    <row r="4" spans="1:4">
      <c r="A4" s="4" t="s">
        <v>1026</v>
      </c>
      <c r="B4" s="6" t="n">
        <v>-17231</v>
      </c>
      <c r="C4" s="6" t="n">
        <v>-18585</v>
      </c>
      <c r="D4" s="6" t="n">
        <v>-19901</v>
      </c>
    </row>
    <row r="5" spans="1:4">
      <c r="A5" s="4" t="s">
        <v>1027</v>
      </c>
      <c r="D5" s="5" t="n">
        <v>8</v>
      </c>
    </row>
    <row r="6" spans="1:4">
      <c r="A6" s="4" t="s">
        <v>1028</v>
      </c>
      <c r="B6" s="5" t="n">
        <v>-17231</v>
      </c>
      <c r="C6" s="5" t="n">
        <v>-18585</v>
      </c>
      <c r="D6" s="5" t="n">
        <v>-19893</v>
      </c>
    </row>
    <row r="7" spans="1:4">
      <c r="A7" s="4" t="s">
        <v>1029</v>
      </c>
    </row>
    <row r="8" spans="1:4">
      <c r="A8" s="3" t="s">
        <v>1030</v>
      </c>
    </row>
    <row r="9" spans="1:4">
      <c r="A9" s="4" t="s">
        <v>1031</v>
      </c>
      <c r="B9" s="5" t="n">
        <v>-15664</v>
      </c>
      <c r="C9" s="5" t="n">
        <v>-18101</v>
      </c>
      <c r="D9" s="5" t="n">
        <v>-19566</v>
      </c>
    </row>
    <row r="10" spans="1:4">
      <c r="A10" s="4" t="s">
        <v>1032</v>
      </c>
    </row>
    <row r="11" spans="1:4">
      <c r="A11" s="3" t="s">
        <v>1030</v>
      </c>
    </row>
    <row r="12" spans="1:4">
      <c r="A12" s="4" t="s">
        <v>1031</v>
      </c>
      <c r="B12" s="5" t="n">
        <v>-517</v>
      </c>
      <c r="C12" s="5" t="n">
        <v>-2</v>
      </c>
    </row>
    <row r="13" spans="1:4">
      <c r="A13" s="4" t="s">
        <v>1033</v>
      </c>
    </row>
    <row r="14" spans="1:4">
      <c r="A14" s="3" t="s">
        <v>1025</v>
      </c>
    </row>
    <row r="15" spans="1:4">
      <c r="A15" s="4" t="s">
        <v>1034</v>
      </c>
      <c r="B15" s="6" t="n">
        <v>-1050</v>
      </c>
      <c r="C15" s="6" t="n">
        <v>-482</v>
      </c>
      <c r="D15" s="6" t="n">
        <v>-3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1</v>
      </c>
    </row>
    <row r="3" spans="1:4">
      <c r="A3" s="3" t="s">
        <v>1036</v>
      </c>
    </row>
    <row r="4" spans="1:4">
      <c r="A4" s="4" t="s">
        <v>1013</v>
      </c>
      <c r="B4" s="6" t="n">
        <v>-2364</v>
      </c>
      <c r="C4" s="6" t="n">
        <v>1870</v>
      </c>
      <c r="D4" s="6" t="n">
        <v>-5069</v>
      </c>
    </row>
    <row r="5" spans="1:4">
      <c r="A5" s="4" t="s">
        <v>1014</v>
      </c>
      <c r="B5" s="5" t="n">
        <v>1050</v>
      </c>
      <c r="C5" s="5" t="n">
        <v>482</v>
      </c>
      <c r="D5" s="5" t="n">
        <v>327</v>
      </c>
    </row>
    <row r="6" spans="1:4">
      <c r="A6" s="4" t="s">
        <v>1015</v>
      </c>
      <c r="B6" s="6" t="n">
        <v>-1314</v>
      </c>
      <c r="C6" s="6" t="n">
        <v>2352</v>
      </c>
      <c r="D6" s="5" t="n">
        <v>-4742</v>
      </c>
    </row>
    <row r="7" spans="1:4">
      <c r="A7" s="4" t="s">
        <v>1037</v>
      </c>
    </row>
    <row r="8" spans="1:4">
      <c r="A8" s="3" t="s">
        <v>1036</v>
      </c>
    </row>
    <row r="9" spans="1:4">
      <c r="A9" s="4" t="s">
        <v>1014</v>
      </c>
      <c r="D9" s="5" t="n">
        <v>8</v>
      </c>
    </row>
    <row r="10" spans="1:4">
      <c r="A10" s="4" t="s">
        <v>1015</v>
      </c>
      <c r="D10" s="6"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7:47:13Z</dcterms:created>
  <dcterms:modified xmlns:dcterms="http://purl.org/dc/terms/" xmlns:xsi="http://www.w3.org/2001/XMLSchema-instance" xsi:type="dcterms:W3CDTF">2017-03-31T07:47:13Z</dcterms:modified>
</cp:coreProperties>
</file>